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Cred" sheetId="13" state="visible" r:id="rId13"/>
    <sheet xmlns:r="http://schemas.openxmlformats.org/officeDocument/2006/relationships" name="Goodwill and Core Deposits and "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HLB and Other Borrowed Funds"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Common Stock, Compensation Plan" sheetId="21" state="visible" r:id="rId21"/>
    <sheet xmlns:r="http://schemas.openxmlformats.org/officeDocument/2006/relationships" name="Non-Interest Expense"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Significant Estimates and Conce" sheetId="26" state="visible" r:id="rId26"/>
    <sheet xmlns:r="http://schemas.openxmlformats.org/officeDocument/2006/relationships" name="Commitments and Contingencies" sheetId="27" state="visible" r:id="rId27"/>
    <sheet xmlns:r="http://schemas.openxmlformats.org/officeDocument/2006/relationships" name="Financial Instruments" sheetId="28" state="visible" r:id="rId28"/>
    <sheet xmlns:r="http://schemas.openxmlformats.org/officeDocument/2006/relationships" name="Regulatory Matters" sheetId="29" state="visible" r:id="rId29"/>
    <sheet xmlns:r="http://schemas.openxmlformats.org/officeDocument/2006/relationships" name="Additional Cash Flow Informatio" sheetId="30" state="visible" r:id="rId30"/>
    <sheet xmlns:r="http://schemas.openxmlformats.org/officeDocument/2006/relationships" name="Condensed Financial Information" sheetId="31" state="visible" r:id="rId31"/>
    <sheet xmlns:r="http://schemas.openxmlformats.org/officeDocument/2006/relationships" name="Recent Accounting Pronouncement" sheetId="32" state="visible" r:id="rId32"/>
    <sheet xmlns:r="http://schemas.openxmlformats.org/officeDocument/2006/relationships" name="Nature of Operations and Summ_2" sheetId="33" state="visible" r:id="rId33"/>
    <sheet xmlns:r="http://schemas.openxmlformats.org/officeDocument/2006/relationships" name="Nature of Operations and Summ_3" sheetId="34" state="visible" r:id="rId34"/>
    <sheet xmlns:r="http://schemas.openxmlformats.org/officeDocument/2006/relationships" name="Business Combinations (Tables)" sheetId="35" state="visible" r:id="rId35"/>
    <sheet xmlns:r="http://schemas.openxmlformats.org/officeDocument/2006/relationships" name="Investment Securities (Tables)" sheetId="36" state="visible" r:id="rId36"/>
    <sheet xmlns:r="http://schemas.openxmlformats.org/officeDocument/2006/relationships" name="Loans Receivable (Tables)" sheetId="37" state="visible" r:id="rId37"/>
    <sheet xmlns:r="http://schemas.openxmlformats.org/officeDocument/2006/relationships" name="Allowance for Loan Losses, Cr_2" sheetId="38" state="visible" r:id="rId38"/>
    <sheet xmlns:r="http://schemas.openxmlformats.org/officeDocument/2006/relationships" name="Goodwill and Core Deposits an_2" sheetId="39" state="visible" r:id="rId39"/>
    <sheet xmlns:r="http://schemas.openxmlformats.org/officeDocument/2006/relationships" name="Deposits (Tables)" sheetId="40" state="visible" r:id="rId40"/>
    <sheet xmlns:r="http://schemas.openxmlformats.org/officeDocument/2006/relationships" name="Securities Sold Under Agreeme_2" sheetId="41" state="visible" r:id="rId41"/>
    <sheet xmlns:r="http://schemas.openxmlformats.org/officeDocument/2006/relationships" name="FHLB and Other Borrowed Funds (" sheetId="42" state="visible" r:id="rId42"/>
    <sheet xmlns:r="http://schemas.openxmlformats.org/officeDocument/2006/relationships" name="Subordinated Debentures (Tables" sheetId="43" state="visible" r:id="rId43"/>
    <sheet xmlns:r="http://schemas.openxmlformats.org/officeDocument/2006/relationships" name="Income Taxes (Tables)" sheetId="44" state="visible" r:id="rId44"/>
    <sheet xmlns:r="http://schemas.openxmlformats.org/officeDocument/2006/relationships" name="Common Stock, Compensation Pl_2" sheetId="45" state="visible" r:id="rId45"/>
    <sheet xmlns:r="http://schemas.openxmlformats.org/officeDocument/2006/relationships" name="Non-Interest Expense (Tables)" sheetId="46" state="visible" r:id="rId46"/>
    <sheet xmlns:r="http://schemas.openxmlformats.org/officeDocument/2006/relationships" name="Leases (Tables)" sheetId="47" state="visible" r:id="rId47"/>
    <sheet xmlns:r="http://schemas.openxmlformats.org/officeDocument/2006/relationships" name="Financial Instruments (Tables)" sheetId="48" state="visible" r:id="rId48"/>
    <sheet xmlns:r="http://schemas.openxmlformats.org/officeDocument/2006/relationships" name="Regulatory Matters (Tables)" sheetId="49" state="visible" r:id="rId49"/>
    <sheet xmlns:r="http://schemas.openxmlformats.org/officeDocument/2006/relationships" name="Additional Cash Flow Informat_2" sheetId="50" state="visible" r:id="rId50"/>
    <sheet xmlns:r="http://schemas.openxmlformats.org/officeDocument/2006/relationships" name="Condensed Financial Informati_2" sheetId="51" state="visible" r:id="rId51"/>
    <sheet xmlns:r="http://schemas.openxmlformats.org/officeDocument/2006/relationships" name="Nature of Operations and Summ_4" sheetId="52" state="visible" r:id="rId52"/>
    <sheet xmlns:r="http://schemas.openxmlformats.org/officeDocument/2006/relationships" name="Nature of Operations and Summ_5" sheetId="53" state="visible" r:id="rId53"/>
    <sheet xmlns:r="http://schemas.openxmlformats.org/officeDocument/2006/relationships" name="Nature of Operations and Summ_6" sheetId="54" state="visible" r:id="rId54"/>
    <sheet xmlns:r="http://schemas.openxmlformats.org/officeDocument/2006/relationships" name="Business Combinations - Acquisi" sheetId="55" state="visible" r:id="rId55"/>
    <sheet xmlns:r="http://schemas.openxmlformats.org/officeDocument/2006/relationships" name="Business Combinations - Acqui_2" sheetId="56" state="visible" r:id="rId56"/>
    <sheet xmlns:r="http://schemas.openxmlformats.org/officeDocument/2006/relationships" name="Business Combinations - Breakdo" sheetId="57" state="visible" r:id="rId57"/>
    <sheet xmlns:r="http://schemas.openxmlformats.org/officeDocument/2006/relationships" name="Business Combinations - Schedul" sheetId="58" state="visible" r:id="rId58"/>
    <sheet xmlns:r="http://schemas.openxmlformats.org/officeDocument/2006/relationships" name="Business Combinations - Acqui_3" sheetId="59" state="visible" r:id="rId59"/>
    <sheet xmlns:r="http://schemas.openxmlformats.org/officeDocument/2006/relationships" name="Business Combinations - Acqui_4" sheetId="60" state="visible" r:id="rId60"/>
    <sheet xmlns:r="http://schemas.openxmlformats.org/officeDocument/2006/relationships" name="Investment Securities - Amortiz" sheetId="61" state="visible" r:id="rId61"/>
    <sheet xmlns:r="http://schemas.openxmlformats.org/officeDocument/2006/relationships" name="Investment Securities - Schedul" sheetId="62" state="visible" r:id="rId62"/>
    <sheet xmlns:r="http://schemas.openxmlformats.org/officeDocument/2006/relationships" name="Investment Securities - Additio" sheetId="63" state="visible" r:id="rId63"/>
    <sheet xmlns:r="http://schemas.openxmlformats.org/officeDocument/2006/relationships" name="Investment Securities - Amort_2" sheetId="64" state="visible" r:id="rId64"/>
    <sheet xmlns:r="http://schemas.openxmlformats.org/officeDocument/2006/relationships" name="Investment Securities - Unreali" sheetId="65" state="visible" r:id="rId65"/>
    <sheet xmlns:r="http://schemas.openxmlformats.org/officeDocument/2006/relationships" name="Investment Securities - Sched_2" sheetId="66" state="visible" r:id="rId66"/>
    <sheet xmlns:r="http://schemas.openxmlformats.org/officeDocument/2006/relationships" name="Loans Receivable - Summary of V" sheetId="67" state="visible" r:id="rId67"/>
    <sheet xmlns:r="http://schemas.openxmlformats.org/officeDocument/2006/relationships" name="Loans Receivable - Additional I" sheetId="68" state="visible" r:id="rId68"/>
    <sheet xmlns:r="http://schemas.openxmlformats.org/officeDocument/2006/relationships" name="Allowance for Loan Losses, Cr_3" sheetId="69" state="visible" r:id="rId69"/>
    <sheet xmlns:r="http://schemas.openxmlformats.org/officeDocument/2006/relationships" name="Allowance for Loan Losses, Cr_4" sheetId="70" state="visible" r:id="rId70"/>
    <sheet xmlns:r="http://schemas.openxmlformats.org/officeDocument/2006/relationships" name="Allowance for Loan Losses, Cr_5" sheetId="71" state="visible" r:id="rId71"/>
    <sheet xmlns:r="http://schemas.openxmlformats.org/officeDocument/2006/relationships" name="Allowance for Loan Losses, Cr_6" sheetId="72" state="visible" r:id="rId72"/>
    <sheet xmlns:r="http://schemas.openxmlformats.org/officeDocument/2006/relationships" name="Allowance for Loan Losses, Cr_7" sheetId="73" state="visible" r:id="rId73"/>
    <sheet xmlns:r="http://schemas.openxmlformats.org/officeDocument/2006/relationships" name="Allowance for Loan Losses, Cr_8" sheetId="74" state="visible" r:id="rId74"/>
    <sheet xmlns:r="http://schemas.openxmlformats.org/officeDocument/2006/relationships" name="Allowance for Loan Losses, Cr_9" sheetId="75" state="visible" r:id="rId75"/>
    <sheet xmlns:r="http://schemas.openxmlformats.org/officeDocument/2006/relationships" name="Allowance for Loan Losses, C_10" sheetId="76" state="visible" r:id="rId76"/>
    <sheet xmlns:r="http://schemas.openxmlformats.org/officeDocument/2006/relationships" name="Allowance for Loan Losses, C_11" sheetId="77" state="visible" r:id="rId77"/>
    <sheet xmlns:r="http://schemas.openxmlformats.org/officeDocument/2006/relationships" name="Allowance for Loan Losses, C_12" sheetId="78" state="visible" r:id="rId78"/>
    <sheet xmlns:r="http://schemas.openxmlformats.org/officeDocument/2006/relationships" name="Allowance for Loan Losses, C_13" sheetId="79" state="visible" r:id="rId79"/>
    <sheet xmlns:r="http://schemas.openxmlformats.org/officeDocument/2006/relationships" name="Allowance for Loan Losses, C_14" sheetId="80" state="visible" r:id="rId80"/>
    <sheet xmlns:r="http://schemas.openxmlformats.org/officeDocument/2006/relationships" name="Goodwill and Core Deposits an_3" sheetId="81" state="visible" r:id="rId81"/>
    <sheet xmlns:r="http://schemas.openxmlformats.org/officeDocument/2006/relationships" name="Goodwill and Core Deposits an_4" sheetId="82" state="visible" r:id="rId82"/>
    <sheet xmlns:r="http://schemas.openxmlformats.org/officeDocument/2006/relationships" name="Goodwill and Core Deposits an_5" sheetId="83" state="visible" r:id="rId83"/>
    <sheet xmlns:r="http://schemas.openxmlformats.org/officeDocument/2006/relationships" name="Other Assets - Additional Infor" sheetId="84" state="visible" r:id="rId84"/>
    <sheet xmlns:r="http://schemas.openxmlformats.org/officeDocument/2006/relationships" name="Deposits - Additional Informati" sheetId="85" state="visible" r:id="rId85"/>
    <sheet xmlns:r="http://schemas.openxmlformats.org/officeDocument/2006/relationships" name="Deposits - Summary of Scheduled" sheetId="86" state="visible" r:id="rId86"/>
    <sheet xmlns:r="http://schemas.openxmlformats.org/officeDocument/2006/relationships" name="Securities Sold Under Agreeme_3" sheetId="87" state="visible" r:id="rId87"/>
    <sheet xmlns:r="http://schemas.openxmlformats.org/officeDocument/2006/relationships" name="Securities Sold Under Agreeme_4" sheetId="88" state="visible" r:id="rId88"/>
    <sheet xmlns:r="http://schemas.openxmlformats.org/officeDocument/2006/relationships" name="FHLB and Other Borrowed Funds -" sheetId="89" state="visible" r:id="rId89"/>
    <sheet xmlns:r="http://schemas.openxmlformats.org/officeDocument/2006/relationships" name="FHLB and Other Borrowed Funds_2" sheetId="90" state="visible" r:id="rId90"/>
    <sheet xmlns:r="http://schemas.openxmlformats.org/officeDocument/2006/relationships" name="Subordinated Debentures - Addit" sheetId="91" state="visible" r:id="rId91"/>
    <sheet xmlns:r="http://schemas.openxmlformats.org/officeDocument/2006/relationships" name="Subordinated Debentures - Prefe" sheetId="92" state="visible" r:id="rId92"/>
    <sheet xmlns:r="http://schemas.openxmlformats.org/officeDocument/2006/relationships" name="Subordinated Debentures - Pre_2" sheetId="93" state="visible" r:id="rId93"/>
    <sheet xmlns:r="http://schemas.openxmlformats.org/officeDocument/2006/relationships" name="Income Taxes - Additional infor" sheetId="94" state="visible" r:id="rId94"/>
    <sheet xmlns:r="http://schemas.openxmlformats.org/officeDocument/2006/relationships" name="Income Taxes - Summary of Compo" sheetId="95" state="visible" r:id="rId95"/>
    <sheet xmlns:r="http://schemas.openxmlformats.org/officeDocument/2006/relationships" name="Income Taxes - Reconciliation b" sheetId="96" state="visible" r:id="rId96"/>
    <sheet xmlns:r="http://schemas.openxmlformats.org/officeDocument/2006/relationships" name="Income Taxes - Differences Betw" sheetId="97" state="visible" r:id="rId97"/>
    <sheet xmlns:r="http://schemas.openxmlformats.org/officeDocument/2006/relationships" name="Common Stock, Compensation Pl_3" sheetId="98" state="visible" r:id="rId98"/>
    <sheet xmlns:r="http://schemas.openxmlformats.org/officeDocument/2006/relationships" name="Common Stock, Compensation Pl_4" sheetId="99" state="visible" r:id="rId99"/>
    <sheet xmlns:r="http://schemas.openxmlformats.org/officeDocument/2006/relationships" name="Common Stock, Compensation Pl_5" sheetId="100" state="visible" r:id="rId100"/>
    <sheet xmlns:r="http://schemas.openxmlformats.org/officeDocument/2006/relationships" name="Common Stock, Compensation Pl_6" sheetId="101" state="visible" r:id="rId101"/>
    <sheet xmlns:r="http://schemas.openxmlformats.org/officeDocument/2006/relationships" name="Common Stock, Compensation Pl_7" sheetId="102" state="visible" r:id="rId102"/>
    <sheet xmlns:r="http://schemas.openxmlformats.org/officeDocument/2006/relationships" name="Non-Interest Expense - Componen" sheetId="103" state="visible" r:id="rId103"/>
    <sheet xmlns:r="http://schemas.openxmlformats.org/officeDocument/2006/relationships" name="Employee Benefit Plans - Additi" sheetId="104" state="visible" r:id="rId104"/>
    <sheet xmlns:r="http://schemas.openxmlformats.org/officeDocument/2006/relationships" name="Related Party Transactions - Ad" sheetId="105" state="visible" r:id="rId105"/>
    <sheet xmlns:r="http://schemas.openxmlformats.org/officeDocument/2006/relationships" name="Leases - Additional Information" sheetId="106" state="visible" r:id="rId106"/>
    <sheet xmlns:r="http://schemas.openxmlformats.org/officeDocument/2006/relationships" name="Leases - Minimum Rental Commitm" sheetId="107" state="visible" r:id="rId107"/>
    <sheet xmlns:r="http://schemas.openxmlformats.org/officeDocument/2006/relationships" name="Significant Estimates and Con_2" sheetId="108" state="visible" r:id="rId108"/>
    <sheet xmlns:r="http://schemas.openxmlformats.org/officeDocument/2006/relationships" name="Commitments and Contingencies -" sheetId="109" state="visible" r:id="rId109"/>
    <sheet xmlns:r="http://schemas.openxmlformats.org/officeDocument/2006/relationships" name="Financial Instruments - Additio" sheetId="110" state="visible" r:id="rId110"/>
    <sheet xmlns:r="http://schemas.openxmlformats.org/officeDocument/2006/relationships" name="Financial Instruments - Estimat" sheetId="111" state="visible" r:id="rId111"/>
    <sheet xmlns:r="http://schemas.openxmlformats.org/officeDocument/2006/relationships" name="Regulatory Matters - Additional" sheetId="112" state="visible" r:id="rId112"/>
    <sheet xmlns:r="http://schemas.openxmlformats.org/officeDocument/2006/relationships" name="Regulatory Matters - Summary of" sheetId="113" state="visible" r:id="rId113"/>
    <sheet xmlns:r="http://schemas.openxmlformats.org/officeDocument/2006/relationships" name="Additional Cash Flow Informat_3" sheetId="114" state="visible" r:id="rId114"/>
    <sheet xmlns:r="http://schemas.openxmlformats.org/officeDocument/2006/relationships" name="Additional Cash Flow Informat_4"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 xmlns:r="http://schemas.openxmlformats.org/officeDocument/2006/relationships" name="Recent Accounting Pronounceme_2" sheetId="119" state="visible" r:id="rId119"/>
  </sheets>
  <definedNames/>
  <calcPr calcId="124519" fullCalcOnLoad="1"/>
</workbook>
</file>

<file path=xl/sharedStrings.xml><?xml version="1.0" encoding="utf-8"?>
<sst xmlns="http://schemas.openxmlformats.org/spreadsheetml/2006/main" uniqueCount="1433">
  <si>
    <t>Document And Entity Information - USD ($) $ in Millions</t>
  </si>
  <si>
    <t>12 Months Ended</t>
  </si>
  <si>
    <t>Dec. 31, 2018</t>
  </si>
  <si>
    <t>Feb. 2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HOME BANCSHAR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HOMB</t>
  </si>
  <si>
    <t>Entity Common Stock, Shares Outstanding</t>
  </si>
  <si>
    <t>Entity Shell Company</t>
  </si>
  <si>
    <t>Entity Emerging Growth Company</t>
  </si>
  <si>
    <t>Entity Small Business</t>
  </si>
  <si>
    <t>Consolidated Balance Sheets - USD ($) $ in Thousands</t>
  </si>
  <si>
    <t>Dec. 31, 2017</t>
  </si>
  <si>
    <t>Assets</t>
  </si>
  <si>
    <t>Cash and due from banks</t>
  </si>
  <si>
    <t>Interest-bearing deposits with other banks</t>
  </si>
  <si>
    <t>Cash and cash equivalents</t>
  </si>
  <si>
    <t>Federal funds sold</t>
  </si>
  <si>
    <t>Investment securities - available-for-sale</t>
  </si>
  <si>
    <t>Investment securities - held-to-maturity</t>
  </si>
  <si>
    <t>Loans receivable</t>
  </si>
  <si>
    <t>Allowance for loan losses</t>
  </si>
  <si>
    <t>Loans receivable, net</t>
  </si>
  <si>
    <t>Bank premises and equipment, net</t>
  </si>
  <si>
    <t>Foreclosed assets held for sale</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Securities sold under agreements to repurchase</t>
  </si>
  <si>
    <t>FHLB and other borrowed funds</t>
  </si>
  <si>
    <t>Accrued interest payable and other liabilities</t>
  </si>
  <si>
    <t>Subordinated debentures</t>
  </si>
  <si>
    <t>Total liabilities</t>
  </si>
  <si>
    <t>Stockholders' equity:</t>
  </si>
  <si>
    <t>Common stock, par value $0.01; shares authorized 200,000,000 in 2018 and 2017; shares issued and outstanding 170,720,072 in 2018 and 173,632,983 in 2017</t>
  </si>
  <si>
    <t>Capital surplus</t>
  </si>
  <si>
    <t>Retained earnings</t>
  </si>
  <si>
    <t>Accumulated other comprehensive (loss)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Dec. 31, 2016</t>
  </si>
  <si>
    <t>Interest income:</t>
  </si>
  <si>
    <t>Loans</t>
  </si>
  <si>
    <t>Investment securities</t>
  </si>
  <si>
    <t>Taxable</t>
  </si>
  <si>
    <t>Tax-exempt</t>
  </si>
  <si>
    <t>Deposits - other banks</t>
  </si>
  <si>
    <t>Total interest income</t>
  </si>
  <si>
    <t>Interest expense:</t>
  </si>
  <si>
    <t>Interest on deposits</t>
  </si>
  <si>
    <t>Federal funds purchased</t>
  </si>
  <si>
    <t>Total interest expense</t>
  </si>
  <si>
    <t>Net interest income</t>
  </si>
  <si>
    <t>Provision for loan losses</t>
  </si>
  <si>
    <t>Net interest income after provision for loan losses</t>
  </si>
  <si>
    <t>Non-interest income:</t>
  </si>
  <si>
    <t>Trust fees</t>
  </si>
  <si>
    <t>Mortgage lending income</t>
  </si>
  <si>
    <t>Insurance commissions</t>
  </si>
  <si>
    <t>Increase in cash value of life insurance</t>
  </si>
  <si>
    <t>Dividends from FHLB, FRB, First National Bankers' Bank &amp; other</t>
  </si>
  <si>
    <t>Gain on acquisitions</t>
  </si>
  <si>
    <t xml:space="preserve"> </t>
  </si>
  <si>
    <t>Gain on sale of SBA loans</t>
  </si>
  <si>
    <t>Gain (loss) on sale of branches, equipment and other assets, net</t>
  </si>
  <si>
    <t>Gain (loss) on OREO, net</t>
  </si>
  <si>
    <t>Gain (loss) on securities, net</t>
  </si>
  <si>
    <t>FDIC indemnification accretion/(amortization),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t>
  </si>
  <si>
    <t>Basic earnings per common share</t>
  </si>
  <si>
    <t>Diluted earnings per common share</t>
  </si>
  <si>
    <t>Service Charges on Deposit Accounts [Member]</t>
  </si>
  <si>
    <t>Service charges</t>
  </si>
  <si>
    <t>Other Service Charges and Fees [Member]</t>
  </si>
  <si>
    <t>Consolidated Statements of Comprehensive Income - USD ($) $ in Thousands</t>
  </si>
  <si>
    <t>Statement of Comprehensive Income [Abstract]</t>
  </si>
  <si>
    <t>Net income available to all stockholders</t>
  </si>
  <si>
    <t>Net unrealized gain (loss) on available-for-sale securities</t>
  </si>
  <si>
    <t>Less: reclassification adjustment for realized (gains) losses included in income</t>
  </si>
  <si>
    <t>Effect of tax rate change on unrealized gain (loss) on available-for-sale securities</t>
  </si>
  <si>
    <t>Other comprehensive income (loss), before tax effect</t>
  </si>
  <si>
    <t>Tax effect on other comprehensive (loss) income</t>
  </si>
  <si>
    <t>Other comprehensive income (loss)</t>
  </si>
  <si>
    <t>Comprehensive income</t>
  </si>
  <si>
    <t>Consolidated Statements of Stockholders' Equity - USD ($) $ in Thousands</t>
  </si>
  <si>
    <t>Total</t>
  </si>
  <si>
    <t>Giant Holdings, Inc. [Member]</t>
  </si>
  <si>
    <t>Stonegate Bank [Member]</t>
  </si>
  <si>
    <t>Shore Premier Finance [Member]</t>
  </si>
  <si>
    <t>Common Stock [Member]</t>
  </si>
  <si>
    <t>Common Stock [Member]Giant Holdings, Inc. [Member]</t>
  </si>
  <si>
    <t>Common Stock [Member]Stonegate Bank [Member]</t>
  </si>
  <si>
    <t>Common Stock [Member]Shore Premier Finance [Member]</t>
  </si>
  <si>
    <t>Capital Surplus [Member]</t>
  </si>
  <si>
    <t>Capital Surplus [Member]Giant Holdings, Inc. [Member]</t>
  </si>
  <si>
    <t>Capital Surplus [Member]Stonegate Bank [Member]</t>
  </si>
  <si>
    <t>Capital Surplus [Member]Shore Premier Finance [Member]</t>
  </si>
  <si>
    <t>Retained Earnings [Member]</t>
  </si>
  <si>
    <t>Accumulated Other Comprehensive Income (Loss) [Member]</t>
  </si>
  <si>
    <t>Beginning Balance at Dec. 31, 2015</t>
  </si>
  <si>
    <t>Comprehensive income:</t>
  </si>
  <si>
    <t>Net issuance of shares of common stock from exercise of stock options</t>
  </si>
  <si>
    <t>Issuance of common stock - 2-for-1 stock split</t>
  </si>
  <si>
    <t>Repurchase of shares of common stock</t>
  </si>
  <si>
    <t>Tax benefit from stock options exercised</t>
  </si>
  <si>
    <t>Share-based compensation net issuance of shares of restricted common stock</t>
  </si>
  <si>
    <t>Cash dividends - Common Stock</t>
  </si>
  <si>
    <t>Ending balance at Dec. 31, 2016</t>
  </si>
  <si>
    <t>Issuance of common stock</t>
  </si>
  <si>
    <t>Ending balance at Dec. 31, 2017</t>
  </si>
  <si>
    <t>Impact of adoption of new accounting standards</t>
  </si>
  <si>
    <t>Ending balance at Dec. 31, 2018</t>
  </si>
  <si>
    <t>Consolidated Statements of Stockholders' Equity (Parenthetical) $ in Thousands</t>
  </si>
  <si>
    <t>Dec. 31, 2018USD ($)$ / sharesshares</t>
  </si>
  <si>
    <t>Dec. 31, 2017USD ($)$ / sharesshares</t>
  </si>
  <si>
    <t>Dec. 31, 2016USD ($)$ / sharesshares</t>
  </si>
  <si>
    <t>Issuance of bonus shares of unrestricted common stock</t>
  </si>
  <si>
    <t>Stock split conversion ratio</t>
  </si>
  <si>
    <t>Net issuance cost of common stock | $</t>
  </si>
  <si>
    <t>Common stock shares repurchased</t>
  </si>
  <si>
    <t>Issuance of restricted common stock</t>
  </si>
  <si>
    <t>Common stock, cash dividends per share | $ / shares</t>
  </si>
  <si>
    <t>Net issuance of shares of common stock</t>
  </si>
  <si>
    <t>Consolidated Statements of Cash Flows - USD ($) $ in Thousands</t>
  </si>
  <si>
    <t>Operating Activities</t>
  </si>
  <si>
    <t>Adjustments to reconcile net income to net cash provided by (used in) operating activities:</t>
  </si>
  <si>
    <t>Depreciation &amp; amortization</t>
  </si>
  <si>
    <t>Amortization of securities, net</t>
  </si>
  <si>
    <t>Accretion of purchased loans</t>
  </si>
  <si>
    <t>Share-based compensation</t>
  </si>
  <si>
    <t>Tax benefits from stock options exercised</t>
  </si>
  <si>
    <t>(Gain) loss on assets</t>
  </si>
  <si>
    <t>Deferred income tax effect</t>
  </si>
  <si>
    <t>Originations of mortgage loans held for sale</t>
  </si>
  <si>
    <t>Proceeds from sales of mortgage loans held for sale</t>
  </si>
  <si>
    <t>Changes in assets and liabilities:</t>
  </si>
  <si>
    <t>Indemnification and other assets</t>
  </si>
  <si>
    <t>Net cash provided by operating activities</t>
  </si>
  <si>
    <t>Investing Activities</t>
  </si>
  <si>
    <t>Net decrease (increase) in federal funds sold</t>
  </si>
  <si>
    <t>Net increase in loans, excluding loans acquired</t>
  </si>
  <si>
    <t>Purchases of investment securities - available-for-sale</t>
  </si>
  <si>
    <t>Proceeds from maturities of investment securities - available-for-sale</t>
  </si>
  <si>
    <t>Proceeds from sale of investment securities - available-for-sale</t>
  </si>
  <si>
    <t>Proceeds from sale of equity securities</t>
  </si>
  <si>
    <t>Purchases of investment securities - held-to-maturity</t>
  </si>
  <si>
    <t>Proceeds from maturities of investment securities - held-to-maturity</t>
  </si>
  <si>
    <t>Proceeds from qualified sale of investment securities - held-to-maturity</t>
  </si>
  <si>
    <t>Proceeds from foreclosed assets held for sale</t>
  </si>
  <si>
    <t>Proceeds from sale of SBA loans</t>
  </si>
  <si>
    <t>Purchases of premises and equipment, net</t>
  </si>
  <si>
    <t>Return of investment on cash value of life insurance</t>
  </si>
  <si>
    <t>Net cash proceeds (paid) received - market acquisitions</t>
  </si>
  <si>
    <t>Cash paid on FDIC loss share buy-out</t>
  </si>
  <si>
    <t>Net cash used in investing activities</t>
  </si>
  <si>
    <t>Financing Activities</t>
  </si>
  <si>
    <t>Net increase in deposits, excluding deposits acquired</t>
  </si>
  <si>
    <t>Net (decrease) increase in securities sold under agreements to repurchase</t>
  </si>
  <si>
    <t>Net increase (decrease) in FHLB and other borrowed funds</t>
  </si>
  <si>
    <t>Proceeds from exercise of stock options</t>
  </si>
  <si>
    <t>Proceeds from issuance of subordinated debentures</t>
  </si>
  <si>
    <t>Repurchase of common stock</t>
  </si>
  <si>
    <t>Common stock issuance costs - market acquisitions</t>
  </si>
  <si>
    <t>Dividends paid on common stock</t>
  </si>
  <si>
    <t>Net cash provided by financing activities</t>
  </si>
  <si>
    <t>Net change in cash and cash equivalents</t>
  </si>
  <si>
    <t>Cash and cash equivalents - beginning of year</t>
  </si>
  <si>
    <t>Cash and cash equivalents - end of year</t>
  </si>
  <si>
    <t>Nature of Operations and Summary of Significant Accounting Policies</t>
  </si>
  <si>
    <t>Organization, Consolidation and Presentation of Financial Statements [Abstract]</t>
  </si>
  <si>
    <t xml:space="preserve">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bank subsidiary – Centennial Bank (sometimes referred to as “Centennial” or the “Bank”). The Bank has branch locations in Arkansas, Florida, South Alabama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Cash and Cash Equivalents Cash and cash equivalents consist of cash on hand, cash held as demand deposits at various banks and the Federal Reserve Bank (“FRB”) and interest-bearing deposits with other banks. The Bank is required to maintain an average reserve balance with either the FRB or in the form of cash on hand. The required reserve balance at December 31, 2018 was $47.8 million. 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Securities available-for-sale available-for-sale available-for-sale. Securities held-to-maturity, 2017-08 Loans Receivable and Allowance for Loan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loan losses is established through a provision for loan losses charged against income. The allowance represents an amount that, in management’s judgment, will be adequate to absorb probable credit losses on existing loans that may become uncollectible and probable credit losses inherent in the remainder of the loan portfolio. The amounts of provisions to the allowance for loan losses are based on management’s analysis and evaluation of the loan portfolio for identification of problem credits, internal and external factors that may affect collectability, relevant credit exposure, particular risks inherent in different kinds of lending, current collateral values and other relevant factors.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classified charge-off 310-30, Loans Acquired with Deteriorated Credit Quality, Loans considered impaired, under FASB ASC 310-10-35, Groups of loans with similar risk characteristics are collectively evaluated for impairment based on the group’s historical loss experience adjusted for changes in trends, conditions and other relevant factors that affect repayment of the loans. Loans are placed on non-accrual non-accrual non-accrual Non-accrual six-month Acquisition Accounting and Acquired Loans The Company accounts for its acquisitions under FASB ASC Topic 805, Business Combinations Fair Value Measurements Over the life of the purchased loans, the Company continues to estimate cash flows expected to be collected on individual loans or on pools of loans sharing common risk characteristics and are treated in the aggregate when applying various valuation techniques. The Company evaluates at each balance sheet date whether the present value of its loans determined using the effective interest rates has significantly decreased and if so, recognizes a provision for loan loss in its consolidated statement of income. For any significant increases in cash flows expected to be collected, the Company adjusts the amount of accretable yield recognized on a prospective basis over the loan’s or pool’s weighted-average life. For further discussion of the Company’s acquisitions, see Note 2 to the Notes to Consolidated Financial Statements. 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non-interest Bank Premises and Equipment Bank premises and equipment are carried at cost or fair market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 The assets’ estimated useful lives for book purposes are as follows: Bank premises 15-40 Furniture, fixtures, and equipment 3-15 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 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48 to 121 months on a straight-line basis. Goodwill is not amortized but rather is evaluated for impairment on at least an annual basis. The Company performed its annual impairment test of goodwill and core deposit intangibles during 2018, 2017 and 2016, as required by FASB ASC 350, Intangibles—Goodwill and Other Securities Sold Under Agreements to Repurchase 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 During 2017, the Company acquired standalone derivative financial instruments from Stonegate (See Note 2). These derivative financial instruments consist of interest rate swaps and are recognized as assets and liabilities in the consolidated statements of financial condition at fair value. The Bank’s derivative instruments have not been designated as hedging instruments. These undesignated derivative instruments are recognized on the consolidated balance sheet at fair value, with changes in fair value recorded in other noninterest income. As of December 31, 2018 and 2017, these derivative instruments are not considered to be material to the Company’s financial position and results of operations. In addition, as of December 31, 2018 and December 31, 2017, the Company had derivative contracts outstanding associated with the mortgage loans held for sale portfolio. Stock Options The Company accounts for stock options in accordance with FASB ASC 718, Compensation—Stock Compensation, 505-50, Equity-Based Payments to Non-Employees In March 2016, the FASB issued ASU 2016-09, Compensation—Stock Compensation (Topic 718): Improvements to Employee Share-Based Payment Accounting 2016-09. Termination of Remaining Loss-Share Agreements Effective July 27, 2016, we reached an agreement terminating our remaining loss-share agreements with the FDIC. As a result, $57.4 million of the loans, previously under loss-share agreements including their associated discounts which were previously classified as covered loans, migrated to non-covered one-time true-up pre-tax Income Taxes The Company accounts for income taxes in accordance with income tax accounting guidance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he Company and its subsidiaries file consolidated tax returns. Its subsidiary provides for income taxes on a separate return basis, and remits to the Company amounts determined to be currently payable. Revenue Recognition. Accounting Standards Codification (“ASC”) Topic 606, Revenue from Contracts with Customers non-interest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years ended December 31: 2018 2017 2016 (In thousands, except per share data) Net income $ 300,403 $ 135,083 $ 177,146 Average common shares outstanding 173,657 150,806 140,418 Effect of common stock options 467 722 295 Diluted common shares outstanding 174,124 151,528 140,713 Basic earnings per common share $ 1.73 $ 0.90 $ 1.26 Diluted earnings per common share $ 1.73 $ 0.89 $ 1.26 </t>
  </si>
  <si>
    <t>Business Combinations</t>
  </si>
  <si>
    <t>Business Combinations [Abstract]</t>
  </si>
  <si>
    <t>2. Business Combinations Acquisition of Shore Premier Finance On June 30, 2018, the Company, completed the acquisition of Shore Premier Finance (“SPF”), a division of Union Bank &amp; Trust of Richmond, Virginia, the bank subsidiary of Union Bankshares Corporation. The Company paid a purchase price of approximately $377.4 million in cash, subject to certain post-closing adjustments, and 1,250,000 shares of HBI common stock valued at approximately $28.2 million at the time of closing. SPF provides direct consumer financing for United States Coast Guard (“USCG”) registered high-end sail and power boats. Additionally, SPF provides inventory floor plan lines of credit to marine dealers, primarily those selling USCG documented vessels. Including the purchase accounting adjustments, as of acquisition date, SPF had approximately $377.0 million in total assets, including $376.2 million in total loans, which resulted in goodwill of $30.5 million being recorded. This portfolio of loans is now housed in a division of Centennial known as Shore Premier Finance. The SPF division of Centennial is responsible for servicing the acquired loan portfolio and originating new loan production. In connection with this acquisition and the creation of the SPF division of Centennial, Centennial has opened a new loan production office in Chesapeake, Virginia. Through this loan production office, the SPF division of Centennial will continue its vision to build out a lending platform focusing on commercial and consumer marine loans. The Company has determined that the acquisition of the net assets of SPF constitutes a business combination as defined by the ASC Topic 805. Accordingly, the assets acquir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Acquisition of Stonegate Bank On September 26, 2017, the Company completed the acquisition of all of the issued and outstanding shares of common stock of Stonegate Bank (“Stonegate”), and merged Stonegate into Centennial. The Company paid a purchase price to the Stonegate shareholders of approximately $792.4 million for the Stonegate acquisition. Under the terms of the merger agreement, shareholders of Stonegate received 30,863,658 shares of HBI common stock valued at approximately $742.3 million at the time of closing plus approximately $50.1 million in cash in exchange for all outstanding shares of Stonegate common stock. In addition, the holders of outstanding stock options of Stonegate received approximately $27.6 million in cash in connection with the cancellation of their options immediately before the acquisition closed, for a total transaction value of approximately $820.0 million. Including the effects of purchase accounting adjustments, as of acquisition date, Stonegate had approximately $2.89 billion in total assets, $2.37 billion in loans and $2.53 billion in customer deposits. Stonegate formerly operated its banking business from 24 locations in key Florida markets with significant presence in Broward and Sarasota counties. change. Stonegate Bank Acquired from Stonegate Fair Value As Recorded by HBI (Dollars in thousands) Assets Cash and due from banks $ 100,958 $ — $ 100,958 Interest-bearing deposits with other banks 135,631 — 135,631 Federal funds sold 1,515 — 1,515 Investment securities 103,041 474 103,515 Loans receivable 2,446,149 (74,067 ) 2,372,082 Allowance for loan losses (21,507 ) 21,507 — Loans receivable, net 2,424,642 (52,560 ) 2,372,082 Bank premises and equipment, net 38,868 (3,572 ) 35,296 Foreclosed assets held for sale 4,187 (801 ) 3,386 Cash value of life insurance 48,000 — 48,000 Accrued interest receivable 7,088 — 7,088 Deferred tax asset, net 27,340 11,990 39,330 Goodwill 81,452 (81,452 ) — Core deposit and other intangibles 10,505 20,364 30,869 Other assets 9,598 255 9,853 Total assets acquired $ 2,992,825 $ (105,302 ) $ 2,887,523 Liabilities Deposits Demand and non-interest-bearing $ 585,959 $ — $ 585,959 Savings and interest-bearing transaction accounts 1,776,256 — 1,776,256 Time deposits 163,567 (85 ) 163,482 Total deposits 2,525,782 (85 ) 2,525,697 FHLB borrowed funds 32,667 184 32,851 Securities sold under agreements to repurchase 26,163 — 26,163 Accrued interest payable and other liabilities 8,100 (484 ) 7,616 Subordinated debentures 8,345 1,489 9,834 Total liabilities assumed 2,601,057 1,104 2,602,161 Equity Total equity assumed 391,768 (391,768 ) — Total liabilities and equity assumed $ 2,992,825 $ (390,664 ) 2,602,161 Net assets acquired 285,362 Purchase price 792,370 Goodwill $ 507,008 The following is a description of the methods used to determine the fair values of significant assets and liabilities presented above: Cash and due from banks, interest-bearing deposits with other banks and federal funds sold Investment securities Loans The Company evaluated $2.37 billion of the loans purchased in conjunction with the acquisition in accordance with the provisions of FASB ASC Topic 310-20, Nonrefundable Fees and Other Costs, Loans and Debt Securities Acquired with Deteriorated Credit Quality, Bank premises and equipment Foreclosed assets held for sale Cash value of life insurance Accrued interest receivable Deferred tax asset Core deposit intangible Deposits FHLB borrowed funds Securities sold under agreements to repurchase Accrued interest payable and other liabilities Subordinated debentures The unaudited pro-forma combined consolidated financial information presents how the combined financial information of HBI and Stonegate might have appeared had the businesses actually been combined. The following schedule represents the unaudited pro forma combined financial information as of the years ended December 31, 2017 and 2016, assuming the acquisition was completed as of January 1, 2017 and 2016, respectively: Years Ended December 31, 2017 2016 (In thousands, except per share data) Total interest income $ 610,697 $ 538,258 Total non-interest income 107,179 95,555 Net income available to all shareholders 143,979 206,081 Basic earnings per common share $ 0.79 $ 1.20 Diluted earnings per common share 0.79 1.20 The unaudited pro-forma consolidated financial information is presented for illustrative purposes only and does not indicate the financial results of the combined company had the companies actually been combined at the beginning of the period presented and had the impact of possible significant revenue enhancements and expense efficiencies from in-market cost savings, among other factors, been considered and, accordingly, does not attempt to predict or suggest future results. It also does not necessarily reflect what the historical results of the combined company would have been had the companies been combined during this period. Acquisition of The Bank of Commerce On February 28, 2017, the Company completed its acquisition of all of the issued and outstanding shares of common stock of The Bank of Commerce (“BOC”), a Florida state-chartered bank that operated in the Sarasota, Florida area, pursuant to an acquisition agreement, dated December 1, 2016, by and between HBI and Bank of Commerce Holdings, Inc. (“BCHI”), parent company of BOC. The Company merged BOC with and into Centennial effective as of the close of business on February 28, 2017. The acquisition of BOC was conducted in accordance with the provisions of Section 363 of the United States Bankruptcy Code (the “Bankruptcy Code”) pursuant to a voluntary petition for relief under Chapter 11 of the Bankruptcy Code filed by BCHI with the United States Bankruptcy Court for the Middle District of Florida (the “Bankruptcy Court”). The sale of BOC by BCHI was subject to certain bidding procedures approved by the Bankruptcy Court. On November 14, 2016, the Company submitted an initial bid to purchase the outstanding shares of BOC in accordance with the bidding procedures approved by the Bankruptcy Court. An auction was subsequently conducted on November 16, 2016, and the Company was deemed to be the successful bidder. The Bankruptcy Court entered a final order on December 9, 2016 approving the sale of BOC to the Company pursuant to and in accordance with the acquisition agreement. Under the terms of the acquisition agreement, the Company paid an aggregate of approximately $4.2 million in cash for the acquisition, which included the purchase of all outstanding shares of BOC common stock, the discounted purchase of certain subordinated debentures issued by BOC from the existing holders of the subordinated debentures, and an expense reimbursement to BCHI for approved administrative claims in connection with the bankruptcy proceeding. BOC formerly operated three branch locations in the Sarasota, Florida area. Including the effects of the purchase accounting adjustments, as of acquisition date, BOC had approximately $178.1 million in total assets, $118.5 million in loans after $5.8 million of loan discounts, and $139.8 million in deposits. The Company has determined that the acquisition of the net assets of BOC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Bank of Commerce Acquired from BOC Fair Value As Recorded by HBI (Dollars in thousands) Assets Cash and due from banks $ 4,610 $ — $ 4,610 Interest-bearing deposits with other banks 14,360 — 14,360 Investment securities 25,926 (113 ) 25,813 Loans receivable 124,289 (5,751 ) 118,538 Allowance for loan losses (2,037 ) 2,037 — Loans receivable, net 122,252 (3,714 ) 118,538 Bank premises and equipment, net 1,887 — 1,887 Foreclosed assets held for sale 8,523 (3,165 ) 5,358 Accrued interest receivable 481 — 481 Deferred tax asset, net — 4,198 4,198 Core deposit intangible — 968 968 Other assets 1,880 — 1,880 Total assets acquired $ 179,919 $ (1,826 ) $ 178,093 Liabilities Deposits Demand and non-interest-bearing $ 27,245 $ — $ 27,245 Savings and interest-bearing transaction accounts 32,300 — 32,300 Time deposits 79,945 270 80,215 Total deposits 139,490 270 139,760 FHLB borrowed funds 30,000 42 30,042 Accrued interest payable and other liabilities 564 (255 ) 309 Total liabilities assumed $ 170,054 $ 57 170,111 Net assets acquired 7,982 Purchase price 4,175 Pre-tax gain on acquisition $ 3,807 The following is a description of the methods used to determine the fair values of significant assets and liabilities presented above: Cash and due from banks and interest-bearing deposits with other banks Investment securities Loans The Company evaluated $106.8 million of the loans purchased in conjunction with the acquisition in accordance with the provisions of FASB ASC Topic 310-20, Nonrefundable Fees and Other Costs, The remaining $17.5 million of loans evaluated were considered purchased credit impaired loans within the provisions of FASB ASC Topic 310-30, Loans and Debt Securities Acquired with Deteriorated Credit Quality, and were recorded with a $2.8 million discount. These purchase credit impaired loans will recognize interest income through accretion of the difference between the carrying amount of the loans and the expected cash flows. Bank premises and equipment Foreclosed assets held for sale Accrued interest receivable Deferred tax asset Core deposit intangible Deposits FHLB borrowed funds Accrued interest payable and other liabilities The Company’s operating results for the period ended December 31, 2017, include the operating results of the acquired assets and assumed liabilities subsequent to the acquisition date. Due to the fair value adjustments recorded and the fact BOC total assets acquired are less than 5% of total assets as of December 31, 2017 excluding BOC as recorded by HBI as of acquisition date, historical results are not believed to be material to the Company’s results, and thus no pro-forma information is presented. Acquisition of Giant Holdings, Inc. On February 23, 2017, the Company completed its acquisition of Giant Holdings, Inc. (“GHI”), parent company of Landmark Bank, N.A. (“Landmark”), pursuant to a definitive agreement and plan of merger whereby GHI merged with and into HBI and, immediately thereafter, Landmark merged with and into Centennial. The Company paid a purchase price to the GHI shareholders of approximately $96.0 million for the GHI acquisition. Under the terms of the agreement, shareholders of GHI received 2,738,038 shares of its common stock valued at approximately $77.5 million as of February 23, 2017, plus approximately $18.5 million in cash in exchange for all outstanding shares of GHI common stock. GHI formerly operated six branch locations in the Ft. Lauderdale, Florida area. Including the effects of the purchase accounting adjustments, as of acquisition date, GHI had approximately $398.1 million in total assets, $327.8 million in loans after $8.1 million of loan discounts, and $304.0 million in deposits. change. Giant Holdings, Inc. Acquired from GHI Fair Value As Recorded by HBI (Dollars in thousands) Assets Cash and due from banks $ 41,019 $ — $ 41,019 Interest-bearing deposits with other banks 4,057 1 4,058 Investment securities 1,961 (5 ) 1,956 Loans receivable 335,886 (6,517 ) 329,369 Allowance for loan losses (4,568 ) 4,568 — Loans receivable, net 331,318 (1,949 ) 329,369 Bank premises and equipment, net 2,111 608 2,719 Cash value of life insurance 10,861 — 10,861 Accrued interest receivable 850 — 850 Deferred tax asset, net 2,286 1,807 4,093 Core deposit and other intangibles 172 3,238 3,410 Other assets 254 (489 ) (235 ) Total assets acquired $ 394,889 $ 3,211 $ 398,100 Liabilities Deposits Demand and non-interest-bearing $ 75,993 $ — $ 75,993 Savings and interest-bearing transaction accounts 139,459 — 139,459 Time deposits 88,219 324 88,543 Total deposits 303,671 324 303,995 FHLB borrowed funds 26,047 431 26,478 Accrued interest payable and other liabilities 14,552 18 14,570 Total liabilities assumed 344,270 773 345,043 Equity Total equity assumed 50,619 (50,619 ) — Total liabilities and equity assumed $ 394,889 $ (49,846 ) 345,043 Net assets acquired 53,057 Purchase price 96,015 Goodwill $ 42,958 The following is a description of the methods used to determine the fair values of significant assets and liabilities presented above: Cash and due from banks and interest-bearing deposits with other banks Investment securities Loans The Company evaluated $315.6 million of the loans purchased in conjunction with the acquisition in accordance with the provisions of FASB ASC Topic 310-20, Nonrefundable Fees and Other Costs, Loans and Debt Securities Acquired with Deteriorated Credit Quality, Bank premises and equipment Cash value of life insurance Accrued interest receivable Deferred tax asset Core deposit intangible Deposits FHLB borrowed funds Accrued interest payable and other liabilities The Company’s operating results for the period ended December 31, 2017, include the operating results of the acquired assets and assumed liabilities subsequent to the acquisition date. Due to the fair value adjustments recorded and the fact GHI total assets acquired are less than 5% of total assets as of December 31, 2017 excluding GHI as recorded by HBI as of acquisition date, historical results are not believed to be material to the Company’s results, and thus no pro-forma information is presented.</t>
  </si>
  <si>
    <t>Investment Securities</t>
  </si>
  <si>
    <t>Text Block [Abstract]</t>
  </si>
  <si>
    <t xml:space="preserve">3. Investment Securities The amortized cost and estimated fair value of investment securities that are classified as available-for-sale and held-to-maturity are as follows: December 31, 2018 Available-for-Sale Amortized Cost Gross Unrealized Gains Gross Unrealized (Losses) Estimated Fair Value (In thousands) U.S. government-sponsored enterprises $ 418,605 $ 504 $ (4,976 ) $ 414,133 Residential mortgage-backed securities 580,183 1,230 (8,512 ) 572,901 Commercial mortgage-backed securities 463,084 539 (7,745 ) 455,878 State and political subdivisions 308,835 2,311 (2,589 ) 308,557 Other securities 34,336 304 (247 ) 34,393 Total $ 1,805,043 $ 4,888 $ (24,069 ) $ 1,785,862 Held-to-Maturity Amortized Cost Gross Unrealized Gains Gross Unrealized (Losses) Estimated Fair Value (In thousands) U.S. government-sponsored enterprises $ 3,261 $ 14 $ (71 ) $ 3,204 Residential mortgage-backed securities 39,707 20 (689 ) 39,038 Commercial mortgage-backed securities 17,587 58 (267 ) 17,378 State and political subdivisions 132,221 1,815 (46 ) 133,990 Total $ 192,776 $ 1,907 $ (1,073 ) $ 193,610 December 31, 2017 Available-for-Sale Amortized Cost Gross Unrealized Gains Gross Unrealized (Losses) Estimated Fair Value (In thousands) U.S. government-sponsored enterprises $ 407,387 $ 899 $ (1,982 ) $ 406,304 Residential mortgage-backed securities 481,981 538 (4,919 ) 477,600 Commercial mortgage-backed securities 497,870 332 (4,430 ) 493,772 State and political subdivisions 247,292 3,783 (774 ) 250,301 Other securities 34,617 1,225 (302 ) 35,540 Total $ 1,669,147 $ 6,777 $ (12,407 ) $ 1,663,517 Held-to-Maturity Amortized Cost Gross Unrealized Gains Gross Unrealized (Losses) Estimated Fair Value (In thousands) U.S. government-sponsored enterprises $ 5,791 $ 15 $ (15 ) $ 5,791 Residential mortgage-backed securities 56,982 107 (402 ) 56,687 Commercial mortgage-backed securities 16,625 114 (40 ) 16,699 State and political subdivisions 145,358 3,031 (27 ) 148,362 Total $ 224,756 $ 3,267 $ (484 ) $ 227,539 Assets, principally investment securities, having an amortized cost of approximately $1.32 billion and $1.18 billion at December 31, 2018 and 2017, respectively, were pledged to secure public deposits and for other purposes required or permitted by law. Also, investment securities pledged as collateral for repurchase agreements totaled approximately $143.7 million and $147.8 million at December 31, 2018 and 2017, respectively. The amortized cost and estimated fair value of securities classified as available-for-sale and held-to-maturity at December 31, 2018, by contractual maturity, are shown below. Expected maturities will differ from contractual maturities because borrowers may have the right to call or prepay obligations with or without call or prepayment penalties. Available-for-Sale Held-to-Maturity Amortized Cost Estimated Fair Value Amortized Cost Estimated Fair Value (In thousands) Due in one year or less $ 391,560 $ 387,433 $ 85,661 $ 86,813 Due after one year through five years 919,583 908,823 64,163 63,941 Due after five years through ten years 371,909 369,147 11,447 11,443 Due after ten years 121,991 120,459 31,505 31,413 Total $ 1,805,043 $ 1,785,862 $ 192,776 $ 193,610 For purposes of the maturity tables, mortgage-backed securities, which are not due at a single maturity date, have been allocated over maturity groupings based on anticipated maturities. The mortgage-backed securities may mature earlier than their weighted-average contractual maturities because of principal prepayments. During the year ended December 31, 2018, no available-for-sale securities were sold. However, approximately $ 3.8 was 26.135% of the gross amounts. During the year ended December 31, 2017, approximately $30.6 million in available-for-sale securities were sold. The gross realized gains and losses on the sales for the year ended December 31, 2017 totaled approximately $2.3 million and $127,000, respectively. The income tax expense/benefit to net security gains and losses was 39.225% of the gross amounts. During the year ended December 31, 2016, approximately $87.2 million, in available-for-sale securities were sold. There were approximately $795,000 in gains and $126,000 in losses on the available-for-sale securities sold. The income tax expense/benefit to net security gains and losses was 39.225% of the gross amounts. During 2018, no held-to-maturity securities were sold. During 2017, one held-to-maturity security experienced its second downgrade in its credit rating. The Company made a strategic decision to sell this held-to-maturity security for approximately $483,000, which resulted in a gross realized loss on the sale for the year ended December 31, 2017 of approximately $7,000. During 2016, no held-to-maturity securities were sold. The Company evaluates all securities quarterly to determine if any unrealized losses are deemed to be other than temporary. In completing these evaluations, the Company follows the requirements of FASB ASC 320, Investments—Debt and Equity Securities. Certain investment securities are valued less than their historical cost. These declines are primarily the result of the rate for these investments yielding less than current market rates. Based on evaluation of available evidence, management believes the declines in fair value for these securities are temporary. The Company does not intend to sell or believe it will be required to sell these investments before recovery of their amortized cost bases, which may be maturity. Should the impairment of any of these securities become other than temporary, the cost basis of the investment will be reduced, and the resulting loss recognized in net income in the period the other-than-temporary impairment is identified. For the year ended December 31, 2018, the Company had approximately $21.8 million in unrealized losses, which were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73.1% of the Company’s investment portfolio matures in five years or less. As a result, the Company has the ability and intent to hold such securities until maturity. For the year ended December 31, 2017, the Company had approximately $5.3 million in unrealized losses, which were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76.6% of the Company’s investment portfolio matures in five years or less. As a result, the Company has the ability and intent to hold such securities until maturity. 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December 31, 2018 and 2017: December 31, 2018 Less Than 12 Months 12 Months or More Total Fair Value Unrealized Losses Fair Value Unrealized Losses Fair Value Unrealized Losses (In thousands) U.S. government-sponsored enterprises $ 148,392 $ (1,398 ) $ 192,456 $ (3,649 ) $ 340,848 $ (5,047 ) Residential mortgage-backed securities 95,001 (713 ) 386,279 (8,488 ) 481,280 (9,201 ) Commercial mortgage-backed securities 33,917 (337 ) 368,705 (7,675 ) 402,622 (8,012 ) State and political subdivisions 64,376 (763 ) 77,602 (1,872 ) 141,978 (2,635 ) Other securities 3,364 (154 ) 8,307 (93 ) 11,671 (247 ) Total $ 345,050 $ (3,365 ) $ 1,033,349 $ (21,777 ) $ 1,378,399 $ (25,142 ) December 31, 2017 Less Than 12 Months 12 Months or More Total Fair Value Unrealized Losses Fair Value Unrealized Losses Fair Value Unrealized Losses (In thousands) U.S. government-sponsored enterprises $ 234,213 $ (1,288 ) $ 40,122 $ (709 ) $ 274,335 $ (1,997 ) Residential mortgage-backed securities 389,541 (3,656 ) 99,989 (1,665 ) 489,530 (5,321 ) Commercial mortgage-backed securities 314,301 (2,343 ) 120,365 (2,127 ) 434,666 (4,470 ) State and political subdivisions 41,299 (331 ) 20,980 (470 ) 62,279 (801 ) Other securities — — 9,852 (302 ) 9,852 (302 ) Total $ 979,354 $ (7,618 ) $ 291,308 $ (5,273 ) $ 1,270,662 $ (12,891 ) As of December 31, 2018, the Company’s securities portfolio consisted of 1,321 investment securities, 683 of which were in an unrealized loss position. As noted in the table above, the total amount of the unrealized loss was $25.1 million. The U.S government-sponsored enterprises portfolio contained unrealized losses of $5.0 million on 95 securities. The residential mortgage-backed securities portfolio contained $9.2 million of unrealized losses on 290 securities, and the commercial mortgage-backed securities portfolio contained $8.0 million of unrealized losses on 124 securities. The state and political subdivisions portfolio contained $2.6 million of unrealized losses on 169 securities. In addition, the other securities portfolio contained $247,000 of unrealized losses on 5 securities. The unrealized losses on the Company’s investments were a result of interest rate changes. The Company expects to recover the amortized cost basis over the term of the securities. Because the decline in market value wa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December 31, 2018. Income earned on securities for the years ended is as follows: December 31, 2018 2017 2016 (In thousands) Taxable: Available-for-sale $ 35,026 $ 24,231 $ 17,880 Held-to-maturity 1,807 2,545 3,366 Tax-exempt: Available-for-sale 8,226 6,441 6,238 Held-to-maturity 5,031 5,526 5,179 Total $ 50,090 $ 38,743 $ 32,663 </t>
  </si>
  <si>
    <t>Loans Receivable</t>
  </si>
  <si>
    <t>Receivables [Abstract]</t>
  </si>
  <si>
    <t xml:space="preserve">4. Loans Receivable The various categories of loans receivable are summarized as follows: December 31, 2018 2017 (In thousands) Real estate: Commercial real estate loans Non-farm/non-residential $ 4,806,684 $ 4,600,117 Construction/land development 1,546,035 1,700,491 Agricultural 76,433 82,229 Residential real estate loans Residential 1-4 family 1,975,586 1,970,311 Multifamily residential 560,475 441,303 Total real estate 8,965,213 8,794,451 Consumer 443,105 46,148 Commercial and industrial 1,476,331 1,297,397 Agricultural 48,562 49,815 Other 138,668 143,377 Loans receivable $ 11,071,879 $ 10,331,188 During the year ended December 31, 2018, the Company sold $8.9 million of the guaranteed portion of certain SBA loans, which resulted in a gain of approximately $566,000. During the year ended December 31, 2017, the Company sold $12.9 million of the guaranteed portion of certain SBA loans, which resulted in a gain of approximately $738,000. During the year ended December 31, 2016, the Company sold $16.8 million of the guaranteed portion of certain SBA loans, which resulted in a gain of approximately $1.1 million. Mortgage loans held for sale of approximately $64.2 million and $44.3 million at December 31, 2018 and 2017,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considered mandatory forward commitments. Because these commitments are structured on a mandatory basis, the Company is required to substitute another loan or to buy back the commitment if the original loan does not fund. These commitments are derivative instruments and their fair values at December 31, 2018 and 2017 were not material. The Company had $2.90 billion of purchased loans, which includes $113.6 million of discount for credit losses on purchased loans, at December 31, 2018. The Company had $39.3 million and $74.3 million remaining of non-accretable discount for credit losses on purchased loans and accretable discount for credit losses on purchased loans, respectively, as of December 31, 2018. The Company had $3.46 billion of purchased loans, which includes $146.6 million of discount for credit losses on purchased loans, at December 31, 2017. The Company had $51.9 million and $94.7 million remaining of non-accretable discount for credit losses on purchased loans and accretable discount for credit losses on purchased loans, respectively, as of December 31, 2017. </t>
  </si>
  <si>
    <t>Allowance for Loan Losses, Credit Quality and Other</t>
  </si>
  <si>
    <t xml:space="preserve">5. Allowance for Loan Losses, Credit Quality and Other In 2017, the Company established a $32.9 million storm-related provision for loans affected by Hurricane Irma. The $32.9 million of storm-related provision for loan losses was calculated by taking a 5.0% allocation on the loans in the Florida Key loans receivable balances, a 5.0% allocation on specific large loans located in the path of the hurricane on the mainland of Florida, and a 0.75% allocation on balances in the remaining counties within the FEMA-designated disaster areas. As of December 31, 2018, $2.5 million in charge-offs had been taken against the storm-related allowance for loan losses. As a result, management reevaluated the storm-related allowance for Hurricane Irma. Based on this analysis, management determined a $2.9 million storm-related allowance was still necessary. This amount was calculated by assigning a 0.10 0.35 0.35 This amount was calculated by taking a 1.0 6.0 The following table presents a summary of changes in the allowance for loan losses: December 31, 2018 (In thousands) Allowance for loan losses: Beginning balance $ 110,266 Loans charged off (8,988 ) Recoveries of loans previously charged off 3,191 Net loans recovered (charged off) (5,797 ) Provision for loan losses 4,322 Balance, December 31, 2018 $ 108,791 The following tables present the balance in the allowance for loan losses for the year ended December 31, 2018, and the allowance for loan losses and recorded investment in loans based on portfolio segment by impairment method as of December 31, 2018. Allocation of a portion of the allowance to one type of loans does not preclude its availability to absorb losses in other categories. Year Ended December 31, 2018 Construction/ Land Development Other Commercial Real Estate Residential Real Estate Commercial &amp; Industrial Consumer &amp; Other Unallocated Total (In thousands) Allowance for loan losses: Beginning balance $ 20,343 $ 43,939 $ 24,506 $ 15,292 $ 3,334 $ 2,852 $ 110,266 Loans charged off (399 ) (1,211 ) (2,744 ) (2,221 ) (2,413 ) — (8,988 ) Recoveries of loans previously charged off 180 527 924 624 936 — 3,191 Net loans recovered (charged off) (219 ) (684 ) (1,820 ) (1,597 ) (1,477 ) — (5,797 ) Provision for loan losses 1,178 (919 ) 4,048 1,286 1,581 (2,852 ) 4,322 Balance, December 31 $ 21,302 $ 42,336 $ 26,734 $ 14,981 $ 3,438 $ — $ 108,791 As of December 31, 2018 Construction/ Land Development Other Commercial Real Estate Residential Real Estate Commercial &amp; Industrial Consumer &amp; Other Unallocated Total (In thousands) Allowance for loan losses: Period end amount allocated to: Loans individually evaluated for impairment $ 732 $ 468 $ 100 $ 21 $ — $ — $ 1,321 Loans collectively evaluated for impairment 20,336 41,512 25,970 14,789 3,438 — 106,045 Loans evaluated for impairment balance, December 31 21,068 41,980 26,070 14,810 3,438 — 107,366 Purchased credit impaired loans 234 356 664 171 — — 1,425 Balance, December 31 $ 21,302 $ 42,336 $ 26,734 $ 14,981 $ 3,438 $ — $ 108,791 Loans receivable: Period end amount allocated to: Loans individually evaluated for impairment $ 14,519 $ 58,706 $ 29,535 $ 30,251 $ 3,688 $ — $ 136,699 Loans collectively evaluated for impairment 1,522,520 4,741,484 2,473,467 1,431,608 624,561 — 10,793,640 Loans evaluated for impairment balance, December 31 1,537,039 4,800,190 2,503,002 1,461,859 628,249 — 10,930,339 Purchased credit impaired loans 8,996 82,927 33,059 14,472 2,086 — 141,540 Balance, December 31 $ 1,546,035 $ 4,883,117 $ 2,536,061 $ 1,476,331 $ 630,335 $ — $ 11,071,879 The following tables present the balance in the allowance for loan losses for the year ended December 31, 2017, and the allowance for loan losses and recorded investment in loans based on portfolio segment by impairment method as of December 31, 2017. Allocation of a portion of the allowance to one type of loans does not preclude its availability to absorb losses in other categories. Year Ended December 31, 2017 Construction/ Land Development Other Commercial Real Estate Residential Real Estate Commercial &amp; Industrial Consumer &amp; Other Unallocated Total (In thousands) Allowance for loan losses: Beginning balance $ 11,522 $ 28,188 $ 16,517 $ 12,756 $ 4,188 $ 6,831 $ 80,002 Loans charged off (1,632 ) (3,749 ) (3,980 ) (5,578 ) (2,532 ) — (17,471 ) Recoveries of loans previously charged off 462 1,042 676 464 841 — 3,485 Net loans recovered (charged off) (1,170 ) (2,707 ) (3,304 ) (5,114 ) (1,691 ) — (13,986 ) Provision for loan losses 9,991 18,458 11,293 7,650 837 (3,979 ) 44,250 Balance, December 31 $ 20,343 $ 43,939 $ 24,506 $ 15,292 $ 3,334 $ 2,852 $ 110,266 As of December 31, 2017 Construction/ Land Development Other Commercial Real Estate Residential Real Estate Commercial &amp; Industrial Consumer &amp; Other Unallocated Total (In thousands) Allowance for loan losses: Period end amount allocated to: Loans individually evaluated for impairment $ 1,378 $ 768 $ 188 $ 843 $ 7 $ — $ 3,184 Loans collectively evaluated for impairment 18,954 42,824 23,341 14,290 3,310 2,852 105,571 Loans evaluated for impairment balance, December 31 20,332 43,592 23,529 15,133 3,317 2,852 108,755 Purchased credit impaired loans 11 347 977 159 17 — 1,511 Balance, December 31 $ 20,343 $ 43,939 $ 24,506 $ 15,292 $ 3,334 $ 2,852 $ 110,266 Loans receivable: Period end amount allocated to: Loans individually evaluated for impairment $ 26,860 $ 124,124 $ 20,431 $ 21,867 $ 500 $ — $ 193,782 Loans collectively evaluated for impairment 1,658,519 4,442,201 2,341,081 1,261,161 236,392 — 9,939,354 Loans evaluated for impairment balance, December 31 1,685,379 4,566,325 2,361,512 1,283,028 236,892 — 10,133,136 Purchased credit impaired loans 15,112 116,021 50,102 14,369 2,448 — 198,052 Balance, December 31 $ 1,700,491 $ 4,682,346 $ 2,411,614 $ 1,297,397 $ 239,340 $ — $ 10,331,188 The following tables present the balance in the allowance for loan losses for the loan portfolio for the year ended December 31, 2016, and the allowance for loan losses and recorded investment in loans based on portfolio segment by impairment method as of December 31, 2016. Allocation of a portion of the allowance to one type of loans does not preclude its availability to absorb losses in other categories. Year Ended December 31, 2016 Construction/ Land Development Other Commercial Real Estate Residential Real Estate Commercial &amp; Industrial Consumer &amp; Other Unallocated Total (In thousands) Allowance for loan losses: Beginning balance $ 10,782 $ 26,798 $ 14,818 $ 9,324 $ 5,016 $ 2,486 $ 69,224 Loans charged off (382 ) (3,586 ) (5,597 ) (5,778 ) (2,158 ) — (17,501 ) Recoveries of loans previously charged off 1,125 857 1,152 5,533 1,004 — 9,671 Net loans recovered (charged off) 743 (2,729 ) (4,445 ) (245 ) (1,154 ) — (7,830 ) Provision for loan losses (3 ) 4,119 6,144 3,677 326 4,345 18,608 Balance, December 31 $ 11,522 $ 28,188 $ 16,517 $ 12,756 $ 4,188 $ 6,831 $ 80,002 As of December 31, 2016 Construction/ Land Development Other Commercial Real Estate Residential Real Estate Commercial &amp; Industrial Consumer &amp; Other Unallocated Total (In thousands) Allowance for loan losses: Period end amount allocated to: Loans individually evaluated for impairment $ 15 $ 1,416 $ 103 $ 95 $ — $ — $ 1,629 Loans collectively evaluated for impairment 11,463 25,641 15,796 12,596 4,176 6,831 76,503 Loans evaluated for impairment balance, December 31 11,478 27,057 15,899 12,691 4,176 6,831 78,132 Purchased credit impaired loans 44 1,131 618 65 12 — 1,870 Balance, December 31 $ 11,522 $ 28,188 $ 16,517 $ 12,756 $ 4,188 $ 6,831 $ 80,002 Loans receivable: Period end amount allocated to: Loans individually evaluated for impairment $ 12,374 $ 74,723 $ 35,187 $ 25,873 $ 1,096 $ — $ 149,253 Loans collectively evaluated for impairment 1,105,921 3,080,201 1,608,805 1,085,891 198,064 — 7,078,882 Loans evaluated for impairment balance, December 31 1,118,295 3,154,924 1,643,992 1,111,764 199,160 — 7,228,135 Purchased credit impaired loans 17,548 75,933 53,070 11,449 1,564 — 159,564 Balance, December 31 $ 1,135,843 $ 3,230,857 $ 1,697,062 $ 1,123,213 $ 200,724 $ — $ 7,387,699 The following is an aging analysis for loans receivable for the years ended December 31, 2018 and 2017: December 31, 2018 Loans Past Due 30-59 Days Loans Past Due 60-89 Days Loans Past Due 90 Days or More Total Past Due Current Loans Total Loans Receivable Accruing Loans Past Due 90 Days or More (In thousands) Real estate: Commercial real estate loans Non-farm/non-residential $ 3,598 $ 927 $ 24,710 $ 29,235 $ 4,777,449 $ 4,806,684 $ 9,679 Construction/land development 2,057 261 8,761 11,079 1,534,956 1,546,035 3,481 Agricultural 98 — 20 118 76,315 76,433 — Residential real estate loans Residential 1-4 family 5,890 3,745 19,137 28,772 1,946,814 1,975,586 1,753 Multifamily residential — 200 972 1,172 559,303 560,475 — Total real estate 11,643 5,133 53,600 70,376 8,894,837 8,965,213 14,913 Consumer 5,712 168 3,632 9,512 433,593 443,105 720 Commercial and industrial 1,237 87 6,977 8,301 1,468,030 1,476,331 1,526 Agricultural and other 1,121 — 33 1,154 186,076 187,230 — Total $ 19,713 $ 5,388 $ 64,242 $ 89,343 $ 10,982,536 $ 11,071,879 $ 17,159 December 31, 2017 Loans Past Due 30-59 Days Loans Past Due 60-89 Days Loans Past Due 90 Days or More Total Past Due Current Loans Total Loans Receivable Accruing Loans Past Due 90 Days or More (In thousands) Real estate: Commercial real estate loans Non-farm/non-residential $ 6,331 $ 1,480 $ 12,719 $ 20,530 $ 4,579,587 $ 4,600,117 $ 3,119 Construction/land development 834 13 8,258 9,105 1,691,386 1,700,491 3,247 Agricultural — 221 19 240 81,989 82,229 — Residential real estate loans Residential 1-4 family 9,066 2,013 16,612 27,691 1,942,620 1,970,311 2,175 Multifamily residential — — 253 253 441,050 441,303 100 Total real estate 16,231 3,727 37,861 57,819 8,736,632 8,794,451 8,641 Consumer 252 51 171 474 45,674 46,148 26 Commercial and industrial 2,073 1,030 6,528 9,631 1,287,766 1,297,397 1,944 Agricultural and other 288 113 137 538 192,654 193,192 54 Total $ 18,844 $ 4,921 $ 44,697 $ 68,462 $ 10,262,726 $ 10,331,188 $ 10,665 Non-accruing loans at December 31, 2018 and 2017 were $47.1 million and $34.0 million, respectively. The following is a summary of the impaired loans as of December 31, 2018, 2017 and 2016: December 31, 2018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42 $ 42 $ — $ 34 $ 3 Construction/land development 16 16 — 27 1 Agricultural 11 11 — 15 1 Residential real estate loans Residential 1-4 family 223 223 — 193 16 Multifamily residential — — — — — Total real estate 292 292 — 269 21 Consumer 27 27 — 24 2 Commercial and industrial 236 236 — 199 13 Agricultural and other — — — — — Total loans without a specific valuation allowance 555 555 — 492 36 Loans with a specific valuation allowance Real estate: Commercial real estate loans Non-farm/non-residential 42,474 38,594 460 34,891 1,632 Construction/land development 13,178 12,091 732 12,337 307 Agricultural 291 294 8 388 18 Residential real estate loans Residential 1-4 family 22,570 20,526 58 19,017 485 Multifamily residential 2,369 2,369 42 2,166 83 Total real estate 80,882 73,874 1,300 68,799 2,525 Consumer 3,830 3,629 — 1,236 52 Commercial and industrial 11,176 7,550 21 10,599 257 Agricultural and other 33 32 — 146 3 Total loans with a specific valuation allowance 95,921 85,085 1,321 80,780 2,837 Total impaired loans Real estate: Commercial real estate loans Non-farm/non-residential 42,516 38,636 460 34,925 1,635 Construction/land development 13,194 12,107 732 12,364 308 Agricultural 302 305 8 403 19 Residential real estate loans Residential 1-4 family 22,793 20,749 58 19,210 501 Multifamily residential 2,369 2,369 42 2,166 83 Total real estate 81,174 74,166 1,300 69,068 2,546 Consumer 3,857 3,656 — 1,260 54 Commercial and industrial 11,412 7,786 21 10,798 270 Agricultural and other 33 32 — 146 3 Total impaired loans $ 96,476 $ 85,640 $ 1,321 $ 81,272 $ 2,873 Note December 31, 2017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29 $ 29 $ — $ 23 $ 2 Construction/land development 64 64 — 31 3 Agricultural 19 — — — 1 Residential real estate loans Residential 1-4 family 115 115 — 135 7 Multifamily residential — — — — — Total real estate 227 208 — 189 13 Consumer 18 — — — 1 Commercial and industrial 105 105 — 85 7 Agricultural and other — — — — — Total loans without a specific valuation allowance 350 313 — 274 21 Loans with a specific valuation allowance Real estate: Commercial real estate loans Non-farm/non-residential 29,666 29,040 757 41,772 1,498 Construction/land development 12,976 12,157 1,378 10,556 262 Agricultural 281 303 11 268 11 Residential real estate loans Residential 1-4 family 19,770 18,689 124 22,347 363 Multifamily residential 1,627 1,627 64 1,412 81 Total real estate 64,320 61,816 2,334 76,355 2,215 Consumer 179 191 — 163 — Commercial and industrial 16,777 13,007 843 9,726 121 Agricultural and other 297 309 7 644 8 Total loans with a specific valuation allowance 81,573 75,323 3,184 86,888 2,344 Total impaired loans Real estate: Commercial real estate loans Non-farm/non-residential 29,695 29,069 757 41,795 1,500 Construction/land development 13,040 12,221 1,378 10,587 265 Agricultural 300 303 11 268 12 Residential real estate loans Residential 1-4 family 19,885 18,804 124 22,482 370 Multifamily residential 1,627 1,627 64 1,412 81 Total real estate 64,547 62,024 2,334 76,544 2,228 Consumer 197 191 — 163 1 Commercial and industrial 16,882 13,112 843 9,811 128 Agricultural and other 297 309 7 644 8 Total impaired loans $ 81,923 $ 75,636 $ 3,184 $ 87,162 $ 2,365 Note : Purchased credit impaired loans are accounted for on a pooled basis under ASC 310-30. All of these pools are currently considered to be performing resulting in none of the purchased credit impaired loans being classified as impaired loans as of December 31, 2017. December 31, 2016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29 $ 29 $ — $ 23 $ 2 Construction/land development — — — 6 — Agricultural 40 — — — 2 Residential real estate loans Residential 1-4 family 231 231 — 119 15 Multifamily residential — — — 19 — Total real estate 300 260 — 167 19 Consumer — — — — — Commercial and industrial 124 124 — 64 8 Agricultural and other — — — — — Total loans without a specific valuation allowance 424 384 — 231 27 Loans with a specific valuation allowance Real estate: Commercial real estate loans Non-farm/non-residential 52,477 50,355 1,414 42,979 1,335 Construction/land development 8,313 7,595 15 12,878 334 Agricultural 395 438 2 469 — Residential real estate loans Residential 1-4 family 26,681 25,675 95 20,239 293 Multifamily residential 552 552 8 922 9 Total real estate 88,418 84,615 1,534 77,487 1,971 Consumer 165 161 — 223 3 Commercial and industrial 7,160 7,032 95 10,630 255 Agricultural and other 935 935 — 1,037 — Total loans with a specific valuation allowance 96,678 92,743 1,629 89,377 2,229 Total impaired loans Real estate: Commercial real estate loans Non-farm/non-residential 52,506 50,384 1,414 43,002 1,337 Construction/land development 8,313 7,595 15 12,884 334 Agricultural 435 438 2 469 2 Residential real estate loans Residential 1-4 family 26,912 25,906 95 20,358 308 Multifamily residential 552 552 8 941 9 Total real estate 88,718 84,875 1,534 77,654 1,990 Consumer 165 161 — 223 3 Commercial and industrial 7,284 7,156 95 10,694 263 Agricultural and other 935 935 — 1,037 — Total impaired loans $ 97,102 $ 93,127 $ 1,629 $ 89,608 $ 2,256 Note : Purchased credit impaired loans are accounted for on a pooled basis under ASC 310-30. All of these pools are currently considered to be performing resulting in none of the purchased credit impaired loans being classified as impaired loans as of December 31, 2016. Interest recognized on impaired loans during the years ended December 31, 2018, 2017 and 2016 was approximately $2.9 million, $2.4 million and $2.3 million, respectively. The amount of interest recognized on impaired loans on the cash basis is not materially different than the accrual basis. Credit Quality Indicators.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Arkansas, Florida Alabama and New York. The Company utilizes a risk rating matrix to assign a risk rating to each of its loans. Loans are rated on a scale from 1 to 8. Descriptions of the general characteristics of the 8 risk ratings are as follows: • Risk rating 1 – Excellen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 • Risk rating 2 – Good.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 • Risk rating 3 – Satisfactory.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 • Risk rating 4 – Watch.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Included in this category are loans to borrowers in industries that are experiencing elevated risk. • Risk rating 5 – Other Loans Especially Mentioned (“OLEM”) .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 to warrant adverse classification. • Risk rating 6 – Substandard. A loan classified as substandard is inadequately protected by the sound worth and paying capacity of the borrower or the collateral pledged. Loss potential, while existing in the aggregate amount of substandard loans, does not have to exist in individual assets. • Risk rating 7 – Doubtful.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 • Risk rating 8 – Loss.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 The Company’s classified loans include loans in risk ratings 6, 7 and 8. The following is a presentation of classified loans (excluding loans accounted for under ASC Topic 310-30) by class as of December 31, 2018 and 2017: December 31, 2018 Risk Rated 6 Risk Rated 7 Risk Rated 8 Classified Total (In thousands) Real estate: Commercial real estate loans Non-farm/non-residential $ 44,089 $ 484 $ — $ 44,573 Construction/land development 15,236 — — 15,236 Agricultural 301 3 — 304 Residential real estate loans Residential 1-4 family 34,731 253 — 34,984 Multifamily residential 972 — — 972 Total real estate 95,329 740 — 96,069 Consumer 3,226 3 — 3,229 Commercial and industrial 16,362 585 — 16,947 Agricultural and other 48 — — 48 Total $ 114,965 $ 1,328 $ — $ 116,293 December 31, 2017 Risk Rated 6 Risk Rated 7 Risk Rated 8 Classified Total (In thousands) Real estate: Commercial real estate loans Non-farm/non-residential $ 20,933 $ 518 $ — $ 21,451 Construction/land development 24,013 204 — 24,217 Agricultural 321 — — 321 Residential real estate loans Residential 1-4 family 23,420 564 — 23,984 Multifamily residential 939 — — 939 Total real estate 69,626 1,286 — 70,912 Consumer 159 9 — 168 Commercial and industrial 12,818 80 — 12,898 Agricultural and other 136 — — 136 Total $ 82,739 $ 1,375 $ — $ 84,114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December 31, 2018 and 2017: December 31, 2018 Risk Rated 1 Risk Rated 2 Risk Rated 3 Risk Rated 4 Risk Rated 5 Classified Total Total (In thousands) Real estate: Commercial real estate loans Non-farm/non-residential $ 443 $ 296 $ 2,740,068 $ 1,912,191 $ 26,361 $ 44,573 $ 4,723,932 Construction/land development 17 645 264,507 1,255,258 1,377 15,236 1,537,040 Agricultural — — 37,377 38,295 282 304 76,258 Residential real estate loans Residential 1-4 family 715 738 1,453,859 446,557 7,078 34,984 1,943,931 Multifamily residential — — 388,572 169,526 — 972 559,070 Total real estate 1,175 1,679 4,884,383 3,821,827 35,098 96,069 8,840,231 Consumer 13,432 4,298 401,209 18,409 442 3,229 441,019 Commercial and industrial 21,673 13,310 737,218 649,390 23,321 16,947 1,461,859 Agricultural and other 737 3,423 133,901 48,567 554 48 187,230 Total risk rated loans $ 37,017 $ 22,710 $ 6,156,711 $ 4,538,193 $ 59,415 $ 116,293 10,930,339 Purchased credit impaired loans 141,540 Total loans receivable $ 11,071,879 December 31, 2017 Risk Rated 1 Risk Rated 2 Risk Rated 3 Risk Rated 4 Risk Rated 5 Classified Total Total (In thousands) Real estate: Commercial real estate loans Non-farm/non-residential $ 1,015 $ 558 $ 2,595,844 $ 1,745,778 $ 119,656 $ 21,451 $ 4,484,302 Construction/land development 28 583 280,980 1,373,133 6,438 24,217 1,685,379 Agricultural — 19 53,018 27,515 1,150 321 82,023 Residential real estate loans Residential 1-4 family 1,140 969 1,414,849 475,619 11,658 23,984 1,928,219 Multifamily residential — — 329,070 103,071 213 939 433,293 Total real estate 2,183 2,129 4,673,761 3,725,116 139,115 70,912 8,613,216 Consumer 13,106 808 22,479 8,532 70 168 45,163 Commercial and industrial 20,870 7,543 627,316 592,088 22,313 12,898 1,283,028 Agricultural and other 1,986 3,914 147,323 38,370 — 136 191,729 Total risk rated loans $ 38,145 $ 14,394 $ 5,470,879 $ 4,364,106 $ 161,498 $ 84,114 10,133,136 Purchased credit impaired loans 198,052 Total loans receivable $ 10,331,188 The following is a presentation of troubled debt restructurings (“TDRs”) by class as of December 31, 2018, 2017 and 2016: December 31, 2018 Number of Loans Pre- Modification Outstanding Balance Rate Modification Term Modification Rate &amp; Term Modification Post- Modification Outstanding Balance (Dollars in thousands) Real estate: Commercial real estate loans Non-farm/non-residential 17 $ 15,227 $ 8,482 $ 982 $ 4,475 $ 13,939 Construction/land development 2 584 546 17 — 563 Agricultural 2 345 283 14 — 297 Residential real estate loans Residential 1-4 family 22 3,204 1,059 281 1,022 2,362 Multifamily residential 3 1,701 1,253 — 286 1,539 Total real estate 46 21,061 11,623 1,294 5,783 18,700 Consumer 5 38 18 9 — 27 Commercial and industrial 14 1,679 897 105 — 1,002 Agricultural and other — — — — — — Total 65 $ 22,778 $ 12,538 $ 1,408 $ 5,783 $ 19,729 December 31, 2017 Number of Loans Pre- Modification Outstanding Balance Rate Modification Term Modification Rate &amp; Term Modification Post- Modification Outstanding Balance (Dollars in thousands) Real estate: Commercial real estate loans Non-farm/non-residential 16 $ 16,853 $ 8,815 $ 250 $ 5,513 $ 14,578 Construction/land development 5 782 689 75 — 764 Agricultural 2 345 282 22 — 304 Residential real estate loans Residential 1-4 family 21 5,607 1,926 81 1,238 3,245 Multifamily residential 3 1,701 1,340 — 287 1,627 Total real estate 47 25,288 13,052 428 7,038 20,518 Consumer 3 19 — 18 — 18 Commercial and industrial 11 951 445 50 1 496 Agricultural and other 1 166 166 — — 166 Total 62 $ 26,424 $ 13,663 $ 496 $ 7,039 $ 21,198 December 31, 2016 Number of Loans Pre- Modification Outstanding Balance Rate Modification Term Modification Rate &amp; Term Modification Post- Modification Outstanding Balance (Dollars in thousands) Real estate: Commercial real estate loans Non-farm/non-residential 17 $ 21,344 $ 14,600 $ 263 $ 5,542 $ 20,405 Construction/land development 1 560 556 — — 556 Agricultural 2 146 — 43 80 123 Residential real estate loans Residential 1-4 family 21 5,179 2,639 124 1,017 3,780 Multifamily residential 1 295 — — 290 290 Total real estate 42 27,524 17,795 430 6,929 25,154 Commercial and industrial 6 395 237 115 10 362 Total 48 $ 27,919 $ 18,032 $ 545 $ 6,939 $ 25,516 The following is a presentation of TDRs on non-accrual status as of December 31, 2018, 2017 and 2016 because they are not in compliance with the modified terms: December 31, 2018 December 31, 2017 December 31, 2016 Number of Loans Recorded Balance Number of Loans Recorded Balance Number of Loans Recorded Balance (Dollars in thousands) Real estate: Commercial real estate loans Non-farm/non-residential 4 $ 2,950 2 $ 1,161 2 $ 696 Construction/land development 1 546 — — — — Agricultural 1 14 1 22 2 123 Residential real estate loans Residential 1-4 family 8 778 8 850 13 2,240 Multifamily residential 1 142 1 153 — — Total real estate 15 4,430 12 2,186 17 3,059 Consumer 1 2 — — — — Commercial and industrial 6 194 1 — — — Total 22 $ 4,626 13 $ 2,186 17 $ 3,059 The following is a presentation of total foreclosed assets as of December 31, 2018 and 2017: December 31, 2018 December 31, 2017 (In thousands) Commercial real estate loans Non-farm/non-residential $ 5,555 $ 9,766 Construction/land development 3,534 5,920 Agricultural — — Residential real estate loans Residential 1-4 family 4,142 2,654 Multifamily residential 5 527 Total foreclosed assets held for sale $ 13,236 $ 18,867 The following is a summary of the purchased credit impaired loans acquired in the SPF, GHI, BOC and Stonegate acquisitions as of the dates of acquisition: SPF GHI BOC Stonegate (In thousands) Contractually required principal and interest at acquisition $ 3,496 $ 22,379 $ 18,586 $ 98,444 Non-accretable difference (expected losses and foregone interest) 285 4,462 2,811 23,297 Cash flows expected to be collected at acquisition 3,211 17,917 15,775 75,147 Accretable yield 808 2,071 1,043 11,761 Basis in purchased credit impaired loans at acquisition $ 2,403 $ 15,846 $ 14,732 $ 63,386 Changes in the carrying amount of the accretable yield for purchased credit impaired loans were as follows for the year ended December 31, 2018 for the Company’s acquisitions: Accretable Yield Carrying Amount of Loans (In thousands) Balance at beginning of period $ 41,803 $ 198,052 Reforecasted future interest payments for loan pools (474 ) — Accretion recorded to interest income (17,797 ) 17,797 Acquisitions 808 2,403 Adjustment to yield 9,420 — Transfers to foreclosed assets held for sale — 2,190 Payments received, net — (78,902 ) Balance at end of period $ 33,759 $ 141,540 The loan pools were evaluated by the Company and are currently forecasted to have a quicker run-off than originally expected. As a result, the Company has reforecast the total accretable yield expectations for those loan pools by $474,000. This updated forecast does not change the expected weighted-average yields on the loan pools. During the 2018 impairment tests on the estimated cash flows of loans, the Company established that several loan pools were determined to have a materially projected credit improvement. As a result of this improvement, the Company will recognize approximately $9.4 million as an additional adjustment to yield over the weighted-average life of the loans. </t>
  </si>
  <si>
    <t>Goodwill and Core Deposits and Other Intangibles</t>
  </si>
  <si>
    <t>Goodwill and Intangible Assets Disclosure [Abstract]</t>
  </si>
  <si>
    <t>6. Goodwill and Core Deposits and Other Intangibles Changes in the carrying amount and accumulated amortization of the Company’s goodwill and core deposits and other intangibles at December 31, 2018 and 2017, were as follows: December 31, 2018 December 31, 2017 (In thousands) Goodwill Balance, beginning of period $ 927,949 $ 377,983 Acquisitions 30,459 549,966 Balance, end of period $ 958,408 $ 927,949 December 31, 2018 December 31, 2017 (In thousands) Core Deposit and Other Intangibles Balance, beginning of period $ 49,351 $ 18,311 Acquisitions — 35,247 Amortization expense (6,455 ) (4,207 ) Balance, end of year $ 42,896 $ 49,351 The carrying basis and accumulated amortization of core deposits and other intangibles at December 31, 2018 and 2017 were: December 31, 2018 December 31, 2017 (In thousands) Gross carrying amount $ 86,625 $ 86,625 Accumulated amortization (43,729 ) (37,274 ) Net carrying amount $ 42,896 $ 49,351 Core deposit and other intangible amortization expense for the years ended December 31, 2018, 2017 and 2016 was approximately $6.5 million, $4.2 million and $3.1 million, respectively. Core deposit and other intangibles are tested annually for impairment during the fourth quarter. During the 2018 review, no impairment was found. Including all of the mergers completed as of December 31, 2017, HBI’s estimated amortization expense of core deposits and other intangibles for each of the years 2019 through 2023 is approximately: 2019 – $6.5 million; 2020 – $5.9 million; 2021 – $5.7 million; 2022 – $5.7 million; 2023 – $5.5 million. The carrying amount of the Company’s goodwill was $958.4 million and $927.9 million at December 31, 2018 and 2017, respectively. Goodwill is tested annually for impairment during the fourth quarter. During the 2018 review, no impairment was found. If the implied fair value of goodwill is lower than its carrying amount, goodwill impairment is indicated, and goodwill is written down to its implied fair value. Subsequent increases in goodwill value are not recognized in the consolidated financial statements.</t>
  </si>
  <si>
    <t>Other Assets</t>
  </si>
  <si>
    <t>Deferred Costs, Capitalized, Prepaid, and Other Assets Disclosure [Abstract]</t>
  </si>
  <si>
    <t xml:space="preserve">7. Other Assets Other assets consist primarily of equity securities without a readily determinable fair value and other miscellaneous assets. As of December 31, 2018 and 2017 other assets were $183.8 million and $177.8 million, respectively. The Company has equity securities without readily determinable fair values such as stock holdings in the Federal Home Loan Bank (“FHLB”) and the Federal Reserve Bank (“Federal Reserve”) which are outside the scope of ASC Topic 321, Investments – Equity Securities The Company has equity securities such as stock holdings in First National Bankers’ Bank and other miscellaneous holdings which are accounted for under ASC Topic 321. These equity securities without a readily determinable fair value were $25.1 million and $23.9 million at December 31, 2018 and December 31, 2017, respectively. There were no transactions during the period that would indicate a material change in fair value. Therefore, these investments were accounted for at cost, less impairment. </t>
  </si>
  <si>
    <t>Deposits</t>
  </si>
  <si>
    <t>Banking and Thrift [Abstract]</t>
  </si>
  <si>
    <t xml:space="preserve">8. Deposits The aggregate amount of time deposits with a minimum denomination of $250,000 was $922.0 million and $636.9 million at December 31, 2018 and 2017, respectively. The aggregate amount of time deposits with a minimum denomination of $100,000 was $1.41 billion and $998.3 million at December 31, 2018 and 2017, respectively. Interest expense applicable to certificates in excess of $100,000 totaled $17.7 million, $8.3 million and $4.4 million for the years ended December 31, 2018, 2017 and 2016, respectively. As of December 31, 2018 and 2017, brokered deposits were $660.2 million and $1.03 billion, respectively. The following is a summary of the scheduled maturities of all time deposits at December 31, 2018 (in thousands): One month or less $ 201,778 Over 1 month to 3 months 187,292 Over 3 months to 6 months 282,728 Over 6 months to 12 months 849,734 Over 12 months to 2 years 244,375 Over 2 years to 3 years 64,440 Over 3 years to 5 years 41,056 Over 5 years 2,736 Total time deposits $ 1,874,139 Deposits totaling approximately $1.97 billion and $1.51 billion at December 31, 2018 and 2017, respectively, were public funds obtained primarily from state and political subdivisions in the United States. </t>
  </si>
  <si>
    <t>Securities Sold Under Agreements to Repurchase</t>
  </si>
  <si>
    <t>Brokers and Dealers [Abstract]</t>
  </si>
  <si>
    <t xml:space="preserve"> 9. Securities Sold Under Agreements to Repurchase At December 31, 2018 and 2017, securities sold under agreements to repurchase totaled $143.7 million and $147.8 million, respectively. For the years ended December 31, 2018 and 2017, securities sold under agreements to repurchase daily weighted-average totaled $148.3 million and $134.7 million, respectively. The remaining contractual maturity of securities sold under agreements to repurchase in the consolidated balance sheets as of December 31, 2018 and 2017 is presented in the following tables: December 31, 2018 Overnight and Continuous Up to 30 Days 30-90 Days Greater than 90 Days Total (In thousands) Securities sold under agreements to repurchase: U.S. government-sponsored enterprises $ 19,124 $ — $ — $ — $ 19,124 Mortgage-backed securities 9,184 — — — 9,184 State and political subdivisions 98,841 — — — 98,841 Other securities 16,530 — — — 16,530 Total borrowings $ 143,679 $ — $ — $ — $ 143,679 December 31, 2017 Overnight and Continuous Up to 30 Days 30-90 Days Greater than 90 Days Total (In thousands) Securities sold under agreements to repurchase: U.S. government-sponsored enterprises $ 11,525 $ — $ — $ 10,000 $ 21,525 Mortgage-backed securities 21,255 — — — 21,255 State and political subdivisions 85,428 — — — 85,428 Other securities 19,581 — — — 19,581 Total borrowings $ 137,789 $ — $ — $ 10,000 $ 147,789 </t>
  </si>
  <si>
    <t>FHLB and Other Borrowed Funds</t>
  </si>
  <si>
    <t xml:space="preserve">10. FHLB and Other Borrowed Funds The Company’s FHLB borrowed funds, which are secured by our loan portfolio, were $1.47 billion and $1.30 billion at December 31, 2018 and 2017, respectively. At December 31, 2018, $782.6 million and $689.8 million of the outstanding balance were issued as short-term and long-term advances, respectively. At December 31, 2017, $525.0 million and $774.2 million of the outstanding balance were issued as short-term and long-term advances, respectively. The FHLB advances mature from the current year to 2033 with fixed interest rates ranging from 1.00% to 4.80% and are secured by loans and investments securities. Expected maturities will differ from contractual maturities because FHLB may have the right to call or HBI the right to prepay certain obligations. Additionally, the Company had $821.3 million and $695.3 million at December 31, 2018 and 2017, respectively, in letters of credit under a FHLB blanket borrowing line of credit, which are used to collateralize public deposits at December 31, 2018 and 2017, respectively. Maturities of borrowings with original maturities exceeding one year at December 31, 2018, are as follows (in thousands): By Contractual Maturity By Call Date 2019 $ 925,598 $ 1,275,598 2020 146,428 196,428 2021 — — 2022 — — 2023 — — Thereafter 400,367 367 $ 1,472,393 $ 1,472,393 Additionally, the parent company took out a $20.0 at December 31, 2018 and 2017 was zero. </t>
  </si>
  <si>
    <t>Subordinated Debentures</t>
  </si>
  <si>
    <t>11. Subordinated Debentures Subordinated debentures consist of subordinated debt securities and guaranteed payments on trust preferred securities. As of December 31, 2018 and 2017, subordinated debentures were $368.8 million and $368.0 million, respectively. Subordinated debentures at December 31, 2018 and 2017 contained the following components: As of December 31, As of December 31, 2018 2017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353 4,304 Subordinated debentures, issued in 2006, due 2036, fixed rate of 7.38% during the first five years and at a floating rate of 1.62% above the three-month LIBOR rate, reset quarterly, thereafter, currently callable without penalty 5,662 5,569 Subordinated debt securities Subordinated notes, net of issuance costs, issued in 2017, due 2027, fixed rate of 5.625% during the first five years and at a floating rate of 3.575% above the then three-month LIBOR rate, reset quarterly, thereafter, callable in 2022 without penalty 297,949 297,332 Total $ 368,790 $ 368,031 Trust Preferred Securities . The Company holds trust preferred securities with a face amount of $73.3 million which are currently callable without penalty based on the terms of the specific agreements. The trust preferred securities are tax-advantaged issues that qualify for Tier 1 capital treatment subject to certain limitations. Distributions on these securities are included in interest expense. Each of the trusts is a statutory business trust organized for the sole purpose of issuing trust securities and investing the proceeds in the Company’s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The Company wholly owns the common securities of each trust. Each trust’s ability to pay amounts due on the trust preferred securities is solely dependent upon the Company making payment on the related subordinated debentures. The Company’s obligations under the subordinated securities and other relevant trust agreements, in aggregate, constitute a full and unconditional guarantee by the Company of each respective trust’s obligations under the trust securities issued by each respective trust. The Bank acquired $12.5 million in trust preferred securities with a fair value of $9.8 million from the Stonegate acquisition. The difference between the fair value purchased of $9.8 million and the $12.5 million face amount, will be amortized into interest expense over the remaining life of the debentures. The associated subordinated Subordinated Debt Securities . On April 3, 2017 April 15, 2027 The Company may, beginning with the interest payment date of April 15, 2022, and on any interest payment date thereafter, redeem the Notes, in whole or in part, at a redemption price equal to 100</t>
  </si>
  <si>
    <t>Income Taxes</t>
  </si>
  <si>
    <t>Income Tax Disclosure [Abstract]</t>
  </si>
  <si>
    <t>12. Income Taxes On December 22, 2017, the Tax Cuts and Jobs Act (“TCJA”) was signed into law. The TCJA made broad and complex changes to the U.S. tax code that affected our income tax rate in 2017. The TCJA reduced the U.S. federal corporate income tax rate from 35% to 21%. The following is a summary of the components of the provision (benefit) for income taxes for the years ended December 31, 2018, 2017 and 2016: Year Ended December 31, 2018 2017 2016 (In thousands) Current: Federal $ 68,990 $ 76,569 $ 77,418 State 22,838 25,347 15,377 Total current 91,828 101,916 92,795 Deferred: Federal 2,471 25,607 10,600 State 818 8,477 2,105 Total deferred 3,289 34,084 12,705 Income tax expense $ 95,117 $ 136,000 $ 105,500 The reconciliation between the statutory federal income tax rate and effective income tax rate is as follows for the years ended December 31, 2018, 2017 and 2016: Year Ended December 31, 2018 2017 2016 Statutory federal income tax rate 21.00 % 35.00 % 35.00 % Effect of non-taxable interest income (0.83 ) (1.57 ) (1.52 ) Effect of gain on acquisitions — (0.49 ) — Stock compensation (0.14 ) (0.67 ) — State income taxes, net of federal benefit 4.30 4.05 4.08 Effect of tax rate change — 13.62 — Other (0.28 ) 0.23 (0.23 ) Effective income tax rate 24.05 % 50.17 % 37.33 % As of December 31, 2017, the Company performed an analysis to determine the impact of the revaluation of the deferred tax asset of approximately $113.5 million as a result of the TCJA. The impact as of December 31, 2017 of this was a one-time non-cash charge to the income statement of approximately $36.9 million that reduced the Company’s 2017 earnings. The types of temporary differences between the tax basis of assets and liabilities and their financial reporting amounts that give rise to deferred income tax assets and liabilities, and their approximate tax effects, are as follows: December 31, 2018 December 31, 2017 (In thousands) Deferred tax assets: Allowance for loan losses $ 30,033 $ 29,515 Deferred compensation 4,037 1,142 Stock compensation 4,259 2,731 Real estate owned 1,382 1,731 Unrealized loss on securities available-for-sale 5,050 1,471 Loan discounts 23,755 32,784 Tax basis premium/discount on acquisitions 7,378 8,802 Investments 866 1,155 Other 10,243 11,663 Gross deferred tax assets 87,003 90,994 Deferred tax liabilities: Accelerated depreciation on premises and equipment 87 291 Core deposit intangibles 9,804 11,258 FHLB dividends 1,712 1,625 Other 2,125 1,256 Gross deferred tax liabilities 13,728 14,430 Net deferred tax assets $ 73,275 $ 76,564 The Company and its subsidiaries file income tax returns in the U.S. federal jurisdiction and the states of Alabama, Arkansas, California, Florida, North Carolina, New York, Ohio, Texas and Virginia. The Company is no longer subject to U.S. federal and state tax examinations by tax authorities for years before 2015. The Company recognizes interest accrued related to unrecognized tax benefits and penalties in income tax expense. During the years ended December 31, 2018, 2017 and 2016, the Company did not recognize any significant interest or penalties. The Company did not have any interest or penalties accrued at December 31, 2018, 2017 and 2016.</t>
  </si>
  <si>
    <t>Common Stock, Compensation Plans and Other</t>
  </si>
  <si>
    <t>Equity [Abstract]</t>
  </si>
  <si>
    <t>13. Common Stock, Compensation Plans and Other Common Stock The Company’s Restated Articles of Incorporation, as amended, authorize the issuance of up to 200,000,000 shares of common stock, par value $0.01 per share. The Company also has the authority to issue up to 5,500,000 shares of preferred stock, par value $0.01 per share under the Company’s Restated Articles of Incorporation. Stock Repurchases On February 21, 2018, the Company’s Board of Directors authorized the repurchase of up to an additional 5,000,000 shares of its common stock under the previously approved stock repurchase program, which brought the total amount of authorized shares to repurchase to 14,752,000 shares. During 2018, the Company utilized a portion of this stock repurchase program. During 2018, the Company repurchased a total of 5,307,689 shares with a weighted-average stock price of $19.62 per share. The 2018 earnings were used to fund the repurchases during the year. Shares repurchased under the program as of December 31, 2018 total 9,832,553 shares. The remaining balance available for repurchase is 4,919,447 shares at December 31, 2018. Additionally, on January 18, 2019, the Board of Directors of the Company authorized the repurchase of up to an additional 5,000,000 shares of the Company’s common stock under this repurchase program.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On April 19, 2018 at the Annual Meeting of Shareholders of the Company, the shareholders approved, as proposed in the Proxy Statement, an amendment to the Plan to increase the number of shares of the Company’s common stock available for issuance under the Plan by 2,000,000 shares to 13,288,000 shares. The Plan provides for the granting of incentive and non-qualified stock options and other equity awards, including the issuance of restricted shares. As of December 31, 2018, the maximum total number of shares of the Company’s common stock available for issuance under the Plan was 13,288,000. At December 31, 2018, the Company had approximately 1,831,443 shares of common stock remaining available for future grants and approximately 5,448,146 shares of common stock reserved for issuance pursuant to outstanding awards under the Plan. During the third quarter of 2018, the Company granted 1,452,000 stock options and 843,500 shares of restricted stock to certain employees under the HOMB $2.00 performance incentive program (“HOMB $2.00”). The purpose of the performance-based incentive plan is to motivate employees to help the Company achieve $2.00 of diluted earnings per share, as adjusted (non-GAAP), over a consecutive four-quarter period. The intrinsic value of the stock options outstanding at December 31, 2018, 2017, and 2016 was $2.9 million, $16.2 million and $30.2 million, respectively. The intrinsic value of the stock options vested at December 31, 2018, 2017 and 2016 was $2.8 million, $9.9 million and $12.1 million, respectively. The intrinsic value of the stock options exercised during 2018, 2017 and 2016 was $2.7 million, $3.7 million, and $8.0 million, respectively. Total unrecognized compensation cost, net of income tax benefit, related to non-vested awards, which are expected to be recognized over the vesting periods, was approximately $13.4 million as of December 31, 2018. The table below summarized the stock option transactions under the Plan at December 31, 2018, 2017 and 2016 and changes during the years then ended: 2018 2017 2016 Shares Weighted- Shares Weighted- Shares Weighted- Outstanding, beginning of year 2,274 $ 16.23 2,397 $ 15.19 2,794 $ 12.71 Granted 1,581 23.24 80 25.96 140 21.25 Forfeited/Expired (37 ) 22.30 — — (14 ) 17.28 Exercised (201 ) 9.25 (203 ) 7.82 (523 ) 3.50 Outstanding, end of year 3,617 19.62 2,274 16.23 2,397 15.19 Exercisable, end of year 1,167 $ 15.31 1,016 $ 13.55 639 $ 8.88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year ended December 31, 2018 was $5.58 per share. The weighted-average fair value of options granted during the year ended December 31, 2017 was $7.10 per share. The fair value of each option granted is estimated on the date of grant using the Black-Scholes option-pricing model based on the weighted-average assumptions for expected dividend yield, expected stock price volatility, risk-free interest rate, and expected life of options granted. The assumptions used in determining the fair value of 2018, 2017 and 2016 stock option grants were as follows: For the Years Ended December 31, 2018 2017 2016 Expected dividend yield 2.05 % 1.39 % 1.65 % Expected stock price volatility 25.59 % 28.47 % 26.66 % Risk-free interest rate 2.82 % 2.06 % 1.65 % Expected life of options 6.5 years 6.5 years 6.5 years The following is a summary of currently outstanding and exercisable options at December 31, 2018: Options Outstanding Options Exercisable Exercise Prices Options (000) Weighted- Weighted- Options Weighted- $2.10 to $2.66 6 1.00 $ 2.66 6 $ 2.66 $5.68 to $6.56 87 3.05 6.56 87 6.56 $8.62 to $9.54 245 4.15 9.01 245 9.01 $14.71 to $16.86 252 5.77 15.97 168 16.05 $17.12 to $17.40 193 5.89 17.20 127 17.24 $18.46 1,010 6.65 18.46 433 18.46 $20.16 to $20.58 68 6.77 20.41 37 20.35 $21.25 to $22.22 235 8.29 21.71 48 21.25 $22.70 to $23.51 1,441 9.56 23.32 0 0.00 $25.96 80 8.30 25.96 16 25.96 3,617 1,167 The table below summarizes the activity for the Company’s restricted stock issued and outstanding at December 31, 2018, 2017 and 2016 and changes during the years then ended: 2018 2017 2016 (In thousands) Beginning of year 1,145 958 975 Issued 1,010 232 244 Vested (233 ) (45 ) (256 ) Forfeited (49 ) — (5 ) End of year 1,873 1,145 958 Amount of expense for twelve months ended $ 7,232 $ 5,237 $ 4,049 Total unrecognized compensation cost, net of income tax benefit, related to non-vested restricted stock awards, which are expected to be recognized over the weighted-average remaining contractual life of 7.63 years, was approximately $28.2 million as of December 31, 2018.</t>
  </si>
  <si>
    <t>Non-Interest Expense</t>
  </si>
  <si>
    <t xml:space="preserve">14. Non-Interest Expense The table below shows the components of non-interest expense for years ended December 31: 2018 2017 2016 (In thousands) Salaries and employee benefits $ 143,545 $ 119,369 $ 101,962 Occupancy and equipment 33,960 30,055 26,129 Data processing expense 14,428 11,998 10,499 Other operating expenses: Advertising 4,472 3,203 3,332 Merger and acquisition expenses 6,013 25,743 433 FDIC loss share buy-out expense — — 3,849 Amortization of intangibles 6,455 4,207 3,132 Electronic banking expense 7,622 6,662 5,742 Directors’ fees 1,281 1,259 1,150 Due from bank service charges 1,003 1,602 1,354 FDIC and state assessment 8,558 5,239 5,491 Hurricane expense 470 556 — Insurance 3,100 2,512 2,193 Legal and accounting 3,548 2,993 2,206 Other professional fees 6,453 5,359 4,049 Operating supplies 2,222 1,978 1,758 Postage 1,303 1,184 1,084 Telephone 1,405 1,374 1,751 Other expense 18,165 14,915 15,641 Total other operating expenses 72,070 78,786 53,165 Total non-interest expense $ 264,003 $ 240,208 $ 191,755 </t>
  </si>
  <si>
    <t>Employee Benefit Plans</t>
  </si>
  <si>
    <t>Retirement Benefits [Abstract]</t>
  </si>
  <si>
    <t xml:space="preserve">15. Employee Benefit Plans 401(k) Plan The Company has a retirement savings 401(k) plan in which substantially all employees may participate. The Company matches employees’ contributions based on a percentage of salary contributed by participants. While the plan also allows for discretionary employer contributions, no discretionary contributions were made for the years ended 2018, 2017 and 2016. The Company’s expense for the plan was approximately $1.9 million, $1.6 million and $1.4 Chairman’s Retirement Plan On April 20, 2007, the Company’s Board of Directors approved a Chairman’s Retirement Plan for John W. Allison, the Company’s Chairman. The Chairman’s Retirement Plan provides a supplemental retirement benefit of $250,000 a year for 10 consecutive years or until Mr. Allison’s death, whichever occurs later. During 2011, Mr. Allison reached the age of 65 and became 100% vested in the plan. Therefore, he began receiving the supplemental retirement benefit due to him. He received $250,000 of this benefit during 2018, 2017 and 2016, respectively. An expense of approximately $139,000, $148,000 and $155,000 was accrued for 2018, 2017 and 2016 for this plan, respectively. </t>
  </si>
  <si>
    <t>Related Party Transactions</t>
  </si>
  <si>
    <t>Related Party Transactions [Abstract]</t>
  </si>
  <si>
    <t xml:space="preserve">16. Related Party Transactions In the ordinary course of business, loans may be made to officers and directors and their affiliated companies at substantially the same terms as comparable transactions with other borrowers. At December 31, 2018 and 2017, related party loans were approximately $56.6 million and $57.1 million, respectively. New loans and advances on prior commitments made to the related parties were $3.1 million and $12.0 million for the years ended December 31, 2018 and 2017, respectively. Repayments of loans made by the related parties were $3.5 million and $6.0 million for the years ended December 31, 2018 and 2017, respectively. At December 31, 2018 and 2017, directors, officers, and other related interest parties had demand, non-interest-bearing deposits of approximately $1.7 million and $2.0 million, respectively, savings and interest-bearing transaction accounts of approximately $8.6 million and $10.3 million, respectively, and time certificates of deposit of approximately $335,000 and $445,000, respectively. During each of 2018, 2017 and 2016, rent expense totaling approximately $100,000 was paid to related parties. In September 2017, the Company purchased a used airplane that was formerly owned by Capital Buyers, a company owned by the Company’s Chairman, John W. Allison, for a cash purchase price of $3.3 million. The purchase price paid by the Company was determined based on an independent third-party appraisal. In May 2017, the Company sold its 50% interest in the previous airplane to the unaffiliated third party with whom the Company co-owned that plane. Prior to such sale, the Company and the third party each contributed $50,000 annually, and the Company s Chairman, Mr. Allison, contributed $25,000 annually, toward the fixed cost of the plane. The Company, the third party and Mr. Allison, shared an aggregate time allotment for use of the plane, split 40%, 40% and 20%, respectively. Any user that went over its or his time allotment was billed at a rate of $600 per hour. The Company continues to lease a hangar from Mr. Allison for an aggregate annual rent of $9,000. </t>
  </si>
  <si>
    <t>Leases</t>
  </si>
  <si>
    <t>Leases [Abstract]</t>
  </si>
  <si>
    <t xml:space="preserve">17. Leases The Company leases certain premises and equipment under noncancelable operating leases with terms up to 25 years which are charged to expense over the lease term as it becomes payable. The Company’s leases do not have rent holidays. In addition, any rent escalations are tied to the consumer price index or contain nominal increases and are not included in the calculation of current lease expense due to the immaterial amount. At December 31, 2018, the minimum rental commitments under these noncancelable operating leases are as follows (in thousands): 2019 $ 8,589 2020 7,826 2021 6,842 2022 5,269 2023 4,633 Thereafter 33,208 $ 66,367 </t>
  </si>
  <si>
    <t>Significant Estimates and Concentrations of Credit Risks</t>
  </si>
  <si>
    <t xml:space="preserve">18.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5, while deposit concentrations are reflected in Note 8. The Company’s primary market areas are in Arkansas, Florida,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December 31, 2018 and 2017, commercial real estate loans represented 58.1% and 61.8% of total loans receivable, respectively, and 273.6% and 289.6% of total stockholders’ equity, respectively. Residential real estate loans represented 22.9% and 23.3% of total loans receivable and 107.9% and 109.4% of total stockholders’ equity at December 31, 2018 and 2017, respectively. Approximately 88.9% of the Company’s total loans and 91.2% of the Company’s real estate loans as of December 31, 2018, are to borrowers whose collateral is located in Alabama, Arkansas, Florida and New York, the states in which the Company has its branch locations. Although general economic conditions in the Company’s market areas have improved, both nationally and locally, over the past three years and have shown signs of continued improvement, financial institutions still face circumstances and challenges which, in some cases, have resulted and could potentially result,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 Any future volatility in the economy could cause the values of assets and liabilities recorded in the financial statements to change rapidly, resulting in material future adjustments in asset values, the allowance for loan losses and capital that could negatively impact the Company’s ability to meet regulatory capital requirements and maintain sufficient liquidity. </t>
  </si>
  <si>
    <t>Commitments and Contingencies</t>
  </si>
  <si>
    <t>Commitments and Contingencies Disclosure [Abstract]</t>
  </si>
  <si>
    <t xml:space="preserve">19.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December 31, 2018 and 2017, commitments to extend credit of $2.34 billion and $2.38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December 31, 2018 and 2017, is $55.6 million and $70.5 million, respectively.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 </t>
  </si>
  <si>
    <t>Financial Instruments</t>
  </si>
  <si>
    <t>Fair Value Disclosures [Abstract]</t>
  </si>
  <si>
    <t xml:space="preserve">20.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Financial Assets and Liabilities Measured on a Recurring Basis Available-for-sale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began use a third-party comparison pricing vendor in order to reflect consistency in the fair values of the investment securities sampled by the Company each quarter. Financial Assets and Liabilities Measured on a Nonrecurring Basis Impaired loans that are collateral dependent are the only material financial assets valued on a non-recurring non-accrual Nonfinancial Assets and Liabilities Measured on a Nonrecurring Basis Foreclosed assets held for sale are the only material non-financial non-recurring No foreclosed assets held for sale were remeasured during the year ended December 31, 2018.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10% to 55% for commercial and residential real estate collateral. 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December 31, 2018 Carrying Fair Value Level (In thousands) Financial assets: Cash and cash equivalents $ 657,939 $ 657,939 1 Federal funds sold 325 325 1 Investment securities – held-to-maturity 192,776 193,610 2 Loans receivable, net of impaired loans and allowance 10,878,769 10,659,428 3 Accrued interest receivable 48,945 48,945 1 FHLB, Federal Reserve &amp; First National Banker’s Bank stock; other equity investments 159,775 159,775 3 Financial liabilities: Deposits: Demand and non-interest bearing $ 2,401,232 $ 2,401,232 1 Savings and interest-bearing transaction accounts 6,624,407 6,624,407 1 Time deposits 1,874,139 1,852,816 3 Securities sold under agreements to repurchase 143,679 143,679 1 FHLB and other borrowed funds 1,472,393 1,464,073 2 Accrued interest payable 8,891 8,891 1 Subordinated debentures 368,790 366,159 3 December 31, 2017 Carrying Fair Value Level (In thousands) Financial assets: Cash and cash equivalents $ 635,933 $ 635,933 1 Federal funds sold 24,109 24,109 1 Investment securities – held-to-maturity 224,756 227,539 2 Loans receivable, net of impaired loans and allowance 10,148,470 10,055,901 3 Accrued interest receivable 45,708 45,708 1 FHLB, Federal Reserve &amp; First National Banker’s Bank stock; other equity investments 156,025 156,025 3 Financial liabilities: Deposits: Demand and non-interest bearing $ 2,385,252 $ 2,385,252 1 Savings and interest-bearing transaction accounts 6,476,819 6,476,819 1 Time deposits 1,526,431 1,514,670 3 Securities sold under agreements to repurchase 147,789 147,789 1 FHLB and other borrowed funds 1,299,188 1,299,961 2 Accrued interest payable 5,583 5,583 1 Subordinated debentures 368,031 379,146 3 </t>
  </si>
  <si>
    <t>Regulatory Matters</t>
  </si>
  <si>
    <t xml:space="preserve">21.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2018, the Company requested approximately $217.8 million in regular dividends from its banking subsidiary. This dividend is equal to approximately 66.2% of the Company’s banking subsidiary’s year-to-date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Quantitative measures established by regulation to ensure capital adequacy require the Company to maintain minimum amounts and ratios of total, common Tier 1 equity and Tier 1 capital (as defined in the regulations) to risk-weighted assets (as defined) and of Tier 1 capital (as defined) to average assets (as defined). Management believes that, as of December 31, 2018, the Company meets all capital adequacy requirements to which it is subject. In July 2013, the Federal Reserve Board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in “Basel III: A Global Regulatory Framework for More Resilient Banks and Banking Systems” and certain provisions of the Dodd-Frank Act (“Basel III”). Basel III applies to all depository institutions, bank holding companies with total consolidated assets of $500 million or more, and savings and loan holding companies. Basel III became effective for the Company and its bank subsidiary on January 1, 2015. The capital conservation buffer requirement began being phased in beginning January 1, 2016 at the 0.625% level and increased by 0.625% on each subsequent January 1, until it reached 2.5% on January 1, 2019 when the phase-in period ended and the full capital conservation buffer requirement became effective. The rule phases out of Tier 1 capital these non-qualifying capital instruments issued before May 19, 2010 by all other bank holding companies. Because the Company’s total consolidated assets were less than $15 billion as of December 31, 2009, the Company’s outstanding trust preferred securities continue to be treated as Tier 1 capital. However, now that the Company has exceeded $15 billion in assets, if the Company acquires another financial institution in the future, then the Tier 1 treatment of the Company’s outstanding trust preferred securities will be phased out, but those securities will still be treated as Tier 2 capital. Basel III amended the prompt corrective action rules to incorporate a “common equity Tier 1 capital” requirement and to raise the capital requirements for certain capital categories. In order to be adequately capitalized for purposes of the prompt corrective action rules, a banking organization will be required to have at least a 4.5% “common equity Tier 1 risk-based capital” ratio, a 4% “Tier 1 leverage capital”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December 31, 2018, the Bank met the capital standards for a well-capitalized institution. The Company’s “common equity Tier 1 risk-based capital” ratio, “Tier 1 leverage capital” ratio, “Tier 1 risk-based capital” ratio, and “total risk-based capital” ratio were 11.34%, 10.36%, 11.93%, and 15.31%, respectively, as of December 31, 2018. The Company’s actual capital amounts and ratios along with the Company’s bank subsidiary are presented in the following table. Actual Minimum Capital Basel III Phase-In Schedule Minimum Capital Basel III Fully Phased-In Minimum To Be Well-Capitalized Amount Ratio Amount Ratio Amount Ratio Amount Ratio (Dollars in thousands) As of December 31, 2018 Common equity Tier 1 capital Home BancShares $ 1,362,859 11.34 % $ 766,158 6.375 % $ 841,271 7.000 % $ N/A N/A % Centennial Bank 1,654,810 13.77 766,116 6.375 841,225 7.000 781,138 6.50 Leverage ratios: Home BancShares $ 1,433,700 10.36 % $ 553,552 4.000 % $ 553,552 4.00 % $ N/A N/A % Centennial Bank 1,654,810 11.93 554,840 4.000 554,840 4.00 693,550 5.00 Tier 1 capital ratios: Home BancShares $ 1,433,700 11.93 % $ 946,386 7.875 % $ 1,021,496 8.500 % $ N/A N/A % Centennial Bank 1,654,810 13.77 946,378 7.875 1,021,488 8.500 961,400 8.00 Total risk-based capital ratios: Home BancShares $ 1,840,440 15.31 % $ 1,187,0900 9.875 % $ 1,262,222 10.500 % $ N/A N/A % Centennial Bank 1,763,601 14.68 1,186,346 9.875 1,261,431 10.500 1,201,363 10.00 As of December 31, 2017 Common equity Tier 1 capital Home BancShares $ 1,240,822 10.86 % $ 656,973 5.750 % $ 799,793 7.00 % $ N/A N/A % Centennial Bank 1,546,451 13.55 656,243 5.750 798,905 7.00 741,840 6.50 Leverage ratios: Home BancShares $ 1,311,520 9.98 % $ 525,659 4.000 % $ 525,659 4.00 % $ N/A N/A % Centennial Bank 1,546,451 11.76 526,004 4.000 526,004 4.00 657,505 5.00 Tier 1 capital ratios: Home BancShares $ 1,311,520 11.48 % $ 828,268 7.250 % $ 971,073 8.50 % $ N/A N/A % Centennial Bank 1,546,451 13.55 827,437 7.250 970,098 8.50 913,034 8.00 Total risk-based capital ratios: Home BancShares $ 1,719,118 15.05 % $ 1,056,601 9.250 % $ 1,199,385 10.50 % $ N/A N/A % Centennial Bank 1,656,717 14.52 1,055,415 9.250 1,198,039 10.50 1,140,990 10.00 </t>
  </si>
  <si>
    <t>Additional Cash Flow Information</t>
  </si>
  <si>
    <t>Supplemental Cash Flow Elements [Abstract]</t>
  </si>
  <si>
    <t xml:space="preserve">22. Additional Cash Flow Information In connection with the GHI acquisition, accounted for using the purchase method, the Company acquired approximately $ million in assets, including $ million in cash and cash equivalents, assumed $ million in liabilities, issued shares of its common stock valued at approximately $ million as of February , , and paid approximately $ million in cash in exchange for all outstanding shares of GHI common stock. In connection with the BOC acquisition, accounted for using the purchase method, the Company acquired approximately $178.1 million in assets, including $4.6 million in cash and cash equivalents, assumed $170.1 million in liabilities, issued no equity and paid approximately $4.2 million in cash. As a result, the Company recorded a bargain purchase gain of $3.8 million. In connection with the Stonegate acquisition, accounted for using the purchase method, the Company acquired approximately $2.89 billion in assets, including $101.0 million in cash and cash equivalents, assumed $2.60 billion in liabilities, issued 30,863,658 shares of its common stock valued at approximately $742.3 million as of September 26, 2017, and paid $50.1 million in cash in exchange for all outstanding shares of Stonegate common stock. In connection with the SPF acquisition, accounted for using the purchase method, the Company acquired approximately $377.0 million in assets, including $376.2 million in loans, issued 1,250,000 shares of its common stock valued at approximately $28.2 million as of June 30, 2018, and paid $377.4 million in cash. The following is summary of the Company’s additional cash flow information during the years ended December 31: 2018 2017 2016 (In thousands) Interest paid $ 121,047 $ 61,930 $ 30,463 Income taxes paid 69,282 124,830 81,900 Assets acquired by foreclosure 11,217 10,318 10,957 </t>
  </si>
  <si>
    <t>Condensed Financial Information (Parent Company Only)</t>
  </si>
  <si>
    <t>Condensed Financial Information Disclosure [Abstract]</t>
  </si>
  <si>
    <t xml:space="preserve">23. Condensed Financial Information (Parent Company Only) Condensed Balance Sheets December 31, (In thousands) 2018 2017 Assets Cash and cash equivalents $ 64,359 $ 44,046 Investment securities — 2,831 Investments in wholly-owned subsidiaries 2,641,929 2,509,375 Investments in unconsolidated subsidiaries 2,201 2,201 Premises and equipment 2,545 7,026 Other assets 13,191 12,530 Total assets $ 2,724,225 $ 2,578,009 Liabilities Subordinated debentures $ 368,790 $ 368,031 Other liabilities 5,549 5,687 Total liabilities 374,339 373,718 Stockholders’ Equity Common stock 1,707 1,736 Capital surplus 1,609,810 1,675,318 Retained earnings 752,184 530,658 Accumulated other comprehensive income (loss) (13,815 ) (3,421 ) Total stockholders’ equity 2,349,886 2,204,291 Total liabilities and stockholders’ equity $ 2,724,225 $ 2,578,009 Condensed Statements of Income Years Ended December 31, (In thousands) 2018 2017 2016 Income Dividends from banking subsidiary $ 217,841 $ 86,695 $ 44,623 Other income 599 2,241 608 Total income 218,440 88,936 45,231 Expenses 40,266 26,634 12,514 Income before income taxes and equity in undistributed net income of subsidiaries 178,174 62,302 32,717 Tax benefit for income taxes 10,873 8,826 4,787 Income before equity in undistributed net income of subsidiaries 189,047 71,128 37,504 Equity in undistributed net income of subsidiaries 111,356 63,955 139,642 Net income $ 300,403 $ 135,083 $ 177,146 Condensed Statements of Cash Flows Years Ended December 31, (In thousands) 2018 2017 2016 Cash flows from operating activities Net income $ 300,403 $ 135,083 $ 177,146 Items not requiring (providing) cash Depreciation 301 213 141 Amortization/(accretion) 788 612 176 Share-based compensation 9,084 6,705 6,628 Tax benefit from stock options exercised — — (4,154 ) (Gain) loss on assets (111 ) (2,393 ) (410 ) Equity in undistributed income of subsidiaries (111,356 ) (63,955 ) (139,642 ) Changes in other assets (661 ) (10,748 ) 5,888 Changes in other liabilities (2,595 ) 14,202 (6,694 ) Net cash provided by (used in) operating activities 195,853 79,719 39,079 Cash flows from investing activities Purchases of premises and equipment, net — (4,075 ) (7,273 ) Proceeds from sale of premises and equipment, net 4,262 3,957 3,293 Capital contribution to subsidiary (881 ) (250,000 ) (24 ) Purchase of Giant Holdings, Inc. — (16,591 ) — Purchase of Bank of Commerce — (4,175 ) — Disposition of RCA Air, LLC — 382 — Purchase of Stonegate Bank — (40,649 ) — Proceeds from sale of investment securities 3,768 5,629 2,104 Net cash provided by (used in) investing activities 7,149 (305,522 ) (1,900 ) Cash flows from financing activities Proceeds from exercise of stock options 1,454 1,082 1,495 Common stock issuance costs – market acquisitions — (825 ) — Tax benefit from stock options exercised — — 4,154 Repurchase of common stock (104,276 ) (20,825 ) (9,817 ) Proceeds from issuance of subordinated debt — 297,201 — Dividends paid (79,867 ) (60,373 ) (48,096 ) Net cash provided by (used in) financing activities (182,689 ) 216,260 (52,264 ) Increase (decrease) in cash and cash equivalents 20,313 (9,543 ) (15,085 ) Cash and cash equivalents, beginning of year 44,046 53,589 68,674 Cash and cash equivalents, end of year $ 64,359 $ 44,046 $ 53,589 </t>
  </si>
  <si>
    <t>Recent Accounting Pronouncements</t>
  </si>
  <si>
    <t>Accounting Changes and Error Corrections [Abstract]</t>
  </si>
  <si>
    <t>24. Recent Accounting Pronouncements In May 2014, the FASB issued ASU 2014-09, Revenue from Contracts with Customers (Topic 606) Revenue from Contracts with Customers (Topic 606) Revenue from Contracts with Customers (Topic 606): Identifying Performance Obligations and Licensing Revenue from Contracts with Customers (Topic 606): Narrow-Scope Improvements and Practical Expedients The guidance issued in ASU 2014-09, ASU 2015-14, ASU 2016-10 and ASU 2016-12 permit two implementation approaches, one requiring retrospective application of the new standard with restatement of prior years and one requiring prospective application of the new standard with disclosure of results under old standards. The Company prospectively adopted the guidance effective January 1, 2018 and its adoption did not have a significant impact on our financial position or financial statement disclosures. In January 2016, the FASB issued ASU 2016-01, Financial Instruments—Overall (Subtopic 825-10): Recognition and Measurement of Financial Assets and Financial Liabilities In February 2016, the FASB issued ASU 2016-02, Leases (Topic 842). The amendments in ASU 2016-02 address several aspects of lease accounting with the significant change being the recognition of lease assets and lease liabilities for leases previously classified as operating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n entity may adopt the new guidance either by restating prior periods and recording a cumulative effect adjustment at the beginning of the earliest comparative period presented or by recording a cumulative effect adjustment at the beginning of the period of adoption. The Company adopted the standard by recording a cumulative effect adjustment at January 1, 2019. As the Company owns most of its branch locations, this ASU applied primarily to operating leases and the impact of this ASU to result in $48.8 million assets and liabilities in the Company’s consolidated balance sheets at adoption. In May 2016, the FASB issued ASU 2016-11, Revenue Recognition (Topic 605) and Derivatives and Hedging (Topic 815): Rescission of SEC Guidance Because of Accounting Standards Updates 2014-09 and 2014-16 Pursuant to Staff Announcements at the March 3, 2016 EITF Meeting (SEC Update) In June 2016, the FASB issued ASU 2016-13, Measurement of Credit Losses on Financial Instruments In August 2016, the FASB issued ASU 2016-15, Classification of Certain Cash Receipts and Cash Payments, which amends the guidance in ASC 230 on the classification of certain cash receipts and payments in the statement of cash flows. The primary purpose of ASU 2016-15 is to reduce the diversity in practice that has resulted from the lack of consistent principles on this topic. ASU 2016-15’s amendments add or clarify guidance on eight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 beneficial interests in securitization transactions and separately identifiable cash flows and application of the predominance principle. ASU 2016-15 is effective for fiscal years beginning after December 15, 2017, including interim periods within those fiscal years. Early adoption is permitted and the guidance must be applied retrospectively to all periods presented but may be applied prospectively from the earliest date practicable if retrospective application would be impracticable. The Company adopted the guidance effective January 1, 2018 and its adoption did not have a significant impact on our financial position or financial statement disclosures. In October 2016, the FASB issued ASU 2016-16, Income Taxes (Topic 740): Intra-Entity Transfers of Assets Other Than Inventory In November 2016, the FASB issued ASU 2016-18, Statement of Cash Flows (Topic 230): Restricted Cash (a consensus of the FASB Emerging Issues Task Force) In January 2017, the FASB issued ASU 2017-01, Business Combinations (Topic 805): Clarifying the Definition of a Business In January 2017, the FASB issued ASU 2017-04, Intangibles—Goodwill and Other (Topic 350): Simplifying the Test for Goodwill Impairment In February 2017, the FASB issued ASU 2017-05, Other Income: Gains and Losses from the Derecognition of Nonfinancial Assets In March 2017, the FASB issued ASU 2017-08, Receivables—Nonrefundable Fees and Other Costs (Topic 310): Premium Amortizaton on Purchased Callable Debt Securities In May 2017,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August 2017, the FASB issued ASU 2017-12, Derivatives and Hedging (Topic 815)—Targeted Improvements to Accounting for Hedging Activities In February 2018, the FASB issued ASU 2018-02, Income Statement—Reporting Comprehensive Income (Topic 220): Reclassification of Certain Tax Effects from Accumulated Other Comprehensive Income , which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CJA on December 22, 2017 that changed the Company’s federal income tax rate from 35% to 21%. The ASU changed current accounting whereby an entity may elect to reclassify the stranded tax effect from accumulated other comprehensive income to retained earnings. The amendments in this ASU are effective for interim and annual reporting periods beginning after December 15, 2018. Early adoption is permitted, including adoption in an interim period. Adoption of this ASU is to be applied either in the period of adoption or retrospectively to each period in which the effect of the change in the tax laws or rates were recognized. The Company adopted the guidance effective January 1, 2019, and its adoption resulted in a $459,000 decrease to equity. In February 2018, the FASB issued ASU 2018-03, Technical Corrections and Improvements to Financial Instruments — Overall (Subtopic 825-10): Recognition and Measurement of Financial Assets and Financial Liabilities • Equity securities without a readily determinable fair value — discontinuation. • Equity securities without a readily determinable fair value — adjustments. • Forward contracts and purchased options. • Presentation requirements for certain fair value option liabilities. • Fair value option liabilities denominated in a foreign currency. • Transition guidance for equity securities without a readily determinable fair value. The amendments in ASU 2018-03 are effective for fiscal years beginning after December 15, 2017, and interim periods within those fiscal years beginning after June 15, 2018. Early adoption of ASU 2018-03 is permitted for all entities for fiscal years beginning after December 15, 2017, including interim periods within those fiscal years if they have adopted ASU 2016-01. The Company adopted the guidance effective January 1, 2018, and its adoption did not have a significant impact on our financial position or financial statement disclosures. In March 2018, the FASB issued ASU 2018-04, Amendments to SEC Paragraphs Pursuant to SEC Staff Accounting Bulletin No. 117 and SEC Release No. 33-9273 Investments – Debt Securities Regulated Operations In March 2018, the FASB issued ASU 2018-05, Amendments to SEC Paragraphs Pursuant to SEC Staff Accounting Bulletin No. 118 Income Tax Accounting Implications of the Tax Cuts and Jobs Act In June 2018, the FASB issued ASU 2018-07, Compensation – Stock Compensation (Topic 718): Improvements to Nonemployee Share-Based Payment Accounting.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October 2018, the FASB issued ASU No. 2018-16 , Inclusion of the Secured Overnight Financing Rate (SOFR) Overnight Index Swap (OIS) Rate as a Benchmark Interest Rate for Hedge Accounting Purposes. In November 2018, the FASB issued ASU No. 2018-19, Codification Improvements to Topic 326, Financial Instruments-Credit Losses. In December 2018, the FASB issued ASU No. 2018-20, Narrow-Scope Improvements for Lessors. impact of this ASU to result in an increase of approximately $48.8 million to total assets and total liabilities in the Company’s consolidated balance sheets at adoption.</t>
  </si>
  <si>
    <t>Nature of Operations and Summary of Significant Accounting Policies (Policies)</t>
  </si>
  <si>
    <t>Operating Segments</t>
  </si>
  <si>
    <t xml:space="preserve">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 </t>
  </si>
  <si>
    <t>Principles of Consolidation</t>
  </si>
  <si>
    <t xml:space="preserve">Principles of Consolidation The consolidated financial statements include the accounts of HBI and its subsidiaries. Significant intercompany accounts and transactions have been eliminated in consolidation. </t>
  </si>
  <si>
    <t>Reclassifications</t>
  </si>
  <si>
    <t xml:space="preserve">Reclassific ations Various items within the accompanying consolidated financial statements for previous years have been reclassified to provide more comparative information. These reclassifications had no effect on net earnings or stockholders’ equity. </t>
  </si>
  <si>
    <t>Cash and Cash Equivalents</t>
  </si>
  <si>
    <t xml:space="preserve"> Cash and Cash Equivalents Cash and cash equivalents consist of cash on hand, cash held as demand deposits at various banks and the Federal Reserve Bank (“FRB”) and interest-bearing deposits with other banks. The Bank is required to maintain an average reserve balance with either the FRB or in the form of cash on hand. The required reserve balance at December 31, 2018 was $47.8 million. </t>
  </si>
  <si>
    <t xml:space="preserve">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trading securities. Securities available-for-sale are reported at fair value with unrealized holding gains and losses reported as a separate component of stockholders’ equity and other comprehensive income, net of taxes. Securities that are held as available-for-sale are used as a part of HBI’s asset/liability management strategy. Securities that may be sold in response to interest rate changes, changes in prepayment risk, the need to increase regulatory capital, and other similar factors are classified as available-for-sale. Securities held-to-maturity, which include any security for which we have the positive intent and ability to hold until maturity, are reported at historical cost adjusted for amortization of premiums and accretion of discounts. Starting January 1, 2018, premiums are now amortized to call date under ASU 2017-08 and discounts are accreted to interest income using the constant yield method over the period to maturity. </t>
  </si>
  <si>
    <t>Loans Receivable and Allowance for Loan Losses</t>
  </si>
  <si>
    <t xml:space="preserve">Loans Receivable and Allowance for Loan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loan losses is established through a provision for loan losses charged against income. The allowance represents an amount that, in management’s judgment, will be adequate to absorb probable credit losses on existing loans that may become uncollectible and probable credit losses inherent in the remainder of the loan portfolio. The amounts of provisions to the allowance for loan losses are based on management’s analysis and evaluation of the loan portfolio for identification of problem credits, internal and external factors that may affect collectability, relevant credit exposure, particular risks inherent in different kinds of lending, current collateral values and other relevant factors.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classified loans and classified loans less than $2.0 million and is based on historical charge-off experience and expected loss given default derived from the Bank’s internal risk rating process. Other adjustments may be made to the allowance for pools of loans accounted for under FASB ASC 310-30, Loans Acquired with Deteriorated Credit Quality, after an assessment of internal or external influences on credit quality that are not fully reflected in the historical loss or risk rating data. Loans considered impaired, under FASB ASC 310-10-35, are loans for which, based on current information and events, it is probable that the Company will be unable to collect all amounts due according to the contractual terms of the loan agreement. The aggregate amount of impairment of loans is utilized in evaluating the adequacy of the allowance for loan losses and amount of provisions thereto. Losses on impaired loans are charged against the allowance for loan losses when in the process of collection, it appears likely that such losses will be realized. The accrual of interest on impaired loans is discontinued when, in management’s opinion, the borrower may be unable to meet payments as they become due. When accrual of interest is discontinued, all unpaid accrued interest is reversed. Groups of loans with similar risk characteristics are collectively evaluated for impairment based on the group’s historical loss experience adjusted for changes in trends, conditions and other relevant factors that affect repayment of the loan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loan losses when management believes that the collectability of the principal is unlikely. Accrued interest related to non-accrual loans is generally charged against the allowance for loan losses when accrued in prior years and reversed from interest income if accrued in the current year. Interest income on non-accrual loans may be recognized to the extent cash payments are received, but payments received are usually applied to principal. Non-accrual loans are generally returned to accrual status after being current for a period of at least six months. An exception to this six-month period can be made if it can be proven that the borrower has historically demonstrated repayment performance consistent with the terms of the loan and the Company expects to collect all principal and interest. </t>
  </si>
  <si>
    <t>Acquisition Accounting and Acquired Loans</t>
  </si>
  <si>
    <t xml:space="preserve">Acquisition Accounting and Acquired Loans The Company accounts for its acquisitions under FASB ASC Topic 805, Business Combinations , which requires the use of the purchase method of accounting. All identifiable assets acquired, including loans, are recorded at fair value. No allowance for loan losses related to the acquired loans is recorded on the acquisition date as the fair value of the loans acquired incorporates assumptions regarding credit risk. Loans acquired are recorded at fair value in accordance with the fair value methodology prescribed in FASB ASC Topic 820, Fair Value Measurements . The fair value estimates associated with the loans include estimates related to expected prepayments and the amount and timing of undiscounted expected principal, interest and other cash flows. Over the life of the purchased loans, the Company continues to estimate cash flows expected to be collected on individual loans or on pools of loans sharing common risk characteristics and are treated in the aggregate when applying various valuation techniques. The Company evaluates at each balance sheet date whether the present value of its loans determined using the effective interest rates has significantly decreased and if so, recognizes a provision for loan loss in its consolidated statement of income. For any significant increases in cash flows expected to be collected, the Company adjusts the amount of accretable yield recognized on a prospective basis over the loan’s or pool’s weighted-average life. For further discussion of the Company’s acquisitions, see Note 2 to the Notes to Consolidated Financial Statements. </t>
  </si>
  <si>
    <t>Foreclosed Assets Held for Sale</t>
  </si>
  <si>
    <t xml:space="preserve">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income, and expenses used to maintain the properties are included in non-interest expenses. </t>
  </si>
  <si>
    <t>Bank Premises and Equipment</t>
  </si>
  <si>
    <t xml:space="preserve">Bank Premises and Equipment Bank premises and equipment are carried at cost or fair market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 The assets’ estimated useful lives for book purposes are as follows: Bank premises 15-40 years Furniture, fixtures, and equipment 3-15 years </t>
  </si>
  <si>
    <t xml:space="preserve">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 </t>
  </si>
  <si>
    <t>Intangible Assets</t>
  </si>
  <si>
    <t xml:space="preserve">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48 to 121 months on a straight-line basis. Goodwill is not amortized but rather is evaluated for impairment on at least an annual basis. The Company performed its annual impairment test of goodwill and core deposit intangibles during 2018, 2017 and 2016, as required by FASB ASC 350, Intangibles—Goodwill and Other . The 2018, 2017 and 2016 tests indicated no impairment of the Company’s goodwill or core deposit intangibles. </t>
  </si>
  <si>
    <t xml:space="preserve">Securities Sold Under Agreements to Repurchase 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t>
  </si>
  <si>
    <t>Derivative Financial Instruments</t>
  </si>
  <si>
    <t>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 During 2017, the Company acquired standalone derivative financial instruments from Stonegate These derivative financial instruments consist of interest rate swaps and are recognized as assets and liabilities in the consolidated statements of financial condition at fair value. The Bank’s derivative instruments have not been designated as hedging instruments. These undesignated derivative instruments are recognized on the consolidated balance sheet at fair value, with changes in fair value recorded in other noninterest income. As of December 31, 2018 and 2017, these derivative instruments are not considered to be material to the Company’s financial position and results of operations. In addition, as of December 31, 2018 and December 31, 2017, the Company had derivative contracts outstanding associated with the mortgage loans held for sale portfolio.</t>
  </si>
  <si>
    <t>Stock Options</t>
  </si>
  <si>
    <t xml:space="preserve">Stock Options The Company accounts for stock options in accordance with FASB ASC 718, Compensation—Stock Compensation, and FASB ASC 505-50, Equity-Based Payments to Non-Employees , which establishes standards for the accounting for transactions in which an entity (i) exchanges its equity instruments for goods and services, or (ii) incurs liabilities in exchange for goods and services that are based on the fair value of the entity’s equity instruments or that may be settled by the issuance of the equity instruments. FASB ASC 718 requires that such transactions be recognized as compensation cost in the income statement based on their fair values on the measurement date, which is generally the date of the grant. In March 2016, the FASB issued ASU 2016-09, “ Compensation—Stock Compensation (Topic 718): Improvements to Employee Share-Based Payment Accounting ,” which simplifies several aspects of the accounting for share-based payment awards to employees, including the accounting for income taxes, forfeitures, statutory tax withholding requirements and classification in the statement of cash flows. The new standard is effective for fiscal years, and interim periods within those fiscal years, beginning after December 15, 2016. Early adoption is permitted in any annual or interim period for which financial statements have not yet been issued, and all amendments in the ASU that apply must be adopted in the same period. The Company adopted the new guidance in the first quarter of 2017. Under the new guidance, excess tax benefits related to equity compensation have been recognized in the income tax expense in the consolidated statements of income rather than in capital surplus in the consolidated balance sheets and has been applied on a prospective basis. Changes to the statements of cash flows related to the classification of excess tax benefits and employee taxes paid for share-based payment arrangements have been implemented on a retrospective basis. The Company’s stock-based compensation plan has not historically generated material amounts of excess tax benefits or deficiencies and, therefore, the Company has not experienced a material change in the Company’s financial position or results of operations as a result of the adoption and implementation of ASU 2016-09. For additional information on the stock-based compensation plan, see Note 13. </t>
  </si>
  <si>
    <t>Termination of Remaining Loss-Share Agreements</t>
  </si>
  <si>
    <t xml:space="preserve">Termination of Remaining Loss-Share Agreements Effective July 27, 2016, we reached an agreement terminating our remaining loss-share agreements with the FDIC. As a result, $57.4 million of the loans, previously under loss-share agreements including their associated discounts which were previously classified as covered loans, migrated to non-covered loans status during 2016. Under the terms of the agreement, Centennial made a net payment of $6.6 million to the FDIC as consideration for the early termination of the loss share agreements, and all rights and obligations of Centennial and the FDIC under the loss share agreements, including the clawback provisions and the settlement of loss share and expense reimbursement claims, have been resolved and terminated. This transaction with the FDIC created a one-time acceleration of the indemnification asset plus the negotiated settlement for the true-up liability and resulted in a negative $3.8 million pre-tax financial impact to the third quarter of 2016. </t>
  </si>
  <si>
    <t xml:space="preserve">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and its subsidiaries file consolidated tax returns. Its subsidiary provides for income taxes on a separate return basis, and remits to the Company amounts determined to be currently payable. </t>
  </si>
  <si>
    <t>Revenue Recognition</t>
  </si>
  <si>
    <t xml:space="preserve">Revenue Recognition. Accounting Standards Codification (“ASC”) Topic 606, Revenue from Contracts with Customer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t>
  </si>
  <si>
    <t>Earnings per Share</t>
  </si>
  <si>
    <t xml:space="preserve">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years ended December 31: 2018 2017 2016 (In thousands, except per share data) Net income $ 300,403 $ 135,083 $ 177,146 Average common shares outstanding 173,657 150,806 140,418 Effect of common stock options 467 722 295 Diluted common shares outstanding 174,124 151,528 140,713 Basic earnings per common share $ 1.73 $ 0.90 $ 1.26 Diluted earnings per common share $ 1.73 $ 0.89 $ 1.26 </t>
  </si>
  <si>
    <t>Fair Value Measurement</t>
  </si>
  <si>
    <t xml:space="preserve">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Financial Assets and Liabilities Measured on a Recurring Basi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December 31, 2018 and 2017, Level 3 securities were immaterial. In addition, there were no material transfers between hierarchy levels during 2018, 2017 and 2016.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began use a third-party comparison pricing vendor in order to reflect consistency in the fair values of the investment securities sampled by the Company each quarter. Financial Assets and Liabilities Measured on a Nonrecurring Basis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84.3 million and $72.5 million as of December 31, 2018 and 2017, respectively. This valuation is considered Level 3, consisting of appraisals of underlying collateral. The Company reversed approximately $1.2 million and $662,000 of accrued interest receivable when impaired loans were put on non-accrual status during the years ended December 31, 2018 and 2017, respectively. Nonfinancial Assets and Liabilities Measured on a Nonrecurring Basis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December 31, 2018 and 2017, the fair value of foreclosed assets held for sale, less estimated costs to sell, was $13.2 million and $18.9 million, respectively. No foreclosed assets held for sale were remeasured during the year ended December 31, 2018.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10% to 55% for commercial and residential real estate collateral. 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December 31, 2018 Carrying Amount Fair Value Level (In thousands) Financial assets: Cash and cash equivalents $ 657,939 $ 657,939 1 Federal funds sold 325 325 1 Investment securities – held-to-maturity 192,776 193,610 2 Loans receivable, net of impaired loans and allowance 10,878,769 10,659,428 3 Accrued interest receivable 48,945 48,945 1 FHLB, Federal Reserve &amp; First National Banker’s Bank stock; other equity investments 159,775 159,775 3 Financial liabilities: Deposits: Demand and non-interest bearing $ 2,401,232 $ 2,401,232 1 Savings and interest-bearing transaction accounts 6,624,407 6,624,407 1 Time deposits 1,874,139 1,852,816 3 Securities sold under agreements to repurchase 143,679 143,679 1 FHLB and other borrowed funds 1,472,393 1,464,073 2 Accrued interest payable 8,891 8,891 1 Subordinated debentures 368,790 366,159 3 December 31, 2017 Carrying Amount Fair Value Level (In thousands) Financial assets: Cash and cash equivalents $ 635,933 $ 635,933 1 Federal funds sold 24,109 24,109 1 Investment securities – held-to-maturity 224,756 227,539 2 Loans receivable, net of impaired loans and allowance 10,148,470 10,055,901 3 Accrued interest receivable 45,708 45,708 1 FHLB, Federal Reserve &amp; First National Banker’s Bank stock; other equity investments 156,025 156,025 3 Financial liabilities: Deposits: Demand and non-interest bearing $ 2,385,252 $ 2,385,252 1 Savings and interest-bearing transaction accounts 6,476,819 6,476,819 1 Time deposits 1,526,431 1,514,670 3 Securities sold under agreements to repurchase 147,789 147,789 1 FHLB and other borrowed funds 1,299,188 1,299,961 2 Accrued interest payable 5,583 5,583 1 Subordinated debentures 368,031 379,146 3 </t>
  </si>
  <si>
    <t>In May 2014, the FASB issued ASU 2014-09, Revenue from Contracts with Customers (Topic 606) Revenue from Contracts with Customers (Topic 606) Revenue from Contracts with Customers (Topic 606): Identifying Performance Obligations and Licensing Revenue from Contracts with Customers (Topic 606): Narrow-Scope Improvements and Practical Expedients The guidance issued in ASU 2014-09, ASU 2015-14, ASU 2016-10 and ASU 2016-12 permit two implementation approaches, one requiring retrospective application of the new standard with restatement of prior years and one requiring prospective application of the new standard with disclosure of results under old standards. The Company prospectively adopted the guidance effective January 1, 2018 and its adoption did not have a significant impact on our financial position or financial statement disclosures. In January 2016, the FASB issued ASU 2016-01, Financial Instruments—Overall (Subtopic 825-10): Recognition and Measurement of Financial Assets and Financial Liabilities In February 2016, the FASB issued ASU 2016-02, Leases (Topic 842). The amendments in ASU 2016-02 address several aspects of lease accounting with the significant change being the recognition of lease assets and lease liabilities for leases previously classified as operating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n entity may adopt the new guidance either by restating prior periods and recording a cumulative effect adjustment at the beginning of the earliest comparative period presented or by recording a cumulative effect adjustment at the beginning of the period of adoption. The Company adopted the standard by recording a cumulative effect adjustment at January 1, 2019. As the Company owns most of its branch locations, this ASU applied primarily to operating leases and the impact of this ASU to result in $48.8 million assets and liabilities in the Company’s consolidated balance sheets at adoption. In May 2016, the FASB issued ASU 2016-11, Revenue Recognition (Topic 605) and Derivatives and Hedging (Topic 815): Rescission of SEC Guidance Because of Accounting Standards Updates 2014-09 and 2014-16 Pursuant to Staff Announcements at the March 3, 2016 EITF Meeting (SEC Update) In June 2016, the FASB issued ASU 2016-13, Measurement of Credit Losses on Financial Instruments In August 2016, the FASB issued ASU 2016-15, Classification of Certain Cash Receipts and Cash Payments, which amends the guidance in ASC 230 on the classification of certain cash receipts and payments in the statement of cash flows. The primary purpose of ASU 2016-15 is to reduce the diversity in practice that has resulted from the lack of consistent principles on this topic. ASU 2016-15’s amendments add or clarify guidance on eight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 beneficial interests in securitization transactions and separately identifiable cash flows and application of the predominance principle. ASU 2016-15 is effective for fiscal years beginning after December 15, 2017, including interim periods within those fiscal years. Early adoption is permitted and the guidance must be applied retrospectively to all periods presented but may be applied prospectively from the earliest date practicable if retrospective application would be impracticable. The Company adopted the guidance effective January 1, 2018 and its adoption did not have a significant impact on our financial position or financial statement disclosures. In October 2016, the FASB issued ASU 2016-16, Income Taxes (Topic 740): Intra-Entity Transfers of Assets Other Than Inventory In November 2016, the FASB issued ASU 2016-18, Statement of Cash Flows (Topic 230): Restricted Cash (a consensus of the FASB Emerging Issues Task Force) In January 2017, the FASB issued ASU 2017-01, Business Combinations (Topic 805): Clarifying the Definition of a Business In January 2017, the FASB issued ASU 2017-04, Intangibles—Goodwill and Other (Topic 350): Simplifying the Test for Goodwill Impairment In February 2017, the FASB issued ASU 2017-05, Other Income: Gains and Losses from the Derecognition of Nonfinancial Assets In March 2017, the FASB issued ASU 2017-08, Receivables—Nonrefundable Fees and Other Costs (Topic 310): Premium Amortizaton on Purchased Callable Debt Securities In May 2017,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August 2017, the FASB issued ASU 2017-12, Derivatives and Hedging (Topic 815)—Targeted Improvements to Accounting for Hedging Activities In February 2018, the FASB issued ASU 2018-02, Income Statement—Reporting Comprehensive Income (Topic 220): Reclassification of Certain Tax Effects from Accumulated Other Comprehensive Income , which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CJA on December 22, 2017 that changed the Company’s federal income tax rate from 35% to 21%. The ASU changed current accounting whereby an entity may elect to reclassify the stranded tax effect from accumulated other comprehensive income to retained earnings. The amendments in this ASU are effective for interim and annual reporting periods beginning after December 15, 2018. Early adoption is permitted, including adoption in an interim period. Adoption of this ASU is to be applied either in the period of adoption or retrospectively to each period in which the effect of the change in the tax laws or rates were recognized. The Company adopted the guidance effective January 1, 2019, and its adoption resulted in a $459,000 decrease to equity. In February 2018, the FASB issued ASU 2018-03, Technical Corrections and Improvements to Financial Instruments — Overall (Subtopic 825-10): Recognition and Measurement of Financial Assets and Financial Liabilities • Equity securities without a readily determinable fair value — discontinuation. • Equity securities without a readily determinable fair value — adjustments. • Forward contracts and purchased options. • Presentation requirements for certain fair value option liabilities. • Fair value option liabilities denominated in a foreign currency. • Transition guidance for equity securities without a readily determinable fair value. The amendments in ASU 2018-03 are effective for fiscal years beginning after December 15, 2017, and interim periods within those fiscal years beginning after June 15, 2018. Early adoption of ASU 2018-03 is permitted for all entities for fiscal years beginning after December 15, 2017, including interim periods within those fiscal years if they have adopted ASU 2016-01. The Company adopted the guidance effective January 1, 2018, and its adoption did not have a significant impact on our financial position or financial statement disclosures. In March 2018, the FASB issued ASU 2018-04, Amendments to SEC Paragraphs Pursuant to SEC Staff Accounting Bulletin No. 117 and SEC Release No. 33-9273 Investments – Debt Securities Regulated Operations In March 2018, the FASB issued ASU 2018-05, Amendments to SEC Paragraphs Pursuant to SEC Staff Accounting Bulletin No. 118 Income Tax Accounting Implications of the Tax Cuts and Jobs Act In June 2018, the FASB issued ASU 2018-07, Compensation – Stock Compensation (Topic 718): Improvements to Nonemployee Share-Based Payment Accounting.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October 2018, the FASB issued ASU No. 2018-16 , Inclusion of the Secured Overnight Financing Rate (SOFR) Overnight Index Swap (OIS) Rate as a Benchmark Interest Rate for Hedge Accounting Purposes. In November 2018, the FASB issued ASU No. 2018-19, Codification Improvements to Topic 326, Financial Instruments-Credit Losses. In December 2018, the FASB issued ASU No. 2018-20, Narrow-Scope Improvements for Lessors. impact of this ASU to result in an increase of approximately $48.8 million to total assets and total liabilities in the Company’s consolidated balance sheets at adoption.</t>
  </si>
  <si>
    <t>Nonrefundable Fees and Other Costs</t>
  </si>
  <si>
    <t xml:space="preserve">The Company evaluated $2.37 billion of the loans purchased in conjunction with the acquisition in accordance with the provisions of FASB ASC Topic 310-20, Nonrefundable Fees and Other Costs, </t>
  </si>
  <si>
    <t>The Bank of Commerce [Member]</t>
  </si>
  <si>
    <t>The Company has determined that the acquisition of the net assets of BOC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 xml:space="preserve">The Company evaluated $106.8 million of the loans purchased in conjunction with the acquisition in accordance with the provisions of FASB ASC Topic 310-20, Nonrefundable Fees and Other Costs, </t>
  </si>
  <si>
    <t xml:space="preserve">The Company evaluated $315.6 million of the loans purchased in conjunction with the acquisition in accordance with the provisions of FASB ASC Topic 310-20, Nonrefundable Fees and Other Costs, </t>
  </si>
  <si>
    <t>Nature of Operations and Summary of Significant Accounting Policies (Tables)</t>
  </si>
  <si>
    <t>Schedule of Estimated Useful Lives for Book Purposes</t>
  </si>
  <si>
    <t xml:space="preserve">The assets’ estimated useful lives for book purposes are as follows: Bank premises 15-40 years Furniture, fixtures, and equipment 3-15 years </t>
  </si>
  <si>
    <t>Computation of Basic and Diluted Earnings per Common Share (EPS)</t>
  </si>
  <si>
    <t xml:space="preserve">The following table sets forth the computation of basic and diluted earnings per share (EPS) for the years ended December 31: 2018 2017 2016 (In thousands, except per share data) Net income $ 300,403 $ 135,083 $ 177,146 Average common shares outstanding 173,657 150,806 140,418 Effect of common stock options 467 722 295 Diluted common shares outstanding 174,124 151,528 140,713 Basic earnings per common share $ 1.73 $ 0.90 $ 1.26 Diluted earnings per common share $ 1.73 $ 0.89 $ 1.26 </t>
  </si>
  <si>
    <t>Business Combinations (Tables)</t>
  </si>
  <si>
    <t>Breakdown of Assets Acquired and Liabilities Assumed</t>
  </si>
  <si>
    <t xml:space="preserve">The following schedule is a breakdown of the assets acquired and liabilities assumed as of the acquisition date: Stonegate Bank Acquired from Stonegate Fair Value As Recorded by HBI (Dollars in thousands) Assets Cash and due from banks $ 100,958 $ — $ 100,958 Interest-bearing deposits with other banks 135,631 — 135,631 Federal funds sold 1,515 — 1,515 Investment securities 103,041 474 103,515 Loans receivable 2,446,149 (74,067 ) 2,372,082 Allowance for loan losses (21,507 ) 21,507 — Loans receivable, net 2,424,642 (52,560 ) 2,372,082 Bank premises and equipment, net 38,868 (3,572 ) 35,296 Foreclosed assets held for sale 4,187 (801 ) 3,386 Cash value of life insurance 48,000 — 48,000 Accrued interest receivable 7,088 — 7,088 Deferred tax asset, net 27,340 11,990 39,330 Goodwill 81,452 (81,452 ) — Core deposit and other intangibles 10,505 20,364 30,869 Other assets 9,598 255 9,853 Total assets acquired $ 2,992,825 $ (105,302 ) $ 2,887,523 Liabilities Deposits Demand and non-interest-bearing $ 585,959 $ — $ 585,959 Savings and interest-bearing transaction accounts 1,776,256 — 1,776,256 Time deposits 163,567 (85 ) 163,482 Total deposits 2,525,782 (85 ) 2,525,697 FHLB borrowed funds 32,667 184 32,851 Securities sold under agreements to repurchase 26,163 — 26,163 Accrued interest payable and other liabilities 8,100 (484 ) 7,616 Subordinated debentures 8,345 1,489 9,834 Total liabilities assumed 2,601,057 1,104 2,602,161 Equity Total equity assumed 391,768 (391,768 ) — Total liabilities and equity assumed $ 2,992,825 $ (390,664 ) 2,602,161 Net assets acquired 285,362 Purchase price 792,370 Goodwill $ 507,008 </t>
  </si>
  <si>
    <t>Schedule of Unaudited Pro Forma Combined Financial Information</t>
  </si>
  <si>
    <t xml:space="preserve">The following schedule represents the unaudited pro forma combined financial information as of the years ended December 31, 2017 and 2016, assuming the acquisition was completed as of January 1, 2017 and 2016, respectively: Years Ended December 31, 2017 2016 (In thousands, except per share data) Total interest income $ 610,697 $ 538,258 Total non-interest income 107,179 95,555 Net income available to all shareholders 143,979 206,081 Basic earnings per common share $ 0.79 $ 1.20 Diluted earnings per common share 0.79 1.20 </t>
  </si>
  <si>
    <t xml:space="preserve">The following schedule is a breakdown of the assets acquired and liabilities assumed as of the acquisition date: The Bank of Commerce Acquired from BOC Fair Value As Recorded by HBI (Dollars in thousands) Assets Cash and due from banks $ 4,610 $ — $ 4,610 Interest-bearing deposits with other banks 14,360 — 14,360 Investment securities 25,926 (113 ) 25,813 Loans receivable 124,289 (5,751 ) 118,538 Allowance for loan losses (2,037 ) 2,037 — Loans receivable, net 122,252 (3,714 ) 118,538 Bank premises and equipment, net 1,887 — 1,887 Foreclosed assets held for sale 8,523 (3,165 ) 5,358 Accrued interest receivable 481 — 481 Deferred tax asset, net — 4,198 4,198 Core deposit intangible — 968 968 Other assets 1,880 — 1,880 Total assets acquired $ 179,919 $ (1,826 ) $ 178,093 Liabilities Deposits Demand and non-interest-bearing $ 27,245 $ — $ 27,245 Savings and interest-bearing transaction accounts 32,300 — 32,300 Time deposits 79,945 270 80,215 Total deposits 139,490 270 139,760 FHLB borrowed funds 30,000 42 30,042 Accrued interest payable and other liabilities 564 (255 ) 309 Total liabilities assumed $ 170,054 $ 57 170,111 Net assets acquired 7,982 Purchase price 4,175 Pre-tax gain on acquisition $ 3,807 </t>
  </si>
  <si>
    <t xml:space="preserve">The following schedule is a breakdown of the assets acquired and liabilities assumed as of the acquisition date: Giant Holdings, Inc. Acquired from GHI Fair Value As Recorded by HBI (Dollars in thousands) Assets Cash and due from banks $ 41,019 $ — $ 41,019 Interest-bearing deposits with other banks 4,057 1 4,058 Investment securities 1,961 (5 ) 1,956 Loans receivable 335,886 (6,517 ) 329,369 Allowance for loan losses (4,568 ) 4,568 — Loans receivable, net 331,318 (1,949 ) 329,369 Bank premises and equipment, net 2,111 608 2,719 Cash value of life insurance 10,861 — 10,861 Accrued interest receivable 850 — 850 Deferred tax asset, net 2,286 1,807 4,093 Core deposit and other intangibles 172 3,238 3,410 Other assets 254 (489 ) (235 ) Total assets acquired $ 394,889 $ 3,211 $ 398,100 Liabilities Deposits Demand and non-interest-bearing $ 75,993 $ — $ 75,993 Savings and interest-bearing transaction accounts 139,459 — 139,459 Time deposits 88,219 324 88,543 Total deposits 303,671 324 303,995 FHLB borrowed funds 26,047 431 26,478 Accrued interest payable and other liabilities 14,552 18 14,570 Total liabilities assumed 344,270 773 345,043 Equity Total equity assumed 50,619 (50,619 ) — Total liabilities and equity assumed $ 394,889 $ (49,846 ) 345,043 Net assets acquired 53,057 Purchase price 96,015 Goodwill $ 42,958 </t>
  </si>
  <si>
    <t>Investment Securities (Tables)</t>
  </si>
  <si>
    <t>Schedule of Amortized Cost and Estimated Fair Value of Investment Securities Classified as Held-to-Maturity</t>
  </si>
  <si>
    <t xml:space="preserve">The amortized cost and estimated fair value of investment securities that are classified as available-for-sale and held-to-maturity are as follows: Held-to-Maturity Amortized Cost Gross Unrealized Gains Gross Unrealized (Losses) Estimated Fair Value (In thousands) U.S. government-sponsored enterprises $ 3,261 $ 14 $ (71 ) $ 3,204 Residential mortgage-backed securities 39,707 20 (689 ) 39,038 Commercial mortgage-backed securities 17,587 58 (267 ) 17,378 State and political subdivisions 132,221 1,815 (46 ) 133,990 Total $ 192,776 $ 1,907 $ (1,073 ) $ 193,610 Held-to-Maturity Amortized Cost Gross Unrealized Gains Gross Unrealized (Losses) Estimated Fair Value (In thousands) U.S. government-sponsored enterprises $ 5,791 $ 15 $ (15 ) $ 5,791 Residential mortgage-backed securities 56,982 107 (402 ) 56,687 Commercial mortgage-backed securities 16,625 114 (40 ) 16,699 State and political subdivisions 145,358 3,031 (27 ) 148,362 Total $ 224,756 $ 3,267 $ (484 ) $ 227,539 </t>
  </si>
  <si>
    <t>Amortized Cost and Estimated Fair Value of Investment Securities Classified as Available-for-Sale</t>
  </si>
  <si>
    <t xml:space="preserve">The amortized cost and estimated fair value of investment securities that are classified as available-for-sale and held-to-maturity are as follows: December 31, 2018 Available-for-Sale Amortized Cost Gross Unrealized Gains Gross Unrealized (Losses) Estimated Fair Value (In thousands) U.S. government-sponsored enterprises $ 418,605 $ 504 $ (4,976 ) $ 414,133 Residential mortgage-backed securities 580,183 1,230 (8,512 ) 572,901 Commercial mortgage-backed securities 463,084 539 (7,745 ) 455,878 State and political subdivisions 308,835 2,311 (2,589 ) 308,557 Other securities 34,336 304 (247 ) 34,393 Total $ 1,805,043 $ 4,888 $ (24,069 ) $ 1,785,862 December 31, 2017 Available-for-Sale Amortized Cost Gross Unrealized Gains Gross Unrealized (Losses) Estimated Fair Value (In thousands) U.S. government-sponsored enterprises $ 407,387 $ 899 $ (1,982 ) $ 406,304 Residential mortgage-backed securities 481,981 538 (4,919 ) 477,600 Commercial mortgage-backed securities 497,870 332 (4,430 ) 493,772 State and political subdivisions 247,292 3,783 (774 ) 250,301 Other securities 34,617 1,225 (302 ) 35,540 Total $ 1,669,147 $ 6,777 $ (12,407 ) $ 1,663,517 </t>
  </si>
  <si>
    <t>Amortized Cost and Estimated Fair Value of Securities Contractual Maturity</t>
  </si>
  <si>
    <t xml:space="preserve"> The amortized cost and estimated fair value of securities classified as available-for-sale and held-to-maturity at December 31, 2018, by contractual maturity, are shown below. Expected maturities will differ from contractual maturities because borrowers may have the right to call or prepay obligations with or without call or prepayment penalties. Available-for-Sale Held-to-Maturity Amortized Cost Estimated Fair Value Amortized Cost Estimated Fair Value (In thousands) Due in one year or less $ 391,560 $ 387,433 $ 85,661 $ 86,813 Due after one year through five years 919,583 908,823 64,163 63,941 Due after five years through ten years 371,909 369,147 11,447 11,443 Due after ten years 121,991 120,459 31,505 31,413 Total $ 1,805,043 $ 1,785,862 $ 192,776 $ 193,610 </t>
  </si>
  <si>
    <t>Unrealized Losses and Estimated Fair Value of Investment Securities Available for Sale and Held to Maturity</t>
  </si>
  <si>
    <t>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December 31, 2018 and 2017: December 31, 2018 Less Than 12 Months 12 Months or More Total Fair Value Unrealized Losses Fair Value Unrealized Losses Fair Value Unrealized Losses (In thousands) U.S. government-sponsored enterprises $ 148,392 $ (1,398 ) $ 192,456 $ (3,649 ) $ 340,848 $ (5,047 ) Residential mortgage-backed securities 95,001 (713 ) 386,279 (8,488 ) 481,280 (9,201 ) Commercial mortgage-backed securities 33,917 (337 ) 368,705 (7,675 ) 402,622 (8,012 ) State and political subdivisions 64,376 (763 ) 77,602 (1,872 ) 141,978 (2,635 ) Other securities 3,364 (154 ) 8,307 (93 ) 11,671 (247 ) Total $ 345,050 $ (3,365 ) $ 1,033,349 $ (21,777 ) $ 1,378,399 $ (25,142 ) December 31, 2017 Less Than 12 Months 12 Months or More Total Fair Value Unrealized Losses Fair Value Unrealized Losses Fair Value Unrealized Losses (In thousands) U.S. government-sponsored enterprises $ 234,213 $ (1,288 ) $ 40,122 $ (709 ) $ 274,335 $ (1,997 ) Residential mortgage-backed securities 389,541 (3,656 ) 99,989 (1,665 ) 489,530 (5,321 ) Commercial mortgage-backed securities 314,301 (2,343 ) 120,365 (2,127 ) 434,666 (4,470 ) State and political subdivisions 41,299 (331 ) 20,980 (470 ) 62,279 (801 ) Other securities — — 9,852 (302 ) 9,852 (302 ) Total $ 979,354 $ (7,618 ) $ 291,308 $ (5,273 ) $ 1,270,662 $ (12,891 )</t>
  </si>
  <si>
    <t>Schedule of Income Earned on Securities</t>
  </si>
  <si>
    <t xml:space="preserve">Income earned on securities for the years ended is as follows: December 31, 2018 2017 2016 (In thousands) Taxable: Available-for-sale $ 35,026 $ 24,231 $ 17,880 Held-to-maturity 1,807 2,545 3,366 Tax-exempt: Available-for-sale 8,226 6,441 6,238 Held-to-maturity 5,031 5,526 5,179 Total $ 50,090 $ 38,743 $ 32,663 </t>
  </si>
  <si>
    <t>Loans Receivable (Tables)</t>
  </si>
  <si>
    <t>Summary of Various Categories of Loans Receivable</t>
  </si>
  <si>
    <t xml:space="preserve">The various categories of loans receivable are summarized as follows: December 31, 2018 2017 (In thousands) Real estate: Commercial real estate loans Non-farm/non-residential $ 4,806,684 $ 4,600,117 Construction/land development 1,546,035 1,700,491 Agricultural 76,433 82,229 Residential real estate loans Residential 1-4 family 1,975,586 1,970,311 Multifamily residential 560,475 441,303 Total real estate 8,965,213 8,794,451 Consumer 443,105 46,148 Commercial and industrial 1,476,331 1,297,397 Agricultural 48,562 49,815 Other 138,668 143,377 Loans receivable $ 11,071,879 $ 10,331,188 </t>
  </si>
  <si>
    <t>Allowance for Loan Losses, Credit Quality and Other (Tables)</t>
  </si>
  <si>
    <t>Summary of Changes in Allowance for Loan Losses</t>
  </si>
  <si>
    <t xml:space="preserve">The following table presents a summary of changes in the allowance for loan losses: December 31, 2018 (In thousands) Allowance for loan losses: Beginning balance $ 110,266 Loans charged off (8,988 ) Recoveries of loans previously charged off 3,191 Net loans recovered (charged off) (5,797 ) Provision for loan losses 4,322 Balance, December 31, 2018 $ 108,791 </t>
  </si>
  <si>
    <t>Balance of Allowance for Loan Losses</t>
  </si>
  <si>
    <t xml:space="preserve">The following tables present the balance in the allowance for loan losses for the year ended December 31, 2018, and the allowance for loan losses and recorded investment in loans based on portfolio segment by impairment method as of December 31, 2018. Allocation of a portion of the allowance to one type of loans does not preclude its availability to absorb losses in other categories. Year Ended December 31, 2018 Construction/ Land Development Other Commercial Real Estate Residential Real Estate Commercial &amp; Industrial Consumer &amp; Other Unallocated Total (In thousands) Allowance for loan losses: Beginning balance $ 20,343 $ 43,939 $ 24,506 $ 15,292 $ 3,334 $ 2,852 $ 110,266 Loans charged off (399 ) (1,211 ) (2,744 ) (2,221 ) (2,413 ) — (8,988 ) Recoveries of loans previously charged off 180 527 924 624 936 — 3,191 Net loans recovered (charged off) (219 ) (684 ) (1,820 ) (1,597 ) (1,477 ) — (5,797 ) Provision for loan losses 1,178 (919 ) 4,048 1,286 1,581 (2,852 ) 4,322 Balance, December 31 $ 21,302 $ 42,336 $ 26,734 $ 14,981 $ 3,438 $ — $ 108,791 As of December 31, 2018 Construction/ Land Development Other Commercial Real Estate Residential Real Estate Commercial &amp; Industrial Consumer &amp; Other Unallocated Total (In thousands) Allowance for loan losses: Period end amount allocated to: Loans individually evaluated for impairment $ 732 $ 468 $ 100 $ 21 $ — $ — $ 1,321 Loans collectively evaluated for impairment 20,336 41,512 25,970 14,789 3,438 — 106,045 Loans evaluated for impairment balance, December 31 21,068 41,980 26,070 14,810 3,438 — 107,366 Purchased credit impaired loans 234 356 664 171 — — 1,425 Balance, December 31 $ 21,302 $ 42,336 $ 26,734 $ 14,981 $ 3,438 $ — $ 108,791 Loans receivable: Period end amount allocated to: Loans individually evaluated for impairment $ 14,519 $ 58,706 $ 29,535 $ 30,251 $ 3,688 $ — $ 136,699 Loans collectively evaluated for impairment 1,522,520 4,741,484 2,473,467 1,431,608 624,561 — 10,793,640 Loans evaluated for impairment balance, December 31 1,537,039 4,800,190 2,503,002 1,461,859 628,249 — 10,930,339 Purchased credit impaired loans 8,996 82,927 33,059 14,472 2,086 — 141,540 Balance, December 31 $ 1,546,035 $ 4,883,117 $ 2,536,061 $ 1,476,331 $ 630,335 $ — $ 11,071,879 The following tables present the balance in the allowance for loan losses for the year ended December 31, 2017, and the allowance for loan losses and recorded investment in loans based on portfolio segment by impairment method as of December 31, 2017. Allocation of a portion of the allowance to one type of loans does not preclude its availability to absorb losses in other categories. Year Ended December 31, 2017 Construction/ Land Development Other Commercial Real Estate Residential Real Estate Commercial &amp; Industrial Consumer &amp; Other Unallocated Total (In thousands) Allowance for loan losses: Beginning balance $ 11,522 $ 28,188 $ 16,517 $ 12,756 $ 4,188 $ 6,831 $ 80,002 Loans charged off (1,632 ) (3,749 ) (3,980 ) (5,578 ) (2,532 ) — (17,471 ) Recoveries of loans previously charged off 462 1,042 676 464 841 — 3,485 Net loans recovered (charged off) (1,170 ) (2,707 ) (3,304 ) (5,114 ) (1,691 ) — (13,986 ) Provision for loan losses 9,991 18,458 11,293 7,650 837 (3,979 ) 44,250 Balance, December 31 $ 20,343 $ 43,939 $ 24,506 $ 15,292 $ 3,334 $ 2,852 $ 110,266 As of December 31, 2017 Construction/ Land Development Other Commercial Real Estate Residential Real Estate Commercial &amp; Industrial Consumer &amp; Other Unallocated Total (In thousands) Allowance for loan losses: Period end amount allocated to: Loans individually evaluated for impairment $ 1,378 $ 768 $ 188 $ 843 $ 7 $ — $ 3,184 Loans collectively evaluated for impairment 18,954 42,824 23,341 14,290 3,310 2,852 105,571 Loans evaluated for impairment balance, December 31 20,332 43,592 23,529 15,133 3,317 2,852 108,755 Purchased credit impaired loans 11 347 977 159 17 — 1,511 Balance, December 31 $ 20,343 $ 43,939 $ 24,506 $ 15,292 $ 3,334 $ 2,852 $ 110,266 Loans receivable: Period end amount allocated to: Loans individually evaluated for impairment $ 26,860 $ 124,124 $ 20,431 $ 21,867 $ 500 $ — $ 193,782 Loans collectively evaluated for impairment 1,658,519 4,442,201 2,341,081 1,261,161 236,392 — 9,939,354 Loans evaluated for impairment balance, December 31 1,685,379 4,566,325 2,361,512 1,283,028 236,892 — 10,133,136 Purchased credit impaired loans 15,112 116,021 50,102 14,369 2,448 — 198,052 Balance, December 31 $ 1,700,491 $ 4,682,346 $ 2,411,614 $ 1,297,397 $ 239,340 $ — $ 10,331,188 The following tables present the balance in the allowance for loan losses for the loan portfolio for the year ended December 31, 2016, and the allowance for loan losses and recorded investment in loans based on portfolio segment by impairment method as of December 31, 2016. Allocation of a portion of the allowance to one type of loans does not preclude its availability to absorb losses in other categories. Year Ended December 31, 2016 Construction/ Land Development Other Commercial Real Estate Residential Real Estate Commercial &amp; Industrial Consumer &amp; Other Unallocated Total (In thousands) Allowance for loan losses: Beginning balance $ 10,782 $ 26,798 $ 14,818 $ 9,324 $ 5,016 $ 2,486 $ 69,224 Loans charged off (382 ) (3,586 ) (5,597 ) (5,778 ) (2,158 ) — (17,501 ) Recoveries of loans previously charged off 1,125 857 1,152 5,533 1,004 — 9,671 Net loans recovered (charged off) 743 (2,729 ) (4,445 ) (245 ) (1,154 ) — (7,830 ) Provision for loan losses (3 ) 4,119 6,144 3,677 326 4,345 18,608 Balance, December 31 $ 11,522 $ 28,188 $ 16,517 $ 12,756 $ 4,188 $ 6,831 $ 80,002 As of December 31, 2016 Construction/ Land Development Other Commercial Real Estate Residential Real Estate Commercial &amp; Industrial Consumer &amp; Other Unallocated Total (In thousands) Allowance for loan losses: Period end amount allocated to: Loans individually evaluated for impairment $ 15 $ 1,416 $ 103 $ 95 $ — $ — $ 1,629 Loans collectively evaluated for impairment 11,463 25,641 15,796 12,596 4,176 6,831 76,503 Loans evaluated for impairment balance, December 31 11,478 27,057 15,899 12,691 4,176 6,831 78,132 Purchased credit impaired loans 44 1,131 618 65 12 — 1,870 Balance, December 31 $ 11,522 $ 28,188 $ 16,517 $ 12,756 $ 4,188 $ 6,831 $ 80,002 Loans receivable: Period end amount allocated to: Loans individually evaluated for impairment $ 12,374 $ 74,723 $ 35,187 $ 25,873 $ 1,096 $ — $ 149,253 Loans collectively evaluated for impairment 1,105,921 3,080,201 1,608,805 1,085,891 198,064 — 7,078,882 Loans evaluated for impairment balance, December 31 1,118,295 3,154,924 1,643,992 1,111,764 199,160 — 7,228,135 Purchased credit impaired loans 17,548 75,933 53,070 11,449 1,564 — 159,564 Balance, December 31 $ 1,135,843 $ 3,230,857 $ 1,697,062 $ 1,123,213 $ 200,724 $ — $ 7,387,699 </t>
  </si>
  <si>
    <t>Summary of Aging Analysis for Loans Receivable</t>
  </si>
  <si>
    <t xml:space="preserve">The following is an aging analysis for loans receivable for the years ended December 31, 2018 and 2017: December 31, 2018 Loans Past Due 30-59 Days Loans Past Due 60-89 Days Loans Past Due 90 Days or More Total Past Due Current Loans Total Loans Receivable Accruing Loans Past Due 90 Days or More (In thousands) Real estate: Commercial real estate loans Non-farm/non-residential $ 3,598 $ 927 $ 24,710 $ 29,235 $ 4,777,449 $ 4,806,684 $ 9,679 Construction/land development 2,057 261 8,761 11,079 1,534,956 1,546,035 3,481 Agricultural 98 — 20 118 76,315 76,433 — Residential real estate loans Residential 1-4 family 5,890 3,745 19,137 28,772 1,946,814 1,975,586 1,753 Multifamily residential — 200 972 1,172 559,303 560,475 — Total real estate 11,643 5,133 53,600 70,376 8,894,837 8,965,213 14,913 Consumer 5,712 168 3,632 9,512 433,593 443,105 720 Commercial and industrial 1,237 87 6,977 8,301 1,468,030 1,476,331 1,526 Agricultural and other 1,121 — 33 1,154 186,076 187,230 — Total $ 19,713 $ 5,388 $ 64,242 $ 89,343 $ 10,982,536 $ 11,071,879 $ 17,159 December 31, 2017 Loans Past Due 30-59 Days Loans Past Due 60-89 Days Loans Past Due 90 Days or More Total Past Due Current Loans Total Loans Receivable Accruing Loans Past Due 90 Days or More (In thousands) Real estate: Commercial real estate loans Non-farm/non-residential $ 6,331 $ 1,480 $ 12,719 $ 20,530 $ 4,579,587 $ 4,600,117 $ 3,119 Construction/land development 834 13 8,258 9,105 1,691,386 1,700,491 3,247 Agricultural — 221 19 240 81,989 82,229 — Residential real estate loans Residential 1-4 family 9,066 2,013 16,612 27,691 1,942,620 1,970,311 2,175 Multifamily residential — — 253 253 441,050 441,303 100 Total real estate 16,231 3,727 37,861 57,819 8,736,632 8,794,451 8,641 Consumer 252 51 171 474 45,674 46,148 26 Commercial and industrial 2,073 1,030 6,528 9,631 1,287,766 1,297,397 1,944 Agricultural and other 288 113 137 538 192,654 193,192 54 Total $ 18,844 $ 4,921 $ 44,697 $ 68,462 $ 10,262,726 $ 10,331,188 $ 10,665 </t>
  </si>
  <si>
    <t>Summary of Impaired Loans</t>
  </si>
  <si>
    <t xml:space="preserve">The following is a summary of the impaired loans as of December 31, 2018, 2017 and 2016: December 31, 2018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42 $ 42 $ — $ 34 $ 3 Construction/land development 16 16 — 27 1 Agricultural 11 11 — 15 1 Residential real estate loans Residential 1-4 family 223 223 — 193 16 Multifamily residential — — — — — Total real estate 292 292 — 269 21 Consumer 27 27 — 24 2 Commercial and industrial 236 236 — 199 13 Agricultural and other — — — — — Total loans without a specific valuation allowance 555 555 — 492 36 Loans with a specific valuation allowance Real estate: Commercial real estate loans Non-farm/non-residential 42,474 38,594 460 34,891 1,632 Construction/land development 13,178 12,091 732 12,337 307 Agricultural 291 294 8 388 18 Residential real estate loans Residential 1-4 family 22,570 20,526 58 19,017 485 Multifamily residential 2,369 2,369 42 2,166 83 Total real estate 80,882 73,874 1,300 68,799 2,525 Consumer 3,830 3,629 — 1,236 52 Commercial and industrial 11,176 7,550 21 10,599 257 Agricultural and other 33 32 — 146 3 Total loans with a specific valuation allowance 95,921 85,085 1,321 80,780 2,837 Total impaired loans Real estate: Commercial real estate loans Non-farm/non-residential 42,516 38,636 460 34,925 1,635 Construction/land development 13,194 12,107 732 12,364 308 Agricultural 302 305 8 403 19 Residential real estate loans Residential 1-4 family 22,793 20,749 58 19,210 501 Multifamily residential 2,369 2,369 42 2,166 83 Total real estate 81,174 74,166 1,300 69,068 2,546 Consumer 3,857 3,656 — 1,260 54 Commercial and industrial 11,412 7,786 21 10,798 270 Agricultural and other 33 32 — 146 3 Total impaired loans $ 96,476 $ 85,640 $ 1,321 $ 81,272 $ 2,873 Note December 31, 2017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29 $ 29 $ — $ 23 $ 2 Construction/land development 64 64 — 31 3 Agricultural 19 — — — 1 Residential real estate loans Residential 1-4 family 115 115 — 135 7 Multifamily residential — — — — — Total real estate 227 208 — 189 13 Consumer 18 — — — 1 Commercial and industrial 105 105 — 85 7 Agricultural and other — — — — — Total loans without a specific valuation allowance 350 313 — 274 21 Loans with a specific valuation allowance Real estate: Commercial real estate loans Non-farm/non-residential 29,666 29,040 757 41,772 1,498 Construction/land development 12,976 12,157 1,378 10,556 262 Agricultural 281 303 11 268 11 Residential real estate loans Residential 1-4 family 19,770 18,689 124 22,347 363 Multifamily residential 1,627 1,627 64 1,412 81 Total real estate 64,320 61,816 2,334 76,355 2,215 Consumer 179 191 — 163 — Commercial and industrial 16,777 13,007 843 9,726 121 Agricultural and other 297 309 7 644 8 Total loans with a specific valuation allowance 81,573 75,323 3,184 86,888 2,344 Total impaired loans Real estate: Commercial real estate loans Non-farm/non-residential 29,695 29,069 757 41,795 1,500 Construction/land development 13,040 12,221 1,378 10,587 265 Agricultural 300 303 11 268 12 Residential real estate loans Residential 1-4 family 19,885 18,804 124 22,482 370 Multifamily residential 1,627 1,627 64 1,412 81 Total real estate 64,547 62,024 2,334 76,544 2,228 Consumer 197 191 — 163 1 Commercial and industrial 16,882 13,112 843 9,811 128 Agricultural and other 297 309 7 644 8 Total impaired loans $ 81,923 $ 75,636 $ 3,184 $ 87,162 $ 2,365 Note : Purchased credit impaired loans are accounted for on a pooled basis under ASC 310-30. All of these pools are currently considered to be performing resulting in none of the purchased credit impaired loans being classified as impaired loans as of December 31, 2017. December 31, 2016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29 $ 29 $ — $ 23 $ 2 Construction/land development — — — 6 — Agricultural 40 — — — 2 Residential real estate loans Residential 1-4 family 231 231 — 119 15 Multifamily residential — — — 19 — Total real estate 300 260 — 167 19 Consumer — — — — — Commercial and industrial 124 124 — 64 8 Agricultural and other — — — — — Total loans without a specific valuation allowance 424 384 — 231 27 Loans with a specific valuation allowance Real estate: Commercial real estate loans Non-farm/non-residential 52,477 50,355 1,414 42,979 1,335 Construction/land development 8,313 7,595 15 12,878 334 Agricultural 395 438 2 469 — Residential real estate loans Residential 1-4 family 26,681 25,675 95 20,239 293 Multifamily residential 552 552 8 922 9 Total real estate 88,418 84,615 1,534 77,487 1,971 Consumer 165 161 — 223 3 Commercial and industrial 7,160 7,032 95 10,630 255 Agricultural and other 935 935 — 1,037 — Total loans with a specific valuation allowance 96,678 92,743 1,629 89,377 2,229 Total impaired loans Real estate: Commercial real estate loans Non-farm/non-residential 52,506 50,384 1,414 43,002 1,337 Construction/land development 8,313 7,595 15 12,884 334 Agricultural 435 438 2 469 2 Residential real estate loans Residential 1-4 family 26,912 25,906 95 20,358 308 Multifamily residential 552 552 8 941 9 Total real estate 88,718 84,875 1,534 77,654 1,990 Consumer 165 161 — 223 3 Commercial and industrial 7,284 7,156 95 10,694 263 Agricultural and other 935 935 — 1,037 — Total impaired loans $ 97,102 $ 93,127 $ 1,629 $ 89,608 $ 2,256 Note : Purchased credit impaired loans are accounted for on a pooled basis under ASC 310-30. All of these pools are currently considered to be performing resulting in none of the purchased credit impaired loans being classified as impaired loans as of December 31, 2016. </t>
  </si>
  <si>
    <t>Presentation of Classified Loans by Class and Risk Rating</t>
  </si>
  <si>
    <t xml:space="preserve">The Company’s classified loans include loans in risk ratings 6, 7 and 8. The following is a presentation of classified loans (excluding loans accounted for under ASC Topic 310-30) by class as of December 31, 2018 and 2017: December 31, 2018 Risk Rated 6 Risk Rated 7 Risk Rated 8 Classified Total (In thousands) Real estate: Commercial real estate loans Non-farm/non-residential $ 44,089 $ 484 $ — $ 44,573 Construction/land development 15,236 — — 15,236 Agricultural 301 3 — 304 Residential real estate loans Residential 1-4 family 34,731 253 — 34,984 Multifamily residential 972 — — 972 Total real estate 95,329 740 — 96,069 Consumer 3,226 3 — 3,229 Commercial and industrial 16,362 585 — 16,947 Agricultural and other 48 — — 48 Total $ 114,965 $ 1,328 $ — $ 116,293 December 31, 2017 Risk Rated 6 Risk Rated 7 Risk Rated 8 Classified Total (In thousands) Real estate: Commercial real estate loans Non-farm/non-residential $ 20,933 $ 518 $ — $ 21,451 Construction/land development 24,013 204 — 24,217 Agricultural 321 — — 321 Residential real estate loans Residential 1-4 family 23,420 564 — 23,984 Multifamily residential 939 — — 939 Total real estate 69,626 1,286 — 70,912 Consumer 159 9 — 168 Commercial and industrial 12,818 80 — 12,898 Agricultural and other 136 — — 136 Total $ 82,739 $ 1,375 $ — $ 84,114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December 31, 2018 and 2017: December 31, 2018 Risk Rated 1 Risk Rated 2 Risk Rated 3 Risk Rated 4 Risk Rated 5 Classified Total Total (In thousands) Real estate: Commercial real estate loans Non-farm/non-residential $ 443 $ 296 $ 2,740,068 $ 1,912,191 $ 26,361 $ 44,573 $ 4,723,932 Construction/land development 17 645 264,507 1,255,258 1,377 15,236 1,537,040 Agricultural — — 37,377 38,295 282 304 76,258 Residential real estate loans Residential 1-4 family 715 738 1,453,859 446,557 7,078 34,984 1,943,931 Multifamily residential — — 388,572 169,526 — 972 559,070 Total real estate 1,175 1,679 4,884,383 3,821,827 35,098 96,069 8,840,231 Consumer 13,432 4,298 401,209 18,409 442 3,229 441,019 Commercial and industrial 21,673 13,310 737,218 649,390 23,321 16,947 1,461,859 Agricultural and other 737 3,423 133,901 48,567 554 48 187,230 Total risk rated loans $ 37,017 $ 22,710 $ 6,156,711 $ 4,538,193 $ 59,415 $ 116,293 10,930,339 Purchased credit impaired loans 141,540 Total loans receivable $ 11,071,879 December 31, 2017 Risk Rated 1 Risk Rated 2 Risk Rated 3 Risk Rated 4 Risk Rated 5 Classified Total Total (In thousands) Real estate: Commercial real estate loans Non-farm/non-residential $ 1,015 $ 558 $ 2,595,844 $ 1,745,778 $ 119,656 $ 21,451 $ 4,484,302 Construction/land development 28 583 280,980 1,373,133 6,438 24,217 1,685,379 Agricultural — 19 53,018 27,515 1,150 321 82,023 Residential real estate loans Residential 1-4 family 1,140 969 1,414,849 475,619 11,658 23,984 1,928,219 Multifamily residential — — 329,070 103,071 213 939 433,293 Total real estate 2,183 2,129 4,673,761 3,725,116 139,115 70,912 8,613,216 Consumer 13,106 808 22,479 8,532 70 168 45,163 Commercial and industrial 20,870 7,543 627,316 592,088 22,313 12,898 1,283,028 Agricultural and other 1,986 3,914 147,323 38,370 — 136 191,729 Total risk rated loans $ 38,145 $ 14,394 $ 5,470,879 $ 4,364,106 $ 161,498 $ 84,114 10,133,136 Purchased credit impaired loans 198,052 Total loans receivable $ 10,331,188 </t>
  </si>
  <si>
    <t>Presentation of Troubled Debt Restructurings ("TDRs") by Class</t>
  </si>
  <si>
    <t xml:space="preserve">The following is a presentation of troubled debt restructurings (“TDRs”) by class as of December 31, 2018, 2017 and 2016: December 31, 2018 Number of Loans Pre- Modification Outstanding Balance Rate Modification Term Modification Rate &amp; Term Modification Post- Modification Outstanding Balance (Dollars in thousands) Real estate: Commercial real estate loans Non-farm/non-residential 17 $ 15,227 $ 8,482 $ 982 $ 4,475 $ 13,939 Construction/land development 2 584 546 17 — 563 Agricultural 2 345 283 14 — 297 Residential real estate loans Residential 1-4 family 22 3,204 1,059 281 1,022 2,362 Multifamily residential 3 1,701 1,253 — 286 1,539 Total real estate 46 21,061 11,623 1,294 5,783 18,700 Consumer 5 38 18 9 — 27 Commercial and industrial 14 1,679 897 105 — 1,002 Agricultural and other — — — — — — Total 65 $ 22,778 $ 12,538 $ 1,408 $ 5,783 $ 19,729 December 31, 2017 Number of Loans Pre- Modification Outstanding Balance Rate Modification Term Modification Rate &amp; Term Modification Post- Modification Outstanding Balance (Dollars in thousands) Real estate: Commercial real estate loans Non-farm/non-residential 16 $ 16,853 $ 8,815 $ 250 $ 5,513 $ 14,578 Construction/land development 5 782 689 75 — 764 Agricultural 2 345 282 22 — 304 Residential real estate loans Residential 1-4 family 21 5,607 1,926 81 1,238 3,245 Multifamily residential 3 1,701 1,340 — 287 1,627 Total real estate 47 25,288 13,052 428 7,038 20,518 Consumer 3 19 — 18 — 18 Commercial and industrial 11 951 445 50 1 496 Agricultural and other 1 166 166 — — 166 Total 62 $ 26,424 $ 13,663 $ 496 $ 7,039 $ 21,198 December 31, 2016 Number of Loans Pre- Modification Outstanding Balance Rate Modification Term Modification Rate &amp; Term Modification Post- Modification Outstanding Balance (Dollars in thousands) Real estate: Commercial real estate loans Non-farm/non-residential 17 $ 21,344 $ 14,600 $ 263 $ 5,542 $ 20,405 Construction/land development 1 560 556 — — 556 Agricultural 2 146 — 43 80 123 Residential real estate loans Residential 1-4 family 21 5,179 2,639 124 1,017 3,780 Multifamily residential 1 295 — — 290 290 Total real estate 42 27,524 17,795 430 6,929 25,154 Commercial and industrial 6 395 237 115 10 362 Total 48 $ 27,919 $ 18,032 $ 545 $ 6,939 $ 25,516 </t>
  </si>
  <si>
    <t>Presentation of TDR's on Non-Accrual Status</t>
  </si>
  <si>
    <t xml:space="preserve">The following is a presentation of TDRs on non-accrual status as of December 31, 2018, 2017 and 2016 because they are not in compliance with the modified terms: December 31, 2018 December 31, 2017 December 31, 2016 Number of Loans Recorded Balance Number of Loans Recorded Balance Number of Loans Recorded Balance (Dollars in thousands) Real estate: Commercial real estate loans Non-farm/non-residential 4 $ 2,950 2 $ 1,161 2 $ 696 Construction/land development 1 546 — — — — Agricultural 1 14 1 22 2 123 Residential real estate loans Residential 1-4 family 8 778 8 850 13 2,240 Multifamily residential 1 142 1 153 — — Total real estate 15 4,430 12 2,186 17 3,059 Consumer 1 2 — — — — Commercial and industrial 6 194 1 — — — Total 22 $ 4,626 13 $ 2,186 17 $ 3,059 </t>
  </si>
  <si>
    <t>Summary of Total Foreclosed Assets</t>
  </si>
  <si>
    <t xml:space="preserve">The following is a presentation of total foreclosed assets as of December 31, 2018 and 2017: December 31, 2018 December 31, 2017 (In thousands) Commercial real estate loans Non-farm/non-residential $ 5,555 $ 9,766 Construction/land development 3,534 5,920 Agricultural — — Residential real estate loans Residential 1-4 family 4,142 2,654 Multifamily residential 5 527 Total foreclosed assets held for sale $ 13,236 $ 18,867 </t>
  </si>
  <si>
    <t>Summary of Purchased Credit Impaired Loans Acquired</t>
  </si>
  <si>
    <t xml:space="preserve">The following is a summary of the purchased credit impaired loans acquired in the SPF, GHI, BOC and Stonegate acquisitions as of the dates of acquisition: SPF GHI BOC Stonegate (In thousands) Contractually required principal and interest at acquisition $ 3,496 $ 22,379 $ 18,586 $ 98,444 Non-accretable difference (expected losses and foregone interest) 285 4,462 2,811 23,297 Cash flows expected to be collected at acquisition 3,211 17,917 15,775 75,147 Accretable yield 808 2,071 1,043 11,761 Basis in purchased credit impaired loans at acquisition $ 2,403 $ 15,846 $ 14,732 $ 63,386 </t>
  </si>
  <si>
    <t>Changes in Carrying Amount of Accretable Yield for Purchased Credit Impaired Loans</t>
  </si>
  <si>
    <t xml:space="preserve">Changes in the carrying amount of the accretable yield for purchased credit impaired loans were as follows for the year ended December 31, 2018 for the Company’s acquisitions: Accretable Yield Carrying Amount of Loans (In thousands) Balance at beginning of period $ 41,803 $ 198,052 Reforecasted future interest payments for loan pools (474 ) — Accretion recorded to interest income (17,797 ) 17,797 Acquisitions 808 2,403 Adjustment to yield 9,420 — Transfers to foreclosed assets held for sale — 2,190 Payments received, net — (78,902 ) Balance at end of period $ 33,759 $ 141,540 </t>
  </si>
  <si>
    <t>Goodwill and Core Deposits and Other Intangibles (Tables)</t>
  </si>
  <si>
    <t>Summary of Changes in Carrying Amount and Accumulated Amortization of Company's Goodwill and Core Deposits and Other Intangibles</t>
  </si>
  <si>
    <t xml:space="preserve">Changes in the carrying amount and accumulated amortization of the Company’s goodwill and core deposits and other intangibles at December 31, 2018 and 2017, were as follows: December 31, 2018 December 31, 2017 (In thousands) Goodwill Balance, beginning of period $ 927,949 $ 377,983 Acquisitions 30,459 549,966 Balance, end of period $ 958,408 $ 927,949 December 31, 2018 December 31, 2017 (In thousands) Core Deposit and Other Intangibles Balance, beginning of period $ 49,351 $ 18,311 Acquisitions — 35,247 Amortization expense (6,455 ) (4,207 ) Balance, end of year $ 42,896 $ 49,351 </t>
  </si>
  <si>
    <t>Summary of Carrying Amount and Accumulated Amortization of Core Deposits and Other Intangibles</t>
  </si>
  <si>
    <t xml:space="preserve">The carrying basis and accumulated amortization of core deposits and other intangibles at December 31, 2018 and 2017 were: December 31, 2018 December 31, 2017 (In thousands) Gross carrying amount $ 86,625 $ 86,625 Accumulated amortization (43,729 ) (37,274 ) Net carrying amount $ 42,896 $ 49,351 </t>
  </si>
  <si>
    <t>Deposits (Tables)</t>
  </si>
  <si>
    <t>Summary of Scheduled Maturities of Time Deposits</t>
  </si>
  <si>
    <t xml:space="preserve">The following is a summary of the scheduled maturities of all time deposits at December 31, 2018 (in thousands): One month or less $ 201,778 Over 1 month to 3 months 187,292 Over 3 months to 6 months 282,728 Over 6 months to 12 months 849,734 Over 12 months to 2 years 244,375 Over 2 years to 3 years 64,440 Over 3 years to 5 years 41,056 Over 5 years 2,736 Total time deposits $ 1,874,139 </t>
  </si>
  <si>
    <t>Securities Sold Under Agreements to Repurchase (Tables)</t>
  </si>
  <si>
    <t>Summary of Remaining Contractual Maturity of Securities Sold Under Agreements to Repurchase</t>
  </si>
  <si>
    <t xml:space="preserve">The remaining contractual maturity of securities sold under agreements to repurchase in the consolidated balance sheets as of December 31, 2018 and 2017 is presented in the following tables: December 31, 2018 Overnight and Continuous Up to 30 Days 30-90 Days Greater than 90 Days Total (In thousands) Securities sold under agreements to repurchase: U.S. government-sponsored enterprises $ 19,124 $ — $ — $ — $ 19,124 Mortgage-backed securities 9,184 — — — 9,184 State and political subdivisions 98,841 — — — 98,841 Other securities 16,530 — — — 16,530 Total borrowings $ 143,679 $ — $ — $ — $ 143,679 December 31, 2017 Overnight and Continuous Up to 30 Days 30-90 Days Greater than 90 Days Total (In thousands) Securities sold under agreements to repurchase: U.S. government-sponsored enterprises $ 11,525 $ — $ — $ 10,000 $ 21,525 Mortgage-backed securities 21,255 — — — 21,255 State and political subdivisions 85,428 — — — 85,428 Other securities 19,581 — — — 19,581 Total borrowings $ 137,789 $ — $ — $ 10,000 $ 147,789 </t>
  </si>
  <si>
    <t>FHLB and Other Borrowed Funds (Tables)</t>
  </si>
  <si>
    <t>Maturities of Borrowings with Original Maturities</t>
  </si>
  <si>
    <t xml:space="preserve">Maturities of borrowings with original maturities exceeding one year at December 31, 2018, are as follows (in thousands): By Contractual Maturity By Call Date 2019 $ 925,598 $ 1,275,598 2020 146,428 196,428 2021 — — 2022 — — 2023 — — Thereafter 400,367 367 $ 1,472,393 $ 1,472,393 </t>
  </si>
  <si>
    <t>Subordinated Debentures (Tables)</t>
  </si>
  <si>
    <t>Preferred Trust Securities and Subordinated Debentures</t>
  </si>
  <si>
    <t xml:space="preserve">Subordinated debentures at December 31, 2018 and 2017 contained the following components: As of December 31, As of December 31, 2018 2017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353 4,304 Subordinated debentures, issued in 2006, due 2036, fixed rate of 7.38% during the first five years and at a floating rate of 1.62% above the three-month LIBOR rate, reset quarterly, thereafter, currently callable without penalty 5,662 5,569 Subordinated debt securities Subordinated notes, net of issuance costs, issued in 2017, due 2027, fixed rate of 5.625% during the first five years and at a floating rate of 3.575% above the then three-month LIBOR rate, reset quarterly, thereafter, callable in 2022 without penalty 297,949 297,332 Total $ 368,790 $ 368,031 </t>
  </si>
  <si>
    <t>Income Taxes (Tables)</t>
  </si>
  <si>
    <t>Summary of Components of Provision (Benefit) for Income Taxes</t>
  </si>
  <si>
    <t xml:space="preserve">The following is a summary of the components of the provision (benefit) for income taxes for the years ended December 31, 2018, 2017 and 2016: Year Ended December 31, 2018 2017 2016 (In thousands) Current: Federal $ 68,990 $ 76,569 $ 77,418 State 22,838 25,347 15,377 Total current 91,828 101,916 92,795 Deferred: Federal 2,471 25,607 10,600 State 818 8,477 2,105 Total deferred 3,289 34,084 12,705 Income tax expense $ 95,117 $ 136,000 $ 105,500 </t>
  </si>
  <si>
    <t>Reconciliation between Statutory Federal Income Tax Rate and Effective Income Tax Rate</t>
  </si>
  <si>
    <t xml:space="preserve">The reconciliation between the statutory federal income tax rate and effective income tax rate is as follows for the years ended December 31, 2018, 2017 and 2016: Year Ended December 31, 2018 2017 2016 Statutory federal income tax rate 21.00 % 35.00 % 35.00 % Effect of non-taxable interest income (0.83 ) (1.57 ) (1.52 ) Effect of gain on acquisitions — (0.49 ) — Stock compensation (0.14 ) (0.67 ) — State income taxes, net of federal benefit 4.30 4.05 4.08 Effect of tax rate change — 13.62 — Other (0.28 ) 0.23 (0.23 ) Effective income tax rate 24.05 % 50.17 % 37.33 % </t>
  </si>
  <si>
    <t>Differences between Tax Basis of Assets and Liabilities</t>
  </si>
  <si>
    <t xml:space="preserve">The types of temporary differences between the tax basis of assets and liabilities and their financial reporting amounts that give rise to deferred income tax assets and liabilities, and their approximate tax effects, are as follows: December 31, 2018 December 31, 2017 (In thousands) Deferred tax assets: Allowance for loan losses $ 30,033 $ 29,515 Deferred compensation 4,037 1,142 Stock compensation 4,259 2,731 Real estate owned 1,382 1,731 Unrealized loss on securities available-for-sale 5,050 1,471 Loan discounts 23,755 32,784 Tax basis premium/discount on acquisitions 7,378 8,802 Investments 866 1,155 Other 10,243 11,663 Gross deferred tax assets 87,003 90,994 Deferred tax liabilities: Accelerated depreciation on premises and equipment 87 291 Core deposit intangibles 9,804 11,258 FHLB dividends 1,712 1,625 Other 2,125 1,256 Gross deferred tax liabilities 13,728 14,430 Net deferred tax assets $ 73,275 $ 76,564 </t>
  </si>
  <si>
    <t>Common Stock, Compensation Plans and Other (Tables)</t>
  </si>
  <si>
    <t>Summary of Stock Option Transactions under Incentive Plan (Split Adjusted)</t>
  </si>
  <si>
    <t xml:space="preserve">The table below summarized the stock option transactions under the Plan at December 31, 2018, 2017 and 2016 and changes during the years then ended: 2018 2017 2016 Shares Weighted- Shares Weighted- Shares Weighted- Outstanding, beginning of year 2,274 $ 16.23 2,397 $ 15.19 2,794 $ 12.71 Granted 1,581 23.24 80 25.96 140 21.25 Forfeited/Expired (37 ) 22.30 — — (14 ) 17.28 Exercised (201 ) 9.25 (203 ) 7.82 (523 ) 3.50 Outstanding, end of year 3,617 19.62 2,274 16.23 2,397 15.19 Exercisable, end of year 1,167 $ 15.31 1,016 $ 13.55 639 $ 8.88 </t>
  </si>
  <si>
    <t>Summary of Stock Options on Valuation Assumptions</t>
  </si>
  <si>
    <t xml:space="preserve">The assumptions used in determining the fair value of 2018, 2017 and 2016 stock option grants were as follows: For the Years Ended December 31, 2018 2017 2016 Expected dividend yield 2.05 % 1.39 % 1.65 % Expected stock price volatility 25.59 % 28.47 % 26.66 % Risk-free interest rate 2.82 % 2.06 % 1.65 % Expected life of options 6.5 years 6.5 years 6.5 years </t>
  </si>
  <si>
    <t>Summary of Currently Outstanding and Exercisable Options (Split Adjusted)</t>
  </si>
  <si>
    <t xml:space="preserve">The following is a summary of currently outstanding and exercisable options at December 31, 2018: Options Outstanding Options Exercisable Exercise Prices Options (000) Weighted- Weighted- Options Weighted- $2.10 to $2.66 6 1.00 $ 2.66 6 $ 2.66 $5.68 to $6.56 87 3.05 6.56 87 6.56 $8.62 to $9.54 245 4.15 9.01 245 9.01 $14.71 to $16.86 252 5.77 15.97 168 16.05 $17.12 to $17.40 193 5.89 17.20 127 17.24 $18.46 1,010 6.65 18.46 433 18.46 $20.16 to $20.58 68 6.77 20.41 37 20.35 $21.25 to $22.22 235 8.29 21.71 48 21.25 $22.70 to $23.51 1,441 9.56 23.32 0 0.00 $25.96 80 8.30 25.96 16 25.96 3,617 1,167 </t>
  </si>
  <si>
    <t>Summary of Company's Restricted Stock Issued and Outstanding</t>
  </si>
  <si>
    <t xml:space="preserve">The table below summarizes the activity for the Company’s restricted stock issued and outstanding at December 31, 2018, 2017 and 2016 and changes during the years then ended: 2018 2017 2016 (In thousands) Beginning of year 1,145 958 975 Issued 1,010 232 244 Vested (233 ) (45 ) (256 ) Forfeited (49 ) — (5 ) End of year 1,873 1,145 958 Amount of expense for twelve months ended $ 7,232 $ 5,237 $ 4,049 </t>
  </si>
  <si>
    <t>Non-Interest Expense (Tables)</t>
  </si>
  <si>
    <t>Components of Non-Interest Expense</t>
  </si>
  <si>
    <t xml:space="preserve">The table below shows the components of non-interest expense for years ended December 31: 2018 2017 2016 (In thousands) Salaries and employee benefits $ 143,545 $ 119,369 $ 101,962 Occupancy and equipment 33,960 30,055 26,129 Data processing expense 14,428 11,998 10,499 Other operating expenses: Advertising 4,472 3,203 3,332 Merger and acquisition expenses 6,013 25,743 433 FDIC loss share buy-out expense — — 3,849 Amortization of intangibles 6,455 4,207 3,132 Electronic banking expense 7,622 6,662 5,742 Directors’ fees 1,281 1,259 1,150 Due from bank service charges 1,003 1,602 1,354 FDIC and state assessment 8,558 5,239 5,491 Hurricane expense 470 556 — Insurance 3,100 2,512 2,193 Legal and accounting 3,548 2,993 2,206 Other professional fees 6,453 5,359 4,049 Operating supplies 2,222 1,978 1,758 Postage 1,303 1,184 1,084 Telephone 1,405 1,374 1,751 Other expense 18,165 14,915 15,641 Total other operating expenses 72,070 78,786 53,165 Total non-interest expense $ 264,003 $ 240,208 $ 191,755 </t>
  </si>
  <si>
    <t>Leases (Tables)</t>
  </si>
  <si>
    <t>Minimum Rental Commitments under Operating Leases</t>
  </si>
  <si>
    <t xml:space="preserve">At December 31, 2018, the minimum rental commitments under these noncancelable operating leases are as follows (in thousands): 2019 $ 8,589 2020 7,826 2021 6,842 2022 5,269 2023 4,633 Thereafter 33,208 $ 66,367 </t>
  </si>
  <si>
    <t>Financial Instruments (Tables)</t>
  </si>
  <si>
    <t>Estimated Fair Values of Financial Instruments</t>
  </si>
  <si>
    <t>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December 31, 2018 Carrying Fair Value Level (In thousands) Financial assets: Cash and cash equivalents $ 657,939 $ 657,939 1 Federal funds sold 325 325 1 Investment securities – held-to-maturity 192,776 193,610 2 Loans receivable, net of impaired loans and allowance 10,878,769 10,659,428 3 Accrued interest receivable 48,945 48,945 1 FHLB, Federal Reserve &amp; First National Banker’s Bank stock; other equity investments 159,775 159,775 3 Financial liabilities: Deposits: Demand and non-interest bearing $ 2,401,232 $ 2,401,232 1 Savings and interest-bearing transaction accounts 6,624,407 6,624,407 1 Time deposits 1,874,139 1,852,816 3 Securities sold under agreements to repurchase 143,679 143,679 1 FHLB and other borrowed funds 1,472,393 1,464,073 2 Accrued interest payable 8,891 8,891 1 Subordinated debentures 368,790 366,159 3 December 31, 2017 Carrying Fair Value Level (In thousands) Financial assets: Cash and cash equivalents $ 635,933 $ 635,933 1 Federal funds sold 24,109 24,109 1 Investment securities – held-to-maturity 224,756 227,539 2 Loans receivable, net of impaired loans and allowance 10,148,470 10,055,901 3 Accrued interest receivable 45,708 45,708 1 FHLB, Federal Reserve &amp; First National Banker’s Bank stock; other equity investments 156,025 156,025 3 Financial liabilities: Deposits: Demand and non-interest bearing $ 2,385,252 $ 2,385,252 1 Savings and interest-bearing transaction accounts 6,476,819 6,476,819 1 Time deposits 1,526,431 1,514,670 3 Securities sold under agreements to repurchase 147,789 147,789 1 FHLB and other borrowed funds 1,299,188 1,299,961 2 Accrued interest payable 5,583 5,583 1 Subordinated debentures 368,031 379,146 3</t>
  </si>
  <si>
    <t>Regulatory Matters (Tables)</t>
  </si>
  <si>
    <t>Summary of Company's Actual Capital Amount and Ratios</t>
  </si>
  <si>
    <t xml:space="preserve">The Company’s actual capital amounts and ratios along with the Company’s bank subsidiary are presented in the following table. Actual Minimum Capital Basel III Phase-In Schedule Minimum Capital Basel III Fully Phased-In Minimum To Be Well-Capitalized Amount Ratio Amount Ratio Amount Ratio Amount Ratio (Dollars in thousands) As of December 31, 2018 Common equity Tier 1 capital Home BancShares $ 1,362,859 11.34 % $ 766,158 6.375 % $ 841,271 7.000 % $ N/A N/A % Centennial Bank 1,654,810 13.77 766,116 6.375 841,225 7.000 781,138 6.50 Leverage ratios: Home BancShares $ 1,433,700 10.36 % $ 553,552 4.000 % $ 553,552 4.00 % $ N/A N/A % Centennial Bank 1,654,810 11.93 554,840 4.000 554,840 4.00 693,550 5.00 Tier 1 capital ratios: Home BancShares $ 1,433,700 11.93 % $ 946,386 7.875 % $ 1,021,496 8.500 % $ N/A N/A % Centennial Bank 1,654,810 13.77 946,378 7.875 1,021,488 8.500 961,400 8.00 Total risk-based capital ratios: Home BancShares $ 1,840,440 15.31 % $ 1,187,0900 9.875 % $ 1,262,222 10.500 % $ N/A N/A % Centennial Bank 1,763,601 14.68 1,186,346 9.875 1,261,431 10.500 1,201,363 10.00 As of December 31, 2017 Common equity Tier 1 capital Home BancShares $ 1,240,822 10.86 % $ 656,973 5.750 % $ 799,793 7.00 % $ N/A N/A % Centennial Bank 1,546,451 13.55 656,243 5.750 798,905 7.00 741,840 6.50 Leverage ratios: Home BancShares $ 1,311,520 9.98 % $ 525,659 4.000 % $ 525,659 4.00 % $ N/A N/A % Centennial Bank 1,546,451 11.76 526,004 4.000 526,004 4.00 657,505 5.00 Tier 1 capital ratios: Home BancShares $ 1,311,520 11.48 % $ 828,268 7.250 % $ 971,073 8.50 % $ N/A N/A % Centennial Bank 1,546,451 13.55 827,437 7.250 970,098 8.50 913,034 8.00 Total risk-based capital ratios: Home BancShares $ 1,719,118 15.05 % $ 1,056,601 9.250 % $ 1,199,385 10.50 % $ N/A N/A % Centennial Bank 1,656,717 14.52 1,055,415 9.250 1,198,039 10.50 1,140,990 10.00 </t>
  </si>
  <si>
    <t>Additional Cash Flow Information (Tables)</t>
  </si>
  <si>
    <t>Summary of Additional Cash Flow Information</t>
  </si>
  <si>
    <t xml:space="preserve">The following is summary of the Company’s additional cash flow information during the years ended December 31: 2018 2017 2016 (In thousands) Interest paid $ 121,047 $ 61,930 $ 30,463 Income taxes paid 69,282 124,830 81,900 Assets acquired by foreclosure 11,217 10,318 10,957 </t>
  </si>
  <si>
    <t>Condensed Financial Information (Parent Company Only) (Tables)</t>
  </si>
  <si>
    <t>Schedule of Condensed Balance Sheets</t>
  </si>
  <si>
    <t xml:space="preserve">Condensed Balance Sheets December 31, (In thousands) 2018 2017 Assets Cash and cash equivalents $ 64,359 $ 44,046 Investment securities — 2,831 Investments in wholly-owned subsidiaries 2,641,929 2,509,375 Investments in unconsolidated subsidiaries 2,201 2,201 Premises and equipment 2,545 7,026 Other assets 13,191 12,530 Total assets $ 2,724,225 $ 2,578,009 Liabilities Subordinated debentures $ 368,790 $ 368,031 Other liabilities 5,549 5,687 Total liabilities 374,339 373,718 Stockholders’ Equity Common stock 1,707 1,736 Capital surplus 1,609,810 1,675,318 Retained earnings 752,184 530,658 Accumulated other comprehensive income (loss) (13,815 ) (3,421 ) Total stockholders’ equity 2,349,886 2,204,291 Total liabilities and stockholders’ equity $ 2,724,225 $ 2,578,009 </t>
  </si>
  <si>
    <t>Schedule of Condensed Statements of Income</t>
  </si>
  <si>
    <t xml:space="preserve">Condensed Statements of Income Years Ended December 31, (In thousands) 2018 2017 2016 Income Dividends from banking subsidiary $ 217,841 $ 86,695 $ 44,623 Other income 599 2,241 608 Total income 218,440 88,936 45,231 Expenses 40,266 26,634 12,514 Income before income taxes and equity in undistributed net income of subsidiaries 178,174 62,302 32,717 Tax benefit for income taxes 10,873 8,826 4,787 Income before equity in undistributed net income of subsidiaries 189,047 71,128 37,504 Equity in undistributed net income of subsidiaries 111,356 63,955 139,642 Net income $ 300,403 $ 135,083 $ 177,146 </t>
  </si>
  <si>
    <t>Schedule of Condensed Statements of Cash Flows</t>
  </si>
  <si>
    <t xml:space="preserve">Condensed Statements of Cash Flows Years Ended December 31, (In thousands) 2018 2017 2016 Cash flows from operating activities Net income $ 300,403 $ 135,083 $ 177,146 Items not requiring (providing) cash Depreciation 301 213 141 Amortization/(accretion) 788 612 176 Share-based compensation 9,084 6,705 6,628 Tax benefit from stock options exercised — — (4,154 ) (Gain) loss on assets (111 ) (2,393 ) (410 ) Equity in undistributed income of subsidiaries (111,356 ) (63,955 ) (139,642 ) Changes in other assets (661 ) (10,748 ) 5,888 Changes in other liabilities (2,595 ) 14,202 (6,694 ) Net cash provided by (used in) operating activities 195,853 79,719 39,079 Cash flows from investing activities Purchases of premises and equipment, net — (4,075 ) (7,273 ) Proceeds from sale of premises and equipment, net 4,262 3,957 3,293 Capital contribution to subsidiary (881 ) (250,000 ) (24 ) Purchase of Giant Holdings, Inc. — (16,591 ) — Purchase of Bank of Commerce — (4,175 ) — Disposition of RCA Air, LLC — 382 — Purchase of Stonegate Bank — (40,649 ) — Proceeds from sale of investment securities 3,768 5,629 2,104 Net cash provided by (used in) investing activities 7,149 (305,522 ) (1,900 ) Cash flows from financing activities Proceeds from exercise of stock options 1,454 1,082 1,495 Common stock issuance costs – market acquisitions — (825 ) — Tax benefit from stock options exercised — — 4,154 Repurchase of common stock (104,276 ) (20,825 ) (9,817 ) Proceeds from issuance of subordinated debt — 297,201 — Dividends paid (79,867 ) (60,373 ) (48,096 ) Net cash provided by (used in) financing activities (182,689 ) 216,260 (52,264 ) Increase (decrease) in cash and cash equivalents 20,313 (9,543 ) (15,085 ) Cash and cash equivalents, beginning of year 44,046 53,589 68,674 Cash and cash equivalents, end of year $ 64,359 $ 44,046 $ 53,589 </t>
  </si>
  <si>
    <t>Nature of Operations and Summary of Significant Accounting Policies - Additional Information (Detail)</t>
  </si>
  <si>
    <t>1 Months Ended</t>
  </si>
  <si>
    <t>3 Months Ended</t>
  </si>
  <si>
    <t>Jul. 27, 2016USD ($)</t>
  </si>
  <si>
    <t>Sep. 30, 2016USD ($)</t>
  </si>
  <si>
    <t>Dec. 31, 2018USD ($)Segments</t>
  </si>
  <si>
    <t>Dec. 31, 2017USD ($)</t>
  </si>
  <si>
    <t>Dec. 31, 2016USD ($)</t>
  </si>
  <si>
    <t>Accounting Policy [Line Items]</t>
  </si>
  <si>
    <t>Number of Reportable Segments | Segments</t>
  </si>
  <si>
    <t>Non-classified loans and classified loans</t>
  </si>
  <si>
    <t>Impairment of Goodwill</t>
  </si>
  <si>
    <t>Covered loans migrated to non-covered loans due to termination of remaining loss-share agreement</t>
  </si>
  <si>
    <t>Net payment to FDIC as consideration for early termination of loss share agreements</t>
  </si>
  <si>
    <t>Pre-tax loss on early termination of the loss share agreements</t>
  </si>
  <si>
    <t>Minimum [Member]</t>
  </si>
  <si>
    <t>Intangible assets amortization period</t>
  </si>
  <si>
    <t>48 months</t>
  </si>
  <si>
    <t>Maximum [Member]</t>
  </si>
  <si>
    <t>121 months</t>
  </si>
  <si>
    <t>Federal Reserve Bank [Member]</t>
  </si>
  <si>
    <t>Required reserve balance</t>
  </si>
  <si>
    <t>Nature of Operations and Summary of Significant Accounting Policies - Schedule of Estimated Useful Lives for Book Purposes (Detail)</t>
  </si>
  <si>
    <t>Minimum [Member] | Bank Premises [Member]</t>
  </si>
  <si>
    <t>Property Plant And Equipment Estimated Useful Lives [Line Items]</t>
  </si>
  <si>
    <t>Useful lives</t>
  </si>
  <si>
    <t>15 years</t>
  </si>
  <si>
    <t>Minimum [Member] | Furniture, Fixtures and Equipment [Member]</t>
  </si>
  <si>
    <t>3 years</t>
  </si>
  <si>
    <t>Maximum [Member] | Bank Premises [Member]</t>
  </si>
  <si>
    <t>40 years</t>
  </si>
  <si>
    <t>Maximum [Member] | Furniture, Fixtures and Equipment [Member]</t>
  </si>
  <si>
    <t>Nature of Operations and Summary of Significant Accounting Policies - Computation of Basic and Diluted Earnings per Common Share (EPS) (Detail) - USD ($) $ / shares in Units, shares in Thousands, $ in Thousands</t>
  </si>
  <si>
    <t>Earnings Per Share [Abstract]</t>
  </si>
  <si>
    <t>Average common shares outstanding</t>
  </si>
  <si>
    <t>Effect of common stock options</t>
  </si>
  <si>
    <t>Diluted common shares outstanding</t>
  </si>
  <si>
    <t>Business Combinations - Acquisition of Shore Premier Finance - Additional Information (Detail) - USD ($) $ in Thousands</t>
  </si>
  <si>
    <t>Business Acquisition [Line Items]</t>
  </si>
  <si>
    <t>Business acquisition date</t>
  </si>
  <si>
    <t>Jun. 30,
		2018</t>
  </si>
  <si>
    <t>Business combination consideration paid</t>
  </si>
  <si>
    <t>Business combination, common stock issued, shares</t>
  </si>
  <si>
    <t>Business combination, common stock issued, value</t>
  </si>
  <si>
    <t>Business combination, recognized identifiable assets acquired, Total Assets</t>
  </si>
  <si>
    <t>Business combination, recognized identifiable liabilities assumed, Loans</t>
  </si>
  <si>
    <t>Business Combinations - Acquisition of Stonegate Bank - Additional Information (Detail) $ in Thousands</t>
  </si>
  <si>
    <t>Sep. 26, 2017USD ($)BankingCentersshares</t>
  </si>
  <si>
    <t>Dec. 31, 2018USD ($)</t>
  </si>
  <si>
    <t>Loans purchased</t>
  </si>
  <si>
    <t>Amount of discount on purchased loans</t>
  </si>
  <si>
    <t>Business combination, common stock issued, shares | shares</t>
  </si>
  <si>
    <t>Business combination consideration paid in cash</t>
  </si>
  <si>
    <t>Business acquisition of investment securities</t>
  </si>
  <si>
    <t>Loan discounts</t>
  </si>
  <si>
    <t>Business acquisition of bank premises and equipment</t>
  </si>
  <si>
    <t>Effective tax rates</t>
  </si>
  <si>
    <t>39.225%</t>
  </si>
  <si>
    <t>Core deposit intangible</t>
  </si>
  <si>
    <t>Customer deposits assumed pursuant to agreement</t>
  </si>
  <si>
    <t>Stonegate Bank [Member] | Credit Impaired Loans [Member]</t>
  </si>
  <si>
    <t>Stonegate Bank [Member] | Florida [Member]</t>
  </si>
  <si>
    <t>Business combination, recognized identifiable assets acquired, Deposits</t>
  </si>
  <si>
    <t>Number of banking locations | BankingCenters</t>
  </si>
  <si>
    <t>Stonegate Bank [Member] | Fair Value Adjustments [Member]</t>
  </si>
  <si>
    <t>Stonegate Bank [Member] | Shareholders [Member]</t>
  </si>
  <si>
    <t>Sep. 26,
		2017</t>
  </si>
  <si>
    <t>Stonegate Bank [Member] | Optionholders [Member]</t>
  </si>
  <si>
    <t>Business Combinations - Breakdown of Assets Acquired and Liabilities Assumed (Detail) - USD ($) $ in Thousands</t>
  </si>
  <si>
    <t>Sep. 26, 2017</t>
  </si>
  <si>
    <t>Feb. 28, 2017</t>
  </si>
  <si>
    <t>Feb. 23, 2017</t>
  </si>
  <si>
    <t>Equity</t>
  </si>
  <si>
    <t>Total assets acquired</t>
  </si>
  <si>
    <t>FHLB borrowed funds</t>
  </si>
  <si>
    <t>Total liabilities assumed</t>
  </si>
  <si>
    <t>Total liabilities and equity assumed</t>
  </si>
  <si>
    <t>Net assets acquired</t>
  </si>
  <si>
    <t>Purchase price</t>
  </si>
  <si>
    <t>Total equity assumed</t>
  </si>
  <si>
    <t>Pre-tax gain on acquisition</t>
  </si>
  <si>
    <t>Acquired from Acquisition [Member] | Stonegate Bank [Member]</t>
  </si>
  <si>
    <t>Acquired from Acquisition [Member] | Giant Holdings, Inc. [Member]</t>
  </si>
  <si>
    <t>Acquired from Acquisition [Member] | The Bank of Commerce [Member]</t>
  </si>
  <si>
    <t>Fair Value Adjustments [Member] | Stonegate Bank [Member]</t>
  </si>
  <si>
    <t>Fair Value Adjustments [Member] | Giant Holdings, Inc. [Member]</t>
  </si>
  <si>
    <t>Fair Value Adjustments [Member] | The Bank of Commerce [Member]</t>
  </si>
  <si>
    <t>Business Combinations - Schedule of Unaudited Pro Forma Combined Financial Information (Detail) - Stonegate Bank [Member] - USD ($) $ / shares in Units, $ in Thousands</t>
  </si>
  <si>
    <t>Net income available to all shareholders</t>
  </si>
  <si>
    <t>Business Combinations - Acquisition of The Bank of Commerce - Additional Information (Detail) $ in Thousands</t>
  </si>
  <si>
    <t>Feb. 28, 2017USD ($)BankingCenters</t>
  </si>
  <si>
    <t>Feb. 28,
		2017</t>
  </si>
  <si>
    <t>Cash paid for acquisition</t>
  </si>
  <si>
    <t>The Bank of Commerce [Member] | Florida [Member]</t>
  </si>
  <si>
    <t>The Bank of Commerce [Member] | Credit Impaired Loans [Member]</t>
  </si>
  <si>
    <t>Maximum [Member] | The Bank of Commerce [Member]</t>
  </si>
  <si>
    <t>Percentage of total assets</t>
  </si>
  <si>
    <t>5.00%</t>
  </si>
  <si>
    <t>Business Combinations - Acquisition of Giant Holdings, Inc. - Additional Information (Detail)</t>
  </si>
  <si>
    <t>Feb. 23, 2017USD ($)BankingCentersshares</t>
  </si>
  <si>
    <t>Feb. 23,
		2017</t>
  </si>
  <si>
    <t>Giant Holdings, Inc. [Member] | Credit Impaired Loans [Member]</t>
  </si>
  <si>
    <t>Giant Holdings, Inc. [Member] | Fair Value Adjustments [Member]</t>
  </si>
  <si>
    <t>Giant Holdings, Inc. [Member] | Florida [Member]</t>
  </si>
  <si>
    <t>Investment Securities - Amortized Cost and Estimated Fair Value of Investment Securities Classified as Available-for-Sale (Detail) - USD ($) $ in Thousands</t>
  </si>
  <si>
    <t>Schedule of Available-for-sale Securities [Line Items]</t>
  </si>
  <si>
    <t>Amortized Cost</t>
  </si>
  <si>
    <t>Gross Unrealized Gains</t>
  </si>
  <si>
    <t>Gross Unrealized (Losses)</t>
  </si>
  <si>
    <t>Estimated Fair Value</t>
  </si>
  <si>
    <t>U.S. Government-Sponsored Enterprises [Member]</t>
  </si>
  <si>
    <t>Residential Mortgage-Backed Securities [Member]</t>
  </si>
  <si>
    <t>Commercial Mortgage-Backed Securities [Member]</t>
  </si>
  <si>
    <t>State and Political Subdivisions [Member]</t>
  </si>
  <si>
    <t>Other Securities [Member]</t>
  </si>
  <si>
    <t>Investment Securities - Schedule of Amortized Cost and Estimated Fair Value of Investment Securities Classified as Held-to-Maturity (Detail) - USD ($) $ in Thousands</t>
  </si>
  <si>
    <t>Schedule of Held-to-maturity Securities [Line Items]</t>
  </si>
  <si>
    <t>Held-to-Maturity [Member]</t>
  </si>
  <si>
    <t>U.S. Government-Sponsored Enterprises [Member] | Held-to-Maturity [Member]</t>
  </si>
  <si>
    <t>Residential Mortgage-Backed Securities [Member] | Held-to-Maturity [Member]</t>
  </si>
  <si>
    <t>Commercial Mortgage-Backed Securities [Member] | Held-to-Maturity [Member]</t>
  </si>
  <si>
    <t>State and Political Subdivisions [Member] | Held-to-Maturity [Member]</t>
  </si>
  <si>
    <t>Investment Securities - Additional Information (Detail)</t>
  </si>
  <si>
    <t>Carrying value of investment securities</t>
  </si>
  <si>
    <t>Investment securities pledged as collateral</t>
  </si>
  <si>
    <t>Available for sale securities sold</t>
  </si>
  <si>
    <t>Available for sale equity securities sold</t>
  </si>
  <si>
    <t>Gross realized gains on sale</t>
  </si>
  <si>
    <t>Income tax expense benefit to net security gains and losses</t>
  </si>
  <si>
    <t>26.135%</t>
  </si>
  <si>
    <t>Gross realized loss on sale</t>
  </si>
  <si>
    <t>Held-to-maturity securities sold</t>
  </si>
  <si>
    <t>Gross realized loss on sale of held-to-maturity</t>
  </si>
  <si>
    <t>Fair value of unrealized losses</t>
  </si>
  <si>
    <t>Percentage of Company's investment portfolio</t>
  </si>
  <si>
    <t>73.10%</t>
  </si>
  <si>
    <t>76.60%</t>
  </si>
  <si>
    <t>Maturity description of investment portfolio</t>
  </si>
  <si>
    <t>Five years or less</t>
  </si>
  <si>
    <t>Number of investment securities available for sale</t>
  </si>
  <si>
    <t>Number of investment in debt securities unrealized loss position</t>
  </si>
  <si>
    <t>Debt securities available for sale unrealized loss position</t>
  </si>
  <si>
    <t>Investment Securities - Amortized Cost and Estimated Fair Value of Securities Contractual Maturity (Detail) - USD ($) $ in Thousands</t>
  </si>
  <si>
    <t>Available-for-Sale Securities, Amortized Cos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Held-to-Maturity Securities, Amortized Cos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Held to Maturity Amortized Cost</t>
  </si>
  <si>
    <t>Held-to-Maturity Securities, Estimated Fair Value</t>
  </si>
  <si>
    <t>Due in one year or less, Held to Maturity Estimated Fair Value</t>
  </si>
  <si>
    <t>Due after one year through five years, Held to Maturity Estimated Fair Value</t>
  </si>
  <si>
    <t>Due after five years through ten years, Held to Maturity Estimated Fair Value</t>
  </si>
  <si>
    <t>Due after ten years, Held to Maturity Estimated Fair Value</t>
  </si>
  <si>
    <t>Total, Held to Maturity Estimated Fair Value</t>
  </si>
  <si>
    <t>Investment Securities - Unrealized Losses and Estimated Fair Value of Investment Securities Available for Sale and Held to Maturity (Detail) - USD ($) $ in Thousands</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 USD ($) $ in Thousands</t>
  </si>
  <si>
    <t>Investment Income [Line Items]</t>
  </si>
  <si>
    <t>Income earned on securities, taxable</t>
  </si>
  <si>
    <t>Income earned on securities, Non-taxable</t>
  </si>
  <si>
    <t>Income earned on securities, total</t>
  </si>
  <si>
    <t>Available-for-sale [Member]</t>
  </si>
  <si>
    <t>Loans Receivable - Summary of Various Categories of Loans Receivable (Detail) - USD ($) $ in Thousands</t>
  </si>
  <si>
    <t>Accounts, Notes, Loans and Financing Receivable [Line Items]</t>
  </si>
  <si>
    <t>Multifamily Residential [Member]</t>
  </si>
  <si>
    <t>Commercial Real Estate Non Farm Nonresidential [Member]</t>
  </si>
  <si>
    <t>Commercial Real Estate Construction Land Development Loan [Member]</t>
  </si>
  <si>
    <t>Agricultural [Member]</t>
  </si>
  <si>
    <t>Residential 1-4 Family [Member]</t>
  </si>
  <si>
    <t>Residential and Commercial Real Estate [Member]</t>
  </si>
  <si>
    <t>Other [Member]</t>
  </si>
  <si>
    <t>Consumer [Member]</t>
  </si>
  <si>
    <t>Commercial and Industrial [Member]</t>
  </si>
  <si>
    <t>Loans Receivable - Additional Information (Detail) - USD ($) $ in Thousands</t>
  </si>
  <si>
    <t>Mortgage loans held for sale</t>
  </si>
  <si>
    <t>Purchased loans</t>
  </si>
  <si>
    <t>Amount of discount for credit losses on purchased loans</t>
  </si>
  <si>
    <t>Non-accretable discount for credit losses on purchased loans</t>
  </si>
  <si>
    <t>Accretable discount for credit losses on purchased loans</t>
  </si>
  <si>
    <t>SBA Loans [Member]</t>
  </si>
  <si>
    <t>Loans sold during period</t>
  </si>
  <si>
    <t>Gain on sale of guaranteed portion of loans</t>
  </si>
  <si>
    <t>Allowance for Loan Losses, Credit Quality and Other - Additional Information (Detail)</t>
  </si>
  <si>
    <t>Dec. 31, 2018USD ($)Rating</t>
  </si>
  <si>
    <t>Financing Receivable, Allowance for Credit Losses [Line Items]</t>
  </si>
  <si>
    <t>Non-accruing loans</t>
  </si>
  <si>
    <t>Interest recognized on impaired loans</t>
  </si>
  <si>
    <t>Risk rating scale of loan</t>
  </si>
  <si>
    <t>Loans are rated on a scale from 1 to 8.</t>
  </si>
  <si>
    <t>Amount of loan assessed for impairment on a quarterly basis</t>
  </si>
  <si>
    <t>Over $2,000,000 assessed minimum rated | Rating</t>
  </si>
  <si>
    <t>Over $2,000,000 assessed maximum rated | Rating</t>
  </si>
  <si>
    <t>Reforecasted future interest payments for loan pools, Accretable Yield</t>
  </si>
  <si>
    <t>Adjustment to yield over the weighted average life of the loans</t>
  </si>
  <si>
    <t>Hurricane Irma [Member]</t>
  </si>
  <si>
    <t>Storm-related provision for loan losses</t>
  </si>
  <si>
    <t>Charge-offs against storm-related provision for loan losses</t>
  </si>
  <si>
    <t>Basis of calculation of storm related allowance description</t>
  </si>
  <si>
    <t>0.10% to 0.35% allocation on the loans in the impacted counties, with the counties most heavily impacted receiving the 0.35% allocation</t>
  </si>
  <si>
    <t>Storm damage provision</t>
  </si>
  <si>
    <t>Hurricane Irma [Member] | Maximum [Member]</t>
  </si>
  <si>
    <t>Percentage of calculated allocation on storm-related provision for loan losses</t>
  </si>
  <si>
    <t>0.35%</t>
  </si>
  <si>
    <t>Hurricane Irma [Member] | Minimum [Member]</t>
  </si>
  <si>
    <t>0.10%</t>
  </si>
  <si>
    <t>Hurricane Irma [Member] | Florida Key Loans Receivable Balances [Member]</t>
  </si>
  <si>
    <t>Hurricane Irma [Member] | Specific Large Loans Located In Path Of Hurricane On Mainland Of Florida [Member]</t>
  </si>
  <si>
    <t>Hurricane Irma [Member] | Balances In Remaining Counties Within FEMA-Designated Disaster Areas [Member]</t>
  </si>
  <si>
    <t>0.75%</t>
  </si>
  <si>
    <t>Hurricane Michael [Member]</t>
  </si>
  <si>
    <t>This amount was calculated by taking a 1.0% to 6.0% allocation on the loans in the impacted counties. The counties that experienced the most damage were assigned a 6.0% allocation.</t>
  </si>
  <si>
    <t>Hurricane Michael [Member] | Maximum [Member]</t>
  </si>
  <si>
    <t>6.00%</t>
  </si>
  <si>
    <t>Hurricane Michael [Member] | Minimum [Member]</t>
  </si>
  <si>
    <t>1.00%</t>
  </si>
  <si>
    <t>Allowance for Loan Losses, Credit Quality and Other - Summary of Changes in Allowance for Loan Losses (Detail) $ in Thousands</t>
  </si>
  <si>
    <t>Beginning balance</t>
  </si>
  <si>
    <t>Loans charged off</t>
  </si>
  <si>
    <t>Recoveries of loans previously charged off</t>
  </si>
  <si>
    <t>Net loans recovered (charged off)</t>
  </si>
  <si>
    <t>Ending balance</t>
  </si>
  <si>
    <t>Allowance for Loan Losses, Credit Quality and Other - Allowance for Loan Losses for the Roll Forwards (Detail) - USD ($) $ in Thousands</t>
  </si>
  <si>
    <t>Loans Receivable [Member] | Allowance for Loan Losses [Member]</t>
  </si>
  <si>
    <t>Loans Receivable [Member] | Residential Real Estate Loans [Member] | Allowance for Loan Losses [Member]</t>
  </si>
  <si>
    <t>Loans Receivable [Member] | Commercial and Industrial [Member] | Allowance for Loan Losses [Member]</t>
  </si>
  <si>
    <t>Loans Receivable [Member] | Unallocated [Member] | Allowance for Loan Losses [Member]</t>
  </si>
  <si>
    <t>Construction/Land Development [Member] | Loans Receivable [Member] | Allowance for Loan Losses [Member]</t>
  </si>
  <si>
    <t>Other Commercial Real Estate [Member] | Loans Receivable [Member] | Allowance for Loan Losses [Member]</t>
  </si>
  <si>
    <t>Consumer &amp; Other [Member] | Loans Receivable [Member] | Allowance for Loan Losses [Member]</t>
  </si>
  <si>
    <t>Allowance for Loan Losses, Credit Quality and Other - Recorded Investment in Loans Based on Portfolio Segment by Impairment Method (Detail) - USD ($) $ in Thousands</t>
  </si>
  <si>
    <t>Dec. 31, 2015</t>
  </si>
  <si>
    <t>Loans individually evaluated for impairment</t>
  </si>
  <si>
    <t>Purchased credit impaired loans</t>
  </si>
  <si>
    <t>Loans evaluated for impairment, ending balance</t>
  </si>
  <si>
    <t>Total Loans Receivable</t>
  </si>
  <si>
    <t>Loans Receivable [Member]</t>
  </si>
  <si>
    <t>Loans collectively evaluated for impairment</t>
  </si>
  <si>
    <t>Loans Receivable [Member] | Commercial and Industrial [Member]</t>
  </si>
  <si>
    <t>Allowance for Loan Losses, Credit Quality and Other - Summary of Aging Analysis for Loans Receivable (Detail) - USD ($) $ in Thousands</t>
  </si>
  <si>
    <t>Financing Receivable, Recorded Investment, Past Due [Line Items]</t>
  </si>
  <si>
    <t>Total Past Due</t>
  </si>
  <si>
    <t>Current Loans</t>
  </si>
  <si>
    <t>Accruing Loans Past Due 90 Days or More</t>
  </si>
  <si>
    <t>Loans Receivable [Member] | Multifamily Residential [Member]</t>
  </si>
  <si>
    <t>Loans Receivable [Member] | Consumer [Member]</t>
  </si>
  <si>
    <t>Loans Receivable [Member] | Agricultural and Other [Member]</t>
  </si>
  <si>
    <t>Loans Past Due 30-59 Days [Member] | Loans Receivable [Member]</t>
  </si>
  <si>
    <t>Loans Past Due 30-59 Days [Member] | Loans Receivable [Member] | Consumer [Member]</t>
  </si>
  <si>
    <t>Loans Past Due 30-59 Days [Member] | Loans Receivable [Member] | Commercial and Industrial [Member]</t>
  </si>
  <si>
    <t>Loans Past Due 30-59 Days [Member] | Loans Receivable [Member] | Agricultural and Other [Member]</t>
  </si>
  <si>
    <t>Loans Past Due 60-89 Days [Member] | Loans Receivable [Member]</t>
  </si>
  <si>
    <t>Loans Past Due 60-89 Days [Member] | Loans Receivable [Member] | Multifamily Residential [Member]</t>
  </si>
  <si>
    <t>Loans Past Due 60-89 Days [Member] | Loans Receivable [Member] | Consumer [Member]</t>
  </si>
  <si>
    <t>Loans Past Due 60-89 Days [Member] | Loans Receivable [Member] | Commercial and Industrial [Member]</t>
  </si>
  <si>
    <t>Loans Past Due 60-89 Days [Member] | Loans Receivable [Member] | Agricultural and Other [Member]</t>
  </si>
  <si>
    <t>Loans Past Due 90 Days or More [Member] | Loans Receivable [Member]</t>
  </si>
  <si>
    <t>Loans Past Due 90 Days or More [Member] | Loans Receivable [Member] | Multifamily Residential [Member]</t>
  </si>
  <si>
    <t>Loans Past Due 90 Days or More [Member] | Loans Receivable [Member] | Consumer [Member]</t>
  </si>
  <si>
    <t>Loans Past Due 90 Days or More [Member] | Loans Receivable [Member] | Commercial and Industrial [Member]</t>
  </si>
  <si>
    <t>Loans Past Due 90 Days or More [Member] | Loans Receivable [Member] | Agricultural and Other [Member]</t>
  </si>
  <si>
    <t>Commercial Real Estate Non Farm Nonresidential [Member] | Loans Receivable [Member]</t>
  </si>
  <si>
    <t>Commercial Real Estate Non Farm Nonresidential [Member] | Loans Past Due 30-59 Days [Member] | Loans Receivable [Member]</t>
  </si>
  <si>
    <t>Commercial Real Estate Non Farm Nonresidential [Member] | Loans Past Due 60-89 Days [Member] | Loans Receivable [Member]</t>
  </si>
  <si>
    <t>Commercial Real Estate Non Farm Nonresidential [Member] | Loans Past Due 90 Days or More [Member] | Loans Receivable [Member]</t>
  </si>
  <si>
    <t>Commercial Real Estate Construction Land Development Loan [Member] | Loans Receivable [Member]</t>
  </si>
  <si>
    <t>Commercial Real Estate Construction Land Development Loan [Member] | Loans Past Due 30-59 Days [Member] | Loans Receivable [Member]</t>
  </si>
  <si>
    <t>Commercial Real Estate Construction Land Development Loan [Member] | Loans Past Due 60-89 Days [Member] | Loans Receivable [Member]</t>
  </si>
  <si>
    <t>Commercial Real Estate Construction Land Development Loan [Member] | Loans Past Due 90 Days or More [Member] | Loans Receivable [Member]</t>
  </si>
  <si>
    <t>Agricultural [Member] | Loans Receivable [Member]</t>
  </si>
  <si>
    <t>Agricultural [Member] | Loans Past Due 30-59 Days [Member] | Loans Receivable [Member]</t>
  </si>
  <si>
    <t>Agricultural [Member] | Loans Past Due 60-89 Days [Member] | Loans Receivable [Member]</t>
  </si>
  <si>
    <t>Agricultural [Member] | Loans Past Due 90 Days or More [Member] | Loans Receivable [Member]</t>
  </si>
  <si>
    <t>Residential 1-4 Family [Member] | Loans Receivable [Member]</t>
  </si>
  <si>
    <t>Residential 1-4 Family [Member] | Loans Past Due 30-59 Days [Member] | Loans Receivable [Member]</t>
  </si>
  <si>
    <t>Residential 1-4 Family [Member] | Loans Past Due 60-89 Days [Member] | Loans Receivable [Member]</t>
  </si>
  <si>
    <t>Residential 1-4 Family [Member] | Loans Past Due 90 Days or More [Member] | Loans Receivable [Member]</t>
  </si>
  <si>
    <t>Residential and Commercial Real Estate [Member] | Loans Receivable [Member]</t>
  </si>
  <si>
    <t>Residential and Commercial Real Estate [Member] | Loans Past Due 30-59 Days [Member] | Loans Receivable [Member]</t>
  </si>
  <si>
    <t>Residential and Commercial Real Estate [Member] | Loans Past Due 60-89 Days [Member] | Loans Receivable [Member]</t>
  </si>
  <si>
    <t>Residential and Commercial Real Estate [Member] | Loans Past Due 90 Days or More [Member] | Loans Receivable [Member]</t>
  </si>
  <si>
    <t>Allowance for Loan Losses, Credit Quality and Other - Summary of Impaired Loans (Detail) - USD ($) $ in Thousands</t>
  </si>
  <si>
    <t>Financing Receivable, Impaired [Line Items]</t>
  </si>
  <si>
    <t>Unpaid Contractual Principal Balance</t>
  </si>
  <si>
    <t>Total Recorded Investment</t>
  </si>
  <si>
    <t>Allocation of Allowance for Loan Losses</t>
  </si>
  <si>
    <t>Average Recorded Investment</t>
  </si>
  <si>
    <t>Interest Recognized</t>
  </si>
  <si>
    <t>Agricultural and Other [Member]</t>
  </si>
  <si>
    <t>Allowance for Loan Losses, Credit Quality and Other - Presentation of Classified Loans by Class and Risk Rating (Detail) - USD ($) $ in Thousands</t>
  </si>
  <si>
    <t>Financing Receivable, Recorded Investment [Line Items]</t>
  </si>
  <si>
    <t>Loans receivable not covered by loss share</t>
  </si>
  <si>
    <t>Purchased credit impaired loans acquired</t>
  </si>
  <si>
    <t>Loans Receivable [Member] | Commercial Real Estate Non Farm Nonresidential [Member]</t>
  </si>
  <si>
    <t>Loans Receivable [Member] | Commercial Real Estate Construction Land Development Loan [Member]</t>
  </si>
  <si>
    <t>Loans Receivable [Member] | Agricultural [Member]</t>
  </si>
  <si>
    <t>Loans Receivable [Member] | Residential 1-4 Family [Member]</t>
  </si>
  <si>
    <t>Loans Receivable [Member] | Residential and Commercial Real Estate [Member]</t>
  </si>
  <si>
    <t>Consumer [Member] | Loans Receivable [Member]</t>
  </si>
  <si>
    <t>Commercial and Industrial [Member] | Loans Receivable [Member]</t>
  </si>
  <si>
    <t>Agricultural and Other [Member] | Loans Receivable [Member]</t>
  </si>
  <si>
    <t>Multifamily Residential [Member] | Loans Receivable [Member]</t>
  </si>
  <si>
    <t>Risk Rated 1 [Member]</t>
  </si>
  <si>
    <t>Risk Rated 1 [Member] | Commercial Real Estate Non Farm Nonresidential [Member]</t>
  </si>
  <si>
    <t>Risk Rated 1 [Member] | Commercial Real Estate Construction Land Development Loan [Member]</t>
  </si>
  <si>
    <t>Risk Rated 1 [Member] | Residential 1-4 Family [Member]</t>
  </si>
  <si>
    <t>Risk Rated 1 [Member] | Residential and Commercial Real Estate [Member]</t>
  </si>
  <si>
    <t>Risk Rated 1 [Member] | Agricultural and Other [Member]</t>
  </si>
  <si>
    <t>Risk Rated 1 [Member] | Consumer [Member]</t>
  </si>
  <si>
    <t>Risk Rated 1 [Member] | Commercial and Industrial [Member]</t>
  </si>
  <si>
    <t>Risk Rated 2 [Member]</t>
  </si>
  <si>
    <t>Risk Rated 2 [Member] | Commercial Real Estate Non Farm Nonresidential [Member]</t>
  </si>
  <si>
    <t>Risk Rated 2 [Member] | Commercial Real Estate Construction Land Development Loan [Member]</t>
  </si>
  <si>
    <t>Risk Rated 2 [Member] | Agricultural [Member]</t>
  </si>
  <si>
    <t>Risk Rated 2 [Member] | Residential 1-4 Family [Member]</t>
  </si>
  <si>
    <t>Risk Rated 2 [Member] | Residential and Commercial Real Estate [Member]</t>
  </si>
  <si>
    <t>Risk Rated 2 [Member] | Agricultural and Other [Member]</t>
  </si>
  <si>
    <t>Risk Rated 2 [Member] | Consumer [Member]</t>
  </si>
  <si>
    <t>Risk Rated 2 [Member] | Commercial and Industrial [Member]</t>
  </si>
  <si>
    <t>Risk Rated 3 [Member]</t>
  </si>
  <si>
    <t>Risk Rated 3 [Member] | Commercial Real Estate Non Farm Nonresidential [Member]</t>
  </si>
  <si>
    <t>Risk Rated 3 [Member] | Commercial Real Estate Construction Land Development Loan [Member]</t>
  </si>
  <si>
    <t>Risk Rated 3 [Member] | Agricultural [Member]</t>
  </si>
  <si>
    <t>Risk Rated 3 [Member] | Residential 1-4 Family [Member]</t>
  </si>
  <si>
    <t>Risk Rated 3 [Member] | Residential and Commercial Real Estate [Member]</t>
  </si>
  <si>
    <t>Risk Rated 3 [Member] | Agricultural and Other [Member]</t>
  </si>
  <si>
    <t>Risk Rated 3 [Member] | Consumer [Member]</t>
  </si>
  <si>
    <t>Risk Rated 3 [Member] | Commercial and Industrial [Member]</t>
  </si>
  <si>
    <t>Risk Rated 3 [Member] | Multifamily Residential [Member]</t>
  </si>
  <si>
    <t>Risk Rated 4 [Member]</t>
  </si>
  <si>
    <t>Risk Rated 4 [Member] | Commercial Real Estate Non Farm Nonresidential [Member]</t>
  </si>
  <si>
    <t>Risk Rated 4 [Member] | Commercial Real Estate Construction Land Development Loan [Member]</t>
  </si>
  <si>
    <t>Risk Rated 4 [Member] | Agricultural [Member]</t>
  </si>
  <si>
    <t>Risk Rated 4 [Member] | Residential 1-4 Family [Member]</t>
  </si>
  <si>
    <t>Risk Rated 4 [Member] | Residential and Commercial Real Estate [Member]</t>
  </si>
  <si>
    <t>Risk Rated 4 [Member] | Agricultural and Other [Member]</t>
  </si>
  <si>
    <t>Risk Rated 4 [Member] | Consumer [Member]</t>
  </si>
  <si>
    <t>Risk Rated 4 [Member] | Commercial and Industrial [Member]</t>
  </si>
  <si>
    <t>Risk Rated 4 [Member] | Multifamily Residential [Member]</t>
  </si>
  <si>
    <t>Risk Rated 5 [Member]</t>
  </si>
  <si>
    <t>Risk Rated 5 [Member] | Commercial Real Estate Non Farm Nonresidential [Member]</t>
  </si>
  <si>
    <t>Risk Rated 5 [Member] | Commercial Real Estate Construction Land Development Loan [Member]</t>
  </si>
  <si>
    <t>Risk Rated 5 [Member] | Agricultural [Member]</t>
  </si>
  <si>
    <t>Risk Rated 5 [Member] | Residential 1-4 Family [Member]</t>
  </si>
  <si>
    <t>Risk Rated 5 [Member] | Residential and Commercial Real Estate [Member]</t>
  </si>
  <si>
    <t>Risk Rated 5 [Member] | Agricultural and Other [Member]</t>
  </si>
  <si>
    <t>Risk Rated 5 [Member] | Consumer [Member]</t>
  </si>
  <si>
    <t>Risk Rated 5 [Member] | Commercial and Industrial [Member]</t>
  </si>
  <si>
    <t>Risk Rated 5 [Member] | Multifamily Residential [Member]</t>
  </si>
  <si>
    <t>Classified Total [Member]</t>
  </si>
  <si>
    <t>Classified Total [Member] | Commercial Real Estate Non Farm Nonresidential [Member]</t>
  </si>
  <si>
    <t>Classified Total [Member] | Commercial Real Estate Construction Land Development Loan [Member]</t>
  </si>
  <si>
    <t>Classified Total [Member] | Agricultural [Member]</t>
  </si>
  <si>
    <t>Classified Total [Member] | Residential 1-4 Family [Member]</t>
  </si>
  <si>
    <t>Classified Total [Member] | Residential and Commercial Real Estate [Member]</t>
  </si>
  <si>
    <t>Classified Total [Member] | Agricultural and Other [Member]</t>
  </si>
  <si>
    <t>Classified Total [Member] | Loans Receivable [Member]</t>
  </si>
  <si>
    <t>Classified Total [Member] | Loans Receivable [Member] | Commercial Real Estate Non Farm Nonresidential [Member]</t>
  </si>
  <si>
    <t>Classified Total [Member] | Loans Receivable [Member] | Commercial Real Estate Construction Land Development Loan [Member]</t>
  </si>
  <si>
    <t>Classified Total [Member] | Loans Receivable [Member] | Agricultural [Member]</t>
  </si>
  <si>
    <t>Classified Total [Member] | Loans Receivable [Member] | Residential 1-4 Family [Member]</t>
  </si>
  <si>
    <t>Classified Total [Member] | Loans Receivable [Member] | Residential and Commercial Real Estate [Member]</t>
  </si>
  <si>
    <t>Classified Total [Member] | Consumer [Member]</t>
  </si>
  <si>
    <t>Classified Total [Member] | Consumer [Member] | Loans Receivable [Member]</t>
  </si>
  <si>
    <t>Classified Total [Member] | Commercial and Industrial [Member]</t>
  </si>
  <si>
    <t>Classified Total [Member] | Commercial and Industrial [Member] | Loans Receivable [Member]</t>
  </si>
  <si>
    <t>Classified Total [Member] | Agricultural and Other [Member] | Loans Receivable [Member]</t>
  </si>
  <si>
    <t>Classified Total [Member] | Multifamily Residential [Member]</t>
  </si>
  <si>
    <t>Classified Total [Member] | Multifamily Residential [Member] | Loans Receivable [Member]</t>
  </si>
  <si>
    <t>Risk Rated 6 [Member] | Loans Receivable [Member]</t>
  </si>
  <si>
    <t>Risk Rated 6 [Member] | Loans Receivable [Member] | Commercial Real Estate Non Farm Nonresidential [Member]</t>
  </si>
  <si>
    <t>Risk Rated 6 [Member] | Loans Receivable [Member] | Commercial Real Estate Construction Land Development Loan [Member]</t>
  </si>
  <si>
    <t>Risk Rated 6 [Member] | Loans Receivable [Member] | Agricultural [Member]</t>
  </si>
  <si>
    <t>Risk Rated 6 [Member] | Loans Receivable [Member] | Residential 1-4 Family [Member]</t>
  </si>
  <si>
    <t>Risk Rated 6 [Member] | Loans Receivable [Member] | Residential and Commercial Real Estate [Member]</t>
  </si>
  <si>
    <t>Risk Rated 6 [Member] | Consumer [Member] | Loans Receivable [Member]</t>
  </si>
  <si>
    <t>Risk Rated 6 [Member] | Commercial and Industrial [Member] | Loans Receivable [Member]</t>
  </si>
  <si>
    <t>Risk Rated 6 [Member] | Agricultural and Other [Member] | Loans Receivable [Member]</t>
  </si>
  <si>
    <t>Risk Rated 6 [Member] | Multifamily Residential [Member] | Loans Receivable [Member]</t>
  </si>
  <si>
    <t>Risk Rated 7 [Member] | Loans Receivable [Member]</t>
  </si>
  <si>
    <t>Risk Rated 7 [Member] | Loans Receivable [Member] | Commercial Real Estate Non Farm Nonresidential [Member]</t>
  </si>
  <si>
    <t>Risk Rated 7 [Member] | Loans Receivable [Member] | Commercial Real Estate Construction Land Development Loan [Member]</t>
  </si>
  <si>
    <t>Risk Rated 7 [Member] | Loans Receivable [Member] | Residential 1-4 Family [Member]</t>
  </si>
  <si>
    <t>Risk Rated 7 [Member] | Loans Receivable [Member] | Residential and Commercial Real Estate [Member]</t>
  </si>
  <si>
    <t>Risk Rated 7 [Member] | Consumer [Member] | Loans Receivable [Member]</t>
  </si>
  <si>
    <t>Risk Rated 7 [Member] | Commercial and Industrial [Member] | Loans Receivable [Member]</t>
  </si>
  <si>
    <t>Allowance for Loan Losses, Credit Quality and Other - Presentation of Troubled Debt Restructurings ("TDRs") by Class (Detail) - Loans Receivable [Member] $ in Thousands</t>
  </si>
  <si>
    <t>Dec. 31, 2018USD ($)Contracts</t>
  </si>
  <si>
    <t>Dec. 31, 2017USD ($)Contracts</t>
  </si>
  <si>
    <t>Dec. 31, 2016USD ($)Contracts</t>
  </si>
  <si>
    <t>Financing Receivable, Modifications [Line Items]</t>
  </si>
  <si>
    <t>Number of Loans | Contracts</t>
  </si>
  <si>
    <t>Pre-Modification Outstanding Balance</t>
  </si>
  <si>
    <t>Post-Modification Outstanding Balance</t>
  </si>
  <si>
    <t>Rate Modification [Member]</t>
  </si>
  <si>
    <t>Rate Modification [Member] | Commercial Real Estate Non Farm Nonresidential [Member]</t>
  </si>
  <si>
    <t>Rate Modification [Member] | Commercial Real Estate Construction Land Development Loan [Member]</t>
  </si>
  <si>
    <t>Rate Modification [Member] | Agricultural [Member]</t>
  </si>
  <si>
    <t>Rate Modification [Member] | Residential 1-4 Family [Member]</t>
  </si>
  <si>
    <t>Rate Modification [Member] | Residential and Commercial Real Estate [Member]</t>
  </si>
  <si>
    <t>Rate Modification [Member] | Agricultural and Other [Member]</t>
  </si>
  <si>
    <t>Rate Modification [Member] | Consumer [Member]</t>
  </si>
  <si>
    <t>Rate Modification [Member] | Commercial and Industrial [Member]</t>
  </si>
  <si>
    <t>Term Modification [Member]</t>
  </si>
  <si>
    <t>Term Modification [Member] | Commercial Real Estate Non Farm Nonresidential [Member]</t>
  </si>
  <si>
    <t>Term Modification [Member] | Commercial Real Estate Construction Land Development Loan [Member]</t>
  </si>
  <si>
    <t>Term Modification [Member] | Agricultural [Member]</t>
  </si>
  <si>
    <t>Term Modification [Member] | Residential 1-4 Family [Member]</t>
  </si>
  <si>
    <t>Term Modification [Member] | Residential and Commercial Real Estate [Member]</t>
  </si>
  <si>
    <t>Term Modification [Member] | Consumer [Member]</t>
  </si>
  <si>
    <t>Term Modification [Member] | Commercial and Industrial [Member]</t>
  </si>
  <si>
    <t>Rate and Term Modification [Member]</t>
  </si>
  <si>
    <t>Rate and Term Modification [Member] | Commercial Real Estate Non Farm Nonresidential [Member]</t>
  </si>
  <si>
    <t>Rate and Term Modification [Member] | Agricultural [Member]</t>
  </si>
  <si>
    <t>Rate and Term Modification [Member] | Residential 1-4 Family [Member]</t>
  </si>
  <si>
    <t>Rate and Term Modification [Member] | Residential and Commercial Real Estate [Member]</t>
  </si>
  <si>
    <t>Rate and Term Modification [Member] | Commercial and Industrial [Member]</t>
  </si>
  <si>
    <t>Multifamily Residential [Member] | Rate Modification [Member]</t>
  </si>
  <si>
    <t>Multifamily Residential [Member] | Rate and Term Modification [Member]</t>
  </si>
  <si>
    <t>Allowance for Loan Losses, Credit Quality and Other - Presentation of TDR's on Non-Accrual Status (Detail) $ in Thousands</t>
  </si>
  <si>
    <t>Recorded Balance | $</t>
  </si>
  <si>
    <t>Allowance for Loan Losses, Credit Quality and Other - Summary of Total Foreclosed Assets (Detail) - USD ($) $ in Thousands</t>
  </si>
  <si>
    <t>Schedule Of Foreclosed Assets Activity [Line Items]</t>
  </si>
  <si>
    <t>Total foreclosed assets held for sale</t>
  </si>
  <si>
    <t>Allowance for Loan Losses, Credit Quality and Other - Summary of Purchased Credit Impaired Loans Acquired (Detail) - USD ($) $ in Thousands</t>
  </si>
  <si>
    <t>Certain Loans Acquired in Transfer Not Accounted for as Debt Securities Acquired During Period [Line Items]</t>
  </si>
  <si>
    <t>Non-accretable difference (expected losses and foregone interest)</t>
  </si>
  <si>
    <t>Accretable yield</t>
  </si>
  <si>
    <t>Contractually required principal and interest at acquisition</t>
  </si>
  <si>
    <t>Cash flows expected to be collected at acquisition</t>
  </si>
  <si>
    <t>Basis in purchased credit impaired loans at acquisition</t>
  </si>
  <si>
    <t>Allowance for Loan Losses, Credit Quality and Other - Changes in Carrying Amount of Accretable Yield for Purchased Credit Impaired Loans (Detail) $ in Thousands</t>
  </si>
  <si>
    <t>Balance at beginning of period, Accretable Yield</t>
  </si>
  <si>
    <t>Accretion recorded to interest income</t>
  </si>
  <si>
    <t>Acquisitions, Accretable Yield</t>
  </si>
  <si>
    <t>Adjustment to yield, Accretable Yield</t>
  </si>
  <si>
    <t>Transfers to foreclosed assets held for sale, Accretable Yield</t>
  </si>
  <si>
    <t>Payments received, net, Accretable Yield</t>
  </si>
  <si>
    <t>Balance at end of period, Accretable Yield</t>
  </si>
  <si>
    <t>Balance at beginning of period, Carrying Amount of Loans</t>
  </si>
  <si>
    <t>Reforecasted future interest payments for loan pools, Carrying Amount of Loans</t>
  </si>
  <si>
    <t>Acquisitions, Carrying Amount of Loans</t>
  </si>
  <si>
    <t>Adjustment to yield, Carrying Amount of Loans</t>
  </si>
  <si>
    <t>Transfers to foreclosed assets held for sale</t>
  </si>
  <si>
    <t>Payments received, net, Carrying Amount of Loans</t>
  </si>
  <si>
    <t>Balance at end of period, Carrying Amount of Loans</t>
  </si>
  <si>
    <t>Goodwill and Core Deposits and Other Intangibles - Summary of Changes in Carrying Amount and Accumulated Amortization of Company's Goodwill and Core Deposits and Other Intangibles (Detail) - USD ($) $ in Thousands</t>
  </si>
  <si>
    <t>Balance, beginning of period</t>
  </si>
  <si>
    <t>Acquisitions</t>
  </si>
  <si>
    <t>Balance, end of period</t>
  </si>
  <si>
    <t>Core Deposit and Other Intangibles</t>
  </si>
  <si>
    <t>Amortization expense</t>
  </si>
  <si>
    <t>Balance, end of year</t>
  </si>
  <si>
    <t>Goodwill and Core Deposits and Other Intangibles - Summary of Carrying Amount and Accumulated Amortization of Core Deposits and Other Intangibles (Detail) - USD ($) $ in Thousands</t>
  </si>
  <si>
    <t>Gross carrying amount</t>
  </si>
  <si>
    <t>Accumulated amortization</t>
  </si>
  <si>
    <t>Net carrying amount</t>
  </si>
  <si>
    <t>Goodwill and Core Deposits and Other Intangibles - Additional Information (Detail) - USD ($)</t>
  </si>
  <si>
    <t>Core deposit and other intangible amortization</t>
  </si>
  <si>
    <t>Core deposit and other intangible impaired</t>
  </si>
  <si>
    <t>Amortization expense for year 2019</t>
  </si>
  <si>
    <t>Amortization expense for year 2020</t>
  </si>
  <si>
    <t>Amortization expense for year 2021</t>
  </si>
  <si>
    <t>Amortization expense for year 2022</t>
  </si>
  <si>
    <t>Amortization expense for year 2023</t>
  </si>
  <si>
    <t>Carrying amount of Company's goodwill</t>
  </si>
  <si>
    <t>Other Assets - Additional Information (Detail) - USD ($) $ in Thousands</t>
  </si>
  <si>
    <t>Schedule Of Other Assets [Line Items]</t>
  </si>
  <si>
    <t>Federal Home Loan Bank ("FHLB") and Federal Reserve Bank ("Federal Reserve") [Member]</t>
  </si>
  <si>
    <t>Fair value of equity securities</t>
  </si>
  <si>
    <t>First National Bankers' Bank and Other Miscellaneous Holdings [Member]</t>
  </si>
  <si>
    <t>Deposits - Additional Information (Detail) - USD ($) $ in Thousands</t>
  </si>
  <si>
    <t>Deposits [Line Items]</t>
  </si>
  <si>
    <t>Time deposits with a minimum denomination of $250,000</t>
  </si>
  <si>
    <t>Time deposits with a minimum denomination of $100,000</t>
  </si>
  <si>
    <t>Interest expense applicable to certificate</t>
  </si>
  <si>
    <t>Brokered deposits</t>
  </si>
  <si>
    <t>Deposits - Summary of Scheduled Maturities of Time Deposits (Detail) - USD ($) $ in Thousands</t>
  </si>
  <si>
    <t>Investments Schedule [Abstract]</t>
  </si>
  <si>
    <t>One month or less</t>
  </si>
  <si>
    <t>Over 1 month to 3 months</t>
  </si>
  <si>
    <t>Over 3 months to 6 months</t>
  </si>
  <si>
    <t>Over 6 months to 12 months</t>
  </si>
  <si>
    <t>Over 12 months to 2 years</t>
  </si>
  <si>
    <t>Over 2 years to 3 years</t>
  </si>
  <si>
    <t>Over 3 years to 5 years</t>
  </si>
  <si>
    <t>Over 5 years</t>
  </si>
  <si>
    <t>Total time deposits</t>
  </si>
  <si>
    <t>Securities Sold Under Agreements to Repurchase - Additional Information (Detail) - USD ($) $ in Thousands</t>
  </si>
  <si>
    <t>Securities Sold under Agreements to Repurchase [Abstract]</t>
  </si>
  <si>
    <t>Securities sold under agreements to repurchase daily weighted average</t>
  </si>
  <si>
    <t>Gross amount of recognized liabilities for securities sold under agreements to repurchase</t>
  </si>
  <si>
    <t>Securities Sold Under Agreements to Repurchase - Summary of Remaining Contractual Maturity of Securities Sold Under Agreements to Repurchase (Detail) - USD ($) $ in Thousands</t>
  </si>
  <si>
    <t>Assets Sold under Agreements to Repurchase [Line Items]</t>
  </si>
  <si>
    <t>Total borrowings</t>
  </si>
  <si>
    <t>Mortgage-Backed Securities [Member]</t>
  </si>
  <si>
    <t>Overnight and Continuous [Member]</t>
  </si>
  <si>
    <t>Overnight and Continuous [Member] | U.S. Government-Sponsored Enterprises [Member]</t>
  </si>
  <si>
    <t>Overnight and Continuous [Member] | Mortgage-Backed Securities [Member]</t>
  </si>
  <si>
    <t>Overnight and Continuous [Member] | State and Political Subdivisions [Member]</t>
  </si>
  <si>
    <t>Overnight and Continuous [Member] | Other Securities [Member]</t>
  </si>
  <si>
    <t>Greater than 90 Days [Member]</t>
  </si>
  <si>
    <t>Greater than 90 Days [Member] | U.S. Government-Sponsored Enterprises [Member]</t>
  </si>
  <si>
    <t>FHLB and Other Borrowed Funds - Additional Information (Detail) - USD ($) $ in Millions</t>
  </si>
  <si>
    <t>Borrowed Funds [Line Items]</t>
  </si>
  <si>
    <t>Maturity of FHLB advances</t>
  </si>
  <si>
    <t>Short-term advances</t>
  </si>
  <si>
    <t>Long-term advances</t>
  </si>
  <si>
    <t>Line of credit</t>
  </si>
  <si>
    <t>Other short term borrowings</t>
  </si>
  <si>
    <t>Line of Credit [Member]</t>
  </si>
  <si>
    <t>Credit facility, maximum borrowing capacity</t>
  </si>
  <si>
    <t>FHLB interest rate</t>
  </si>
  <si>
    <t>4.80%</t>
  </si>
  <si>
    <t>FHLB and Other Borrowed Funds - Maturities of Borrowings with Original Maturities (Detail) $ in Thousands</t>
  </si>
  <si>
    <t>By Contractual Maturity [Member]</t>
  </si>
  <si>
    <t>Thereafter</t>
  </si>
  <si>
    <t>Long-term Debt, Total</t>
  </si>
  <si>
    <t>By Call Date [Member]</t>
  </si>
  <si>
    <t>Subordinated Debentures - Additional Information (Detail) - USD ($) $ in Thousands</t>
  </si>
  <si>
    <t>Apr. 03, 2017</t>
  </si>
  <si>
    <t>Debt Instrument [Line Items]</t>
  </si>
  <si>
    <t>Net proceeds from subordinated debt issuance, after underwriting discounts</t>
  </si>
  <si>
    <t>Trust Preferred Securities [Member] | Stonegate Bank [Member]</t>
  </si>
  <si>
    <t>Trust preferred securities, face amount</t>
  </si>
  <si>
    <t>Trust preferred securities, fair value</t>
  </si>
  <si>
    <t>Debt instrument, redemption description</t>
  </si>
  <si>
    <t>The associated subordinated debentures are redeemable, in whole or in part, prior to maturity at our option on a quarterly basis when interest is due and payable and in whole at any time within 90 days following the occurrence and continuation of certain changes in the tax treatment or capital treatment of the debentures.</t>
  </si>
  <si>
    <t>5.625% Fixed-to-Floating Rate Subordinated Notes due 2027 [Member]</t>
  </si>
  <si>
    <t>Subordinated debt issuance date</t>
  </si>
  <si>
    <t>Apr. 3,
		2017</t>
  </si>
  <si>
    <t>Subordinated notes, Interest rate</t>
  </si>
  <si>
    <t>5.625%</t>
  </si>
  <si>
    <t>Subordinated notes, Maturity date</t>
  </si>
  <si>
    <t>Apr. 15,
		2027</t>
  </si>
  <si>
    <t>Notes issued, Interest rate terms</t>
  </si>
  <si>
    <t>From and including April 15, 2022 to, but excluding the maturity date or earlier redemption, the Notes will bear interest at a floating rate equal to three-month LIBOR as calculated on each applicable date of determination plus a spread of 3.575%; provided, however, that in the event three-month LIBOR is less than zero, then three-month LIBOR shall be deemed to be zero.</t>
  </si>
  <si>
    <t>Percentage of redemption price on principal</t>
  </si>
  <si>
    <t>100.00%</t>
  </si>
  <si>
    <t>5.625% Fixed-to-Floating Rate Subordinated Notes due 2027 [Member] | LIBOR [Member]</t>
  </si>
  <si>
    <t>LIBOR plus rate, Percentage</t>
  </si>
  <si>
    <t>3.575%</t>
  </si>
  <si>
    <t>Trust Preferred Securities [Member]</t>
  </si>
  <si>
    <t>Face value of company held trust preferred securities</t>
  </si>
  <si>
    <t>Subordinated Debentures - Preferred Trust Securities and Subordinated Debentures (Detail) - USD ($) $ in Thousands</t>
  </si>
  <si>
    <t>Subordinated debentures, issued</t>
  </si>
  <si>
    <t>Due 2036, fixed rate of 6.75% during the first five years and at a floating rate of 1.85% [Member] | Trust Preferred Securities [Member]</t>
  </si>
  <si>
    <t>Due 2034, fixed rate of 6.00% during the first five years and at a floating rate of 2.00% [Member] | Trust Preferred Securities [Member]</t>
  </si>
  <si>
    <t>Due 2035, fixed rate of 5.84% during the first five years and at a floating rate of 1.45% [Member] | Trust Preferred Securities [Member]</t>
  </si>
  <si>
    <t>Due 2034, fixed rate of 4.29% during the first five years and at a floating rate of 2.50% [Member] | Trust Preferred Securities [Member]</t>
  </si>
  <si>
    <t>Due 2035, floating rate 2.15% [Member] | Trust Preferred Securities [Member]</t>
  </si>
  <si>
    <t>Due 2036, fixed Rate 7.38% during the first five years and at a floating rate of 1.62% [Member] | Trust Preferred Securities [Member]</t>
  </si>
  <si>
    <t>Due 2027, Fixed Rate of 5.625% During the First Five Years and at a Floating Rate of 3.575% [Member] | Subordinated Debt [Member]</t>
  </si>
  <si>
    <t>Subordinated Debentures - Preferred Trust Securities and Subordinated Debentures (Parenthetical) (Detail)</t>
  </si>
  <si>
    <t>Subordinated debentures, issued date</t>
  </si>
  <si>
    <t>Dec. 31,
		2006</t>
  </si>
  <si>
    <t>Subordinated debentures, due date</t>
  </si>
  <si>
    <t>Dec. 31,
		2036</t>
  </si>
  <si>
    <t>Fixed rate for first five years</t>
  </si>
  <si>
    <t>6.75%</t>
  </si>
  <si>
    <t>Due 2036, fixed rate of 6.75% during the first five years and at a floating rate of 1.85% [Member] | Trust Preferred Securities [Member] | LIBOR [Member]</t>
  </si>
  <si>
    <t>Floating rate above three-month LIBOR rate</t>
  </si>
  <si>
    <t>1.85%</t>
  </si>
  <si>
    <t>Dec. 31,
		2004</t>
  </si>
  <si>
    <t>Dec. 31,
		2034</t>
  </si>
  <si>
    <t>Due 2034, fixed rate of 6.00% during the first five years and at a floating rate of 2.00% [Member] | Trust Preferred Securities [Member] | LIBOR [Member]</t>
  </si>
  <si>
    <t>2.00%</t>
  </si>
  <si>
    <t>Dec. 31,
		2005</t>
  </si>
  <si>
    <t>Dec. 31,
		2035</t>
  </si>
  <si>
    <t>5.84%</t>
  </si>
  <si>
    <t>Due 2035, fixed rate of 5.84% during the first five years and at a floating rate of 1.45% [Member] | Trust Preferred Securities [Member] | LIBOR [Member]</t>
  </si>
  <si>
    <t>1.45%</t>
  </si>
  <si>
    <t>4.29%</t>
  </si>
  <si>
    <t>Due 2034, fixed rate of 4.29% during the first five years and at a floating rate of 2.50% [Member] | Trust Preferred Securities [Member] | LIBOR [Member]</t>
  </si>
  <si>
    <t>2.50%</t>
  </si>
  <si>
    <t>Due 2035, floating rate 2.15% [Member] | Trust Preferred Securities [Member] | LIBOR [Member]</t>
  </si>
  <si>
    <t>2.15%</t>
  </si>
  <si>
    <t>7.38%</t>
  </si>
  <si>
    <t>Due 2036, fixed Rate 7.38% during the first five years and at a floating rate of 1.62% [Member] | Trust Preferred Securities [Member] | LIBOR [Member]</t>
  </si>
  <si>
    <t>1.62%</t>
  </si>
  <si>
    <t>Sep. 30,
		2017</t>
  </si>
  <si>
    <t>Sep. 30,
		2027</t>
  </si>
  <si>
    <t>Due 2027, Fixed Rate of 5.625% During the First Five Years and at a Floating Rate of 3.575% [Member] | Subordinated Debt [Member] | LIBOR [Member]</t>
  </si>
  <si>
    <t>Subordinated debentures, callable year</t>
  </si>
  <si>
    <t>Income Taxes - Additional information (Detail) - USD ($) $ in Millions</t>
  </si>
  <si>
    <t>Statutory federal income tax rate</t>
  </si>
  <si>
    <t>21.00%</t>
  </si>
  <si>
    <t>35.00%</t>
  </si>
  <si>
    <t>Revaluation of deferred tax asset</t>
  </si>
  <si>
    <t>One-time non-cash charge</t>
  </si>
  <si>
    <t>Income Taxes - Summary of Components of Provision (Benefit) for Income Taxes (Detail) - USD ($) $ in Thousands</t>
  </si>
  <si>
    <t>Current:</t>
  </si>
  <si>
    <t>Federal</t>
  </si>
  <si>
    <t>State</t>
  </si>
  <si>
    <t>Total current</t>
  </si>
  <si>
    <t>Deferred:</t>
  </si>
  <si>
    <t>Total deferred</t>
  </si>
  <si>
    <t>Income Taxes - Reconciliation between Statutory Federal Income Tax Rate and Effective Income Tax Rate (Detail)</t>
  </si>
  <si>
    <t>Effective Income Tax Rate Reconciliation, Percent [Abstract]</t>
  </si>
  <si>
    <t>Effect of non-taxable interest income</t>
  </si>
  <si>
    <t>(0.83%)</t>
  </si>
  <si>
    <t>(1.57%)</t>
  </si>
  <si>
    <t>(1.52%)</t>
  </si>
  <si>
    <t>Effect of gain on acquisitions</t>
  </si>
  <si>
    <t>(0.49%)</t>
  </si>
  <si>
    <t>Stock compensation</t>
  </si>
  <si>
    <t>(0.14%)</t>
  </si>
  <si>
    <t>(0.67%)</t>
  </si>
  <si>
    <t>State income taxes, net of federal benefit</t>
  </si>
  <si>
    <t>4.30%</t>
  </si>
  <si>
    <t>4.05%</t>
  </si>
  <si>
    <t>4.08%</t>
  </si>
  <si>
    <t>Effect of tax rate change</t>
  </si>
  <si>
    <t>13.62%</t>
  </si>
  <si>
    <t>Other</t>
  </si>
  <si>
    <t>(0.28%)</t>
  </si>
  <si>
    <t>0.23%</t>
  </si>
  <si>
    <t>(0.23%)</t>
  </si>
  <si>
    <t>Effective income tax rate</t>
  </si>
  <si>
    <t>24.05%</t>
  </si>
  <si>
    <t>50.17%</t>
  </si>
  <si>
    <t>37.33%</t>
  </si>
  <si>
    <t>Income Taxes - Differences Between Tax Basis of Assets and Liabilities (Detail) - USD ($) $ in Thousands</t>
  </si>
  <si>
    <t>Deferred tax assets:</t>
  </si>
  <si>
    <t>Deferred compensation</t>
  </si>
  <si>
    <t>Real estate owned</t>
  </si>
  <si>
    <t>Unrealized loss on securities available-for-sale</t>
  </si>
  <si>
    <t>Tax basis premium/discount on acquisitions</t>
  </si>
  <si>
    <t>Investments</t>
  </si>
  <si>
    <t>Gross deferred tax assets</t>
  </si>
  <si>
    <t>Deferred tax liabilities:</t>
  </si>
  <si>
    <t>Accelerated depreciation on premises and equipment</t>
  </si>
  <si>
    <t>Core deposit intangibles</t>
  </si>
  <si>
    <t>FHLB dividends</t>
  </si>
  <si>
    <t>Gross deferred tax liabilities</t>
  </si>
  <si>
    <t>Net deferred tax assets</t>
  </si>
  <si>
    <t>Common Stock, Compensation Plans and Other - Additional Information (Detail) - USD ($) $ / shares in Units, $ in Millions</t>
  </si>
  <si>
    <t>Feb. 21, 2018</t>
  </si>
  <si>
    <t>Jan. 18, 2019</t>
  </si>
  <si>
    <t>Share-based Compensation Arrangement by Share-based Payment Award [Line Items]</t>
  </si>
  <si>
    <t>Preferred stock, shares authorized</t>
  </si>
  <si>
    <t>Preferred stock, par value</t>
  </si>
  <si>
    <t>Number of additional shares authorized to repurchase</t>
  </si>
  <si>
    <t>Number of shares authorized to be repurchased, total</t>
  </si>
  <si>
    <t>Number of shares repurchased during period</t>
  </si>
  <si>
    <t>Weighted average stock price</t>
  </si>
  <si>
    <t>Repurchase of combining of all the shares</t>
  </si>
  <si>
    <t>Remaining balance available for repurchase</t>
  </si>
  <si>
    <t>Remaining shares of common stock available for future grants</t>
  </si>
  <si>
    <t>Shares of common stock reserved for issuance</t>
  </si>
  <si>
    <t>Stock options granted</t>
  </si>
  <si>
    <t>Intrinsic value of stock options outstanding</t>
  </si>
  <si>
    <t>Intrinsic value of stock options vested</t>
  </si>
  <si>
    <t>Intrinsic value of stock options exercised</t>
  </si>
  <si>
    <t>Weighted average fair value of options granted (split adjusted)</t>
  </si>
  <si>
    <t>Unrecognized compensation cost weighted-average remaining contractual life</t>
  </si>
  <si>
    <t>7 years 7 months 17 days</t>
  </si>
  <si>
    <t>Additional Shares Authorized By Board Of Director Under Stock Repurchase Program</t>
  </si>
  <si>
    <t>2006 Stock Option and Performance Incentive Plan [Member]</t>
  </si>
  <si>
    <t>Maximum number of shares available for grants under the plan</t>
  </si>
  <si>
    <t>2006 Stock Option and Performance Incentive Plan [Member] | Scenario, Plan [Member]</t>
  </si>
  <si>
    <t>Increase in number of shares available for grants under the plan</t>
  </si>
  <si>
    <t>HOMB $2.00 Performance Incentive Program [Member]</t>
  </si>
  <si>
    <t>Target diluted earnings per share</t>
  </si>
  <si>
    <t>Restricted Shares [Member]</t>
  </si>
  <si>
    <t>Unrecognized compensation cost net of income tax benefit, related to non-vested awards</t>
  </si>
  <si>
    <t>Unrecognized compensation cost net of income tax benefit, related to non-vested stock option awards</t>
  </si>
  <si>
    <t>Restricted Shares [Member] | HOMB $2.00 Performance Incentive Program [Member]</t>
  </si>
  <si>
    <t>Common Stock, Compensation Plans and Other - Summary of Stock Option Transactions under Incentive Plan (Split Adjusted) (Detail) - $ / shares shares in Thousands</t>
  </si>
  <si>
    <t>Disclosure of Compensation Related Costs, Share-based Payments [Abstract]</t>
  </si>
  <si>
    <t>Outstanding Shares, beginning of year</t>
  </si>
  <si>
    <t>Granted Shares</t>
  </si>
  <si>
    <t>Forfeited/Expired Shares</t>
  </si>
  <si>
    <t>Exercised Shares</t>
  </si>
  <si>
    <t>Outstanding, end of year</t>
  </si>
  <si>
    <t>Exercisable, end of year</t>
  </si>
  <si>
    <t>Outstanding Weighted Average Exercisable Price, beginning of year</t>
  </si>
  <si>
    <t>Weighted Average Exercisable Price, Granted</t>
  </si>
  <si>
    <t>Weighted Average Exercisable Price, Forfeited/Expired</t>
  </si>
  <si>
    <t>Weighted Average Exercisable Price, Exercised</t>
  </si>
  <si>
    <t>Common Stock, Compensation Plans and Other - Summary of Stock Options on Valuation Assumptions (Detail)</t>
  </si>
  <si>
    <t>Share-based Compensation Arrangement by Share-based Payment Award, Fair Value Assumptions and Methodology [Abstract]</t>
  </si>
  <si>
    <t>Expected dividend yield</t>
  </si>
  <si>
    <t>2.05%</t>
  </si>
  <si>
    <t>1.39%</t>
  </si>
  <si>
    <t>1.65%</t>
  </si>
  <si>
    <t>Expected stock price volatility</t>
  </si>
  <si>
    <t>25.59%</t>
  </si>
  <si>
    <t>28.47%</t>
  </si>
  <si>
    <t>26.66%</t>
  </si>
  <si>
    <t>Risk-free interest rate</t>
  </si>
  <si>
    <t>2.82%</t>
  </si>
  <si>
    <t>2.06%</t>
  </si>
  <si>
    <t>Expected life of options</t>
  </si>
  <si>
    <t>6 years 6 months</t>
  </si>
  <si>
    <t>Common Stock, Compensation Plans and Other - Summary of Currently Outstanding and Exercisable Options (Split Adjusted) (Detail) - $ / shares</t>
  </si>
  <si>
    <t>Share-based Compensation, Shares Authorized under Stock Option Plans, Exercise Price Range [Line Items]</t>
  </si>
  <si>
    <t>Options Outstanding Shares</t>
  </si>
  <si>
    <t>Options Exercisable Shares</t>
  </si>
  <si>
    <t>Exercise Prices Range $2.10 to $2.66 [Member]</t>
  </si>
  <si>
    <t>Exercise Prices, Lower Range Limit</t>
  </si>
  <si>
    <t>Exercise Prices, Upper Range Limit</t>
  </si>
  <si>
    <t>Options Outstanding Weighted- Average Remaining Contractual Life (in years)</t>
  </si>
  <si>
    <t>1 year</t>
  </si>
  <si>
    <t>Options outstanding Weighted- Average Exercise Price</t>
  </si>
  <si>
    <t>Options Exercisable Weighted- Average Exercise Price</t>
  </si>
  <si>
    <t>Exercise Prices Range $5.68 to $6.56 [Member]</t>
  </si>
  <si>
    <t>3 years 18 days</t>
  </si>
  <si>
    <t>Exercise Prices Range $8.62 to $9.54 [Member]</t>
  </si>
  <si>
    <t>4 years 1 month 24 days</t>
  </si>
  <si>
    <t>Exercise Prices Range $14.71 to $16.86 [Member]</t>
  </si>
  <si>
    <t>5 years 9 months 7 days</t>
  </si>
  <si>
    <t>Exercise Prices Range $17.12 to $17.40 [Member]</t>
  </si>
  <si>
    <t>5 years 10 months 20 days</t>
  </si>
  <si>
    <t>Exercise Price 18.46 [Member]</t>
  </si>
  <si>
    <t>6 years 7 months 24 days</t>
  </si>
  <si>
    <t>Exercise Prices Range $20.16 to $20.58 [Member]</t>
  </si>
  <si>
    <t>6 years 9 months 7 days</t>
  </si>
  <si>
    <t>Exercise Prices Range $21.25 to $22.22 [Member]</t>
  </si>
  <si>
    <t>8 years 3 months 14 days</t>
  </si>
  <si>
    <t>Exercise Price 25.96 [Member]</t>
  </si>
  <si>
    <t>8 years 3 months 18 days</t>
  </si>
  <si>
    <t>Exercise Prices Range $22.70 to $23.51 [Member]</t>
  </si>
  <si>
    <t>9 years 6 months 22 days</t>
  </si>
  <si>
    <t>Common Stock, Compensation Plans and Other - Summary of Company's Restricted Stock Issued and Outstanding (Detail) - USD ($) shares in Thousands, $ in Thousands</t>
  </si>
  <si>
    <t>Beginning of year</t>
  </si>
  <si>
    <t>Issued</t>
  </si>
  <si>
    <t>Vested</t>
  </si>
  <si>
    <t>Forfeited</t>
  </si>
  <si>
    <t>End of year</t>
  </si>
  <si>
    <t>Amount of expense for twelve months ended</t>
  </si>
  <si>
    <t>Non-Interest Expense - Components of Non-Interest Expense (Detail) - USD ($) $ in Thousands</t>
  </si>
  <si>
    <t>Changes in Noncontrolling Interest [Line Items]</t>
  </si>
  <si>
    <t>Other operating expenses:</t>
  </si>
  <si>
    <t>Advertising</t>
  </si>
  <si>
    <t>Merger and acquisition expenses</t>
  </si>
  <si>
    <t>FDIC loss share buy-out expense</t>
  </si>
  <si>
    <t>Amortization of intangibles</t>
  </si>
  <si>
    <t>Electronic banking expense</t>
  </si>
  <si>
    <t>Directors' fees</t>
  </si>
  <si>
    <t>Due from bank service charges</t>
  </si>
  <si>
    <t>FDIC and state assessment</t>
  </si>
  <si>
    <t>Insurance</t>
  </si>
  <si>
    <t>Legal and accounting</t>
  </si>
  <si>
    <t>Other professional fees</t>
  </si>
  <si>
    <t>Operating supplies</t>
  </si>
  <si>
    <t>Postage</t>
  </si>
  <si>
    <t>Telephone</t>
  </si>
  <si>
    <t>Other expense</t>
  </si>
  <si>
    <t>Total other operating expenses</t>
  </si>
  <si>
    <t>Hurricane Expense [Member]</t>
  </si>
  <si>
    <t>Employee Benefit Plans - Additional Information (Detail) - USD ($)</t>
  </si>
  <si>
    <t>Dec. 31, 2011</t>
  </si>
  <si>
    <t>Apr. 20, 2007</t>
  </si>
  <si>
    <t>Chairman's Retirement Plan [Member]</t>
  </si>
  <si>
    <t>Employee Benefit Plans [Line Items]</t>
  </si>
  <si>
    <t>Employee benefits plan expense</t>
  </si>
  <si>
    <t>Supplemental retirement benefit</t>
  </si>
  <si>
    <t>Employee benefits plan vested</t>
  </si>
  <si>
    <t>Supplemental retirement benefit plan during year</t>
  </si>
  <si>
    <t>Plan 401 k [Member]</t>
  </si>
  <si>
    <t>Discretionary contributions amount</t>
  </si>
  <si>
    <t>Related Party Transactions - Additional Information (Detail) - USD ($)</t>
  </si>
  <si>
    <t>Sep. 30, 2017</t>
  </si>
  <si>
    <t>May 31, 2017</t>
  </si>
  <si>
    <t>Apr. 30, 2017</t>
  </si>
  <si>
    <t>Schedule of Other Related Party Transactions [Line Items]</t>
  </si>
  <si>
    <t>Related party loans</t>
  </si>
  <si>
    <t>Related parties new loans and advances</t>
  </si>
  <si>
    <t>Repayments of loans by related parties</t>
  </si>
  <si>
    <t>Non interest-bearing deposits</t>
  </si>
  <si>
    <t>Certificates of time deposit</t>
  </si>
  <si>
    <t>Rent expense totaling paid to related parties</t>
  </si>
  <si>
    <t>Amount contributed towards the fixed cost of plane</t>
  </si>
  <si>
    <t>Percentage of time allotment for use of plane</t>
  </si>
  <si>
    <t>40.00%</t>
  </si>
  <si>
    <t>Amount charged per hour for use of plane if exceeded the time limit</t>
  </si>
  <si>
    <t>John W. Allison [Member]</t>
  </si>
  <si>
    <t>20.00%</t>
  </si>
  <si>
    <t>Payment of annual lease rent</t>
  </si>
  <si>
    <t>John W. Allison [Member] | Board of Directors Chairman [Member]</t>
  </si>
  <si>
    <t>Purchase price of used airplane</t>
  </si>
  <si>
    <t>Unaffiliated Third Party [Member]</t>
  </si>
  <si>
    <t>Percentage of sale of assets in previous airplane</t>
  </si>
  <si>
    <t>50.00%</t>
  </si>
  <si>
    <t>Third Party [Member]</t>
  </si>
  <si>
    <t>Leases - Additional Information (Detail)</t>
  </si>
  <si>
    <t>Company leases certain premises and equipment under non cancelable operating leases with terms</t>
  </si>
  <si>
    <t>25 years</t>
  </si>
  <si>
    <t>Leases - Minimum Rental Commitment under Operating Leases (Detail) $ in Thousands</t>
  </si>
  <si>
    <t>Operating lease, minimum rental commitments</t>
  </si>
  <si>
    <t>Significant Estimates and Concentrations of Credit Risks - Additional Information (Detail)</t>
  </si>
  <si>
    <t>Loans Receivable [Member] | Geographic Concentration [Member] | South Alabama, Arkansas, Florida and New York City [Member]</t>
  </si>
  <si>
    <t>Commitment And Contingencies [Line Items]</t>
  </si>
  <si>
    <t>Concentration percentage</t>
  </si>
  <si>
    <t>88.90%</t>
  </si>
  <si>
    <t>Loans Receivable [Member] | Commercial Real Estate [Member] | Credit Concentration [Member]</t>
  </si>
  <si>
    <t>58.10%</t>
  </si>
  <si>
    <t>61.80%</t>
  </si>
  <si>
    <t>Loans Receivable [Member] | Residential Real Estate [Member] | Credit Concentration [Member]</t>
  </si>
  <si>
    <t>22.90%</t>
  </si>
  <si>
    <t>23.30%</t>
  </si>
  <si>
    <t>Total Stockholders' Equity [Member] | Commercial Real Estate [Member] | Credit Concentration [Member]</t>
  </si>
  <si>
    <t>273.60%</t>
  </si>
  <si>
    <t>289.60%</t>
  </si>
  <si>
    <t>Total Stockholders' Equity [Member] | Residential Real Estate [Member] | Credit Concentration [Member]</t>
  </si>
  <si>
    <t>107.90%</t>
  </si>
  <si>
    <t>109.40%</t>
  </si>
  <si>
    <t>Residential Real Estate Loans [Member] | Geographic Concentration [Member] | South Alabama, Arkansas, Florida and New York City [Member]</t>
  </si>
  <si>
    <t>91.20%</t>
  </si>
  <si>
    <t>Commitments and Contingencies - Additional Information (Detail) - USD ($)</t>
  </si>
  <si>
    <t>Commitments to extend credit outstanding</t>
  </si>
  <si>
    <t>Maximum amount of future payments by the company</t>
  </si>
  <si>
    <t>Financial Instruments - Additional Information (Detail) - USD ($)</t>
  </si>
  <si>
    <t>Fair Value, Assets and Liabilities Measured on Recurring and Nonrecurring Basis [Line Items]</t>
  </si>
  <si>
    <t>Carrying value of foreclosed assets held for sale</t>
  </si>
  <si>
    <t>Fair Value, Level 3 Inputs [Member]</t>
  </si>
  <si>
    <t>Fair value of loans with specific allocated losses</t>
  </si>
  <si>
    <t>Accrued interest receivable reversed</t>
  </si>
  <si>
    <t>Fair value of foreclosed assets held for sale</t>
  </si>
  <si>
    <t>Percentage of Collateral discount</t>
  </si>
  <si>
    <t>10.00%</t>
  </si>
  <si>
    <t>55.00%</t>
  </si>
  <si>
    <t>Financial Instruments - Estimated Fair Values of Financial Instruments (Detail) - USD ($) $ in Thousands</t>
  </si>
  <si>
    <t>Fair Value, Balance Sheet Grouping, Financial Statement Captions [Line Items]</t>
  </si>
  <si>
    <t>Carrying Amount [Member] | Fair Value, Inputs, Level 1 [Member]</t>
  </si>
  <si>
    <t>Accrued interest payable</t>
  </si>
  <si>
    <t>Carrying Amount [Member] | Fair Value, Inputs, Level 2 [Member]</t>
  </si>
  <si>
    <t>Carrying Amount [Member] | Fair Value, Level 3 Inputs [Member]</t>
  </si>
  <si>
    <t>Loans receivable, net of impaired loans and allowance</t>
  </si>
  <si>
    <t>FHLB, Federal Reserve &amp; First National Banker's Bank stock; other equity investments</t>
  </si>
  <si>
    <t>Fair Value [Member] | Fair Value, Inputs, Level 1 [Member]</t>
  </si>
  <si>
    <t>Fair Value [Member] | Fair Value, Inputs, Level 2 [Member]</t>
  </si>
  <si>
    <t>Fair Value [Member] | Fair Value, Level 3 Inputs [Member]</t>
  </si>
  <si>
    <t>Regulatory Matters - Additional Information (Detail) - USD ($) $ in Millions</t>
  </si>
  <si>
    <t>Jan. 01, 2019</t>
  </si>
  <si>
    <t>Jan. 01, 2017</t>
  </si>
  <si>
    <t>Jan. 01, 2016</t>
  </si>
  <si>
    <t>Jul. 31, 2013</t>
  </si>
  <si>
    <t>Regulatory Matters [Line Items]</t>
  </si>
  <si>
    <t>Percentage of retained earnings plus current year earnings to be paid as maximum dividend</t>
  </si>
  <si>
    <t>75.00%</t>
  </si>
  <si>
    <t>Requested dividend by the company from its subsidiary</t>
  </si>
  <si>
    <t>Dividend equal to percentage of banking subsidiary's earnings</t>
  </si>
  <si>
    <t>66.20%</t>
  </si>
  <si>
    <t>Description of Regulatory Assets and Liabilities</t>
  </si>
  <si>
    <t>$15&amp;#160;billion</t>
  </si>
  <si>
    <t>Basel III [Member]</t>
  </si>
  <si>
    <t>Consolidated risk weighted asset</t>
  </si>
  <si>
    <t>Capital conservation buffer, percentage</t>
  </si>
  <si>
    <t>0.625%</t>
  </si>
  <si>
    <t>Increase in capital conservation buffer</t>
  </si>
  <si>
    <t>Capital conservation buffer phase in period start date</t>
  </si>
  <si>
    <t>Jan. 1,
		2016</t>
  </si>
  <si>
    <t>Capital conservation buffer phase in period end date</t>
  </si>
  <si>
    <t>Jan. 1,
		2019</t>
  </si>
  <si>
    <t>Subsequent Event [Member] | Basel III [Member]</t>
  </si>
  <si>
    <t>Capital requirement, Ratio</t>
  </si>
  <si>
    <t>Criteria 1 [Member] | Basel III [Member]</t>
  </si>
  <si>
    <t>Tier 1 leverage capital ratio</t>
  </si>
  <si>
    <t>4.00%</t>
  </si>
  <si>
    <t>Tier 1 risk-based capital ratio</t>
  </si>
  <si>
    <t>4.50%</t>
  </si>
  <si>
    <t>Risk-based capital ratio</t>
  </si>
  <si>
    <t>8.00%</t>
  </si>
  <si>
    <t>Criteria 2 [Member] | Basel III [Member]</t>
  </si>
  <si>
    <t>15.31%</t>
  </si>
  <si>
    <t>Common equity Tier 1 risk-based capital ratio</t>
  </si>
  <si>
    <t>6.50%</t>
  </si>
  <si>
    <t>Total risk-based capital ratio</t>
  </si>
  <si>
    <t>11.34%</t>
  </si>
  <si>
    <t>10.36%</t>
  </si>
  <si>
    <t>11.93%</t>
  </si>
  <si>
    <t>Regulatory Matters - Summary of Company's Actual Capital Amount and Ratios (Detail) - USD ($) $ in Thousands</t>
  </si>
  <si>
    <t>Home BancShares [Member]</t>
  </si>
  <si>
    <t>Compliance with Regulatory Capital Requirements under Banking Regulations [Line Items]</t>
  </si>
  <si>
    <t>Common equity Tier 1 capital ratios, Actual, Amount</t>
  </si>
  <si>
    <t>Common equity Tier 1 capital ratios, Actual, Ratio</t>
  </si>
  <si>
    <t>10.86%</t>
  </si>
  <si>
    <t>Leverage ratios, Actual, Amount</t>
  </si>
  <si>
    <t>Leverage ratios, Actual, Ratio</t>
  </si>
  <si>
    <t>9.98%</t>
  </si>
  <si>
    <t>Tier 1 capital ratios, Actual, Amount</t>
  </si>
  <si>
    <t>Tier 1 capital ratios, Actual, Ratio</t>
  </si>
  <si>
    <t>11.48%</t>
  </si>
  <si>
    <t>Total risk-based capital ratios, Actual, Amount</t>
  </si>
  <si>
    <t>Total risk-based capital ratios, Actual, Ratio</t>
  </si>
  <si>
    <t>15.05%</t>
  </si>
  <si>
    <t>Centennial Bank [Member]</t>
  </si>
  <si>
    <t>13.77%</t>
  </si>
  <si>
    <t>13.55%</t>
  </si>
  <si>
    <t>Common equity Tier 1 capital ratios, Minimum To Be Well-Capitalized Under Prompt Corrective Action Provision, Amount</t>
  </si>
  <si>
    <t>Common equity Tier 1 capital ratios, Minimum To Be Well-Capitalized Under Prompt Corrective Action Provision, Ratio</t>
  </si>
  <si>
    <t>11.76%</t>
  </si>
  <si>
    <t>Leverage ratios, Minimum To Be Well Capitalized Under Prompt Corrective Action Provision, Amount</t>
  </si>
  <si>
    <t>Leverage ratios, Minimum To Be Well Capitalized Under Prompt Corrective Action Provision, Ratio</t>
  </si>
  <si>
    <t>Tier 1 capital ratios, Minimum To Be Well Capitalized Under Prompt Corrective Action Provision, Amount</t>
  </si>
  <si>
    <t>Tier 1 capital ratios, Minimum To Be Well Capitalized Under Prompt Corrective Action Provision, Ratio</t>
  </si>
  <si>
    <t>14.68%</t>
  </si>
  <si>
    <t>14.52%</t>
  </si>
  <si>
    <t>Total risk-based capital ratios, Minimum To Be Well Capitalized Under Prompt Corrective Action Provision, Amount</t>
  </si>
  <si>
    <t>Total risk-based capital ratios, Minimum To Be Well Capitalized Under Prompt Corrective Action Provision, Ratio</t>
  </si>
  <si>
    <t>Basel III Phase-In Schedule [Member] | Home BancShares [Member]</t>
  </si>
  <si>
    <t>Common equity Tier 1 capital ratios, Minimum Capital Requirement - Basel III Fully Phased-In, Amount</t>
  </si>
  <si>
    <t>Common equity Tier 1 capital ratios, Minimum Capital Requirement - Basel III Fully Phased-In, Ratio</t>
  </si>
  <si>
    <t>6.375%</t>
  </si>
  <si>
    <t>5.75%</t>
  </si>
  <si>
    <t>Leverage ratios, Minimum Capital Requirement - Basel III Fully Phased-In, Amount</t>
  </si>
  <si>
    <t>Leverage ratios, Minimum Capital Requirement - Basel III Fully Phased-In, Ratio</t>
  </si>
  <si>
    <t>Tier 1 capital ratios, Minimum Capital Requirement - Basel III Fully Phased-In, Amount</t>
  </si>
  <si>
    <t>Tier 1 capital ratios, Minimum Capital Requirement - Basel III Fully Phased-In, Ratio</t>
  </si>
  <si>
    <t>7.875%</t>
  </si>
  <si>
    <t>7.25%</t>
  </si>
  <si>
    <t>Total risk-based capital ratios, Minimum Capital Requirement - Basel III Fully Phased-In, Amount</t>
  </si>
  <si>
    <t>Total risk-based capital ratios, Minimum Capital Requirement - Basel III Fully Phased-In, Ratio</t>
  </si>
  <si>
    <t>9.875%</t>
  </si>
  <si>
    <t>9.25%</t>
  </si>
  <si>
    <t>Basel III Phase-In Schedule [Member] | Centennial Bank [Member]</t>
  </si>
  <si>
    <t>Basel III Fully Phased-In [Member] | Home BancShares [Member]</t>
  </si>
  <si>
    <t>7.00%</t>
  </si>
  <si>
    <t>8.50%</t>
  </si>
  <si>
    <t>10.50%</t>
  </si>
  <si>
    <t>Basel III Fully Phased-In [Member] | Centennial Bank [Member]</t>
  </si>
  <si>
    <t>Additional Cash Flow Information - Additional Information (Detail) - USD ($) $ in Thousands</t>
  </si>
  <si>
    <t>Supplemental Cash Flow Information [Line Items]</t>
  </si>
  <si>
    <t>Business combination, recognized identifiable assets acquired, cash and cash equivalents</t>
  </si>
  <si>
    <t>Assets acquired and liabilities assumed net</t>
  </si>
  <si>
    <t>Equity issued</t>
  </si>
  <si>
    <t>Bargain purchase gain</t>
  </si>
  <si>
    <t>Additional Cash Flow Information - Summary of Additional Cash Flow Information (Detail) - USD ($) $ in Thousands</t>
  </si>
  <si>
    <t>Additional Cash Flow Elements and Supplemental Cash Flow Information [Abstract]</t>
  </si>
  <si>
    <t>Interest paid</t>
  </si>
  <si>
    <t>Income taxes paid</t>
  </si>
  <si>
    <t>Assets acquired by foreclosure</t>
  </si>
  <si>
    <t>Condensed Financial Information (Parent Company Only) - Schedule of Condensed Balance Sheets (Detail) - USD ($) $ in Thousands</t>
  </si>
  <si>
    <t>Premises and equipment</t>
  </si>
  <si>
    <t>Liabilities</t>
  </si>
  <si>
    <t>Stockholders' Equity</t>
  </si>
  <si>
    <t>Common stock</t>
  </si>
  <si>
    <t>Accumulated other comprehensive income (loss)</t>
  </si>
  <si>
    <t>Investments in wholly-owned subsidiaries</t>
  </si>
  <si>
    <t>Investments in unconsolidated subsidiaries</t>
  </si>
  <si>
    <t>Other liabilities</t>
  </si>
  <si>
    <t>Condensed Financial Information (Parent Company Only) - Schedule of Condensed Statements of Income (Detail) - USD ($) $ in Thousands</t>
  </si>
  <si>
    <t>Income</t>
  </si>
  <si>
    <t>Dividends from banking subsidiary</t>
  </si>
  <si>
    <t>Total income</t>
  </si>
  <si>
    <t>Expenses</t>
  </si>
  <si>
    <t>Income before income taxes and equity in undistributed net income of subsidiaries</t>
  </si>
  <si>
    <t>Tax benefit for income taxes</t>
  </si>
  <si>
    <t>Income before equity in undistributed net income of subsidiaries</t>
  </si>
  <si>
    <t>Equity in undistributed net income of subsidiaries</t>
  </si>
  <si>
    <t>Condensed Financial Information (Parent Company Only) - Schedule of Condensed Statements of Cash Flows (Detail) - USD ($) $ in Thousands</t>
  </si>
  <si>
    <t>Cash flows from operating activities</t>
  </si>
  <si>
    <t>Items not requiring (providing) cash</t>
  </si>
  <si>
    <t>Depreciation</t>
  </si>
  <si>
    <t>Amortization/(accretion)</t>
  </si>
  <si>
    <t>Changes in other assets</t>
  </si>
  <si>
    <t>Changes in other liabilities</t>
  </si>
  <si>
    <t>Cash flows from investing activities</t>
  </si>
  <si>
    <t>Cash flows from financing activities</t>
  </si>
  <si>
    <t>Proceeds from issuance of subordinated debt</t>
  </si>
  <si>
    <t>Dividends paid</t>
  </si>
  <si>
    <t>Increase (decrease) in cash and cash equivalents</t>
  </si>
  <si>
    <t>Equity in undistributed income of subsidiaries</t>
  </si>
  <si>
    <t>Proceeds from sale of premises and equipment, net</t>
  </si>
  <si>
    <t>Capital contribution to subsidiary</t>
  </si>
  <si>
    <t>Disposition of RCA Air, LLC</t>
  </si>
  <si>
    <t>Proceeds from sale of investment securities</t>
  </si>
  <si>
    <t>Home BancShares [Member] | Giant Holdings, Inc. [Member]</t>
  </si>
  <si>
    <t>Purchase of business</t>
  </si>
  <si>
    <t>Home BancShares [Member] | The Bank of Commerce [Member]</t>
  </si>
  <si>
    <t>Home BancShares [Member] | Stonegate Bank [Member]</t>
  </si>
  <si>
    <t>Recent Accounting Pronouncements - Additional Information (Detail) - USD ($)</t>
  </si>
  <si>
    <t>Feb. 28, 2018</t>
  </si>
  <si>
    <t>New Accounting Pronouncements or Change in Accounting Principle [Line Items]</t>
  </si>
  <si>
    <t>Federal income tax rate</t>
  </si>
  <si>
    <t>Fair value of securities held to maturity</t>
  </si>
  <si>
    <t>Accounting Standards Update 2018-02 [Member]</t>
  </si>
  <si>
    <t>Cumulative effect of accounting change, ASU 2018-02</t>
  </si>
  <si>
    <t>Accounting Standards Update 2016-02 [Member]</t>
  </si>
  <si>
    <t>New Accounting Pronouncement or Change in Accounting Principle, Cumulative Effect of Change on Equity or Net Assets</t>
  </si>
  <si>
    <t>Accounting Standards Update 2016-01 [Member] | Retained Earnings [Member]</t>
  </si>
  <si>
    <t>Adjustment to retain earning (accumulated deficit)</t>
  </si>
  <si>
    <t>Accounting Standards Update 2016-01 [Member] | Accumulated Other Comprehensive Income [Member]</t>
  </si>
  <si>
    <t>Accounting Standards Update 2017-12 [Member]</t>
  </si>
  <si>
    <t>Net unrealized gain of held to maturity securities transferred to available for sale investment secur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3152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940</v>
      </c>
    </row>
    <row r="17" spans="1:4">
      <c r="A17" s="4" t="s">
        <v>28</v>
      </c>
      <c r="B17" s="4" t="s">
        <v>29</v>
      </c>
    </row>
    <row r="18" spans="1:4">
      <c r="A18" s="4" t="s">
        <v>30</v>
      </c>
      <c r="C18" s="5" t="n">
        <v>168696572</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26</v>
      </c>
      <c r="B1" s="2" t="s">
        <v>1</v>
      </c>
    </row>
    <row r="2" spans="1:4">
      <c r="B2" s="2" t="s">
        <v>2</v>
      </c>
      <c r="C2" s="2" t="s">
        <v>35</v>
      </c>
      <c r="D2" s="2" t="s">
        <v>79</v>
      </c>
    </row>
    <row r="3" spans="1:4">
      <c r="A3" s="3" t="s">
        <v>1127</v>
      </c>
    </row>
    <row r="4" spans="1:4">
      <c r="A4" s="4" t="s">
        <v>1128</v>
      </c>
      <c r="B4" s="4" t="s">
        <v>1129</v>
      </c>
      <c r="C4" s="4" t="s">
        <v>1130</v>
      </c>
      <c r="D4" s="4" t="s">
        <v>1131</v>
      </c>
    </row>
    <row r="5" spans="1:4">
      <c r="A5" s="4" t="s">
        <v>1132</v>
      </c>
      <c r="B5" s="4" t="s">
        <v>1133</v>
      </c>
      <c r="C5" s="4" t="s">
        <v>1134</v>
      </c>
      <c r="D5" s="4" t="s">
        <v>1135</v>
      </c>
    </row>
    <row r="6" spans="1:4">
      <c r="A6" s="4" t="s">
        <v>1136</v>
      </c>
      <c r="B6" s="4" t="s">
        <v>1137</v>
      </c>
      <c r="C6" s="4" t="s">
        <v>1138</v>
      </c>
      <c r="D6" s="4" t="s">
        <v>1131</v>
      </c>
    </row>
    <row r="7" spans="1:4">
      <c r="A7" s="4" t="s">
        <v>1139</v>
      </c>
      <c r="B7" s="4" t="s">
        <v>1140</v>
      </c>
      <c r="C7" s="4" t="s">
        <v>1140</v>
      </c>
      <c r="D7" s="4" t="s">
        <v>11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41</v>
      </c>
      <c r="B1" s="2" t="s">
        <v>1</v>
      </c>
    </row>
    <row r="2" spans="1:3">
      <c r="B2" s="2" t="s">
        <v>2</v>
      </c>
      <c r="C2" s="2" t="s">
        <v>35</v>
      </c>
    </row>
    <row r="3" spans="1:3">
      <c r="A3" s="3" t="s">
        <v>1142</v>
      </c>
    </row>
    <row r="4" spans="1:3">
      <c r="A4" s="4" t="s">
        <v>1143</v>
      </c>
      <c r="B4" s="5" t="n">
        <v>3617000</v>
      </c>
    </row>
    <row r="5" spans="1:3">
      <c r="A5" s="4" t="s">
        <v>1144</v>
      </c>
      <c r="C5" s="5" t="n">
        <v>1167000</v>
      </c>
    </row>
    <row r="6" spans="1:3">
      <c r="A6" s="4" t="s">
        <v>1145</v>
      </c>
    </row>
    <row r="7" spans="1:3">
      <c r="A7" s="3" t="s">
        <v>1142</v>
      </c>
    </row>
    <row r="8" spans="1:3">
      <c r="A8" s="4" t="s">
        <v>1146</v>
      </c>
      <c r="B8" s="7" t="n">
        <v>2.1</v>
      </c>
    </row>
    <row r="9" spans="1:3">
      <c r="A9" s="4" t="s">
        <v>1147</v>
      </c>
      <c r="B9" s="7" t="n">
        <v>2.66</v>
      </c>
    </row>
    <row r="10" spans="1:3">
      <c r="A10" s="4" t="s">
        <v>1143</v>
      </c>
      <c r="B10" s="5" t="n">
        <v>6000</v>
      </c>
    </row>
    <row r="11" spans="1:3">
      <c r="A11" s="4" t="s">
        <v>1144</v>
      </c>
      <c r="C11" s="5" t="n">
        <v>6000</v>
      </c>
    </row>
    <row r="12" spans="1:3">
      <c r="A12" s="4" t="s">
        <v>1148</v>
      </c>
      <c r="B12" s="4" t="s">
        <v>1149</v>
      </c>
    </row>
    <row r="13" spans="1:3">
      <c r="A13" s="4" t="s">
        <v>1150</v>
      </c>
      <c r="B13" s="7" t="n">
        <v>2.66</v>
      </c>
    </row>
    <row r="14" spans="1:3">
      <c r="A14" s="4" t="s">
        <v>1151</v>
      </c>
      <c r="B14" s="11" t="n">
        <v>2.66</v>
      </c>
    </row>
    <row r="15" spans="1:3">
      <c r="A15" s="4" t="s">
        <v>1152</v>
      </c>
    </row>
    <row r="16" spans="1:3">
      <c r="A16" s="3" t="s">
        <v>1142</v>
      </c>
    </row>
    <row r="17" spans="1:3">
      <c r="A17" s="4" t="s">
        <v>1146</v>
      </c>
      <c r="B17" s="11" t="n">
        <v>5.68</v>
      </c>
    </row>
    <row r="18" spans="1:3">
      <c r="A18" s="4" t="s">
        <v>1147</v>
      </c>
      <c r="B18" s="7" t="n">
        <v>6.56</v>
      </c>
    </row>
    <row r="19" spans="1:3">
      <c r="A19" s="4" t="s">
        <v>1143</v>
      </c>
      <c r="B19" s="5" t="n">
        <v>87000</v>
      </c>
    </row>
    <row r="20" spans="1:3">
      <c r="A20" s="4" t="s">
        <v>1144</v>
      </c>
      <c r="C20" s="5" t="n">
        <v>87000</v>
      </c>
    </row>
    <row r="21" spans="1:3">
      <c r="A21" s="4" t="s">
        <v>1148</v>
      </c>
      <c r="B21" s="4" t="s">
        <v>1153</v>
      </c>
    </row>
    <row r="22" spans="1:3">
      <c r="A22" s="4" t="s">
        <v>1150</v>
      </c>
      <c r="B22" s="7" t="n">
        <v>6.56</v>
      </c>
    </row>
    <row r="23" spans="1:3">
      <c r="A23" s="4" t="s">
        <v>1151</v>
      </c>
      <c r="B23" s="11" t="n">
        <v>6.56</v>
      </c>
    </row>
    <row r="24" spans="1:3">
      <c r="A24" s="4" t="s">
        <v>1154</v>
      </c>
    </row>
    <row r="25" spans="1:3">
      <c r="A25" s="3" t="s">
        <v>1142</v>
      </c>
    </row>
    <row r="26" spans="1:3">
      <c r="A26" s="4" t="s">
        <v>1146</v>
      </c>
      <c r="B26" s="11" t="n">
        <v>8.619999999999999</v>
      </c>
    </row>
    <row r="27" spans="1:3">
      <c r="A27" s="4" t="s">
        <v>1147</v>
      </c>
      <c r="B27" s="7" t="n">
        <v>9.539999999999999</v>
      </c>
    </row>
    <row r="28" spans="1:3">
      <c r="A28" s="4" t="s">
        <v>1143</v>
      </c>
      <c r="B28" s="5" t="n">
        <v>245000</v>
      </c>
    </row>
    <row r="29" spans="1:3">
      <c r="A29" s="4" t="s">
        <v>1144</v>
      </c>
      <c r="C29" s="5" t="n">
        <v>245000</v>
      </c>
    </row>
    <row r="30" spans="1:3">
      <c r="A30" s="4" t="s">
        <v>1148</v>
      </c>
      <c r="B30" s="4" t="s">
        <v>1155</v>
      </c>
    </row>
    <row r="31" spans="1:3">
      <c r="A31" s="4" t="s">
        <v>1150</v>
      </c>
      <c r="B31" s="7" t="n">
        <v>9.01</v>
      </c>
    </row>
    <row r="32" spans="1:3">
      <c r="A32" s="4" t="s">
        <v>1151</v>
      </c>
      <c r="B32" s="11" t="n">
        <v>9.01</v>
      </c>
    </row>
    <row r="33" spans="1:3">
      <c r="A33" s="4" t="s">
        <v>1156</v>
      </c>
    </row>
    <row r="34" spans="1:3">
      <c r="A34" s="3" t="s">
        <v>1142</v>
      </c>
    </row>
    <row r="35" spans="1:3">
      <c r="A35" s="4" t="s">
        <v>1146</v>
      </c>
      <c r="B35" s="11" t="n">
        <v>14.71</v>
      </c>
    </row>
    <row r="36" spans="1:3">
      <c r="A36" s="4" t="s">
        <v>1147</v>
      </c>
      <c r="B36" s="7" t="n">
        <v>16.86</v>
      </c>
    </row>
    <row r="37" spans="1:3">
      <c r="A37" s="4" t="s">
        <v>1143</v>
      </c>
      <c r="B37" s="5" t="n">
        <v>252000</v>
      </c>
    </row>
    <row r="38" spans="1:3">
      <c r="A38" s="4" t="s">
        <v>1144</v>
      </c>
      <c r="C38" s="5" t="n">
        <v>168000</v>
      </c>
    </row>
    <row r="39" spans="1:3">
      <c r="A39" s="4" t="s">
        <v>1148</v>
      </c>
      <c r="B39" s="4" t="s">
        <v>1157</v>
      </c>
    </row>
    <row r="40" spans="1:3">
      <c r="A40" s="4" t="s">
        <v>1150</v>
      </c>
      <c r="B40" s="7" t="n">
        <v>15.97</v>
      </c>
    </row>
    <row r="41" spans="1:3">
      <c r="A41" s="4" t="s">
        <v>1151</v>
      </c>
      <c r="B41" s="11" t="n">
        <v>16.05</v>
      </c>
    </row>
    <row r="42" spans="1:3">
      <c r="A42" s="4" t="s">
        <v>1158</v>
      </c>
    </row>
    <row r="43" spans="1:3">
      <c r="A43" s="3" t="s">
        <v>1142</v>
      </c>
    </row>
    <row r="44" spans="1:3">
      <c r="A44" s="4" t="s">
        <v>1146</v>
      </c>
      <c r="B44" s="11" t="n">
        <v>17.12</v>
      </c>
    </row>
    <row r="45" spans="1:3">
      <c r="A45" s="4" t="s">
        <v>1147</v>
      </c>
      <c r="B45" s="7" t="n">
        <v>17.4</v>
      </c>
    </row>
    <row r="46" spans="1:3">
      <c r="A46" s="4" t="s">
        <v>1143</v>
      </c>
      <c r="B46" s="5" t="n">
        <v>193000</v>
      </c>
    </row>
    <row r="47" spans="1:3">
      <c r="A47" s="4" t="s">
        <v>1144</v>
      </c>
      <c r="C47" s="5" t="n">
        <v>127000</v>
      </c>
    </row>
    <row r="48" spans="1:3">
      <c r="A48" s="4" t="s">
        <v>1148</v>
      </c>
      <c r="B48" s="4" t="s">
        <v>1159</v>
      </c>
    </row>
    <row r="49" spans="1:3">
      <c r="A49" s="4" t="s">
        <v>1150</v>
      </c>
      <c r="B49" s="7" t="n">
        <v>17.2</v>
      </c>
    </row>
    <row r="50" spans="1:3">
      <c r="A50" s="4" t="s">
        <v>1151</v>
      </c>
      <c r="B50" s="11" t="n">
        <v>17.24</v>
      </c>
    </row>
    <row r="51" spans="1:3">
      <c r="A51" s="4" t="s">
        <v>1160</v>
      </c>
    </row>
    <row r="52" spans="1:3">
      <c r="A52" s="3" t="s">
        <v>1142</v>
      </c>
    </row>
    <row r="53" spans="1:3">
      <c r="A53" s="4" t="s">
        <v>1146</v>
      </c>
      <c r="B53" s="7" t="n">
        <v>18.46</v>
      </c>
    </row>
    <row r="54" spans="1:3">
      <c r="A54" s="4" t="s">
        <v>1143</v>
      </c>
      <c r="B54" s="5" t="n">
        <v>1010000</v>
      </c>
    </row>
    <row r="55" spans="1:3">
      <c r="A55" s="4" t="s">
        <v>1144</v>
      </c>
      <c r="C55" s="5" t="n">
        <v>433000</v>
      </c>
    </row>
    <row r="56" spans="1:3">
      <c r="A56" s="4" t="s">
        <v>1148</v>
      </c>
      <c r="B56" s="4" t="s">
        <v>1161</v>
      </c>
    </row>
    <row r="57" spans="1:3">
      <c r="A57" s="4" t="s">
        <v>1150</v>
      </c>
      <c r="B57" s="7" t="n">
        <v>18.46</v>
      </c>
    </row>
    <row r="58" spans="1:3">
      <c r="A58" s="4" t="s">
        <v>1151</v>
      </c>
      <c r="B58" s="11" t="n">
        <v>18.46</v>
      </c>
    </row>
    <row r="59" spans="1:3">
      <c r="A59" s="4" t="s">
        <v>1162</v>
      </c>
    </row>
    <row r="60" spans="1:3">
      <c r="A60" s="3" t="s">
        <v>1142</v>
      </c>
    </row>
    <row r="61" spans="1:3">
      <c r="A61" s="4" t="s">
        <v>1146</v>
      </c>
      <c r="B61" s="11" t="n">
        <v>20.16</v>
      </c>
    </row>
    <row r="62" spans="1:3">
      <c r="A62" s="4" t="s">
        <v>1147</v>
      </c>
      <c r="B62" s="7" t="n">
        <v>20.58</v>
      </c>
    </row>
    <row r="63" spans="1:3">
      <c r="A63" s="4" t="s">
        <v>1143</v>
      </c>
      <c r="B63" s="5" t="n">
        <v>68000</v>
      </c>
    </row>
    <row r="64" spans="1:3">
      <c r="A64" s="4" t="s">
        <v>1144</v>
      </c>
      <c r="C64" s="5" t="n">
        <v>37000</v>
      </c>
    </row>
    <row r="65" spans="1:3">
      <c r="A65" s="4" t="s">
        <v>1148</v>
      </c>
      <c r="B65" s="4" t="s">
        <v>1163</v>
      </c>
    </row>
    <row r="66" spans="1:3">
      <c r="A66" s="4" t="s">
        <v>1150</v>
      </c>
      <c r="B66" s="7" t="n">
        <v>20.41</v>
      </c>
    </row>
    <row r="67" spans="1:3">
      <c r="A67" s="4" t="s">
        <v>1151</v>
      </c>
      <c r="B67" s="11" t="n">
        <v>20.35</v>
      </c>
    </row>
    <row r="68" spans="1:3">
      <c r="A68" s="4" t="s">
        <v>1164</v>
      </c>
    </row>
    <row r="69" spans="1:3">
      <c r="A69" s="3" t="s">
        <v>1142</v>
      </c>
    </row>
    <row r="70" spans="1:3">
      <c r="A70" s="4" t="s">
        <v>1146</v>
      </c>
      <c r="B70" s="11" t="n">
        <v>21.25</v>
      </c>
    </row>
    <row r="71" spans="1:3">
      <c r="A71" s="4" t="s">
        <v>1147</v>
      </c>
      <c r="B71" s="7" t="n">
        <v>22.22</v>
      </c>
    </row>
    <row r="72" spans="1:3">
      <c r="A72" s="4" t="s">
        <v>1143</v>
      </c>
      <c r="B72" s="5" t="n">
        <v>235000</v>
      </c>
    </row>
    <row r="73" spans="1:3">
      <c r="A73" s="4" t="s">
        <v>1144</v>
      </c>
      <c r="C73" s="5" t="n">
        <v>48000</v>
      </c>
    </row>
    <row r="74" spans="1:3">
      <c r="A74" s="4" t="s">
        <v>1148</v>
      </c>
      <c r="B74" s="4" t="s">
        <v>1165</v>
      </c>
    </row>
    <row r="75" spans="1:3">
      <c r="A75" s="4" t="s">
        <v>1150</v>
      </c>
      <c r="B75" s="7" t="n">
        <v>21.71</v>
      </c>
    </row>
    <row r="76" spans="1:3">
      <c r="A76" s="4" t="s">
        <v>1151</v>
      </c>
      <c r="B76" s="11" t="n">
        <v>21.25</v>
      </c>
    </row>
    <row r="77" spans="1:3">
      <c r="A77" s="4" t="s">
        <v>1166</v>
      </c>
    </row>
    <row r="78" spans="1:3">
      <c r="A78" s="3" t="s">
        <v>1142</v>
      </c>
    </row>
    <row r="79" spans="1:3">
      <c r="A79" s="4" t="s">
        <v>1146</v>
      </c>
      <c r="B79" s="7" t="n">
        <v>25.96</v>
      </c>
    </row>
    <row r="80" spans="1:3">
      <c r="A80" s="4" t="s">
        <v>1143</v>
      </c>
      <c r="B80" s="5" t="n">
        <v>80000</v>
      </c>
    </row>
    <row r="81" spans="1:3">
      <c r="A81" s="4" t="s">
        <v>1144</v>
      </c>
      <c r="C81" s="5" t="n">
        <v>16000</v>
      </c>
    </row>
    <row r="82" spans="1:3">
      <c r="A82" s="4" t="s">
        <v>1148</v>
      </c>
      <c r="B82" s="4" t="s">
        <v>1167</v>
      </c>
    </row>
    <row r="83" spans="1:3">
      <c r="A83" s="4" t="s">
        <v>1150</v>
      </c>
      <c r="B83" s="7" t="n">
        <v>25.96</v>
      </c>
    </row>
    <row r="84" spans="1:3">
      <c r="A84" s="4" t="s">
        <v>1151</v>
      </c>
      <c r="B84" s="11" t="n">
        <v>25.96</v>
      </c>
    </row>
    <row r="85" spans="1:3">
      <c r="A85" s="4" t="s">
        <v>1168</v>
      </c>
    </row>
    <row r="86" spans="1:3">
      <c r="A86" s="3" t="s">
        <v>1142</v>
      </c>
    </row>
    <row r="87" spans="1:3">
      <c r="A87" s="4" t="s">
        <v>1146</v>
      </c>
      <c r="B87" s="11" t="n">
        <v>22.7</v>
      </c>
    </row>
    <row r="88" spans="1:3">
      <c r="A88" s="4" t="s">
        <v>1147</v>
      </c>
      <c r="B88" s="7" t="n">
        <v>23.51</v>
      </c>
    </row>
    <row r="89" spans="1:3">
      <c r="A89" s="4" t="s">
        <v>1143</v>
      </c>
      <c r="B89" s="5" t="n">
        <v>1441000</v>
      </c>
    </row>
    <row r="90" spans="1:3">
      <c r="A90" s="4" t="s">
        <v>1144</v>
      </c>
      <c r="C90" s="5" t="n">
        <v>0</v>
      </c>
    </row>
    <row r="91" spans="1:3">
      <c r="A91" s="4" t="s">
        <v>1148</v>
      </c>
      <c r="B91" s="4" t="s">
        <v>1169</v>
      </c>
    </row>
    <row r="92" spans="1:3">
      <c r="A92" s="4" t="s">
        <v>1150</v>
      </c>
      <c r="B92" s="7" t="n">
        <v>23.32</v>
      </c>
    </row>
    <row r="93" spans="1:3">
      <c r="A93" s="4" t="s">
        <v>1151</v>
      </c>
      <c r="B93" s="6"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5</v>
      </c>
      <c r="D2" s="2" t="s">
        <v>79</v>
      </c>
    </row>
    <row r="3" spans="1:4">
      <c r="A3" s="3" t="s">
        <v>1115</v>
      </c>
    </row>
    <row r="4" spans="1:4">
      <c r="A4" s="4" t="s">
        <v>1171</v>
      </c>
      <c r="B4" s="5" t="n">
        <v>1145</v>
      </c>
      <c r="C4" s="5" t="n">
        <v>958</v>
      </c>
      <c r="D4" s="5" t="n">
        <v>975</v>
      </c>
    </row>
    <row r="5" spans="1:4">
      <c r="A5" s="4" t="s">
        <v>1172</v>
      </c>
      <c r="B5" s="5" t="n">
        <v>1010</v>
      </c>
      <c r="C5" s="5" t="n">
        <v>232</v>
      </c>
      <c r="D5" s="5" t="n">
        <v>244</v>
      </c>
    </row>
    <row r="6" spans="1:4">
      <c r="A6" s="4" t="s">
        <v>1173</v>
      </c>
      <c r="B6" s="5" t="n">
        <v>-233</v>
      </c>
      <c r="C6" s="5" t="n">
        <v>-45</v>
      </c>
      <c r="D6" s="5" t="n">
        <v>-256</v>
      </c>
    </row>
    <row r="7" spans="1:4">
      <c r="A7" s="4" t="s">
        <v>1174</v>
      </c>
      <c r="B7" s="5" t="n">
        <v>-49</v>
      </c>
      <c r="D7" s="5" t="n">
        <v>-5</v>
      </c>
    </row>
    <row r="8" spans="1:4">
      <c r="A8" s="4" t="s">
        <v>1175</v>
      </c>
      <c r="B8" s="5" t="n">
        <v>1873</v>
      </c>
      <c r="C8" s="5" t="n">
        <v>1145</v>
      </c>
      <c r="D8" s="5" t="n">
        <v>958</v>
      </c>
    </row>
    <row r="9" spans="1:4">
      <c r="A9" s="4" t="s">
        <v>1176</v>
      </c>
      <c r="B9" s="6" t="n">
        <v>7232</v>
      </c>
      <c r="C9" s="6" t="n">
        <v>5237</v>
      </c>
      <c r="D9" s="6" t="n">
        <v>40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5</v>
      </c>
      <c r="D2" s="2" t="s">
        <v>79</v>
      </c>
    </row>
    <row r="3" spans="1:4">
      <c r="A3" s="3" t="s">
        <v>1178</v>
      </c>
    </row>
    <row r="4" spans="1:4">
      <c r="A4" s="4" t="s">
        <v>110</v>
      </c>
      <c r="B4" s="6" t="n">
        <v>143545</v>
      </c>
      <c r="C4" s="6" t="n">
        <v>119369</v>
      </c>
      <c r="D4" s="6" t="n">
        <v>101962</v>
      </c>
    </row>
    <row r="5" spans="1:4">
      <c r="A5" s="4" t="s">
        <v>111</v>
      </c>
      <c r="B5" s="5" t="n">
        <v>33960</v>
      </c>
      <c r="C5" s="5" t="n">
        <v>30055</v>
      </c>
      <c r="D5" s="5" t="n">
        <v>26129</v>
      </c>
    </row>
    <row r="6" spans="1:4">
      <c r="A6" s="4" t="s">
        <v>112</v>
      </c>
      <c r="B6" s="5" t="n">
        <v>14428</v>
      </c>
      <c r="C6" s="5" t="n">
        <v>11998</v>
      </c>
      <c r="D6" s="5" t="n">
        <v>10499</v>
      </c>
    </row>
    <row r="7" spans="1:4">
      <c r="A7" s="3" t="s">
        <v>1179</v>
      </c>
    </row>
    <row r="8" spans="1:4">
      <c r="A8" s="4" t="s">
        <v>1180</v>
      </c>
      <c r="B8" s="5" t="n">
        <v>4472</v>
      </c>
      <c r="C8" s="5" t="n">
        <v>3203</v>
      </c>
      <c r="D8" s="5" t="n">
        <v>3332</v>
      </c>
    </row>
    <row r="9" spans="1:4">
      <c r="A9" s="4" t="s">
        <v>1181</v>
      </c>
      <c r="B9" s="5" t="n">
        <v>6013</v>
      </c>
      <c r="C9" s="5" t="n">
        <v>25743</v>
      </c>
      <c r="D9" s="5" t="n">
        <v>433</v>
      </c>
    </row>
    <row r="10" spans="1:4">
      <c r="A10" s="4" t="s">
        <v>1182</v>
      </c>
      <c r="D10" s="5" t="n">
        <v>3849</v>
      </c>
    </row>
    <row r="11" spans="1:4">
      <c r="A11" s="4" t="s">
        <v>1183</v>
      </c>
      <c r="B11" s="5" t="n">
        <v>6455</v>
      </c>
      <c r="C11" s="5" t="n">
        <v>4207</v>
      </c>
      <c r="D11" s="5" t="n">
        <v>3132</v>
      </c>
    </row>
    <row r="12" spans="1:4">
      <c r="A12" s="4" t="s">
        <v>1184</v>
      </c>
      <c r="B12" s="5" t="n">
        <v>7622</v>
      </c>
      <c r="C12" s="5" t="n">
        <v>6662</v>
      </c>
      <c r="D12" s="5" t="n">
        <v>5742</v>
      </c>
    </row>
    <row r="13" spans="1:4">
      <c r="A13" s="4" t="s">
        <v>1185</v>
      </c>
      <c r="B13" s="5" t="n">
        <v>1281</v>
      </c>
      <c r="C13" s="5" t="n">
        <v>1259</v>
      </c>
      <c r="D13" s="5" t="n">
        <v>1150</v>
      </c>
    </row>
    <row r="14" spans="1:4">
      <c r="A14" s="4" t="s">
        <v>1186</v>
      </c>
      <c r="B14" s="5" t="n">
        <v>1003</v>
      </c>
      <c r="C14" s="5" t="n">
        <v>1602</v>
      </c>
      <c r="D14" s="5" t="n">
        <v>1354</v>
      </c>
    </row>
    <row r="15" spans="1:4">
      <c r="A15" s="4" t="s">
        <v>1187</v>
      </c>
      <c r="B15" s="5" t="n">
        <v>8558</v>
      </c>
      <c r="C15" s="5" t="n">
        <v>5239</v>
      </c>
      <c r="D15" s="5" t="n">
        <v>5491</v>
      </c>
    </row>
    <row r="16" spans="1:4">
      <c r="A16" s="4" t="s">
        <v>1188</v>
      </c>
      <c r="B16" s="5" t="n">
        <v>3100</v>
      </c>
      <c r="C16" s="5" t="n">
        <v>2512</v>
      </c>
      <c r="D16" s="5" t="n">
        <v>2193</v>
      </c>
    </row>
    <row r="17" spans="1:4">
      <c r="A17" s="4" t="s">
        <v>1189</v>
      </c>
      <c r="B17" s="5" t="n">
        <v>3548</v>
      </c>
      <c r="C17" s="5" t="n">
        <v>2993</v>
      </c>
      <c r="D17" s="5" t="n">
        <v>2206</v>
      </c>
    </row>
    <row r="18" spans="1:4">
      <c r="A18" s="4" t="s">
        <v>1190</v>
      </c>
      <c r="B18" s="5" t="n">
        <v>6453</v>
      </c>
      <c r="C18" s="5" t="n">
        <v>5359</v>
      </c>
      <c r="D18" s="5" t="n">
        <v>4049</v>
      </c>
    </row>
    <row r="19" spans="1:4">
      <c r="A19" s="4" t="s">
        <v>1191</v>
      </c>
      <c r="B19" s="5" t="n">
        <v>2222</v>
      </c>
      <c r="C19" s="5" t="n">
        <v>1978</v>
      </c>
      <c r="D19" s="5" t="n">
        <v>1758</v>
      </c>
    </row>
    <row r="20" spans="1:4">
      <c r="A20" s="4" t="s">
        <v>1192</v>
      </c>
      <c r="B20" s="5" t="n">
        <v>1303</v>
      </c>
      <c r="C20" s="5" t="n">
        <v>1184</v>
      </c>
      <c r="D20" s="5" t="n">
        <v>1084</v>
      </c>
    </row>
    <row r="21" spans="1:4">
      <c r="A21" s="4" t="s">
        <v>1193</v>
      </c>
      <c r="B21" s="5" t="n">
        <v>1405</v>
      </c>
      <c r="C21" s="5" t="n">
        <v>1374</v>
      </c>
      <c r="D21" s="5" t="n">
        <v>1751</v>
      </c>
    </row>
    <row r="22" spans="1:4">
      <c r="A22" s="4" t="s">
        <v>1194</v>
      </c>
      <c r="B22" s="5" t="n">
        <v>18165</v>
      </c>
      <c r="C22" s="5" t="n">
        <v>14915</v>
      </c>
      <c r="D22" s="5" t="n">
        <v>15641</v>
      </c>
    </row>
    <row r="23" spans="1:4">
      <c r="A23" s="4" t="s">
        <v>1195</v>
      </c>
      <c r="B23" s="5" t="n">
        <v>72070</v>
      </c>
      <c r="C23" s="5" t="n">
        <v>78786</v>
      </c>
      <c r="D23" s="5" t="n">
        <v>53165</v>
      </c>
    </row>
    <row r="24" spans="1:4">
      <c r="A24" s="4" t="s">
        <v>114</v>
      </c>
      <c r="B24" s="5" t="n">
        <v>264003</v>
      </c>
      <c r="C24" s="5" t="n">
        <v>240208</v>
      </c>
      <c r="D24" s="6" t="n">
        <v>191755</v>
      </c>
    </row>
    <row r="25" spans="1:4">
      <c r="A25" s="4" t="s">
        <v>1196</v>
      </c>
    </row>
    <row r="26" spans="1:4">
      <c r="A26" s="3" t="s">
        <v>1179</v>
      </c>
    </row>
    <row r="27" spans="1:4">
      <c r="A27" s="4" t="s">
        <v>1194</v>
      </c>
      <c r="B27" s="6" t="n">
        <v>470</v>
      </c>
      <c r="C27" s="6" t="n">
        <v>5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1197</v>
      </c>
      <c r="B1" s="2" t="s">
        <v>1</v>
      </c>
    </row>
    <row r="2" spans="1:6">
      <c r="B2" s="2" t="s">
        <v>2</v>
      </c>
      <c r="C2" s="2" t="s">
        <v>35</v>
      </c>
      <c r="D2" s="2" t="s">
        <v>79</v>
      </c>
      <c r="E2" s="2" t="s">
        <v>1198</v>
      </c>
      <c r="F2" s="2" t="s">
        <v>1199</v>
      </c>
    </row>
    <row r="3" spans="1:6">
      <c r="A3" s="4" t="s">
        <v>1200</v>
      </c>
    </row>
    <row r="4" spans="1:6">
      <c r="A4" s="3" t="s">
        <v>1201</v>
      </c>
    </row>
    <row r="5" spans="1:6">
      <c r="A5" s="4" t="s">
        <v>1202</v>
      </c>
      <c r="B5" s="6" t="n">
        <v>139000</v>
      </c>
      <c r="C5" s="6" t="n">
        <v>148000</v>
      </c>
      <c r="D5" s="6" t="n">
        <v>155000</v>
      </c>
    </row>
    <row r="6" spans="1:6">
      <c r="A6" s="4" t="s">
        <v>1203</v>
      </c>
      <c r="F6" s="6" t="n">
        <v>250000</v>
      </c>
    </row>
    <row r="7" spans="1:6">
      <c r="A7" s="4" t="s">
        <v>1204</v>
      </c>
      <c r="E7" s="4" t="s">
        <v>984</v>
      </c>
    </row>
    <row r="8" spans="1:6">
      <c r="A8" s="4" t="s">
        <v>1205</v>
      </c>
      <c r="B8" s="5" t="n">
        <v>250000</v>
      </c>
      <c r="C8" s="5" t="n">
        <v>250000</v>
      </c>
      <c r="D8" s="5" t="n">
        <v>250000</v>
      </c>
    </row>
    <row r="9" spans="1:6">
      <c r="A9" s="4" t="s">
        <v>1206</v>
      </c>
    </row>
    <row r="10" spans="1:6">
      <c r="A10" s="3" t="s">
        <v>1201</v>
      </c>
    </row>
    <row r="11" spans="1:6">
      <c r="A11" s="4" t="s">
        <v>1202</v>
      </c>
      <c r="B11" s="5" t="n">
        <v>1900000</v>
      </c>
      <c r="C11" s="5" t="n">
        <v>1600000</v>
      </c>
      <c r="D11" s="5" t="n">
        <v>1400000</v>
      </c>
    </row>
    <row r="12" spans="1:6">
      <c r="A12" s="4" t="s">
        <v>1207</v>
      </c>
      <c r="B12" s="6" t="n">
        <v>0</v>
      </c>
      <c r="C12" s="6" t="n">
        <v>0</v>
      </c>
      <c r="D12" s="6" t="n">
        <v>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 customWidth="1" max="5" min="5" width="16"/>
    <col customWidth="1" max="6" min="6" width="14"/>
    <col customWidth="1" max="7" min="7" width="14"/>
  </cols>
  <sheetData>
    <row r="1" spans="1:7">
      <c r="A1" s="1" t="s">
        <v>1208</v>
      </c>
      <c r="B1" s="2" t="s">
        <v>430</v>
      </c>
      <c r="E1" s="2" t="s">
        <v>1</v>
      </c>
    </row>
    <row r="2" spans="1:7">
      <c r="B2" s="2" t="s">
        <v>1209</v>
      </c>
      <c r="C2" s="2" t="s">
        <v>1210</v>
      </c>
      <c r="D2" s="2" t="s">
        <v>1211</v>
      </c>
      <c r="E2" s="2" t="s">
        <v>2</v>
      </c>
      <c r="F2" s="2" t="s">
        <v>35</v>
      </c>
      <c r="G2" s="2" t="s">
        <v>79</v>
      </c>
    </row>
    <row r="3" spans="1:7">
      <c r="A3" s="3" t="s">
        <v>1212</v>
      </c>
    </row>
    <row r="4" spans="1:7">
      <c r="A4" s="4" t="s">
        <v>1213</v>
      </c>
      <c r="E4" s="6" t="n">
        <v>56600000</v>
      </c>
      <c r="F4" s="6" t="n">
        <v>57100000</v>
      </c>
    </row>
    <row r="5" spans="1:7">
      <c r="A5" s="4" t="s">
        <v>1214</v>
      </c>
      <c r="E5" s="5" t="n">
        <v>3100000</v>
      </c>
      <c r="F5" s="5" t="n">
        <v>12000000</v>
      </c>
    </row>
    <row r="6" spans="1:7">
      <c r="A6" s="4" t="s">
        <v>1215</v>
      </c>
      <c r="E6" s="5" t="n">
        <v>3500000</v>
      </c>
      <c r="F6" s="5" t="n">
        <v>6000000</v>
      </c>
    </row>
    <row r="7" spans="1:7">
      <c r="A7" s="4" t="s">
        <v>1216</v>
      </c>
      <c r="E7" s="5" t="n">
        <v>1700000</v>
      </c>
      <c r="F7" s="5" t="n">
        <v>2000000</v>
      </c>
    </row>
    <row r="8" spans="1:7">
      <c r="A8" s="4" t="s">
        <v>57</v>
      </c>
      <c r="E8" s="5" t="n">
        <v>8600000</v>
      </c>
      <c r="F8" s="5" t="n">
        <v>10300000</v>
      </c>
    </row>
    <row r="9" spans="1:7">
      <c r="A9" s="4" t="s">
        <v>1217</v>
      </c>
      <c r="E9" s="5" t="n">
        <v>335000</v>
      </c>
      <c r="F9" s="5" t="n">
        <v>445000</v>
      </c>
    </row>
    <row r="10" spans="1:7">
      <c r="A10" s="4" t="s">
        <v>1218</v>
      </c>
      <c r="E10" s="5" t="n">
        <v>100000</v>
      </c>
      <c r="F10" s="6" t="n">
        <v>100000</v>
      </c>
      <c r="G10" s="6" t="n">
        <v>100000</v>
      </c>
    </row>
    <row r="11" spans="1:7">
      <c r="A11" s="4" t="s">
        <v>1219</v>
      </c>
      <c r="D11" s="6" t="n">
        <v>50000</v>
      </c>
    </row>
    <row r="12" spans="1:7">
      <c r="A12" s="4" t="s">
        <v>1220</v>
      </c>
      <c r="D12" s="4" t="s">
        <v>1221</v>
      </c>
    </row>
    <row r="13" spans="1:7">
      <c r="A13" s="4" t="s">
        <v>1222</v>
      </c>
      <c r="D13" s="6" t="n">
        <v>600</v>
      </c>
    </row>
    <row r="14" spans="1:7">
      <c r="A14" s="4" t="s">
        <v>1223</v>
      </c>
    </row>
    <row r="15" spans="1:7">
      <c r="A15" s="3" t="s">
        <v>1212</v>
      </c>
    </row>
    <row r="16" spans="1:7">
      <c r="A16" s="4" t="s">
        <v>1219</v>
      </c>
      <c r="D16" s="6" t="n">
        <v>25000</v>
      </c>
    </row>
    <row r="17" spans="1:7">
      <c r="A17" s="4" t="s">
        <v>1220</v>
      </c>
      <c r="D17" s="4" t="s">
        <v>1224</v>
      </c>
    </row>
    <row r="18" spans="1:7">
      <c r="A18" s="4" t="s">
        <v>1225</v>
      </c>
      <c r="E18" s="6" t="n">
        <v>9000</v>
      </c>
    </row>
    <row r="19" spans="1:7">
      <c r="A19" s="4" t="s">
        <v>1226</v>
      </c>
    </row>
    <row r="20" spans="1:7">
      <c r="A20" s="3" t="s">
        <v>1212</v>
      </c>
    </row>
    <row r="21" spans="1:7">
      <c r="A21" s="4" t="s">
        <v>1227</v>
      </c>
      <c r="B21" s="6" t="n">
        <v>3300000</v>
      </c>
    </row>
    <row r="22" spans="1:7">
      <c r="A22" s="4" t="s">
        <v>1228</v>
      </c>
    </row>
    <row r="23" spans="1:7">
      <c r="A23" s="3" t="s">
        <v>1212</v>
      </c>
    </row>
    <row r="24" spans="1:7">
      <c r="A24" s="4" t="s">
        <v>1229</v>
      </c>
      <c r="C24" s="4" t="s">
        <v>1230</v>
      </c>
    </row>
    <row r="25" spans="1:7">
      <c r="A25" s="4" t="s">
        <v>1231</v>
      </c>
    </row>
    <row r="26" spans="1:7">
      <c r="A26" s="3" t="s">
        <v>1212</v>
      </c>
    </row>
    <row r="27" spans="1:7">
      <c r="A27" s="4" t="s">
        <v>1219</v>
      </c>
      <c r="D27" s="6" t="n">
        <v>50000</v>
      </c>
    </row>
    <row r="28" spans="1:7">
      <c r="A28" s="4" t="s">
        <v>1220</v>
      </c>
      <c r="D28" s="4" t="s">
        <v>1221</v>
      </c>
    </row>
  </sheetData>
  <mergeCells count="3">
    <mergeCell ref="A1:A2"/>
    <mergeCell ref="B1:D1"/>
    <mergeCell ref="E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32</v>
      </c>
      <c r="B1" s="2" t="s">
        <v>1</v>
      </c>
    </row>
    <row r="2" spans="1:2">
      <c r="B2" s="2" t="s">
        <v>2</v>
      </c>
    </row>
    <row r="3" spans="1:2">
      <c r="A3" s="3" t="s">
        <v>262</v>
      </c>
    </row>
    <row r="4" spans="1:2">
      <c r="A4" s="4" t="s">
        <v>1233</v>
      </c>
      <c r="B4" s="4" t="s">
        <v>123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477</v>
      </c>
    </row>
    <row r="2" spans="1:2">
      <c r="A2" s="3" t="s">
        <v>262</v>
      </c>
    </row>
    <row r="3" spans="1:2">
      <c r="A3" s="5" t="n">
        <v>2019</v>
      </c>
      <c r="B3" s="6" t="n">
        <v>8589</v>
      </c>
    </row>
    <row r="4" spans="1:2">
      <c r="A4" s="5" t="n">
        <v>2020</v>
      </c>
      <c r="B4" s="5" t="n">
        <v>7826</v>
      </c>
    </row>
    <row r="5" spans="1:2">
      <c r="A5" s="5" t="n">
        <v>2021</v>
      </c>
      <c r="B5" s="5" t="n">
        <v>6842</v>
      </c>
    </row>
    <row r="6" spans="1:2">
      <c r="A6" s="5" t="n">
        <v>2022</v>
      </c>
      <c r="B6" s="5" t="n">
        <v>5269</v>
      </c>
    </row>
    <row r="7" spans="1:2">
      <c r="A7" s="5" t="n">
        <v>2023</v>
      </c>
      <c r="B7" s="5" t="n">
        <v>4633</v>
      </c>
    </row>
    <row r="8" spans="1:2">
      <c r="A8" s="4" t="s">
        <v>962</v>
      </c>
      <c r="B8" s="5" t="n">
        <v>33208</v>
      </c>
    </row>
    <row r="9" spans="1:2">
      <c r="A9" s="4" t="s">
        <v>1236</v>
      </c>
      <c r="B9" s="6" t="n">
        <v>6636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v>
      </c>
      <c r="C2" s="2" t="s">
        <v>35</v>
      </c>
    </row>
    <row r="3" spans="1:3">
      <c r="A3" s="4" t="s">
        <v>1238</v>
      </c>
    </row>
    <row r="4" spans="1:3">
      <c r="A4" s="3" t="s">
        <v>1239</v>
      </c>
    </row>
    <row r="5" spans="1:3">
      <c r="A5" s="4" t="s">
        <v>1240</v>
      </c>
      <c r="B5" s="4" t="s">
        <v>1241</v>
      </c>
    </row>
    <row r="6" spans="1:3">
      <c r="A6" s="4" t="s">
        <v>1242</v>
      </c>
    </row>
    <row r="7" spans="1:3">
      <c r="A7" s="3" t="s">
        <v>1239</v>
      </c>
    </row>
    <row r="8" spans="1:3">
      <c r="A8" s="4" t="s">
        <v>1240</v>
      </c>
      <c r="B8" s="4" t="s">
        <v>1243</v>
      </c>
      <c r="C8" s="4" t="s">
        <v>1244</v>
      </c>
    </row>
    <row r="9" spans="1:3">
      <c r="A9" s="4" t="s">
        <v>1245</v>
      </c>
    </row>
    <row r="10" spans="1:3">
      <c r="A10" s="3" t="s">
        <v>1239</v>
      </c>
    </row>
    <row r="11" spans="1:3">
      <c r="A11" s="4" t="s">
        <v>1240</v>
      </c>
      <c r="B11" s="4" t="s">
        <v>1246</v>
      </c>
      <c r="C11" s="4" t="s">
        <v>1247</v>
      </c>
    </row>
    <row r="12" spans="1:3">
      <c r="A12" s="4" t="s">
        <v>1248</v>
      </c>
    </row>
    <row r="13" spans="1:3">
      <c r="A13" s="3" t="s">
        <v>1239</v>
      </c>
    </row>
    <row r="14" spans="1:3">
      <c r="A14" s="4" t="s">
        <v>1240</v>
      </c>
      <c r="B14" s="4" t="s">
        <v>1249</v>
      </c>
      <c r="C14" s="4" t="s">
        <v>1250</v>
      </c>
    </row>
    <row r="15" spans="1:3">
      <c r="A15" s="4" t="s">
        <v>1251</v>
      </c>
    </row>
    <row r="16" spans="1:3">
      <c r="A16" s="3" t="s">
        <v>1239</v>
      </c>
    </row>
    <row r="17" spans="1:3">
      <c r="A17" s="4" t="s">
        <v>1240</v>
      </c>
      <c r="B17" s="4" t="s">
        <v>1252</v>
      </c>
      <c r="C17" s="4" t="s">
        <v>1253</v>
      </c>
    </row>
    <row r="18" spans="1:3">
      <c r="A18" s="4" t="s">
        <v>1254</v>
      </c>
    </row>
    <row r="19" spans="1:3">
      <c r="A19" s="3" t="s">
        <v>1239</v>
      </c>
    </row>
    <row r="20" spans="1:3">
      <c r="A20" s="4" t="s">
        <v>1240</v>
      </c>
      <c r="B20" s="4" t="s">
        <v>125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256</v>
      </c>
      <c r="B1" s="2" t="s">
        <v>2</v>
      </c>
      <c r="C1" s="2" t="s">
        <v>35</v>
      </c>
    </row>
    <row r="2" spans="1:3">
      <c r="A2" s="3" t="s">
        <v>267</v>
      </c>
    </row>
    <row r="3" spans="1:3">
      <c r="A3" s="4" t="s">
        <v>1257</v>
      </c>
      <c r="B3" s="6" t="n">
        <v>2340000000</v>
      </c>
      <c r="C3" s="6" t="n">
        <v>2380000000</v>
      </c>
    </row>
    <row r="4" spans="1:3">
      <c r="A4" s="4" t="s">
        <v>1258</v>
      </c>
      <c r="B4" s="6" t="n">
        <v>55600000</v>
      </c>
      <c r="C4" s="6" t="n">
        <v>70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2</v>
      </c>
      <c r="C2" s="2" t="s">
        <v>35</v>
      </c>
    </row>
    <row r="3" spans="1:3">
      <c r="A3" s="3" t="s">
        <v>1260</v>
      </c>
    </row>
    <row r="4" spans="1:3">
      <c r="A4" s="4" t="s">
        <v>1261</v>
      </c>
      <c r="B4" s="6" t="n">
        <v>0</v>
      </c>
    </row>
    <row r="5" spans="1:3">
      <c r="A5" s="4" t="s">
        <v>1262</v>
      </c>
    </row>
    <row r="6" spans="1:3">
      <c r="A6" s="3" t="s">
        <v>1260</v>
      </c>
    </row>
    <row r="7" spans="1:3">
      <c r="A7" s="4" t="s">
        <v>1263</v>
      </c>
      <c r="B7" s="5" t="n">
        <v>84300000</v>
      </c>
      <c r="C7" s="6" t="n">
        <v>72500000</v>
      </c>
    </row>
    <row r="8" spans="1:3">
      <c r="A8" s="4" t="s">
        <v>1264</v>
      </c>
      <c r="B8" s="5" t="n">
        <v>1200000</v>
      </c>
      <c r="C8" s="5" t="n">
        <v>662000</v>
      </c>
    </row>
    <row r="9" spans="1:3">
      <c r="A9" s="4" t="s">
        <v>1265</v>
      </c>
      <c r="B9" s="6" t="n">
        <v>13200000</v>
      </c>
      <c r="C9" s="6" t="n">
        <v>18900000</v>
      </c>
    </row>
    <row r="10" spans="1:3">
      <c r="A10" s="4" t="s">
        <v>444</v>
      </c>
    </row>
    <row r="11" spans="1:3">
      <c r="A11" s="3" t="s">
        <v>1260</v>
      </c>
    </row>
    <row r="12" spans="1:3">
      <c r="A12" s="4" t="s">
        <v>1266</v>
      </c>
      <c r="B12" s="4" t="s">
        <v>1267</v>
      </c>
    </row>
    <row r="13" spans="1:3">
      <c r="A13" s="4" t="s">
        <v>447</v>
      </c>
    </row>
    <row r="14" spans="1:3">
      <c r="A14" s="3" t="s">
        <v>1260</v>
      </c>
    </row>
    <row r="15" spans="1:3">
      <c r="A15" s="4" t="s">
        <v>1266</v>
      </c>
      <c r="B15" s="4" t="s">
        <v>126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5</v>
      </c>
    </row>
    <row r="2" spans="1:3">
      <c r="A2" s="3" t="s">
        <v>1270</v>
      </c>
    </row>
    <row r="3" spans="1:3">
      <c r="A3" s="4" t="s">
        <v>40</v>
      </c>
      <c r="B3" s="6" t="n">
        <v>325</v>
      </c>
      <c r="C3" s="6" t="n">
        <v>24109</v>
      </c>
    </row>
    <row r="4" spans="1:3">
      <c r="A4" s="4" t="s">
        <v>42</v>
      </c>
      <c r="B4" s="5" t="n">
        <v>192776</v>
      </c>
      <c r="C4" s="5" t="n">
        <v>224756</v>
      </c>
    </row>
    <row r="5" spans="1:3">
      <c r="A5" s="4" t="s">
        <v>1271</v>
      </c>
    </row>
    <row r="6" spans="1:3">
      <c r="A6" s="3" t="s">
        <v>1270</v>
      </c>
    </row>
    <row r="7" spans="1:3">
      <c r="A7" s="4" t="s">
        <v>39</v>
      </c>
      <c r="B7" s="5" t="n">
        <v>657939</v>
      </c>
      <c r="C7" s="5" t="n">
        <v>635933</v>
      </c>
    </row>
    <row r="8" spans="1:3">
      <c r="A8" s="4" t="s">
        <v>40</v>
      </c>
      <c r="B8" s="5" t="n">
        <v>325</v>
      </c>
      <c r="C8" s="5" t="n">
        <v>24109</v>
      </c>
    </row>
    <row r="9" spans="1:3">
      <c r="A9" s="4" t="s">
        <v>49</v>
      </c>
      <c r="B9" s="5" t="n">
        <v>48945</v>
      </c>
      <c r="C9" s="5" t="n">
        <v>45708</v>
      </c>
    </row>
    <row r="10" spans="1:3">
      <c r="A10" s="4" t="s">
        <v>56</v>
      </c>
      <c r="B10" s="5" t="n">
        <v>2401232</v>
      </c>
      <c r="C10" s="5" t="n">
        <v>2385252</v>
      </c>
    </row>
    <row r="11" spans="1:3">
      <c r="A11" s="4" t="s">
        <v>57</v>
      </c>
      <c r="B11" s="5" t="n">
        <v>6624407</v>
      </c>
      <c r="C11" s="5" t="n">
        <v>6476819</v>
      </c>
    </row>
    <row r="12" spans="1:3">
      <c r="A12" s="4" t="s">
        <v>60</v>
      </c>
      <c r="B12" s="5" t="n">
        <v>143679</v>
      </c>
      <c r="C12" s="5" t="n">
        <v>147789</v>
      </c>
    </row>
    <row r="13" spans="1:3">
      <c r="A13" s="4" t="s">
        <v>1272</v>
      </c>
      <c r="B13" s="5" t="n">
        <v>8891</v>
      </c>
      <c r="C13" s="5" t="n">
        <v>5583</v>
      </c>
    </row>
    <row r="14" spans="1:3">
      <c r="A14" s="4" t="s">
        <v>1273</v>
      </c>
    </row>
    <row r="15" spans="1:3">
      <c r="A15" s="3" t="s">
        <v>1270</v>
      </c>
    </row>
    <row r="16" spans="1:3">
      <c r="A16" s="4" t="s">
        <v>42</v>
      </c>
      <c r="B16" s="5" t="n">
        <v>192776</v>
      </c>
      <c r="C16" s="5" t="n">
        <v>224756</v>
      </c>
    </row>
    <row r="17" spans="1:3">
      <c r="A17" s="4" t="s">
        <v>61</v>
      </c>
      <c r="B17" s="5" t="n">
        <v>1472393</v>
      </c>
      <c r="C17" s="5" t="n">
        <v>1299188</v>
      </c>
    </row>
    <row r="18" spans="1:3">
      <c r="A18" s="4" t="s">
        <v>1274</v>
      </c>
    </row>
    <row r="19" spans="1:3">
      <c r="A19" s="3" t="s">
        <v>1270</v>
      </c>
    </row>
    <row r="20" spans="1:3">
      <c r="A20" s="4" t="s">
        <v>1275</v>
      </c>
      <c r="B20" s="5" t="n">
        <v>10878769</v>
      </c>
      <c r="C20" s="5" t="n">
        <v>10148470</v>
      </c>
    </row>
    <row r="21" spans="1:3">
      <c r="A21" s="4" t="s">
        <v>1276</v>
      </c>
      <c r="B21" s="5" t="n">
        <v>159775</v>
      </c>
      <c r="C21" s="5" t="n">
        <v>156025</v>
      </c>
    </row>
    <row r="22" spans="1:3">
      <c r="A22" s="4" t="s">
        <v>58</v>
      </c>
      <c r="B22" s="5" t="n">
        <v>1874139</v>
      </c>
      <c r="C22" s="5" t="n">
        <v>1526431</v>
      </c>
    </row>
    <row r="23" spans="1:3">
      <c r="A23" s="4" t="s">
        <v>63</v>
      </c>
      <c r="B23" s="5" t="n">
        <v>368790</v>
      </c>
      <c r="C23" s="5" t="n">
        <v>368031</v>
      </c>
    </row>
    <row r="24" spans="1:3">
      <c r="A24" s="4" t="s">
        <v>1277</v>
      </c>
    </row>
    <row r="25" spans="1:3">
      <c r="A25" s="3" t="s">
        <v>1270</v>
      </c>
    </row>
    <row r="26" spans="1:3">
      <c r="A26" s="4" t="s">
        <v>39</v>
      </c>
      <c r="B26" s="5" t="n">
        <v>657939</v>
      </c>
      <c r="C26" s="5" t="n">
        <v>635933</v>
      </c>
    </row>
    <row r="27" spans="1:3">
      <c r="A27" s="4" t="s">
        <v>40</v>
      </c>
      <c r="B27" s="5" t="n">
        <v>325</v>
      </c>
      <c r="C27" s="5" t="n">
        <v>24109</v>
      </c>
    </row>
    <row r="28" spans="1:3">
      <c r="A28" s="4" t="s">
        <v>49</v>
      </c>
      <c r="B28" s="5" t="n">
        <v>48945</v>
      </c>
      <c r="C28" s="5" t="n">
        <v>45708</v>
      </c>
    </row>
    <row r="29" spans="1:3">
      <c r="A29" s="4" t="s">
        <v>56</v>
      </c>
      <c r="B29" s="5" t="n">
        <v>2401232</v>
      </c>
      <c r="C29" s="5" t="n">
        <v>2385252</v>
      </c>
    </row>
    <row r="30" spans="1:3">
      <c r="A30" s="4" t="s">
        <v>57</v>
      </c>
      <c r="B30" s="5" t="n">
        <v>6624407</v>
      </c>
      <c r="C30" s="5" t="n">
        <v>6476819</v>
      </c>
    </row>
    <row r="31" spans="1:3">
      <c r="A31" s="4" t="s">
        <v>60</v>
      </c>
      <c r="B31" s="5" t="n">
        <v>143679</v>
      </c>
      <c r="C31" s="5" t="n">
        <v>147789</v>
      </c>
    </row>
    <row r="32" spans="1:3">
      <c r="A32" s="4" t="s">
        <v>1272</v>
      </c>
      <c r="B32" s="5" t="n">
        <v>8891</v>
      </c>
      <c r="C32" s="5" t="n">
        <v>5583</v>
      </c>
    </row>
    <row r="33" spans="1:3">
      <c r="A33" s="4" t="s">
        <v>1278</v>
      </c>
    </row>
    <row r="34" spans="1:3">
      <c r="A34" s="3" t="s">
        <v>1270</v>
      </c>
    </row>
    <row r="35" spans="1:3">
      <c r="A35" s="4" t="s">
        <v>42</v>
      </c>
      <c r="B35" s="5" t="n">
        <v>193610</v>
      </c>
      <c r="C35" s="5" t="n">
        <v>227539</v>
      </c>
    </row>
    <row r="36" spans="1:3">
      <c r="A36" s="4" t="s">
        <v>61</v>
      </c>
      <c r="B36" s="5" t="n">
        <v>1464073</v>
      </c>
      <c r="C36" s="5" t="n">
        <v>1299961</v>
      </c>
    </row>
    <row r="37" spans="1:3">
      <c r="A37" s="4" t="s">
        <v>1279</v>
      </c>
    </row>
    <row r="38" spans="1:3">
      <c r="A38" s="3" t="s">
        <v>1270</v>
      </c>
    </row>
    <row r="39" spans="1:3">
      <c r="A39" s="4" t="s">
        <v>1275</v>
      </c>
      <c r="B39" s="5" t="n">
        <v>10659428</v>
      </c>
      <c r="C39" s="5" t="n">
        <v>10055901</v>
      </c>
    </row>
    <row r="40" spans="1:3">
      <c r="A40" s="4" t="s">
        <v>1276</v>
      </c>
      <c r="B40" s="5" t="n">
        <v>159775</v>
      </c>
      <c r="C40" s="5" t="n">
        <v>156025</v>
      </c>
    </row>
    <row r="41" spans="1:3">
      <c r="A41" s="4" t="s">
        <v>58</v>
      </c>
      <c r="B41" s="5" t="n">
        <v>1852816</v>
      </c>
      <c r="C41" s="5" t="n">
        <v>1514670</v>
      </c>
    </row>
    <row r="42" spans="1:3">
      <c r="A42" s="4" t="s">
        <v>63</v>
      </c>
      <c r="B42" s="6" t="n">
        <v>366159</v>
      </c>
      <c r="C42" s="6" t="n">
        <v>37914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1280</v>
      </c>
      <c r="B1" s="2" t="s">
        <v>1</v>
      </c>
    </row>
    <row r="2" spans="1:6">
      <c r="B2" s="2" t="s">
        <v>2</v>
      </c>
      <c r="C2" s="2" t="s">
        <v>1281</v>
      </c>
      <c r="D2" s="2" t="s">
        <v>1282</v>
      </c>
      <c r="E2" s="2" t="s">
        <v>1283</v>
      </c>
      <c r="F2" s="2" t="s">
        <v>1284</v>
      </c>
    </row>
    <row r="3" spans="1:6">
      <c r="A3" s="3" t="s">
        <v>1285</v>
      </c>
    </row>
    <row r="4" spans="1:6">
      <c r="A4" s="4" t="s">
        <v>1286</v>
      </c>
      <c r="B4" s="4" t="s">
        <v>1287</v>
      </c>
    </row>
    <row r="5" spans="1:6">
      <c r="A5" s="4" t="s">
        <v>1288</v>
      </c>
      <c r="B5" s="9" t="n">
        <v>217.8</v>
      </c>
    </row>
    <row r="6" spans="1:6">
      <c r="A6" s="4" t="s">
        <v>1289</v>
      </c>
      <c r="B6" s="4" t="s">
        <v>1290</v>
      </c>
    </row>
    <row r="7" spans="1:6">
      <c r="A7" s="4" t="s">
        <v>1291</v>
      </c>
      <c r="B7" s="4" t="s">
        <v>1292</v>
      </c>
    </row>
    <row r="8" spans="1:6">
      <c r="A8" s="4" t="s">
        <v>1293</v>
      </c>
    </row>
    <row r="9" spans="1:6">
      <c r="A9" s="3" t="s">
        <v>1285</v>
      </c>
    </row>
    <row r="10" spans="1:6">
      <c r="A10" s="4" t="s">
        <v>1294</v>
      </c>
      <c r="F10" s="6" t="n">
        <v>500</v>
      </c>
    </row>
    <row r="11" spans="1:6">
      <c r="A11" s="4" t="s">
        <v>1295</v>
      </c>
      <c r="E11" s="4" t="s">
        <v>1296</v>
      </c>
    </row>
    <row r="12" spans="1:6">
      <c r="A12" s="4" t="s">
        <v>1297</v>
      </c>
      <c r="D12" s="4" t="s">
        <v>1296</v>
      </c>
    </row>
    <row r="13" spans="1:6">
      <c r="A13" s="4" t="s">
        <v>1298</v>
      </c>
      <c r="B13" s="4" t="s">
        <v>1299</v>
      </c>
    </row>
    <row r="14" spans="1:6">
      <c r="A14" s="4" t="s">
        <v>1300</v>
      </c>
      <c r="B14" s="4" t="s">
        <v>1301</v>
      </c>
    </row>
    <row r="15" spans="1:6">
      <c r="A15" s="4" t="s">
        <v>1302</v>
      </c>
    </row>
    <row r="16" spans="1:6">
      <c r="A16" s="3" t="s">
        <v>1285</v>
      </c>
    </row>
    <row r="17" spans="1:6">
      <c r="A17" s="4" t="s">
        <v>1303</v>
      </c>
      <c r="C17" s="4" t="s">
        <v>1020</v>
      </c>
    </row>
    <row r="18" spans="1:6">
      <c r="A18" s="4" t="s">
        <v>1304</v>
      </c>
    </row>
    <row r="19" spans="1:6">
      <c r="A19" s="3" t="s">
        <v>1285</v>
      </c>
    </row>
    <row r="20" spans="1:6">
      <c r="A20" s="4" t="s">
        <v>1305</v>
      </c>
      <c r="B20" s="4" t="s">
        <v>1306</v>
      </c>
    </row>
    <row r="21" spans="1:6">
      <c r="A21" s="4" t="s">
        <v>1307</v>
      </c>
      <c r="B21" s="4" t="s">
        <v>1308</v>
      </c>
    </row>
    <row r="22" spans="1:6">
      <c r="A22" s="4" t="s">
        <v>1309</v>
      </c>
      <c r="B22" s="4" t="s">
        <v>659</v>
      </c>
    </row>
    <row r="23" spans="1:6">
      <c r="A23" s="4" t="s">
        <v>1309</v>
      </c>
      <c r="B23" s="4" t="s">
        <v>1310</v>
      </c>
    </row>
    <row r="24" spans="1:6">
      <c r="A24" s="4" t="s">
        <v>1311</v>
      </c>
    </row>
    <row r="25" spans="1:6">
      <c r="A25" s="3" t="s">
        <v>1285</v>
      </c>
    </row>
    <row r="26" spans="1:6">
      <c r="A26" s="4" t="s">
        <v>1309</v>
      </c>
      <c r="B26" s="4" t="s">
        <v>1312</v>
      </c>
    </row>
    <row r="27" spans="1:6">
      <c r="A27" s="4" t="s">
        <v>1313</v>
      </c>
      <c r="B27" s="4" t="s">
        <v>1314</v>
      </c>
    </row>
    <row r="28" spans="1:6">
      <c r="A28" s="4" t="s">
        <v>1305</v>
      </c>
      <c r="B28" s="4" t="s">
        <v>526</v>
      </c>
    </row>
    <row r="29" spans="1:6">
      <c r="A29" s="4" t="s">
        <v>1307</v>
      </c>
      <c r="B29" s="4" t="s">
        <v>1310</v>
      </c>
    </row>
    <row r="30" spans="1:6">
      <c r="A30" s="4" t="s">
        <v>1315</v>
      </c>
      <c r="B30" s="4" t="s">
        <v>1267</v>
      </c>
    </row>
    <row r="31" spans="1:6">
      <c r="A31" s="4" t="s">
        <v>1313</v>
      </c>
      <c r="B31" s="4" t="s">
        <v>1316</v>
      </c>
    </row>
    <row r="32" spans="1:6">
      <c r="A32" s="4" t="s">
        <v>1305</v>
      </c>
      <c r="B32" s="4" t="s">
        <v>1317</v>
      </c>
    </row>
    <row r="33" spans="1:6">
      <c r="A33" s="4" t="s">
        <v>1307</v>
      </c>
      <c r="B33" s="4" t="s">
        <v>131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35</v>
      </c>
    </row>
    <row r="2" spans="1:3">
      <c r="A2" s="4" t="s">
        <v>1320</v>
      </c>
    </row>
    <row r="3" spans="1:3">
      <c r="A3" s="3" t="s">
        <v>1321</v>
      </c>
    </row>
    <row r="4" spans="1:3">
      <c r="A4" s="4" t="s">
        <v>1322</v>
      </c>
      <c r="B4" s="6" t="n">
        <v>1362859</v>
      </c>
      <c r="C4" s="6" t="n">
        <v>1240822</v>
      </c>
    </row>
    <row r="5" spans="1:3">
      <c r="A5" s="4" t="s">
        <v>1323</v>
      </c>
      <c r="B5" s="4" t="s">
        <v>1316</v>
      </c>
      <c r="C5" s="4" t="s">
        <v>1324</v>
      </c>
    </row>
    <row r="6" spans="1:3">
      <c r="A6" s="4" t="s">
        <v>1325</v>
      </c>
      <c r="B6" s="6" t="n">
        <v>1433700</v>
      </c>
      <c r="C6" s="6" t="n">
        <v>1311520</v>
      </c>
    </row>
    <row r="7" spans="1:3">
      <c r="A7" s="4" t="s">
        <v>1326</v>
      </c>
      <c r="B7" s="4" t="s">
        <v>1317</v>
      </c>
      <c r="C7" s="4" t="s">
        <v>1327</v>
      </c>
    </row>
    <row r="8" spans="1:3">
      <c r="A8" s="4" t="s">
        <v>1328</v>
      </c>
      <c r="B8" s="6" t="n">
        <v>1433700</v>
      </c>
      <c r="C8" s="6" t="n">
        <v>1311520</v>
      </c>
    </row>
    <row r="9" spans="1:3">
      <c r="A9" s="4" t="s">
        <v>1329</v>
      </c>
      <c r="B9" s="4" t="s">
        <v>1318</v>
      </c>
      <c r="C9" s="4" t="s">
        <v>1330</v>
      </c>
    </row>
    <row r="10" spans="1:3">
      <c r="A10" s="4" t="s">
        <v>1331</v>
      </c>
      <c r="B10" s="6" t="n">
        <v>1840440</v>
      </c>
      <c r="C10" s="6" t="n">
        <v>1719118</v>
      </c>
    </row>
    <row r="11" spans="1:3">
      <c r="A11" s="4" t="s">
        <v>1332</v>
      </c>
      <c r="B11" s="4" t="s">
        <v>1312</v>
      </c>
      <c r="C11" s="4" t="s">
        <v>1333</v>
      </c>
    </row>
    <row r="12" spans="1:3">
      <c r="A12" s="4" t="s">
        <v>1334</v>
      </c>
    </row>
    <row r="13" spans="1:3">
      <c r="A13" s="3" t="s">
        <v>1321</v>
      </c>
    </row>
    <row r="14" spans="1:3">
      <c r="A14" s="4" t="s">
        <v>1322</v>
      </c>
      <c r="B14" s="6" t="n">
        <v>1654810</v>
      </c>
      <c r="C14" s="6" t="n">
        <v>1546451</v>
      </c>
    </row>
    <row r="15" spans="1:3">
      <c r="A15" s="4" t="s">
        <v>1323</v>
      </c>
      <c r="B15" s="4" t="s">
        <v>1335</v>
      </c>
      <c r="C15" s="4" t="s">
        <v>1336</v>
      </c>
    </row>
    <row r="16" spans="1:3">
      <c r="A16" s="4" t="s">
        <v>1337</v>
      </c>
      <c r="B16" s="6" t="n">
        <v>781138</v>
      </c>
      <c r="C16" s="6" t="n">
        <v>741840</v>
      </c>
    </row>
    <row r="17" spans="1:3">
      <c r="A17" s="4" t="s">
        <v>1338</v>
      </c>
      <c r="B17" s="4" t="s">
        <v>1314</v>
      </c>
      <c r="C17" s="4" t="s">
        <v>1314</v>
      </c>
    </row>
    <row r="18" spans="1:3">
      <c r="A18" s="4" t="s">
        <v>1325</v>
      </c>
      <c r="B18" s="6" t="n">
        <v>1654810</v>
      </c>
      <c r="C18" s="6" t="n">
        <v>1546451</v>
      </c>
    </row>
    <row r="19" spans="1:3">
      <c r="A19" s="4" t="s">
        <v>1326</v>
      </c>
      <c r="B19" s="4" t="s">
        <v>1318</v>
      </c>
      <c r="C19" s="4" t="s">
        <v>1339</v>
      </c>
    </row>
    <row r="20" spans="1:3">
      <c r="A20" s="4" t="s">
        <v>1340</v>
      </c>
      <c r="B20" s="6" t="n">
        <v>693550</v>
      </c>
      <c r="C20" s="6" t="n">
        <v>657505</v>
      </c>
    </row>
    <row r="21" spans="1:3">
      <c r="A21" s="4" t="s">
        <v>1341</v>
      </c>
      <c r="B21" s="4" t="s">
        <v>526</v>
      </c>
      <c r="C21" s="4" t="s">
        <v>526</v>
      </c>
    </row>
    <row r="22" spans="1:3">
      <c r="A22" s="4" t="s">
        <v>1328</v>
      </c>
      <c r="B22" s="6" t="n">
        <v>1654810</v>
      </c>
      <c r="C22" s="6" t="n">
        <v>1546451</v>
      </c>
    </row>
    <row r="23" spans="1:3">
      <c r="A23" s="4" t="s">
        <v>1329</v>
      </c>
      <c r="B23" s="4" t="s">
        <v>1335</v>
      </c>
      <c r="C23" s="4" t="s">
        <v>1336</v>
      </c>
    </row>
    <row r="24" spans="1:3">
      <c r="A24" s="4" t="s">
        <v>1342</v>
      </c>
      <c r="B24" s="6" t="n">
        <v>961400</v>
      </c>
      <c r="C24" s="6" t="n">
        <v>913034</v>
      </c>
    </row>
    <row r="25" spans="1:3">
      <c r="A25" s="4" t="s">
        <v>1343</v>
      </c>
      <c r="B25" s="4" t="s">
        <v>1310</v>
      </c>
      <c r="C25" s="4" t="s">
        <v>1310</v>
      </c>
    </row>
    <row r="26" spans="1:3">
      <c r="A26" s="4" t="s">
        <v>1331</v>
      </c>
      <c r="B26" s="6" t="n">
        <v>1763601</v>
      </c>
      <c r="C26" s="6" t="n">
        <v>1656717</v>
      </c>
    </row>
    <row r="27" spans="1:3">
      <c r="A27" s="4" t="s">
        <v>1332</v>
      </c>
      <c r="B27" s="4" t="s">
        <v>1344</v>
      </c>
      <c r="C27" s="4" t="s">
        <v>1345</v>
      </c>
    </row>
    <row r="28" spans="1:3">
      <c r="A28" s="4" t="s">
        <v>1346</v>
      </c>
      <c r="B28" s="6" t="n">
        <v>1201363</v>
      </c>
      <c r="C28" s="6" t="n">
        <v>1140990</v>
      </c>
    </row>
    <row r="29" spans="1:3">
      <c r="A29" s="4" t="s">
        <v>1347</v>
      </c>
      <c r="B29" s="4" t="s">
        <v>1267</v>
      </c>
      <c r="C29" s="4" t="s">
        <v>1267</v>
      </c>
    </row>
    <row r="30" spans="1:3">
      <c r="A30" s="4" t="s">
        <v>1348</v>
      </c>
    </row>
    <row r="31" spans="1:3">
      <c r="A31" s="3" t="s">
        <v>1321</v>
      </c>
    </row>
    <row r="32" spans="1:3">
      <c r="A32" s="4" t="s">
        <v>1349</v>
      </c>
      <c r="B32" s="6" t="n">
        <v>766158</v>
      </c>
      <c r="C32" s="6" t="n">
        <v>656973</v>
      </c>
    </row>
    <row r="33" spans="1:3">
      <c r="A33" s="4" t="s">
        <v>1350</v>
      </c>
      <c r="B33" s="4" t="s">
        <v>1351</v>
      </c>
      <c r="C33" s="4" t="s">
        <v>1352</v>
      </c>
    </row>
    <row r="34" spans="1:3">
      <c r="A34" s="4" t="s">
        <v>1353</v>
      </c>
      <c r="B34" s="6" t="n">
        <v>553552</v>
      </c>
      <c r="C34" s="6" t="n">
        <v>525659</v>
      </c>
    </row>
    <row r="35" spans="1:3">
      <c r="A35" s="4" t="s">
        <v>1354</v>
      </c>
      <c r="B35" s="4" t="s">
        <v>1306</v>
      </c>
      <c r="C35" s="4" t="s">
        <v>1306</v>
      </c>
    </row>
    <row r="36" spans="1:3">
      <c r="A36" s="4" t="s">
        <v>1355</v>
      </c>
      <c r="B36" s="6" t="n">
        <v>946386</v>
      </c>
      <c r="C36" s="6" t="n">
        <v>828268</v>
      </c>
    </row>
    <row r="37" spans="1:3">
      <c r="A37" s="4" t="s">
        <v>1356</v>
      </c>
      <c r="B37" s="4" t="s">
        <v>1357</v>
      </c>
      <c r="C37" s="4" t="s">
        <v>1358</v>
      </c>
    </row>
    <row r="38" spans="1:3">
      <c r="A38" s="4" t="s">
        <v>1359</v>
      </c>
      <c r="B38" s="6" t="n">
        <v>11870900</v>
      </c>
      <c r="C38" s="6" t="n">
        <v>1056601</v>
      </c>
    </row>
    <row r="39" spans="1:3">
      <c r="A39" s="4" t="s">
        <v>1360</v>
      </c>
      <c r="B39" s="4" t="s">
        <v>1361</v>
      </c>
      <c r="C39" s="4" t="s">
        <v>1362</v>
      </c>
    </row>
    <row r="40" spans="1:3">
      <c r="A40" s="4" t="s">
        <v>1363</v>
      </c>
    </row>
    <row r="41" spans="1:3">
      <c r="A41" s="3" t="s">
        <v>1321</v>
      </c>
    </row>
    <row r="42" spans="1:3">
      <c r="A42" s="4" t="s">
        <v>1349</v>
      </c>
      <c r="B42" s="6" t="n">
        <v>766116</v>
      </c>
      <c r="C42" s="6" t="n">
        <v>656243</v>
      </c>
    </row>
    <row r="43" spans="1:3">
      <c r="A43" s="4" t="s">
        <v>1350</v>
      </c>
      <c r="B43" s="4" t="s">
        <v>1351</v>
      </c>
      <c r="C43" s="4" t="s">
        <v>1352</v>
      </c>
    </row>
    <row r="44" spans="1:3">
      <c r="A44" s="4" t="s">
        <v>1353</v>
      </c>
      <c r="B44" s="6" t="n">
        <v>554840</v>
      </c>
      <c r="C44" s="6" t="n">
        <v>526004</v>
      </c>
    </row>
    <row r="45" spans="1:3">
      <c r="A45" s="4" t="s">
        <v>1354</v>
      </c>
      <c r="B45" s="4" t="s">
        <v>1306</v>
      </c>
      <c r="C45" s="4" t="s">
        <v>1306</v>
      </c>
    </row>
    <row r="46" spans="1:3">
      <c r="A46" s="4" t="s">
        <v>1355</v>
      </c>
      <c r="B46" s="6" t="n">
        <v>946378</v>
      </c>
      <c r="C46" s="6" t="n">
        <v>827437</v>
      </c>
    </row>
    <row r="47" spans="1:3">
      <c r="A47" s="4" t="s">
        <v>1356</v>
      </c>
      <c r="B47" s="4" t="s">
        <v>1357</v>
      </c>
      <c r="C47" s="4" t="s">
        <v>1358</v>
      </c>
    </row>
    <row r="48" spans="1:3">
      <c r="A48" s="4" t="s">
        <v>1359</v>
      </c>
      <c r="B48" s="6" t="n">
        <v>1186346</v>
      </c>
      <c r="C48" s="6" t="n">
        <v>1055415</v>
      </c>
    </row>
    <row r="49" spans="1:3">
      <c r="A49" s="4" t="s">
        <v>1360</v>
      </c>
      <c r="B49" s="4" t="s">
        <v>1361</v>
      </c>
      <c r="C49" s="4" t="s">
        <v>1362</v>
      </c>
    </row>
    <row r="50" spans="1:3">
      <c r="A50" s="4" t="s">
        <v>1364</v>
      </c>
    </row>
    <row r="51" spans="1:3">
      <c r="A51" s="3" t="s">
        <v>1321</v>
      </c>
    </row>
    <row r="52" spans="1:3">
      <c r="A52" s="4" t="s">
        <v>1349</v>
      </c>
      <c r="B52" s="6" t="n">
        <v>841271</v>
      </c>
      <c r="C52" s="6" t="n">
        <v>799793</v>
      </c>
    </row>
    <row r="53" spans="1:3">
      <c r="A53" s="4" t="s">
        <v>1350</v>
      </c>
      <c r="B53" s="4" t="s">
        <v>1365</v>
      </c>
      <c r="C53" s="4" t="s">
        <v>1365</v>
      </c>
    </row>
    <row r="54" spans="1:3">
      <c r="A54" s="4" t="s">
        <v>1353</v>
      </c>
      <c r="B54" s="6" t="n">
        <v>553552</v>
      </c>
      <c r="C54" s="6" t="n">
        <v>525659</v>
      </c>
    </row>
    <row r="55" spans="1:3">
      <c r="A55" s="4" t="s">
        <v>1354</v>
      </c>
      <c r="B55" s="4" t="s">
        <v>1306</v>
      </c>
      <c r="C55" s="4" t="s">
        <v>1306</v>
      </c>
    </row>
    <row r="56" spans="1:3">
      <c r="A56" s="4" t="s">
        <v>1355</v>
      </c>
      <c r="B56" s="6" t="n">
        <v>1021496</v>
      </c>
      <c r="C56" s="6" t="n">
        <v>971073</v>
      </c>
    </row>
    <row r="57" spans="1:3">
      <c r="A57" s="4" t="s">
        <v>1356</v>
      </c>
      <c r="B57" s="4" t="s">
        <v>1366</v>
      </c>
      <c r="C57" s="4" t="s">
        <v>1366</v>
      </c>
    </row>
    <row r="58" spans="1:3">
      <c r="A58" s="4" t="s">
        <v>1359</v>
      </c>
      <c r="B58" s="6" t="n">
        <v>1262222</v>
      </c>
      <c r="C58" s="6" t="n">
        <v>1199385</v>
      </c>
    </row>
    <row r="59" spans="1:3">
      <c r="A59" s="4" t="s">
        <v>1360</v>
      </c>
      <c r="B59" s="4" t="s">
        <v>1367</v>
      </c>
      <c r="C59" s="4" t="s">
        <v>1367</v>
      </c>
    </row>
    <row r="60" spans="1:3">
      <c r="A60" s="4" t="s">
        <v>1368</v>
      </c>
    </row>
    <row r="61" spans="1:3">
      <c r="A61" s="3" t="s">
        <v>1321</v>
      </c>
    </row>
    <row r="62" spans="1:3">
      <c r="A62" s="4" t="s">
        <v>1349</v>
      </c>
      <c r="B62" s="6" t="n">
        <v>841225</v>
      </c>
      <c r="C62" s="6" t="n">
        <v>798905</v>
      </c>
    </row>
    <row r="63" spans="1:3">
      <c r="A63" s="4" t="s">
        <v>1350</v>
      </c>
      <c r="B63" s="4" t="s">
        <v>1365</v>
      </c>
      <c r="C63" s="4" t="s">
        <v>1365</v>
      </c>
    </row>
    <row r="64" spans="1:3">
      <c r="A64" s="4" t="s">
        <v>1353</v>
      </c>
      <c r="B64" s="6" t="n">
        <v>554840</v>
      </c>
      <c r="C64" s="6" t="n">
        <v>526004</v>
      </c>
    </row>
    <row r="65" spans="1:3">
      <c r="A65" s="4" t="s">
        <v>1354</v>
      </c>
      <c r="B65" s="4" t="s">
        <v>1306</v>
      </c>
      <c r="C65" s="4" t="s">
        <v>1306</v>
      </c>
    </row>
    <row r="66" spans="1:3">
      <c r="A66" s="4" t="s">
        <v>1355</v>
      </c>
      <c r="B66" s="6" t="n">
        <v>1021488</v>
      </c>
      <c r="C66" s="6" t="n">
        <v>970098</v>
      </c>
    </row>
    <row r="67" spans="1:3">
      <c r="A67" s="4" t="s">
        <v>1356</v>
      </c>
      <c r="B67" s="4" t="s">
        <v>1366</v>
      </c>
      <c r="C67" s="4" t="s">
        <v>1366</v>
      </c>
    </row>
    <row r="68" spans="1:3">
      <c r="A68" s="4" t="s">
        <v>1359</v>
      </c>
      <c r="B68" s="6" t="n">
        <v>1261431</v>
      </c>
      <c r="C68" s="6" t="n">
        <v>1198039</v>
      </c>
    </row>
    <row r="69" spans="1:3">
      <c r="A69" s="4" t="s">
        <v>1360</v>
      </c>
      <c r="B69" s="4" t="s">
        <v>1367</v>
      </c>
      <c r="C69" s="4" t="s">
        <v>136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9</v>
      </c>
      <c r="B1" s="2" t="s">
        <v>4</v>
      </c>
      <c r="C1" s="2" t="s">
        <v>498</v>
      </c>
      <c r="D1" s="2" t="s">
        <v>499</v>
      </c>
      <c r="E1" s="2" t="s">
        <v>500</v>
      </c>
    </row>
    <row r="2" spans="1:5">
      <c r="A2" s="4" t="s">
        <v>135</v>
      </c>
    </row>
    <row r="3" spans="1:5">
      <c r="A3" s="3" t="s">
        <v>1370</v>
      </c>
    </row>
    <row r="4" spans="1:5">
      <c r="A4" s="4" t="s">
        <v>471</v>
      </c>
      <c r="E4" s="5" t="n">
        <v>2738038</v>
      </c>
    </row>
    <row r="5" spans="1:5">
      <c r="A5" s="4" t="s">
        <v>472</v>
      </c>
      <c r="E5" s="6" t="n">
        <v>77500</v>
      </c>
    </row>
    <row r="6" spans="1:5">
      <c r="A6" s="4" t="s">
        <v>481</v>
      </c>
      <c r="E6" s="5" t="n">
        <v>18500</v>
      </c>
    </row>
    <row r="7" spans="1:5">
      <c r="A7" s="4" t="s">
        <v>473</v>
      </c>
      <c r="E7" s="5" t="n">
        <v>398100</v>
      </c>
    </row>
    <row r="8" spans="1:5">
      <c r="A8" s="4" t="s">
        <v>1371</v>
      </c>
      <c r="E8" s="5" t="n">
        <v>41019</v>
      </c>
    </row>
    <row r="9" spans="1:5">
      <c r="A9" s="4" t="s">
        <v>1372</v>
      </c>
      <c r="E9" s="5" t="n">
        <v>345043</v>
      </c>
    </row>
    <row r="10" spans="1:5">
      <c r="A10" s="4" t="s">
        <v>521</v>
      </c>
      <c r="E10" s="6" t="n">
        <v>96015</v>
      </c>
    </row>
    <row r="11" spans="1:5">
      <c r="A11" s="4" t="s">
        <v>323</v>
      </c>
    </row>
    <row r="12" spans="1:5">
      <c r="A12" s="3" t="s">
        <v>1370</v>
      </c>
    </row>
    <row r="13" spans="1:5">
      <c r="A13" s="4" t="s">
        <v>473</v>
      </c>
      <c r="D13" s="6" t="n">
        <v>178093</v>
      </c>
    </row>
    <row r="14" spans="1:5">
      <c r="A14" s="4" t="s">
        <v>1371</v>
      </c>
      <c r="D14" s="5" t="n">
        <v>4610</v>
      </c>
    </row>
    <row r="15" spans="1:5">
      <c r="A15" s="4" t="s">
        <v>1372</v>
      </c>
      <c r="D15" s="5" t="n">
        <v>170111</v>
      </c>
    </row>
    <row r="16" spans="1:5">
      <c r="A16" s="4" t="s">
        <v>1373</v>
      </c>
      <c r="D16" s="5" t="n">
        <v>0</v>
      </c>
    </row>
    <row r="17" spans="1:5">
      <c r="A17" s="4" t="s">
        <v>521</v>
      </c>
      <c r="D17" s="5" t="n">
        <v>4175</v>
      </c>
    </row>
    <row r="18" spans="1:5">
      <c r="A18" s="4" t="s">
        <v>1374</v>
      </c>
      <c r="D18" s="6" t="n">
        <v>3807</v>
      </c>
    </row>
    <row r="19" spans="1:5">
      <c r="A19" s="4" t="s">
        <v>136</v>
      </c>
    </row>
    <row r="20" spans="1:5">
      <c r="A20" s="3" t="s">
        <v>1370</v>
      </c>
    </row>
    <row r="21" spans="1:5">
      <c r="A21" s="4" t="s">
        <v>471</v>
      </c>
      <c r="C21" s="5" t="n">
        <v>30863658</v>
      </c>
    </row>
    <row r="22" spans="1:5">
      <c r="A22" s="4" t="s">
        <v>472</v>
      </c>
      <c r="C22" s="6" t="n">
        <v>742300</v>
      </c>
    </row>
    <row r="23" spans="1:5">
      <c r="A23" s="4" t="s">
        <v>481</v>
      </c>
      <c r="C23" s="5" t="n">
        <v>50100</v>
      </c>
    </row>
    <row r="24" spans="1:5">
      <c r="A24" s="4" t="s">
        <v>473</v>
      </c>
      <c r="C24" s="5" t="n">
        <v>2887523</v>
      </c>
    </row>
    <row r="25" spans="1:5">
      <c r="A25" s="4" t="s">
        <v>1371</v>
      </c>
      <c r="C25" s="5" t="n">
        <v>100958</v>
      </c>
    </row>
    <row r="26" spans="1:5">
      <c r="A26" s="4" t="s">
        <v>1372</v>
      </c>
      <c r="C26" s="5" t="n">
        <v>2602161</v>
      </c>
    </row>
    <row r="27" spans="1:5">
      <c r="A27" s="4" t="s">
        <v>521</v>
      </c>
      <c r="C27" s="6" t="n">
        <v>792370</v>
      </c>
    </row>
    <row r="28" spans="1:5">
      <c r="A28" s="4" t="s">
        <v>137</v>
      </c>
    </row>
    <row r="29" spans="1:5">
      <c r="A29" s="3" t="s">
        <v>1370</v>
      </c>
    </row>
    <row r="30" spans="1:5">
      <c r="A30" s="4" t="s">
        <v>471</v>
      </c>
      <c r="B30" s="5" t="n">
        <v>1250000</v>
      </c>
    </row>
    <row r="31" spans="1:5">
      <c r="A31" s="4" t="s">
        <v>472</v>
      </c>
      <c r="B31" s="6" t="n">
        <v>28200</v>
      </c>
    </row>
    <row r="32" spans="1:5">
      <c r="A32" s="4" t="s">
        <v>473</v>
      </c>
      <c r="B32" s="5" t="n">
        <v>377000</v>
      </c>
    </row>
    <row r="33" spans="1:5">
      <c r="A33" s="4" t="s">
        <v>521</v>
      </c>
      <c r="B33" s="5" t="n">
        <v>377400</v>
      </c>
    </row>
    <row r="34" spans="1:5">
      <c r="A34" s="4" t="s">
        <v>474</v>
      </c>
      <c r="B34" s="6" t="n">
        <v>3762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5</v>
      </c>
      <c r="D2" s="2" t="s">
        <v>79</v>
      </c>
    </row>
    <row r="3" spans="1:4">
      <c r="A3" s="3" t="s">
        <v>1376</v>
      </c>
    </row>
    <row r="4" spans="1:4">
      <c r="A4" s="4" t="s">
        <v>1377</v>
      </c>
      <c r="B4" s="6" t="n">
        <v>121047</v>
      </c>
      <c r="C4" s="6" t="n">
        <v>61930</v>
      </c>
      <c r="D4" s="6" t="n">
        <v>30463</v>
      </c>
    </row>
    <row r="5" spans="1:4">
      <c r="A5" s="4" t="s">
        <v>1378</v>
      </c>
      <c r="B5" s="5" t="n">
        <v>69282</v>
      </c>
      <c r="C5" s="5" t="n">
        <v>124830</v>
      </c>
      <c r="D5" s="5" t="n">
        <v>81900</v>
      </c>
    </row>
    <row r="6" spans="1:4">
      <c r="A6" s="4" t="s">
        <v>1379</v>
      </c>
      <c r="B6" s="6" t="n">
        <v>11217</v>
      </c>
      <c r="C6" s="6" t="n">
        <v>10318</v>
      </c>
      <c r="D6" s="6" t="n">
        <v>1095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0</v>
      </c>
      <c r="B1" s="2" t="s">
        <v>2</v>
      </c>
      <c r="C1" s="2" t="s">
        <v>35</v>
      </c>
      <c r="D1" s="2" t="s">
        <v>79</v>
      </c>
      <c r="E1" s="2" t="s">
        <v>677</v>
      </c>
    </row>
    <row r="2" spans="1:5">
      <c r="A2" s="3" t="s">
        <v>36</v>
      </c>
    </row>
    <row r="3" spans="1:5">
      <c r="A3" s="4" t="s">
        <v>39</v>
      </c>
      <c r="B3" s="6" t="n">
        <v>657939</v>
      </c>
      <c r="C3" s="6" t="n">
        <v>635933</v>
      </c>
    </row>
    <row r="4" spans="1:5">
      <c r="A4" s="4" t="s">
        <v>82</v>
      </c>
      <c r="B4" s="5" t="n">
        <v>1320000</v>
      </c>
      <c r="C4" s="5" t="n">
        <v>1180000</v>
      </c>
    </row>
    <row r="5" spans="1:5">
      <c r="A5" s="4" t="s">
        <v>1381</v>
      </c>
      <c r="B5" s="5" t="n">
        <v>233261</v>
      </c>
      <c r="C5" s="5" t="n">
        <v>237439</v>
      </c>
    </row>
    <row r="6" spans="1:5">
      <c r="A6" s="4" t="s">
        <v>53</v>
      </c>
      <c r="B6" s="5" t="n">
        <v>183806</v>
      </c>
      <c r="C6" s="5" t="n">
        <v>177779</v>
      </c>
    </row>
    <row r="7" spans="1:5">
      <c r="A7" s="4" t="s">
        <v>54</v>
      </c>
      <c r="B7" s="5" t="n">
        <v>15302438</v>
      </c>
      <c r="C7" s="5" t="n">
        <v>14449760</v>
      </c>
    </row>
    <row r="8" spans="1:5">
      <c r="A8" s="3" t="s">
        <v>1382</v>
      </c>
    </row>
    <row r="9" spans="1:5">
      <c r="A9" s="4" t="s">
        <v>63</v>
      </c>
      <c r="B9" s="5" t="n">
        <v>368790</v>
      </c>
      <c r="C9" s="5" t="n">
        <v>368031</v>
      </c>
    </row>
    <row r="10" spans="1:5">
      <c r="A10" s="4" t="s">
        <v>64</v>
      </c>
      <c r="B10" s="5" t="n">
        <v>12952552</v>
      </c>
      <c r="C10" s="5" t="n">
        <v>12245469</v>
      </c>
    </row>
    <row r="11" spans="1:5">
      <c r="A11" s="3" t="s">
        <v>1383</v>
      </c>
    </row>
    <row r="12" spans="1:5">
      <c r="A12" s="4" t="s">
        <v>1384</v>
      </c>
      <c r="B12" s="5" t="n">
        <v>1707</v>
      </c>
      <c r="C12" s="5" t="n">
        <v>1736</v>
      </c>
    </row>
    <row r="13" spans="1:5">
      <c r="A13" s="4" t="s">
        <v>67</v>
      </c>
      <c r="B13" s="5" t="n">
        <v>1609810</v>
      </c>
      <c r="C13" s="5" t="n">
        <v>1675318</v>
      </c>
    </row>
    <row r="14" spans="1:5">
      <c r="A14" s="4" t="s">
        <v>68</v>
      </c>
      <c r="B14" s="5" t="n">
        <v>752184</v>
      </c>
      <c r="C14" s="5" t="n">
        <v>530658</v>
      </c>
    </row>
    <row r="15" spans="1:5">
      <c r="A15" s="4" t="s">
        <v>1385</v>
      </c>
      <c r="B15" s="5" t="n">
        <v>-13815</v>
      </c>
      <c r="C15" s="5" t="n">
        <v>-3421</v>
      </c>
    </row>
    <row r="16" spans="1:5">
      <c r="A16" s="4" t="s">
        <v>70</v>
      </c>
      <c r="B16" s="5" t="n">
        <v>2349886</v>
      </c>
      <c r="C16" s="5" t="n">
        <v>2204291</v>
      </c>
      <c r="D16" s="6" t="n">
        <v>1327490</v>
      </c>
      <c r="E16" s="6" t="n">
        <v>1199757</v>
      </c>
    </row>
    <row r="17" spans="1:5">
      <c r="A17" s="4" t="s">
        <v>71</v>
      </c>
      <c r="B17" s="5" t="n">
        <v>15302438</v>
      </c>
      <c r="C17" s="5" t="n">
        <v>14449760</v>
      </c>
    </row>
    <row r="18" spans="1:5">
      <c r="A18" s="4" t="s">
        <v>1320</v>
      </c>
    </row>
    <row r="19" spans="1:5">
      <c r="A19" s="3" t="s">
        <v>36</v>
      </c>
    </row>
    <row r="20" spans="1:5">
      <c r="A20" s="4" t="s">
        <v>39</v>
      </c>
      <c r="B20" s="5" t="n">
        <v>64359</v>
      </c>
      <c r="C20" s="5" t="n">
        <v>44046</v>
      </c>
    </row>
    <row r="21" spans="1:5">
      <c r="A21" s="4" t="s">
        <v>82</v>
      </c>
      <c r="C21" s="5" t="n">
        <v>2831</v>
      </c>
    </row>
    <row r="22" spans="1:5">
      <c r="A22" s="4" t="s">
        <v>1386</v>
      </c>
      <c r="B22" s="5" t="n">
        <v>2641929</v>
      </c>
      <c r="C22" s="5" t="n">
        <v>2509375</v>
      </c>
    </row>
    <row r="23" spans="1:5">
      <c r="A23" s="4" t="s">
        <v>1387</v>
      </c>
      <c r="B23" s="5" t="n">
        <v>2201</v>
      </c>
      <c r="C23" s="5" t="n">
        <v>2201</v>
      </c>
    </row>
    <row r="24" spans="1:5">
      <c r="A24" s="4" t="s">
        <v>1381</v>
      </c>
      <c r="B24" s="5" t="n">
        <v>2545</v>
      </c>
      <c r="C24" s="5" t="n">
        <v>7026</v>
      </c>
    </row>
    <row r="25" spans="1:5">
      <c r="A25" s="4" t="s">
        <v>53</v>
      </c>
      <c r="B25" s="5" t="n">
        <v>13191</v>
      </c>
      <c r="C25" s="5" t="n">
        <v>12530</v>
      </c>
    </row>
    <row r="26" spans="1:5">
      <c r="A26" s="4" t="s">
        <v>54</v>
      </c>
      <c r="B26" s="5" t="n">
        <v>2724225</v>
      </c>
      <c r="C26" s="5" t="n">
        <v>2578009</v>
      </c>
    </row>
    <row r="27" spans="1:5">
      <c r="A27" s="3" t="s">
        <v>1382</v>
      </c>
    </row>
    <row r="28" spans="1:5">
      <c r="A28" s="4" t="s">
        <v>63</v>
      </c>
      <c r="B28" s="5" t="n">
        <v>368790</v>
      </c>
      <c r="C28" s="5" t="n">
        <v>368031</v>
      </c>
    </row>
    <row r="29" spans="1:5">
      <c r="A29" s="4" t="s">
        <v>1388</v>
      </c>
      <c r="B29" s="5" t="n">
        <v>5549</v>
      </c>
      <c r="C29" s="5" t="n">
        <v>5687</v>
      </c>
    </row>
    <row r="30" spans="1:5">
      <c r="A30" s="4" t="s">
        <v>64</v>
      </c>
      <c r="B30" s="5" t="n">
        <v>374339</v>
      </c>
      <c r="C30" s="5" t="n">
        <v>373718</v>
      </c>
    </row>
    <row r="31" spans="1:5">
      <c r="A31" s="3" t="s">
        <v>1383</v>
      </c>
    </row>
    <row r="32" spans="1:5">
      <c r="A32" s="4" t="s">
        <v>1384</v>
      </c>
      <c r="B32" s="5" t="n">
        <v>1707</v>
      </c>
      <c r="C32" s="5" t="n">
        <v>1736</v>
      </c>
    </row>
    <row r="33" spans="1:5">
      <c r="A33" s="4" t="s">
        <v>67</v>
      </c>
      <c r="B33" s="5" t="n">
        <v>1609810</v>
      </c>
      <c r="C33" s="5" t="n">
        <v>1675318</v>
      </c>
    </row>
    <row r="34" spans="1:5">
      <c r="A34" s="4" t="s">
        <v>68</v>
      </c>
      <c r="B34" s="5" t="n">
        <v>752184</v>
      </c>
      <c r="C34" s="5" t="n">
        <v>530658</v>
      </c>
    </row>
    <row r="35" spans="1:5">
      <c r="A35" s="4" t="s">
        <v>1385</v>
      </c>
      <c r="B35" s="5" t="n">
        <v>-13815</v>
      </c>
      <c r="C35" s="5" t="n">
        <v>-3421</v>
      </c>
    </row>
    <row r="36" spans="1:5">
      <c r="A36" s="4" t="s">
        <v>70</v>
      </c>
      <c r="B36" s="5" t="n">
        <v>2349886</v>
      </c>
      <c r="C36" s="5" t="n">
        <v>2204291</v>
      </c>
    </row>
    <row r="37" spans="1:5">
      <c r="A37" s="4" t="s">
        <v>71</v>
      </c>
      <c r="B37" s="6" t="n">
        <v>2724225</v>
      </c>
      <c r="C37" s="6" t="n">
        <v>257800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5</v>
      </c>
      <c r="D2" s="2" t="s">
        <v>79</v>
      </c>
    </row>
    <row r="3" spans="1:4">
      <c r="A3" s="3" t="s">
        <v>1390</v>
      </c>
    </row>
    <row r="4" spans="1:4">
      <c r="A4" s="4" t="s">
        <v>117</v>
      </c>
      <c r="B4" s="6" t="n">
        <v>300403</v>
      </c>
      <c r="C4" s="6" t="n">
        <v>135083</v>
      </c>
      <c r="D4" s="6" t="n">
        <v>177146</v>
      </c>
    </row>
    <row r="5" spans="1:4">
      <c r="A5" s="4" t="s">
        <v>1320</v>
      </c>
    </row>
    <row r="6" spans="1:4">
      <c r="A6" s="3" t="s">
        <v>1390</v>
      </c>
    </row>
    <row r="7" spans="1:4">
      <c r="A7" s="4" t="s">
        <v>1391</v>
      </c>
      <c r="B7" s="5" t="n">
        <v>217841</v>
      </c>
      <c r="C7" s="5" t="n">
        <v>86695</v>
      </c>
      <c r="D7" s="5" t="n">
        <v>44623</v>
      </c>
    </row>
    <row r="8" spans="1:4">
      <c r="A8" s="4" t="s">
        <v>107</v>
      </c>
      <c r="B8" s="5" t="n">
        <v>599</v>
      </c>
      <c r="C8" s="5" t="n">
        <v>2241</v>
      </c>
      <c r="D8" s="5" t="n">
        <v>608</v>
      </c>
    </row>
    <row r="9" spans="1:4">
      <c r="A9" s="4" t="s">
        <v>1392</v>
      </c>
      <c r="B9" s="5" t="n">
        <v>218440</v>
      </c>
      <c r="C9" s="5" t="n">
        <v>88936</v>
      </c>
      <c r="D9" s="5" t="n">
        <v>45231</v>
      </c>
    </row>
    <row r="10" spans="1:4">
      <c r="A10" s="4" t="s">
        <v>1393</v>
      </c>
      <c r="B10" s="5" t="n">
        <v>40266</v>
      </c>
      <c r="C10" s="5" t="n">
        <v>26634</v>
      </c>
      <c r="D10" s="5" t="n">
        <v>12514</v>
      </c>
    </row>
    <row r="11" spans="1:4">
      <c r="A11" s="4" t="s">
        <v>1394</v>
      </c>
      <c r="B11" s="5" t="n">
        <v>178174</v>
      </c>
      <c r="C11" s="5" t="n">
        <v>62302</v>
      </c>
      <c r="D11" s="5" t="n">
        <v>32717</v>
      </c>
    </row>
    <row r="12" spans="1:4">
      <c r="A12" s="4" t="s">
        <v>1395</v>
      </c>
      <c r="B12" s="5" t="n">
        <v>10873</v>
      </c>
      <c r="C12" s="5" t="n">
        <v>8826</v>
      </c>
      <c r="D12" s="5" t="n">
        <v>4787</v>
      </c>
    </row>
    <row r="13" spans="1:4">
      <c r="A13" s="4" t="s">
        <v>1396</v>
      </c>
      <c r="B13" s="5" t="n">
        <v>189047</v>
      </c>
      <c r="C13" s="5" t="n">
        <v>71128</v>
      </c>
      <c r="D13" s="5" t="n">
        <v>37504</v>
      </c>
    </row>
    <row r="14" spans="1:4">
      <c r="A14" s="4" t="s">
        <v>1397</v>
      </c>
      <c r="B14" s="5" t="n">
        <v>111356</v>
      </c>
      <c r="C14" s="5" t="n">
        <v>63955</v>
      </c>
      <c r="D14" s="5" t="n">
        <v>139642</v>
      </c>
    </row>
    <row r="15" spans="1:4">
      <c r="A15" s="4" t="s">
        <v>117</v>
      </c>
      <c r="B15" s="6" t="n">
        <v>300403</v>
      </c>
      <c r="C15" s="6" t="n">
        <v>135083</v>
      </c>
      <c r="D15" s="6" t="n">
        <v>17714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5</v>
      </c>
      <c r="D2" s="2" t="s">
        <v>79</v>
      </c>
    </row>
    <row r="3" spans="1:4">
      <c r="A3" s="3" t="s">
        <v>1399</v>
      </c>
    </row>
    <row r="4" spans="1:4">
      <c r="A4" s="4" t="s">
        <v>117</v>
      </c>
      <c r="B4" s="6" t="n">
        <v>300403</v>
      </c>
      <c r="C4" s="6" t="n">
        <v>135083</v>
      </c>
      <c r="D4" s="6" t="n">
        <v>177146</v>
      </c>
    </row>
    <row r="5" spans="1:4">
      <c r="A5" s="3" t="s">
        <v>1400</v>
      </c>
    </row>
    <row r="6" spans="1:4">
      <c r="A6" s="4" t="s">
        <v>1401</v>
      </c>
      <c r="B6" s="5" t="n">
        <v>19205</v>
      </c>
      <c r="C6" s="5" t="n">
        <v>16716</v>
      </c>
      <c r="D6" s="5" t="n">
        <v>14548</v>
      </c>
    </row>
    <row r="7" spans="1:4">
      <c r="A7" s="4" t="s">
        <v>1402</v>
      </c>
      <c r="B7" s="5" t="n">
        <v>14205</v>
      </c>
      <c r="C7" s="5" t="n">
        <v>12917</v>
      </c>
      <c r="D7" s="5" t="n">
        <v>11591</v>
      </c>
    </row>
    <row r="8" spans="1:4">
      <c r="A8" s="4" t="s">
        <v>178</v>
      </c>
      <c r="B8" s="5" t="n">
        <v>9084</v>
      </c>
      <c r="C8" s="5" t="n">
        <v>6705</v>
      </c>
      <c r="D8" s="5" t="n">
        <v>6628</v>
      </c>
    </row>
    <row r="9" spans="1:4">
      <c r="A9" s="4" t="s">
        <v>153</v>
      </c>
      <c r="B9" s="4" t="s">
        <v>101</v>
      </c>
      <c r="C9" s="4" t="s">
        <v>101</v>
      </c>
      <c r="D9" s="5" t="n">
        <v>-4154</v>
      </c>
    </row>
    <row r="10" spans="1:4">
      <c r="A10" s="4" t="s">
        <v>180</v>
      </c>
      <c r="B10" s="5" t="n">
        <v>-3302</v>
      </c>
      <c r="C10" s="5" t="n">
        <v>-4223</v>
      </c>
      <c r="D10" s="5" t="n">
        <v>1978</v>
      </c>
    </row>
    <row r="11" spans="1:4">
      <c r="A11" s="4" t="s">
        <v>1403</v>
      </c>
      <c r="B11" s="5" t="n">
        <v>-2419</v>
      </c>
      <c r="C11" s="5" t="n">
        <v>-37285</v>
      </c>
      <c r="D11" s="5" t="n">
        <v>-11520</v>
      </c>
    </row>
    <row r="12" spans="1:4">
      <c r="A12" s="4" t="s">
        <v>1404</v>
      </c>
      <c r="B12" s="5" t="n">
        <v>24078</v>
      </c>
      <c r="C12" s="5" t="n">
        <v>-31033</v>
      </c>
      <c r="D12" s="5" t="n">
        <v>10985</v>
      </c>
    </row>
    <row r="13" spans="1:4">
      <c r="A13" s="4" t="s">
        <v>186</v>
      </c>
      <c r="B13" s="5" t="n">
        <v>302219</v>
      </c>
      <c r="C13" s="5" t="n">
        <v>141194</v>
      </c>
      <c r="D13" s="5" t="n">
        <v>175701</v>
      </c>
    </row>
    <row r="14" spans="1:4">
      <c r="A14" s="3" t="s">
        <v>1405</v>
      </c>
    </row>
    <row r="15" spans="1:4">
      <c r="A15" s="4" t="s">
        <v>199</v>
      </c>
      <c r="B15" s="5" t="n">
        <v>-7950</v>
      </c>
      <c r="C15" s="5" t="n">
        <v>-5191</v>
      </c>
      <c r="D15" s="5" t="n">
        <v>-3082</v>
      </c>
    </row>
    <row r="16" spans="1:4">
      <c r="A16" s="4" t="s">
        <v>203</v>
      </c>
      <c r="B16" s="5" t="n">
        <v>-777895</v>
      </c>
      <c r="C16" s="5" t="n">
        <v>-319754</v>
      </c>
      <c r="D16" s="5" t="n">
        <v>-558683</v>
      </c>
    </row>
    <row r="17" spans="1:4">
      <c r="A17" s="3" t="s">
        <v>1406</v>
      </c>
    </row>
    <row r="18" spans="1:4">
      <c r="A18" s="4" t="s">
        <v>208</v>
      </c>
      <c r="B18" s="5" t="n">
        <v>1454</v>
      </c>
      <c r="C18" s="5" t="n">
        <v>1082</v>
      </c>
      <c r="D18" s="5" t="n">
        <v>1495</v>
      </c>
    </row>
    <row r="19" spans="1:4">
      <c r="A19" s="4" t="s">
        <v>211</v>
      </c>
      <c r="B19" s="4" t="s">
        <v>101</v>
      </c>
      <c r="C19" s="5" t="n">
        <v>-825</v>
      </c>
      <c r="D19" s="4" t="s">
        <v>101</v>
      </c>
    </row>
    <row r="20" spans="1:4">
      <c r="A20" s="4" t="s">
        <v>153</v>
      </c>
      <c r="B20" s="4" t="s">
        <v>101</v>
      </c>
      <c r="C20" s="4" t="s">
        <v>101</v>
      </c>
      <c r="D20" s="5" t="n">
        <v>4154</v>
      </c>
    </row>
    <row r="21" spans="1:4">
      <c r="A21" s="4" t="s">
        <v>210</v>
      </c>
      <c r="B21" s="5" t="n">
        <v>-104276</v>
      </c>
      <c r="C21" s="5" t="n">
        <v>-20825</v>
      </c>
      <c r="D21" s="5" t="n">
        <v>-9817</v>
      </c>
    </row>
    <row r="22" spans="1:4">
      <c r="A22" s="4" t="s">
        <v>1407</v>
      </c>
      <c r="B22" s="4" t="s">
        <v>101</v>
      </c>
      <c r="C22" s="5" t="n">
        <v>297201</v>
      </c>
    </row>
    <row r="23" spans="1:4">
      <c r="A23" s="4" t="s">
        <v>1408</v>
      </c>
      <c r="B23" s="5" t="n">
        <v>-79867</v>
      </c>
      <c r="C23" s="5" t="n">
        <v>-60373</v>
      </c>
      <c r="D23" s="5" t="n">
        <v>-48096</v>
      </c>
    </row>
    <row r="24" spans="1:4">
      <c r="A24" s="4" t="s">
        <v>213</v>
      </c>
      <c r="B24" s="5" t="n">
        <v>497682</v>
      </c>
      <c r="C24" s="5" t="n">
        <v>597844</v>
      </c>
      <c r="D24" s="5" t="n">
        <v>343808</v>
      </c>
    </row>
    <row r="25" spans="1:4">
      <c r="A25" s="4" t="s">
        <v>1409</v>
      </c>
      <c r="B25" s="5" t="n">
        <v>22006</v>
      </c>
      <c r="C25" s="5" t="n">
        <v>419284</v>
      </c>
      <c r="D25" s="5" t="n">
        <v>-39174</v>
      </c>
    </row>
    <row r="26" spans="1:4">
      <c r="A26" s="4" t="s">
        <v>215</v>
      </c>
      <c r="B26" s="5" t="n">
        <v>635933</v>
      </c>
      <c r="C26" s="5" t="n">
        <v>216649</v>
      </c>
      <c r="D26" s="5" t="n">
        <v>255823</v>
      </c>
    </row>
    <row r="27" spans="1:4">
      <c r="A27" s="4" t="s">
        <v>216</v>
      </c>
      <c r="B27" s="5" t="n">
        <v>657939</v>
      </c>
      <c r="C27" s="5" t="n">
        <v>635933</v>
      </c>
      <c r="D27" s="5" t="n">
        <v>216649</v>
      </c>
    </row>
    <row r="28" spans="1:4">
      <c r="A28" s="4" t="s">
        <v>135</v>
      </c>
    </row>
    <row r="29" spans="1:4">
      <c r="A29" s="3" t="s">
        <v>1406</v>
      </c>
    </row>
    <row r="30" spans="1:4">
      <c r="A30" s="4" t="s">
        <v>211</v>
      </c>
      <c r="C30" s="5" t="n">
        <v>-195</v>
      </c>
    </row>
    <row r="31" spans="1:4">
      <c r="A31" s="4" t="s">
        <v>136</v>
      </c>
    </row>
    <row r="32" spans="1:4">
      <c r="A32" s="3" t="s">
        <v>1406</v>
      </c>
    </row>
    <row r="33" spans="1:4">
      <c r="A33" s="4" t="s">
        <v>211</v>
      </c>
      <c r="C33" s="5" t="n">
        <v>-630</v>
      </c>
    </row>
    <row r="34" spans="1:4">
      <c r="A34" s="4" t="s">
        <v>1320</v>
      </c>
    </row>
    <row r="35" spans="1:4">
      <c r="A35" s="3" t="s">
        <v>1399</v>
      </c>
    </row>
    <row r="36" spans="1:4">
      <c r="A36" s="4" t="s">
        <v>117</v>
      </c>
      <c r="B36" s="5" t="n">
        <v>300403</v>
      </c>
      <c r="C36" s="5" t="n">
        <v>135083</v>
      </c>
      <c r="D36" s="5" t="n">
        <v>177146</v>
      </c>
    </row>
    <row r="37" spans="1:4">
      <c r="A37" s="3" t="s">
        <v>1400</v>
      </c>
    </row>
    <row r="38" spans="1:4">
      <c r="A38" s="4" t="s">
        <v>1401</v>
      </c>
      <c r="B38" s="5" t="n">
        <v>301</v>
      </c>
      <c r="C38" s="5" t="n">
        <v>213</v>
      </c>
      <c r="D38" s="5" t="n">
        <v>141</v>
      </c>
    </row>
    <row r="39" spans="1:4">
      <c r="A39" s="4" t="s">
        <v>1402</v>
      </c>
      <c r="B39" s="5" t="n">
        <v>788</v>
      </c>
      <c r="C39" s="5" t="n">
        <v>612</v>
      </c>
      <c r="D39" s="5" t="n">
        <v>176</v>
      </c>
    </row>
    <row r="40" spans="1:4">
      <c r="A40" s="4" t="s">
        <v>178</v>
      </c>
      <c r="B40" s="5" t="n">
        <v>9084</v>
      </c>
      <c r="C40" s="5" t="n">
        <v>6705</v>
      </c>
      <c r="D40" s="5" t="n">
        <v>6628</v>
      </c>
    </row>
    <row r="41" spans="1:4">
      <c r="A41" s="4" t="s">
        <v>153</v>
      </c>
      <c r="D41" s="5" t="n">
        <v>-4154</v>
      </c>
    </row>
    <row r="42" spans="1:4">
      <c r="A42" s="4" t="s">
        <v>180</v>
      </c>
      <c r="B42" s="5" t="n">
        <v>-111</v>
      </c>
      <c r="C42" s="5" t="n">
        <v>-2393</v>
      </c>
      <c r="D42" s="5" t="n">
        <v>-410</v>
      </c>
    </row>
    <row r="43" spans="1:4">
      <c r="A43" s="4" t="s">
        <v>1410</v>
      </c>
      <c r="B43" s="5" t="n">
        <v>-111356</v>
      </c>
      <c r="C43" s="5" t="n">
        <v>-63955</v>
      </c>
      <c r="D43" s="5" t="n">
        <v>-139642</v>
      </c>
    </row>
    <row r="44" spans="1:4">
      <c r="A44" s="4" t="s">
        <v>1403</v>
      </c>
      <c r="B44" s="5" t="n">
        <v>-661</v>
      </c>
      <c r="C44" s="5" t="n">
        <v>-10748</v>
      </c>
      <c r="D44" s="5" t="n">
        <v>5888</v>
      </c>
    </row>
    <row r="45" spans="1:4">
      <c r="A45" s="4" t="s">
        <v>1404</v>
      </c>
      <c r="B45" s="5" t="n">
        <v>-2595</v>
      </c>
      <c r="C45" s="5" t="n">
        <v>14202</v>
      </c>
      <c r="D45" s="5" t="n">
        <v>-6694</v>
      </c>
    </row>
    <row r="46" spans="1:4">
      <c r="A46" s="4" t="s">
        <v>186</v>
      </c>
      <c r="B46" s="5" t="n">
        <v>195853</v>
      </c>
      <c r="C46" s="5" t="n">
        <v>79719</v>
      </c>
      <c r="D46" s="5" t="n">
        <v>39079</v>
      </c>
    </row>
    <row r="47" spans="1:4">
      <c r="A47" s="3" t="s">
        <v>1405</v>
      </c>
    </row>
    <row r="48" spans="1:4">
      <c r="A48" s="4" t="s">
        <v>199</v>
      </c>
      <c r="C48" s="5" t="n">
        <v>-4075</v>
      </c>
      <c r="D48" s="5" t="n">
        <v>-7273</v>
      </c>
    </row>
    <row r="49" spans="1:4">
      <c r="A49" s="4" t="s">
        <v>1411</v>
      </c>
      <c r="B49" s="5" t="n">
        <v>4262</v>
      </c>
      <c r="C49" s="5" t="n">
        <v>3957</v>
      </c>
      <c r="D49" s="5" t="n">
        <v>3293</v>
      </c>
    </row>
    <row r="50" spans="1:4">
      <c r="A50" s="4" t="s">
        <v>1412</v>
      </c>
      <c r="B50" s="5" t="n">
        <v>-881</v>
      </c>
      <c r="C50" s="5" t="n">
        <v>-250000</v>
      </c>
      <c r="D50" s="5" t="n">
        <v>-24</v>
      </c>
    </row>
    <row r="51" spans="1:4">
      <c r="A51" s="4" t="s">
        <v>1413</v>
      </c>
      <c r="C51" s="5" t="n">
        <v>382</v>
      </c>
    </row>
    <row r="52" spans="1:4">
      <c r="A52" s="4" t="s">
        <v>1414</v>
      </c>
      <c r="B52" s="5" t="n">
        <v>3768</v>
      </c>
      <c r="C52" s="5" t="n">
        <v>5629</v>
      </c>
      <c r="D52" s="5" t="n">
        <v>2104</v>
      </c>
    </row>
    <row r="53" spans="1:4">
      <c r="A53" s="4" t="s">
        <v>203</v>
      </c>
      <c r="B53" s="5" t="n">
        <v>7149</v>
      </c>
      <c r="C53" s="5" t="n">
        <v>-305522</v>
      </c>
      <c r="D53" s="5" t="n">
        <v>-1900</v>
      </c>
    </row>
    <row r="54" spans="1:4">
      <c r="A54" s="3" t="s">
        <v>1406</v>
      </c>
    </row>
    <row r="55" spans="1:4">
      <c r="A55" s="4" t="s">
        <v>208</v>
      </c>
      <c r="B55" s="5" t="n">
        <v>1454</v>
      </c>
      <c r="C55" s="5" t="n">
        <v>1082</v>
      </c>
      <c r="D55" s="5" t="n">
        <v>1495</v>
      </c>
    </row>
    <row r="56" spans="1:4">
      <c r="A56" s="4" t="s">
        <v>211</v>
      </c>
      <c r="C56" s="5" t="n">
        <v>-825</v>
      </c>
    </row>
    <row r="57" spans="1:4">
      <c r="A57" s="4" t="s">
        <v>153</v>
      </c>
      <c r="D57" s="5" t="n">
        <v>4154</v>
      </c>
    </row>
    <row r="58" spans="1:4">
      <c r="A58" s="4" t="s">
        <v>210</v>
      </c>
      <c r="B58" s="5" t="n">
        <v>-104276</v>
      </c>
      <c r="C58" s="5" t="n">
        <v>-20825</v>
      </c>
      <c r="D58" s="5" t="n">
        <v>-9817</v>
      </c>
    </row>
    <row r="59" spans="1:4">
      <c r="A59" s="4" t="s">
        <v>1407</v>
      </c>
      <c r="C59" s="5" t="n">
        <v>297201</v>
      </c>
    </row>
    <row r="60" spans="1:4">
      <c r="A60" s="4" t="s">
        <v>1408</v>
      </c>
      <c r="B60" s="5" t="n">
        <v>-79867</v>
      </c>
      <c r="C60" s="5" t="n">
        <v>-60373</v>
      </c>
      <c r="D60" s="5" t="n">
        <v>-48096</v>
      </c>
    </row>
    <row r="61" spans="1:4">
      <c r="A61" s="4" t="s">
        <v>213</v>
      </c>
      <c r="B61" s="5" t="n">
        <v>-182689</v>
      </c>
      <c r="C61" s="5" t="n">
        <v>216260</v>
      </c>
      <c r="D61" s="5" t="n">
        <v>-52264</v>
      </c>
    </row>
    <row r="62" spans="1:4">
      <c r="A62" s="4" t="s">
        <v>1409</v>
      </c>
      <c r="B62" s="5" t="n">
        <v>20313</v>
      </c>
      <c r="C62" s="5" t="n">
        <v>-9543</v>
      </c>
      <c r="D62" s="5" t="n">
        <v>-15085</v>
      </c>
    </row>
    <row r="63" spans="1:4">
      <c r="A63" s="4" t="s">
        <v>215</v>
      </c>
      <c r="B63" s="5" t="n">
        <v>44046</v>
      </c>
      <c r="C63" s="5" t="n">
        <v>53589</v>
      </c>
      <c r="D63" s="5" t="n">
        <v>68674</v>
      </c>
    </row>
    <row r="64" spans="1:4">
      <c r="A64" s="4" t="s">
        <v>216</v>
      </c>
      <c r="B64" s="6" t="n">
        <v>64359</v>
      </c>
      <c r="C64" s="5" t="n">
        <v>44046</v>
      </c>
      <c r="D64" s="6" t="n">
        <v>53589</v>
      </c>
    </row>
    <row r="65" spans="1:4">
      <c r="A65" s="4" t="s">
        <v>1415</v>
      </c>
    </row>
    <row r="66" spans="1:4">
      <c r="A66" s="3" t="s">
        <v>1405</v>
      </c>
    </row>
    <row r="67" spans="1:4">
      <c r="A67" s="4" t="s">
        <v>1416</v>
      </c>
      <c r="C67" s="5" t="n">
        <v>-16591</v>
      </c>
    </row>
    <row r="68" spans="1:4">
      <c r="A68" s="4" t="s">
        <v>1417</v>
      </c>
    </row>
    <row r="69" spans="1:4">
      <c r="A69" s="3" t="s">
        <v>1405</v>
      </c>
    </row>
    <row r="70" spans="1:4">
      <c r="A70" s="4" t="s">
        <v>1416</v>
      </c>
      <c r="C70" s="5" t="n">
        <v>-4175</v>
      </c>
    </row>
    <row r="71" spans="1:4">
      <c r="A71" s="4" t="s">
        <v>1418</v>
      </c>
    </row>
    <row r="72" spans="1:4">
      <c r="A72" s="3" t="s">
        <v>1405</v>
      </c>
    </row>
    <row r="73" spans="1:4">
      <c r="A73" s="4" t="s">
        <v>1416</v>
      </c>
      <c r="C73" s="6" t="n">
        <v>-4064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9</v>
      </c>
      <c r="B1" s="2" t="s">
        <v>1</v>
      </c>
    </row>
    <row r="2" spans="1:5">
      <c r="B2" s="2" t="s">
        <v>2</v>
      </c>
      <c r="C2" s="2" t="s">
        <v>35</v>
      </c>
      <c r="D2" s="2" t="s">
        <v>79</v>
      </c>
      <c r="E2" s="2" t="s">
        <v>1420</v>
      </c>
    </row>
    <row r="3" spans="1:5">
      <c r="A3" s="3" t="s">
        <v>1421</v>
      </c>
    </row>
    <row r="4" spans="1:5">
      <c r="A4" s="4" t="s">
        <v>1422</v>
      </c>
      <c r="B4" s="4" t="s">
        <v>1032</v>
      </c>
      <c r="C4" s="4" t="s">
        <v>1033</v>
      </c>
      <c r="D4" s="4" t="s">
        <v>1033</v>
      </c>
    </row>
    <row r="5" spans="1:5">
      <c r="A5" s="4" t="s">
        <v>1423</v>
      </c>
      <c r="B5" s="6" t="n">
        <v>193610000</v>
      </c>
    </row>
    <row r="6" spans="1:5">
      <c r="A6" s="4" t="s">
        <v>1424</v>
      </c>
    </row>
    <row r="7" spans="1:5">
      <c r="A7" s="3" t="s">
        <v>1421</v>
      </c>
    </row>
    <row r="8" spans="1:5">
      <c r="A8" s="4" t="s">
        <v>1425</v>
      </c>
      <c r="E8" s="6" t="n">
        <v>459000</v>
      </c>
    </row>
    <row r="9" spans="1:5">
      <c r="A9" s="4" t="s">
        <v>1426</v>
      </c>
    </row>
    <row r="10" spans="1:5">
      <c r="A10" s="3" t="s">
        <v>1421</v>
      </c>
    </row>
    <row r="11" spans="1:5">
      <c r="A11" s="4" t="s">
        <v>1427</v>
      </c>
      <c r="B11" s="5" t="n">
        <v>48800000</v>
      </c>
    </row>
    <row r="12" spans="1:5">
      <c r="A12" s="4" t="s">
        <v>1428</v>
      </c>
    </row>
    <row r="13" spans="1:5">
      <c r="A13" s="3" t="s">
        <v>1421</v>
      </c>
    </row>
    <row r="14" spans="1:5">
      <c r="A14" s="4" t="s">
        <v>1429</v>
      </c>
      <c r="B14" s="5" t="n">
        <v>990000</v>
      </c>
    </row>
    <row r="15" spans="1:5">
      <c r="A15" s="4" t="s">
        <v>1430</v>
      </c>
    </row>
    <row r="16" spans="1:5">
      <c r="A16" s="3" t="s">
        <v>1421</v>
      </c>
    </row>
    <row r="17" spans="1:5">
      <c r="A17" s="4" t="s">
        <v>1429</v>
      </c>
      <c r="B17" s="5" t="n">
        <v>990000</v>
      </c>
    </row>
    <row r="18" spans="1:5">
      <c r="A18" s="4" t="s">
        <v>1431</v>
      </c>
    </row>
    <row r="19" spans="1:5">
      <c r="A19" s="3" t="s">
        <v>1421</v>
      </c>
    </row>
    <row r="20" spans="1:5">
      <c r="A20" s="4" t="s">
        <v>1423</v>
      </c>
      <c r="B20" s="5" t="n">
        <v>193600000</v>
      </c>
    </row>
    <row r="21" spans="1:5">
      <c r="A21" s="4" t="s">
        <v>1432</v>
      </c>
      <c r="B21" s="6" t="n">
        <v>834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24</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38</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5024</v>
      </c>
      <c r="C3" s="6" t="n">
        <v>166915</v>
      </c>
    </row>
    <row r="4" spans="1:3">
      <c r="A4" s="4" t="s">
        <v>38</v>
      </c>
      <c r="B4" s="5" t="n">
        <v>482915</v>
      </c>
      <c r="C4" s="5" t="n">
        <v>469018</v>
      </c>
    </row>
    <row r="5" spans="1:3">
      <c r="A5" s="4" t="s">
        <v>39</v>
      </c>
      <c r="B5" s="5" t="n">
        <v>657939</v>
      </c>
      <c r="C5" s="5" t="n">
        <v>635933</v>
      </c>
    </row>
    <row r="6" spans="1:3">
      <c r="A6" s="4" t="s">
        <v>40</v>
      </c>
      <c r="B6" s="5" t="n">
        <v>325</v>
      </c>
      <c r="C6" s="5" t="n">
        <v>24109</v>
      </c>
    </row>
    <row r="7" spans="1:3">
      <c r="A7" s="4" t="s">
        <v>41</v>
      </c>
      <c r="B7" s="5" t="n">
        <v>1785862</v>
      </c>
      <c r="C7" s="5" t="n">
        <v>1663517</v>
      </c>
    </row>
    <row r="8" spans="1:3">
      <c r="A8" s="4" t="s">
        <v>42</v>
      </c>
      <c r="B8" s="5" t="n">
        <v>192776</v>
      </c>
      <c r="C8" s="5" t="n">
        <v>224756</v>
      </c>
    </row>
    <row r="9" spans="1:3">
      <c r="A9" s="4" t="s">
        <v>43</v>
      </c>
      <c r="B9" s="5" t="n">
        <v>11071879</v>
      </c>
      <c r="C9" s="5" t="n">
        <v>10331188</v>
      </c>
    </row>
    <row r="10" spans="1:3">
      <c r="A10" s="4" t="s">
        <v>44</v>
      </c>
      <c r="B10" s="5" t="n">
        <v>-108791</v>
      </c>
      <c r="C10" s="5" t="n">
        <v>-110266</v>
      </c>
    </row>
    <row r="11" spans="1:3">
      <c r="A11" s="4" t="s">
        <v>45</v>
      </c>
      <c r="B11" s="5" t="n">
        <v>10963088</v>
      </c>
      <c r="C11" s="5" t="n">
        <v>10220922</v>
      </c>
    </row>
    <row r="12" spans="1:3">
      <c r="A12" s="4" t="s">
        <v>46</v>
      </c>
      <c r="B12" s="5" t="n">
        <v>233261</v>
      </c>
      <c r="C12" s="5" t="n">
        <v>237439</v>
      </c>
    </row>
    <row r="13" spans="1:3">
      <c r="A13" s="4" t="s">
        <v>47</v>
      </c>
      <c r="B13" s="5" t="n">
        <v>13236</v>
      </c>
      <c r="C13" s="5" t="n">
        <v>18867</v>
      </c>
    </row>
    <row r="14" spans="1:3">
      <c r="A14" s="4" t="s">
        <v>48</v>
      </c>
      <c r="B14" s="5" t="n">
        <v>148621</v>
      </c>
      <c r="C14" s="5" t="n">
        <v>146866</v>
      </c>
    </row>
    <row r="15" spans="1:3">
      <c r="A15" s="4" t="s">
        <v>49</v>
      </c>
      <c r="B15" s="5" t="n">
        <v>48945</v>
      </c>
      <c r="C15" s="5" t="n">
        <v>45708</v>
      </c>
    </row>
    <row r="16" spans="1:3">
      <c r="A16" s="4" t="s">
        <v>50</v>
      </c>
      <c r="B16" s="5" t="n">
        <v>73275</v>
      </c>
      <c r="C16" s="5" t="n">
        <v>76564</v>
      </c>
    </row>
    <row r="17" spans="1:3">
      <c r="A17" s="4" t="s">
        <v>51</v>
      </c>
      <c r="B17" s="5" t="n">
        <v>958408</v>
      </c>
      <c r="C17" s="5" t="n">
        <v>927949</v>
      </c>
    </row>
    <row r="18" spans="1:3">
      <c r="A18" s="4" t="s">
        <v>52</v>
      </c>
      <c r="B18" s="5" t="n">
        <v>42896</v>
      </c>
      <c r="C18" s="5" t="n">
        <v>49351</v>
      </c>
    </row>
    <row r="19" spans="1:3">
      <c r="A19" s="4" t="s">
        <v>53</v>
      </c>
      <c r="B19" s="5" t="n">
        <v>183806</v>
      </c>
      <c r="C19" s="5" t="n">
        <v>177779</v>
      </c>
    </row>
    <row r="20" spans="1:3">
      <c r="A20" s="4" t="s">
        <v>54</v>
      </c>
      <c r="B20" s="5" t="n">
        <v>15302438</v>
      </c>
      <c r="C20" s="5" t="n">
        <v>14449760</v>
      </c>
    </row>
    <row r="21" spans="1:3">
      <c r="A21" s="3" t="s">
        <v>55</v>
      </c>
    </row>
    <row r="22" spans="1:3">
      <c r="A22" s="4" t="s">
        <v>56</v>
      </c>
      <c r="B22" s="5" t="n">
        <v>2401232</v>
      </c>
      <c r="C22" s="5" t="n">
        <v>2385252</v>
      </c>
    </row>
    <row r="23" spans="1:3">
      <c r="A23" s="4" t="s">
        <v>57</v>
      </c>
      <c r="B23" s="5" t="n">
        <v>6624407</v>
      </c>
      <c r="C23" s="5" t="n">
        <v>6476819</v>
      </c>
    </row>
    <row r="24" spans="1:3">
      <c r="A24" s="4" t="s">
        <v>58</v>
      </c>
      <c r="B24" s="5" t="n">
        <v>1874139</v>
      </c>
      <c r="C24" s="5" t="n">
        <v>1526431</v>
      </c>
    </row>
    <row r="25" spans="1:3">
      <c r="A25" s="4" t="s">
        <v>59</v>
      </c>
      <c r="B25" s="5" t="n">
        <v>10899778</v>
      </c>
      <c r="C25" s="5" t="n">
        <v>10388502</v>
      </c>
    </row>
    <row r="26" spans="1:3">
      <c r="A26" s="4" t="s">
        <v>60</v>
      </c>
      <c r="B26" s="5" t="n">
        <v>143679</v>
      </c>
      <c r="C26" s="5" t="n">
        <v>147789</v>
      </c>
    </row>
    <row r="27" spans="1:3">
      <c r="A27" s="4" t="s">
        <v>61</v>
      </c>
      <c r="B27" s="5" t="n">
        <v>1472393</v>
      </c>
      <c r="C27" s="5" t="n">
        <v>1299188</v>
      </c>
    </row>
    <row r="28" spans="1:3">
      <c r="A28" s="4" t="s">
        <v>62</v>
      </c>
      <c r="B28" s="5" t="n">
        <v>67912</v>
      </c>
      <c r="C28" s="5" t="n">
        <v>41959</v>
      </c>
    </row>
    <row r="29" spans="1:3">
      <c r="A29" s="4" t="s">
        <v>63</v>
      </c>
      <c r="B29" s="5" t="n">
        <v>368790</v>
      </c>
      <c r="C29" s="5" t="n">
        <v>368031</v>
      </c>
    </row>
    <row r="30" spans="1:3">
      <c r="A30" s="4" t="s">
        <v>64</v>
      </c>
      <c r="B30" s="5" t="n">
        <v>12952552</v>
      </c>
      <c r="C30" s="5" t="n">
        <v>12245469</v>
      </c>
    </row>
    <row r="31" spans="1:3">
      <c r="A31" s="3" t="s">
        <v>65</v>
      </c>
    </row>
    <row r="32" spans="1:3">
      <c r="A32" s="4" t="s">
        <v>66</v>
      </c>
      <c r="B32" s="5" t="n">
        <v>1707</v>
      </c>
      <c r="C32" s="5" t="n">
        <v>1736</v>
      </c>
    </row>
    <row r="33" spans="1:3">
      <c r="A33" s="4" t="s">
        <v>67</v>
      </c>
      <c r="B33" s="5" t="n">
        <v>1609810</v>
      </c>
      <c r="C33" s="5" t="n">
        <v>1675318</v>
      </c>
    </row>
    <row r="34" spans="1:3">
      <c r="A34" s="4" t="s">
        <v>68</v>
      </c>
      <c r="B34" s="5" t="n">
        <v>752184</v>
      </c>
      <c r="C34" s="5" t="n">
        <v>530658</v>
      </c>
    </row>
    <row r="35" spans="1:3">
      <c r="A35" s="4" t="s">
        <v>69</v>
      </c>
      <c r="B35" s="5" t="n">
        <v>-13815</v>
      </c>
      <c r="C35" s="5" t="n">
        <v>-3421</v>
      </c>
    </row>
    <row r="36" spans="1:3">
      <c r="A36" s="4" t="s">
        <v>70</v>
      </c>
      <c r="B36" s="5" t="n">
        <v>2349886</v>
      </c>
      <c r="C36" s="5" t="n">
        <v>2204291</v>
      </c>
    </row>
    <row r="37" spans="1:3">
      <c r="A37" s="4" t="s">
        <v>71</v>
      </c>
      <c r="B37" s="6" t="n">
        <v>15302438</v>
      </c>
      <c r="C37" s="6" t="n">
        <v>14449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24</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2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38</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7" t="n">
        <v>0.01</v>
      </c>
      <c r="C3" s="7" t="n">
        <v>0.01</v>
      </c>
    </row>
    <row r="4" spans="1:3">
      <c r="A4" s="4" t="s">
        <v>75</v>
      </c>
      <c r="B4" s="5" t="n">
        <v>200000000</v>
      </c>
      <c r="C4" s="5" t="n">
        <v>200000000</v>
      </c>
    </row>
    <row r="5" spans="1:3">
      <c r="A5" s="4" t="s">
        <v>76</v>
      </c>
      <c r="B5" s="5" t="n">
        <v>170720072</v>
      </c>
      <c r="C5" s="5" t="n">
        <v>173632983</v>
      </c>
    </row>
    <row r="6" spans="1:3">
      <c r="A6" s="4" t="s">
        <v>77</v>
      </c>
      <c r="B6" s="5" t="n">
        <v>170720072</v>
      </c>
      <c r="C6" s="5" t="n">
        <v>173632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2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48</v>
      </c>
      <c r="B13" s="4" t="s">
        <v>303</v>
      </c>
    </row>
    <row r="14" spans="1:2">
      <c r="A14" s="4" t="s">
        <v>304</v>
      </c>
      <c r="B14" s="4" t="s">
        <v>305</v>
      </c>
    </row>
    <row r="15" spans="1:2">
      <c r="A15" s="4" t="s">
        <v>240</v>
      </c>
      <c r="B15" s="4" t="s">
        <v>306</v>
      </c>
    </row>
    <row r="16" spans="1:2">
      <c r="A16" s="4" t="s">
        <v>307</v>
      </c>
      <c r="B16" s="4" t="s">
        <v>308</v>
      </c>
    </row>
    <row r="17" spans="1:2">
      <c r="A17" s="4" t="s">
        <v>309</v>
      </c>
      <c r="B17" s="4" t="s">
        <v>310</v>
      </c>
    </row>
    <row r="18" spans="1:2">
      <c r="A18" s="4" t="s">
        <v>311</v>
      </c>
      <c r="B18" s="4" t="s">
        <v>312</v>
      </c>
    </row>
    <row r="19" spans="1:2">
      <c r="A19" s="4" t="s">
        <v>247</v>
      </c>
      <c r="B19" s="4" t="s">
        <v>313</v>
      </c>
    </row>
    <row r="20" spans="1:2">
      <c r="A20" s="4" t="s">
        <v>314</v>
      </c>
      <c r="B20" s="4" t="s">
        <v>315</v>
      </c>
    </row>
    <row r="21" spans="1:2">
      <c r="A21" s="4" t="s">
        <v>316</v>
      </c>
      <c r="B21" s="4" t="s">
        <v>317</v>
      </c>
    </row>
    <row r="22" spans="1:2">
      <c r="A22" s="4" t="s">
        <v>318</v>
      </c>
      <c r="B22" s="4" t="s">
        <v>319</v>
      </c>
    </row>
    <row r="23" spans="1:2">
      <c r="A23" s="4" t="s">
        <v>280</v>
      </c>
      <c r="B23" s="4" t="s">
        <v>320</v>
      </c>
    </row>
    <row r="24" spans="1:2">
      <c r="A24" s="4" t="s">
        <v>136</v>
      </c>
    </row>
    <row r="25" spans="1:2">
      <c r="A25" s="4" t="s">
        <v>220</v>
      </c>
    </row>
    <row r="26" spans="1:2">
      <c r="A26" s="4" t="s">
        <v>321</v>
      </c>
      <c r="B26" s="4" t="s">
        <v>322</v>
      </c>
    </row>
    <row r="27" spans="1:2">
      <c r="A27" s="4" t="s">
        <v>323</v>
      </c>
    </row>
    <row r="28" spans="1:2">
      <c r="A28" s="4" t="s">
        <v>220</v>
      </c>
      <c r="B28" s="4" t="s">
        <v>324</v>
      </c>
    </row>
    <row r="29" spans="1:2">
      <c r="A29" s="4" t="s">
        <v>321</v>
      </c>
      <c r="B29" s="4" t="s">
        <v>325</v>
      </c>
    </row>
    <row r="30" spans="1:2">
      <c r="A30" s="4" t="s">
        <v>135</v>
      </c>
    </row>
    <row r="31" spans="1:2">
      <c r="A31" s="4" t="s">
        <v>220</v>
      </c>
    </row>
    <row r="32" spans="1:2">
      <c r="A32" s="4" t="s">
        <v>321</v>
      </c>
      <c r="B32"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4" t="s">
        <v>136</v>
      </c>
    </row>
    <row r="4" spans="1:2">
      <c r="A4" s="4" t="s">
        <v>333</v>
      </c>
      <c r="B4" s="4" t="s">
        <v>334</v>
      </c>
    </row>
    <row r="5" spans="1:2">
      <c r="A5" s="4" t="s">
        <v>335</v>
      </c>
      <c r="B5" s="4" t="s">
        <v>336</v>
      </c>
    </row>
    <row r="6" spans="1:2">
      <c r="A6" s="4" t="s">
        <v>323</v>
      </c>
    </row>
    <row r="7" spans="1:2">
      <c r="A7" s="4" t="s">
        <v>333</v>
      </c>
      <c r="B7" s="4" t="s">
        <v>337</v>
      </c>
    </row>
    <row r="8" spans="1:2">
      <c r="A8" s="4" t="s">
        <v>135</v>
      </c>
    </row>
    <row r="9" spans="1:2">
      <c r="A9" s="4" t="s">
        <v>333</v>
      </c>
      <c r="B9"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630596</v>
      </c>
      <c r="C4" s="6" t="n">
        <v>479189</v>
      </c>
      <c r="D4" s="6" t="n">
        <v>403394</v>
      </c>
    </row>
    <row r="5" spans="1:4">
      <c r="A5" s="3" t="s">
        <v>82</v>
      </c>
    </row>
    <row r="6" spans="1:4">
      <c r="A6" s="4" t="s">
        <v>83</v>
      </c>
      <c r="B6" s="5" t="n">
        <v>36833</v>
      </c>
      <c r="C6" s="5" t="n">
        <v>26776</v>
      </c>
      <c r="D6" s="5" t="n">
        <v>21246</v>
      </c>
    </row>
    <row r="7" spans="1:4">
      <c r="A7" s="4" t="s">
        <v>84</v>
      </c>
      <c r="B7" s="5" t="n">
        <v>13257</v>
      </c>
      <c r="C7" s="5" t="n">
        <v>11967</v>
      </c>
      <c r="D7" s="5" t="n">
        <v>11417</v>
      </c>
    </row>
    <row r="8" spans="1:4">
      <c r="A8" s="4" t="s">
        <v>85</v>
      </c>
      <c r="B8" s="5" t="n">
        <v>4649</v>
      </c>
      <c r="C8" s="5" t="n">
        <v>2309</v>
      </c>
      <c r="D8" s="5" t="n">
        <v>471</v>
      </c>
    </row>
    <row r="9" spans="1:4">
      <c r="A9" s="4" t="s">
        <v>40</v>
      </c>
      <c r="B9" s="5" t="n">
        <v>33</v>
      </c>
      <c r="C9" s="5" t="n">
        <v>10</v>
      </c>
      <c r="D9" s="5" t="n">
        <v>9</v>
      </c>
    </row>
    <row r="10" spans="1:4">
      <c r="A10" s="4" t="s">
        <v>86</v>
      </c>
      <c r="B10" s="5" t="n">
        <v>685368</v>
      </c>
      <c r="C10" s="5" t="n">
        <v>520251</v>
      </c>
      <c r="D10" s="5" t="n">
        <v>436537</v>
      </c>
    </row>
    <row r="11" spans="1:4">
      <c r="A11" s="3" t="s">
        <v>87</v>
      </c>
    </row>
    <row r="12" spans="1:4">
      <c r="A12" s="4" t="s">
        <v>88</v>
      </c>
      <c r="B12" s="5" t="n">
        <v>79589</v>
      </c>
      <c r="C12" s="5" t="n">
        <v>33777</v>
      </c>
      <c r="D12" s="5" t="n">
        <v>15926</v>
      </c>
    </row>
    <row r="13" spans="1:4">
      <c r="A13" s="4" t="s">
        <v>89</v>
      </c>
      <c r="B13" s="5" t="n">
        <v>1</v>
      </c>
      <c r="C13" s="5" t="n">
        <v>1</v>
      </c>
      <c r="D13" s="5" t="n">
        <v>2</v>
      </c>
    </row>
    <row r="14" spans="1:4">
      <c r="A14" s="4" t="s">
        <v>61</v>
      </c>
      <c r="B14" s="5" t="n">
        <v>22354</v>
      </c>
      <c r="C14" s="5" t="n">
        <v>14513</v>
      </c>
      <c r="D14" s="5" t="n">
        <v>12484</v>
      </c>
    </row>
    <row r="15" spans="1:4">
      <c r="A15" s="4" t="s">
        <v>60</v>
      </c>
      <c r="B15" s="5" t="n">
        <v>1822</v>
      </c>
      <c r="C15" s="5" t="n">
        <v>918</v>
      </c>
      <c r="D15" s="5" t="n">
        <v>574</v>
      </c>
    </row>
    <row r="16" spans="1:4">
      <c r="A16" s="4" t="s">
        <v>63</v>
      </c>
      <c r="B16" s="5" t="n">
        <v>20589</v>
      </c>
      <c r="C16" s="5" t="n">
        <v>15137</v>
      </c>
      <c r="D16" s="5" t="n">
        <v>1593</v>
      </c>
    </row>
    <row r="17" spans="1:4">
      <c r="A17" s="4" t="s">
        <v>90</v>
      </c>
      <c r="B17" s="5" t="n">
        <v>124355</v>
      </c>
      <c r="C17" s="5" t="n">
        <v>64346</v>
      </c>
      <c r="D17" s="5" t="n">
        <v>30579</v>
      </c>
    </row>
    <row r="18" spans="1:4">
      <c r="A18" s="4" t="s">
        <v>91</v>
      </c>
      <c r="B18" s="5" t="n">
        <v>561013</v>
      </c>
      <c r="C18" s="5" t="n">
        <v>455905</v>
      </c>
      <c r="D18" s="5" t="n">
        <v>405958</v>
      </c>
    </row>
    <row r="19" spans="1:4">
      <c r="A19" s="4" t="s">
        <v>92</v>
      </c>
      <c r="B19" s="5" t="n">
        <v>4322</v>
      </c>
      <c r="C19" s="5" t="n">
        <v>44250</v>
      </c>
      <c r="D19" s="5" t="n">
        <v>18608</v>
      </c>
    </row>
    <row r="20" spans="1:4">
      <c r="A20" s="4" t="s">
        <v>93</v>
      </c>
      <c r="B20" s="5" t="n">
        <v>556691</v>
      </c>
      <c r="C20" s="5" t="n">
        <v>411655</v>
      </c>
      <c r="D20" s="5" t="n">
        <v>387350</v>
      </c>
    </row>
    <row r="21" spans="1:4">
      <c r="A21" s="3" t="s">
        <v>94</v>
      </c>
    </row>
    <row r="22" spans="1:4">
      <c r="A22" s="4" t="s">
        <v>95</v>
      </c>
      <c r="B22" s="5" t="n">
        <v>1552</v>
      </c>
      <c r="C22" s="5" t="n">
        <v>1678</v>
      </c>
      <c r="D22" s="5" t="n">
        <v>1457</v>
      </c>
    </row>
    <row r="23" spans="1:4">
      <c r="A23" s="4" t="s">
        <v>96</v>
      </c>
      <c r="B23" s="5" t="n">
        <v>12379</v>
      </c>
      <c r="C23" s="5" t="n">
        <v>13286</v>
      </c>
      <c r="D23" s="5" t="n">
        <v>14399</v>
      </c>
    </row>
    <row r="24" spans="1:4">
      <c r="A24" s="4" t="s">
        <v>97</v>
      </c>
      <c r="B24" s="5" t="n">
        <v>2110</v>
      </c>
      <c r="C24" s="5" t="n">
        <v>1948</v>
      </c>
      <c r="D24" s="5" t="n">
        <v>2296</v>
      </c>
    </row>
    <row r="25" spans="1:4">
      <c r="A25" s="4" t="s">
        <v>98</v>
      </c>
      <c r="B25" s="5" t="n">
        <v>2856</v>
      </c>
      <c r="C25" s="5" t="n">
        <v>1989</v>
      </c>
      <c r="D25" s="5" t="n">
        <v>1412</v>
      </c>
    </row>
    <row r="26" spans="1:4">
      <c r="A26" s="4" t="s">
        <v>99</v>
      </c>
      <c r="B26" s="5" t="n">
        <v>5757</v>
      </c>
      <c r="C26" s="5" t="n">
        <v>3485</v>
      </c>
      <c r="D26" s="5" t="n">
        <v>3091</v>
      </c>
    </row>
    <row r="27" spans="1:4">
      <c r="A27" s="4" t="s">
        <v>100</v>
      </c>
      <c r="B27" s="4" t="s">
        <v>101</v>
      </c>
      <c r="C27" s="5" t="n">
        <v>3807</v>
      </c>
      <c r="D27" s="4" t="s">
        <v>101</v>
      </c>
    </row>
    <row r="28" spans="1:4">
      <c r="A28" s="4" t="s">
        <v>102</v>
      </c>
      <c r="B28" s="5" t="n">
        <v>566</v>
      </c>
      <c r="C28" s="5" t="n">
        <v>738</v>
      </c>
      <c r="D28" s="5" t="n">
        <v>1088</v>
      </c>
    </row>
    <row r="29" spans="1:4">
      <c r="A29" s="4" t="s">
        <v>103</v>
      </c>
      <c r="B29" s="5" t="n">
        <v>-120</v>
      </c>
      <c r="C29" s="5" t="n">
        <v>-960</v>
      </c>
      <c r="D29" s="5" t="n">
        <v>700</v>
      </c>
    </row>
    <row r="30" spans="1:4">
      <c r="A30" s="4" t="s">
        <v>104</v>
      </c>
      <c r="B30" s="5" t="n">
        <v>2401</v>
      </c>
      <c r="C30" s="5" t="n">
        <v>1025</v>
      </c>
      <c r="D30" s="5" t="n">
        <v>-554</v>
      </c>
    </row>
    <row r="31" spans="1:4">
      <c r="A31" s="4" t="s">
        <v>105</v>
      </c>
      <c r="C31" s="5" t="n">
        <v>2132</v>
      </c>
      <c r="D31" s="5" t="n">
        <v>669</v>
      </c>
    </row>
    <row r="32" spans="1:4">
      <c r="A32" s="4" t="s">
        <v>106</v>
      </c>
      <c r="D32" s="5" t="n">
        <v>-772</v>
      </c>
    </row>
    <row r="33" spans="1:4">
      <c r="A33" s="4" t="s">
        <v>107</v>
      </c>
      <c r="B33" s="5" t="n">
        <v>11889</v>
      </c>
      <c r="C33" s="5" t="n">
        <v>9459</v>
      </c>
      <c r="D33" s="5" t="n">
        <v>8016</v>
      </c>
    </row>
    <row r="34" spans="1:4">
      <c r="A34" s="4" t="s">
        <v>108</v>
      </c>
      <c r="B34" s="5" t="n">
        <v>102832</v>
      </c>
      <c r="C34" s="5" t="n">
        <v>99636</v>
      </c>
      <c r="D34" s="5" t="n">
        <v>87051</v>
      </c>
    </row>
    <row r="35" spans="1:4">
      <c r="A35" s="3" t="s">
        <v>109</v>
      </c>
    </row>
    <row r="36" spans="1:4">
      <c r="A36" s="4" t="s">
        <v>110</v>
      </c>
      <c r="B36" s="5" t="n">
        <v>143545</v>
      </c>
      <c r="C36" s="5" t="n">
        <v>119369</v>
      </c>
      <c r="D36" s="5" t="n">
        <v>101962</v>
      </c>
    </row>
    <row r="37" spans="1:4">
      <c r="A37" s="4" t="s">
        <v>111</v>
      </c>
      <c r="B37" s="5" t="n">
        <v>33960</v>
      </c>
      <c r="C37" s="5" t="n">
        <v>30055</v>
      </c>
      <c r="D37" s="5" t="n">
        <v>26129</v>
      </c>
    </row>
    <row r="38" spans="1:4">
      <c r="A38" s="4" t="s">
        <v>112</v>
      </c>
      <c r="B38" s="5" t="n">
        <v>14428</v>
      </c>
      <c r="C38" s="5" t="n">
        <v>11998</v>
      </c>
      <c r="D38" s="5" t="n">
        <v>10499</v>
      </c>
    </row>
    <row r="39" spans="1:4">
      <c r="A39" s="4" t="s">
        <v>113</v>
      </c>
      <c r="B39" s="5" t="n">
        <v>72070</v>
      </c>
      <c r="C39" s="5" t="n">
        <v>78786</v>
      </c>
      <c r="D39" s="5" t="n">
        <v>53165</v>
      </c>
    </row>
    <row r="40" spans="1:4">
      <c r="A40" s="4" t="s">
        <v>114</v>
      </c>
      <c r="B40" s="5" t="n">
        <v>264003</v>
      </c>
      <c r="C40" s="5" t="n">
        <v>240208</v>
      </c>
      <c r="D40" s="5" t="n">
        <v>191755</v>
      </c>
    </row>
    <row r="41" spans="1:4">
      <c r="A41" s="4" t="s">
        <v>115</v>
      </c>
      <c r="B41" s="5" t="n">
        <v>395520</v>
      </c>
      <c r="C41" s="5" t="n">
        <v>271083</v>
      </c>
      <c r="D41" s="5" t="n">
        <v>282646</v>
      </c>
    </row>
    <row r="42" spans="1:4">
      <c r="A42" s="4" t="s">
        <v>116</v>
      </c>
      <c r="B42" s="5" t="n">
        <v>95117</v>
      </c>
      <c r="C42" s="5" t="n">
        <v>136000</v>
      </c>
      <c r="D42" s="5" t="n">
        <v>105500</v>
      </c>
    </row>
    <row r="43" spans="1:4">
      <c r="A43" s="4" t="s">
        <v>117</v>
      </c>
      <c r="B43" s="6" t="n">
        <v>300403</v>
      </c>
      <c r="C43" s="6" t="n">
        <v>135083</v>
      </c>
      <c r="D43" s="6" t="n">
        <v>177146</v>
      </c>
    </row>
    <row r="44" spans="1:4">
      <c r="A44" s="4" t="s">
        <v>118</v>
      </c>
      <c r="B44" s="7" t="n">
        <v>1.73</v>
      </c>
      <c r="C44" s="7" t="n">
        <v>0.9</v>
      </c>
      <c r="D44" s="7" t="n">
        <v>1.26</v>
      </c>
    </row>
    <row r="45" spans="1:4">
      <c r="A45" s="4" t="s">
        <v>119</v>
      </c>
      <c r="B45" s="7" t="n">
        <v>1.73</v>
      </c>
      <c r="C45" s="7" t="n">
        <v>0.89</v>
      </c>
      <c r="D45" s="7" t="n">
        <v>1.26</v>
      </c>
    </row>
    <row r="46" spans="1:4">
      <c r="A46" s="4" t="s">
        <v>120</v>
      </c>
    </row>
    <row r="47" spans="1:4">
      <c r="A47" s="3" t="s">
        <v>94</v>
      </c>
    </row>
    <row r="48" spans="1:4">
      <c r="A48" s="4" t="s">
        <v>121</v>
      </c>
      <c r="B48" s="6" t="n">
        <v>26851</v>
      </c>
      <c r="C48" s="6" t="n">
        <v>24922</v>
      </c>
      <c r="D48" s="6" t="n">
        <v>25049</v>
      </c>
    </row>
    <row r="49" spans="1:4">
      <c r="A49" s="4" t="s">
        <v>122</v>
      </c>
    </row>
    <row r="50" spans="1:4">
      <c r="A50" s="3" t="s">
        <v>94</v>
      </c>
    </row>
    <row r="51" spans="1:4">
      <c r="A51" s="4" t="s">
        <v>121</v>
      </c>
      <c r="B51" s="6" t="n">
        <v>36591</v>
      </c>
      <c r="C51" s="6" t="n">
        <v>36127</v>
      </c>
      <c r="D51" s="6" t="n">
        <v>302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238</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1</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38</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41</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2</v>
      </c>
    </row>
    <row r="3" spans="1:2">
      <c r="A3" s="3" t="s">
        <v>251</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7</v>
      </c>
      <c r="B1" s="2" t="s">
        <v>1</v>
      </c>
    </row>
    <row r="2" spans="1:2">
      <c r="B2" s="2" t="s">
        <v>2</v>
      </c>
    </row>
    <row r="3" spans="1:2">
      <c r="A3" s="3" t="s">
        <v>224</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1</v>
      </c>
    </row>
    <row r="2" spans="1:2">
      <c r="B2" s="2" t="s">
        <v>2</v>
      </c>
    </row>
    <row r="3" spans="1:2">
      <c r="A3" s="3" t="s">
        <v>262</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2</v>
      </c>
    </row>
    <row r="3" spans="1:2">
      <c r="A3" s="3" t="s">
        <v>270</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38</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79</v>
      </c>
    </row>
    <row r="3" spans="1:4">
      <c r="A3" s="3" t="s">
        <v>124</v>
      </c>
    </row>
    <row r="4" spans="1:4">
      <c r="A4" s="4" t="s">
        <v>125</v>
      </c>
      <c r="B4" s="6" t="n">
        <v>300403</v>
      </c>
      <c r="C4" s="6" t="n">
        <v>135083</v>
      </c>
      <c r="D4" s="6" t="n">
        <v>177146</v>
      </c>
    </row>
    <row r="5" spans="1:4">
      <c r="A5" s="4" t="s">
        <v>126</v>
      </c>
      <c r="B5" s="5" t="n">
        <v>-12983</v>
      </c>
      <c r="C5" s="5" t="n">
        <v>-3419</v>
      </c>
      <c r="D5" s="5" t="n">
        <v>-5546</v>
      </c>
    </row>
    <row r="6" spans="1:4">
      <c r="A6" s="4" t="s">
        <v>127</v>
      </c>
      <c r="B6" s="4" t="s">
        <v>101</v>
      </c>
      <c r="C6" s="5" t="n">
        <v>-2132</v>
      </c>
      <c r="D6" s="5" t="n">
        <v>-669</v>
      </c>
    </row>
    <row r="7" spans="1:4">
      <c r="A7" s="4" t="s">
        <v>128</v>
      </c>
      <c r="B7" s="4" t="s">
        <v>101</v>
      </c>
      <c r="C7" s="5" t="n">
        <v>-737</v>
      </c>
      <c r="D7" s="4" t="s">
        <v>101</v>
      </c>
    </row>
    <row r="8" spans="1:4">
      <c r="A8" s="4" t="s">
        <v>129</v>
      </c>
      <c r="B8" s="5" t="n">
        <v>-12983</v>
      </c>
      <c r="C8" s="5" t="n">
        <v>-6288</v>
      </c>
      <c r="D8" s="5" t="n">
        <v>-6215</v>
      </c>
    </row>
    <row r="9" spans="1:4">
      <c r="A9" s="4" t="s">
        <v>130</v>
      </c>
      <c r="B9" s="5" t="n">
        <v>3579</v>
      </c>
      <c r="C9" s="5" t="n">
        <v>2467</v>
      </c>
      <c r="D9" s="5" t="n">
        <v>2438</v>
      </c>
    </row>
    <row r="10" spans="1:4">
      <c r="A10" s="4" t="s">
        <v>131</v>
      </c>
      <c r="B10" s="5" t="n">
        <v>-9404</v>
      </c>
      <c r="C10" s="5" t="n">
        <v>-3821</v>
      </c>
      <c r="D10" s="5" t="n">
        <v>-3777</v>
      </c>
    </row>
    <row r="11" spans="1:4">
      <c r="A11" s="4" t="s">
        <v>132</v>
      </c>
      <c r="B11" s="6" t="n">
        <v>290999</v>
      </c>
      <c r="C11" s="6" t="n">
        <v>131262</v>
      </c>
      <c r="D11" s="6" t="n">
        <v>1733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2</v>
      </c>
    </row>
    <row r="3" spans="1:2">
      <c r="A3" s="3" t="s">
        <v>275</v>
      </c>
    </row>
    <row r="4" spans="1:2">
      <c r="A4" s="4" t="s">
        <v>420</v>
      </c>
      <c r="B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2</v>
      </c>
      <c r="B1" s="2" t="s">
        <v>1</v>
      </c>
    </row>
    <row r="2" spans="1:2">
      <c r="B2" s="2" t="s">
        <v>2</v>
      </c>
    </row>
    <row r="3" spans="1:2">
      <c r="A3" s="3" t="s">
        <v>278</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29</v>
      </c>
      <c r="B1" s="2" t="s">
        <v>430</v>
      </c>
      <c r="C1" s="2" t="s">
        <v>431</v>
      </c>
      <c r="D1" s="2" t="s">
        <v>1</v>
      </c>
    </row>
    <row r="2" spans="1:6">
      <c r="B2" s="2" t="s">
        <v>432</v>
      </c>
      <c r="C2" s="2" t="s">
        <v>433</v>
      </c>
      <c r="D2" s="2" t="s">
        <v>434</v>
      </c>
      <c r="E2" s="2" t="s">
        <v>435</v>
      </c>
      <c r="F2" s="2" t="s">
        <v>436</v>
      </c>
    </row>
    <row r="3" spans="1:6">
      <c r="A3" s="3" t="s">
        <v>437</v>
      </c>
    </row>
    <row r="4" spans="1:6">
      <c r="A4" s="4" t="s">
        <v>438</v>
      </c>
      <c r="D4" s="5" t="n">
        <v>1</v>
      </c>
    </row>
    <row r="5" spans="1:6">
      <c r="A5" s="4" t="s">
        <v>439</v>
      </c>
      <c r="D5" s="6" t="n">
        <v>2000000</v>
      </c>
    </row>
    <row r="6" spans="1:6">
      <c r="A6" s="4" t="s">
        <v>440</v>
      </c>
      <c r="D6" s="6" t="n">
        <v>0</v>
      </c>
      <c r="E6" s="6" t="n">
        <v>0</v>
      </c>
      <c r="F6" s="6" t="n">
        <v>0</v>
      </c>
    </row>
    <row r="7" spans="1:6">
      <c r="A7" s="4" t="s">
        <v>441</v>
      </c>
      <c r="B7" s="6" t="n">
        <v>57400000</v>
      </c>
    </row>
    <row r="8" spans="1:6">
      <c r="A8" s="4" t="s">
        <v>442</v>
      </c>
      <c r="B8" s="6" t="n">
        <v>6600000</v>
      </c>
    </row>
    <row r="9" spans="1:6">
      <c r="A9" s="4" t="s">
        <v>443</v>
      </c>
      <c r="C9" s="6" t="n">
        <v>-3800000</v>
      </c>
    </row>
    <row r="10" spans="1:6">
      <c r="A10" s="4" t="s">
        <v>444</v>
      </c>
    </row>
    <row r="11" spans="1:6">
      <c r="A11" s="3" t="s">
        <v>437</v>
      </c>
    </row>
    <row r="12" spans="1:6">
      <c r="A12" s="4" t="s">
        <v>445</v>
      </c>
      <c r="D12" s="4" t="s">
        <v>446</v>
      </c>
    </row>
    <row r="13" spans="1:6">
      <c r="A13" s="4" t="s">
        <v>447</v>
      </c>
    </row>
    <row r="14" spans="1:6">
      <c r="A14" s="3" t="s">
        <v>437</v>
      </c>
    </row>
    <row r="15" spans="1:6">
      <c r="A15" s="4" t="s">
        <v>445</v>
      </c>
      <c r="D15" s="4" t="s">
        <v>448</v>
      </c>
    </row>
    <row r="16" spans="1:6">
      <c r="A16" s="4" t="s">
        <v>449</v>
      </c>
    </row>
    <row r="17" spans="1:6">
      <c r="A17" s="3" t="s">
        <v>437</v>
      </c>
    </row>
    <row r="18" spans="1:6">
      <c r="A18" s="4" t="s">
        <v>450</v>
      </c>
      <c r="D18" s="6" t="n">
        <v>47800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row>
    <row r="7" spans="1:2">
      <c r="A7" s="3" t="s">
        <v>453</v>
      </c>
    </row>
    <row r="8" spans="1:2">
      <c r="A8" s="4" t="s">
        <v>454</v>
      </c>
      <c r="B8" s="4" t="s">
        <v>457</v>
      </c>
    </row>
    <row r="9" spans="1:2">
      <c r="A9" s="4" t="s">
        <v>458</v>
      </c>
    </row>
    <row r="10" spans="1:2">
      <c r="A10" s="3" t="s">
        <v>453</v>
      </c>
    </row>
    <row r="11" spans="1:2">
      <c r="A11" s="4" t="s">
        <v>454</v>
      </c>
      <c r="B11" s="4" t="s">
        <v>459</v>
      </c>
    </row>
    <row r="12" spans="1:2">
      <c r="A12" s="4" t="s">
        <v>460</v>
      </c>
    </row>
    <row r="13" spans="1:2">
      <c r="A13" s="3" t="s">
        <v>453</v>
      </c>
    </row>
    <row r="14" spans="1:2">
      <c r="A14" s="4" t="s">
        <v>454</v>
      </c>
      <c r="B1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5</v>
      </c>
      <c r="D2" s="2" t="s">
        <v>79</v>
      </c>
    </row>
    <row r="3" spans="1:4">
      <c r="A3" s="3" t="s">
        <v>462</v>
      </c>
    </row>
    <row r="4" spans="1:4">
      <c r="A4" s="4" t="s">
        <v>117</v>
      </c>
      <c r="B4" s="6" t="n">
        <v>300403</v>
      </c>
      <c r="C4" s="6" t="n">
        <v>135083</v>
      </c>
      <c r="D4" s="6" t="n">
        <v>177146</v>
      </c>
    </row>
    <row r="5" spans="1:4">
      <c r="A5" s="4" t="s">
        <v>463</v>
      </c>
      <c r="B5" s="5" t="n">
        <v>173657</v>
      </c>
      <c r="C5" s="5" t="n">
        <v>150806</v>
      </c>
      <c r="D5" s="5" t="n">
        <v>140418</v>
      </c>
    </row>
    <row r="6" spans="1:4">
      <c r="A6" s="4" t="s">
        <v>464</v>
      </c>
      <c r="B6" s="5" t="n">
        <v>467</v>
      </c>
      <c r="C6" s="5" t="n">
        <v>722</v>
      </c>
      <c r="D6" s="5" t="n">
        <v>295</v>
      </c>
    </row>
    <row r="7" spans="1:4">
      <c r="A7" s="4" t="s">
        <v>465</v>
      </c>
      <c r="B7" s="5" t="n">
        <v>174124</v>
      </c>
      <c r="C7" s="5" t="n">
        <v>151528</v>
      </c>
      <c r="D7" s="5" t="n">
        <v>140713</v>
      </c>
    </row>
    <row r="8" spans="1:4">
      <c r="A8" s="4" t="s">
        <v>118</v>
      </c>
      <c r="B8" s="7" t="n">
        <v>1.73</v>
      </c>
      <c r="C8" s="7" t="n">
        <v>0.9</v>
      </c>
      <c r="D8" s="7" t="n">
        <v>1.26</v>
      </c>
    </row>
    <row r="9" spans="1:4">
      <c r="A9" s="4" t="s">
        <v>119</v>
      </c>
      <c r="B9" s="7" t="n">
        <v>1.73</v>
      </c>
      <c r="C9" s="7" t="n">
        <v>0.89</v>
      </c>
      <c r="D9" s="7" t="n">
        <v>1.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4</v>
      </c>
      <c r="C1" s="2" t="s">
        <v>2</v>
      </c>
      <c r="D1" s="2" t="s">
        <v>35</v>
      </c>
    </row>
    <row r="2" spans="1:4">
      <c r="A2" s="3" t="s">
        <v>467</v>
      </c>
    </row>
    <row r="3" spans="1:4">
      <c r="A3" s="4" t="s">
        <v>51</v>
      </c>
      <c r="C3" s="6" t="n">
        <v>30459</v>
      </c>
      <c r="D3" s="6" t="n">
        <v>549966</v>
      </c>
    </row>
    <row r="4" spans="1:4">
      <c r="A4" s="4" t="s">
        <v>137</v>
      </c>
    </row>
    <row r="5" spans="1:4">
      <c r="A5" s="3" t="s">
        <v>467</v>
      </c>
    </row>
    <row r="6" spans="1:4">
      <c r="A6" s="4" t="s">
        <v>468</v>
      </c>
      <c r="B6" s="4" t="s">
        <v>469</v>
      </c>
    </row>
    <row r="7" spans="1:4">
      <c r="A7" s="4" t="s">
        <v>470</v>
      </c>
      <c r="B7" s="6" t="n">
        <v>377400</v>
      </c>
    </row>
    <row r="8" spans="1:4">
      <c r="A8" s="4" t="s">
        <v>471</v>
      </c>
      <c r="B8" s="5" t="n">
        <v>1250000</v>
      </c>
    </row>
    <row r="9" spans="1:4">
      <c r="A9" s="4" t="s">
        <v>472</v>
      </c>
      <c r="B9" s="6" t="n">
        <v>28200</v>
      </c>
    </row>
    <row r="10" spans="1:4">
      <c r="A10" s="4" t="s">
        <v>473</v>
      </c>
      <c r="B10" s="5" t="n">
        <v>377000</v>
      </c>
    </row>
    <row r="11" spans="1:4">
      <c r="A11" s="4" t="s">
        <v>474</v>
      </c>
      <c r="B11" s="5" t="n">
        <v>376200</v>
      </c>
    </row>
    <row r="12" spans="1:4">
      <c r="A12" s="4" t="s">
        <v>51</v>
      </c>
      <c r="B12" s="6" t="n">
        <v>30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475</v>
      </c>
      <c r="B1" s="2" t="s">
        <v>476</v>
      </c>
      <c r="C1" s="2" t="s">
        <v>477</v>
      </c>
      <c r="D1" s="2" t="s">
        <v>435</v>
      </c>
    </row>
    <row r="2" spans="1:4">
      <c r="A2" s="3" t="s">
        <v>467</v>
      </c>
    </row>
    <row r="3" spans="1:4">
      <c r="A3" s="4" t="s">
        <v>478</v>
      </c>
      <c r="C3" s="6" t="n">
        <v>2900000</v>
      </c>
      <c r="D3" s="6" t="n">
        <v>3460000</v>
      </c>
    </row>
    <row r="4" spans="1:4">
      <c r="A4" s="4" t="s">
        <v>479</v>
      </c>
      <c r="C4" s="6" t="n">
        <v>113600</v>
      </c>
      <c r="D4" s="6" t="n">
        <v>146600</v>
      </c>
    </row>
    <row r="5" spans="1:4">
      <c r="A5" s="4" t="s">
        <v>136</v>
      </c>
    </row>
    <row r="6" spans="1:4">
      <c r="A6" s="3" t="s">
        <v>467</v>
      </c>
    </row>
    <row r="7" spans="1:4">
      <c r="A7" s="4" t="s">
        <v>470</v>
      </c>
      <c r="B7" s="6" t="n">
        <v>792370</v>
      </c>
    </row>
    <row r="8" spans="1:4">
      <c r="A8" s="4" t="s">
        <v>480</v>
      </c>
      <c r="B8" s="5" t="n">
        <v>30863658</v>
      </c>
    </row>
    <row r="9" spans="1:4">
      <c r="A9" s="4" t="s">
        <v>472</v>
      </c>
      <c r="B9" s="6" t="n">
        <v>742300</v>
      </c>
    </row>
    <row r="10" spans="1:4">
      <c r="A10" s="4" t="s">
        <v>481</v>
      </c>
      <c r="B10" s="5" t="n">
        <v>50100</v>
      </c>
    </row>
    <row r="11" spans="1:4">
      <c r="A11" s="4" t="s">
        <v>473</v>
      </c>
      <c r="B11" s="5" t="n">
        <v>2887523</v>
      </c>
    </row>
    <row r="12" spans="1:4">
      <c r="A12" s="4" t="s">
        <v>482</v>
      </c>
      <c r="B12" s="5" t="n">
        <v>103515</v>
      </c>
    </row>
    <row r="13" spans="1:4">
      <c r="A13" s="4" t="s">
        <v>478</v>
      </c>
      <c r="B13" s="5" t="n">
        <v>2370000</v>
      </c>
    </row>
    <row r="14" spans="1:4">
      <c r="A14" s="4" t="s">
        <v>483</v>
      </c>
      <c r="B14" s="5" t="n">
        <v>73300</v>
      </c>
    </row>
    <row r="15" spans="1:4">
      <c r="A15" s="4" t="s">
        <v>479</v>
      </c>
      <c r="B15" s="5" t="n">
        <v>22600</v>
      </c>
    </row>
    <row r="16" spans="1:4">
      <c r="A16" s="4" t="s">
        <v>484</v>
      </c>
      <c r="B16" s="6" t="n">
        <v>3600</v>
      </c>
    </row>
    <row r="17" spans="1:4">
      <c r="A17" s="4" t="s">
        <v>485</v>
      </c>
      <c r="B17" s="4" t="s">
        <v>486</v>
      </c>
    </row>
    <row r="18" spans="1:4">
      <c r="A18" s="4" t="s">
        <v>487</v>
      </c>
      <c r="B18" s="6" t="n">
        <v>30869</v>
      </c>
    </row>
    <row r="19" spans="1:4">
      <c r="A19" s="4" t="s">
        <v>488</v>
      </c>
      <c r="B19" s="5" t="n">
        <v>2525697</v>
      </c>
    </row>
    <row r="20" spans="1:4">
      <c r="A20" s="4" t="s">
        <v>489</v>
      </c>
    </row>
    <row r="21" spans="1:4">
      <c r="A21" s="3" t="s">
        <v>467</v>
      </c>
    </row>
    <row r="22" spans="1:4">
      <c r="A22" s="4" t="s">
        <v>478</v>
      </c>
      <c r="B22" s="5" t="n">
        <v>74300</v>
      </c>
    </row>
    <row r="23" spans="1:4">
      <c r="A23" s="4" t="s">
        <v>483</v>
      </c>
      <c r="B23" s="5" t="n">
        <v>23300</v>
      </c>
    </row>
    <row r="24" spans="1:4">
      <c r="A24" s="4" t="s">
        <v>490</v>
      </c>
    </row>
    <row r="25" spans="1:4">
      <c r="A25" s="3" t="s">
        <v>467</v>
      </c>
    </row>
    <row r="26" spans="1:4">
      <c r="A26" s="4" t="s">
        <v>473</v>
      </c>
      <c r="B26" s="5" t="n">
        <v>2890000</v>
      </c>
    </row>
    <row r="27" spans="1:4">
      <c r="A27" s="4" t="s">
        <v>474</v>
      </c>
      <c r="B27" s="5" t="n">
        <v>2370000</v>
      </c>
    </row>
    <row r="28" spans="1:4">
      <c r="A28" s="4" t="s">
        <v>491</v>
      </c>
      <c r="B28" s="6" t="n">
        <v>2530000</v>
      </c>
    </row>
    <row r="29" spans="1:4">
      <c r="A29" s="4" t="s">
        <v>492</v>
      </c>
      <c r="B29" s="5" t="n">
        <v>24</v>
      </c>
    </row>
    <row r="30" spans="1:4">
      <c r="A30" s="4" t="s">
        <v>493</v>
      </c>
    </row>
    <row r="31" spans="1:4">
      <c r="A31" s="3" t="s">
        <v>467</v>
      </c>
    </row>
    <row r="32" spans="1:4">
      <c r="A32" s="4" t="s">
        <v>473</v>
      </c>
      <c r="B32" s="6" t="n">
        <v>-105302</v>
      </c>
    </row>
    <row r="33" spans="1:4">
      <c r="A33" s="4" t="s">
        <v>482</v>
      </c>
      <c r="B33" s="5" t="n">
        <v>474</v>
      </c>
    </row>
    <row r="34" spans="1:4">
      <c r="A34" s="4" t="s">
        <v>487</v>
      </c>
      <c r="B34" s="5" t="n">
        <v>20364</v>
      </c>
    </row>
    <row r="35" spans="1:4">
      <c r="A35" s="4" t="s">
        <v>488</v>
      </c>
      <c r="B35" s="6" t="n">
        <v>-85</v>
      </c>
    </row>
    <row r="36" spans="1:4">
      <c r="A36" s="4" t="s">
        <v>494</v>
      </c>
    </row>
    <row r="37" spans="1:4">
      <c r="A37" s="3" t="s">
        <v>467</v>
      </c>
    </row>
    <row r="38" spans="1:4">
      <c r="A38" s="4" t="s">
        <v>468</v>
      </c>
      <c r="B38" s="4" t="s">
        <v>495</v>
      </c>
    </row>
    <row r="39" spans="1:4">
      <c r="A39" s="4" t="s">
        <v>470</v>
      </c>
      <c r="B39" s="6" t="n">
        <v>792400</v>
      </c>
    </row>
    <row r="40" spans="1:4">
      <c r="A40" s="4" t="s">
        <v>480</v>
      </c>
      <c r="B40" s="5" t="n">
        <v>30863658</v>
      </c>
    </row>
    <row r="41" spans="1:4">
      <c r="A41" s="4" t="s">
        <v>472</v>
      </c>
      <c r="B41" s="6" t="n">
        <v>742300</v>
      </c>
    </row>
    <row r="42" spans="1:4">
      <c r="A42" s="4" t="s">
        <v>481</v>
      </c>
      <c r="B42" s="5" t="n">
        <v>50100</v>
      </c>
    </row>
    <row r="43" spans="1:4">
      <c r="A43" s="4" t="s">
        <v>496</v>
      </c>
    </row>
    <row r="44" spans="1:4">
      <c r="A44" s="3" t="s">
        <v>467</v>
      </c>
    </row>
    <row r="45" spans="1:4">
      <c r="A45" s="4" t="s">
        <v>470</v>
      </c>
      <c r="B45" s="5" t="n">
        <v>820000</v>
      </c>
    </row>
    <row r="46" spans="1:4">
      <c r="A46" s="4" t="s">
        <v>481</v>
      </c>
      <c r="B46" s="6" t="n">
        <v>27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7</v>
      </c>
      <c r="B1" s="2" t="s">
        <v>498</v>
      </c>
      <c r="C1" s="2" t="s">
        <v>499</v>
      </c>
      <c r="D1" s="2" t="s">
        <v>500</v>
      </c>
      <c r="E1" s="2" t="s">
        <v>2</v>
      </c>
      <c r="F1" s="2" t="s">
        <v>35</v>
      </c>
      <c r="G1" s="2" t="s">
        <v>79</v>
      </c>
    </row>
    <row r="2" spans="1:7">
      <c r="A2" s="3" t="s">
        <v>36</v>
      </c>
    </row>
    <row r="3" spans="1:7">
      <c r="A3" s="4" t="s">
        <v>51</v>
      </c>
      <c r="E3" s="6" t="n">
        <v>958408</v>
      </c>
      <c r="F3" s="6" t="n">
        <v>927949</v>
      </c>
      <c r="G3" s="6" t="n">
        <v>377983</v>
      </c>
    </row>
    <row r="4" spans="1:7">
      <c r="A4" s="3" t="s">
        <v>501</v>
      </c>
    </row>
    <row r="5" spans="1:7">
      <c r="A5" s="4" t="s">
        <v>51</v>
      </c>
      <c r="E5" s="6" t="n">
        <v>958408</v>
      </c>
      <c r="F5" s="6" t="n">
        <v>927949</v>
      </c>
      <c r="G5" s="6" t="n">
        <v>377983</v>
      </c>
    </row>
    <row r="6" spans="1:7">
      <c r="A6" s="4" t="s">
        <v>136</v>
      </c>
    </row>
    <row r="7" spans="1:7">
      <c r="A7" s="3" t="s">
        <v>36</v>
      </c>
    </row>
    <row r="8" spans="1:7">
      <c r="A8" s="4" t="s">
        <v>37</v>
      </c>
      <c r="B8" s="6" t="n">
        <v>100958</v>
      </c>
    </row>
    <row r="9" spans="1:7">
      <c r="A9" s="4" t="s">
        <v>38</v>
      </c>
      <c r="B9" s="5" t="n">
        <v>135631</v>
      </c>
    </row>
    <row r="10" spans="1:7">
      <c r="A10" s="4" t="s">
        <v>40</v>
      </c>
      <c r="B10" s="5" t="n">
        <v>1515</v>
      </c>
    </row>
    <row r="11" spans="1:7">
      <c r="A11" s="4" t="s">
        <v>82</v>
      </c>
      <c r="B11" s="5" t="n">
        <v>103515</v>
      </c>
    </row>
    <row r="12" spans="1:7">
      <c r="A12" s="4" t="s">
        <v>43</v>
      </c>
      <c r="B12" s="5" t="n">
        <v>2372082</v>
      </c>
    </row>
    <row r="13" spans="1:7">
      <c r="A13" s="4" t="s">
        <v>45</v>
      </c>
      <c r="B13" s="5" t="n">
        <v>2372082</v>
      </c>
    </row>
    <row r="14" spans="1:7">
      <c r="A14" s="4" t="s">
        <v>46</v>
      </c>
      <c r="B14" s="5" t="n">
        <v>35296</v>
      </c>
    </row>
    <row r="15" spans="1:7">
      <c r="A15" s="4" t="s">
        <v>47</v>
      </c>
      <c r="B15" s="5" t="n">
        <v>3386</v>
      </c>
    </row>
    <row r="16" spans="1:7">
      <c r="A16" s="4" t="s">
        <v>48</v>
      </c>
      <c r="B16" s="5" t="n">
        <v>48000</v>
      </c>
    </row>
    <row r="17" spans="1:7">
      <c r="A17" s="4" t="s">
        <v>49</v>
      </c>
      <c r="B17" s="5" t="n">
        <v>7088</v>
      </c>
    </row>
    <row r="18" spans="1:7">
      <c r="A18" s="4" t="s">
        <v>50</v>
      </c>
      <c r="B18" s="5" t="n">
        <v>39330</v>
      </c>
    </row>
    <row r="19" spans="1:7">
      <c r="A19" s="4" t="s">
        <v>51</v>
      </c>
      <c r="B19" s="5" t="n">
        <v>507008</v>
      </c>
    </row>
    <row r="20" spans="1:7">
      <c r="A20" s="4" t="s">
        <v>52</v>
      </c>
      <c r="B20" s="5" t="n">
        <v>30869</v>
      </c>
    </row>
    <row r="21" spans="1:7">
      <c r="A21" s="4" t="s">
        <v>53</v>
      </c>
      <c r="B21" s="5" t="n">
        <v>9853</v>
      </c>
    </row>
    <row r="22" spans="1:7">
      <c r="A22" s="4" t="s">
        <v>502</v>
      </c>
      <c r="B22" s="5" t="n">
        <v>2887523</v>
      </c>
    </row>
    <row r="23" spans="1:7">
      <c r="A23" s="3" t="s">
        <v>237</v>
      </c>
    </row>
    <row r="24" spans="1:7">
      <c r="A24" s="4" t="s">
        <v>56</v>
      </c>
      <c r="B24" s="5" t="n">
        <v>585959</v>
      </c>
    </row>
    <row r="25" spans="1:7">
      <c r="A25" s="4" t="s">
        <v>57</v>
      </c>
      <c r="B25" s="5" t="n">
        <v>1776256</v>
      </c>
    </row>
    <row r="26" spans="1:7">
      <c r="A26" s="4" t="s">
        <v>58</v>
      </c>
      <c r="B26" s="5" t="n">
        <v>163482</v>
      </c>
    </row>
    <row r="27" spans="1:7">
      <c r="A27" s="4" t="s">
        <v>59</v>
      </c>
      <c r="B27" s="5" t="n">
        <v>2525697</v>
      </c>
    </row>
    <row r="28" spans="1:7">
      <c r="A28" s="4" t="s">
        <v>503</v>
      </c>
      <c r="B28" s="5" t="n">
        <v>32851</v>
      </c>
    </row>
    <row r="29" spans="1:7">
      <c r="A29" s="4" t="s">
        <v>60</v>
      </c>
      <c r="B29" s="5" t="n">
        <v>26163</v>
      </c>
    </row>
    <row r="30" spans="1:7">
      <c r="A30" s="4" t="s">
        <v>62</v>
      </c>
      <c r="B30" s="5" t="n">
        <v>7616</v>
      </c>
    </row>
    <row r="31" spans="1:7">
      <c r="A31" s="4" t="s">
        <v>63</v>
      </c>
      <c r="B31" s="5" t="n">
        <v>9834</v>
      </c>
    </row>
    <row r="32" spans="1:7">
      <c r="A32" s="4" t="s">
        <v>504</v>
      </c>
      <c r="B32" s="5" t="n">
        <v>2602161</v>
      </c>
    </row>
    <row r="33" spans="1:7">
      <c r="A33" s="3" t="s">
        <v>501</v>
      </c>
    </row>
    <row r="34" spans="1:7">
      <c r="A34" s="4" t="s">
        <v>505</v>
      </c>
      <c r="B34" s="5" t="n">
        <v>2602161</v>
      </c>
    </row>
    <row r="35" spans="1:7">
      <c r="A35" s="4" t="s">
        <v>506</v>
      </c>
      <c r="B35" s="5" t="n">
        <v>285362</v>
      </c>
    </row>
    <row r="36" spans="1:7">
      <c r="A36" s="4" t="s">
        <v>507</v>
      </c>
      <c r="B36" s="5" t="n">
        <v>792370</v>
      </c>
    </row>
    <row r="37" spans="1:7">
      <c r="A37" s="4" t="s">
        <v>51</v>
      </c>
      <c r="B37" s="5" t="n">
        <v>507008</v>
      </c>
    </row>
    <row r="38" spans="1:7">
      <c r="A38" s="4" t="s">
        <v>135</v>
      </c>
    </row>
    <row r="39" spans="1:7">
      <c r="A39" s="3" t="s">
        <v>36</v>
      </c>
    </row>
    <row r="40" spans="1:7">
      <c r="A40" s="4" t="s">
        <v>37</v>
      </c>
      <c r="D40" s="6" t="n">
        <v>41019</v>
      </c>
    </row>
    <row r="41" spans="1:7">
      <c r="A41" s="4" t="s">
        <v>38</v>
      </c>
      <c r="D41" s="5" t="n">
        <v>4058</v>
      </c>
    </row>
    <row r="42" spans="1:7">
      <c r="A42" s="4" t="s">
        <v>82</v>
      </c>
      <c r="D42" s="5" t="n">
        <v>1956</v>
      </c>
    </row>
    <row r="43" spans="1:7">
      <c r="A43" s="4" t="s">
        <v>43</v>
      </c>
      <c r="D43" s="5" t="n">
        <v>329369</v>
      </c>
    </row>
    <row r="44" spans="1:7">
      <c r="A44" s="4" t="s">
        <v>45</v>
      </c>
      <c r="D44" s="5" t="n">
        <v>329369</v>
      </c>
    </row>
    <row r="45" spans="1:7">
      <c r="A45" s="4" t="s">
        <v>46</v>
      </c>
      <c r="D45" s="5" t="n">
        <v>2719</v>
      </c>
    </row>
    <row r="46" spans="1:7">
      <c r="A46" s="4" t="s">
        <v>48</v>
      </c>
      <c r="D46" s="5" t="n">
        <v>10861</v>
      </c>
    </row>
    <row r="47" spans="1:7">
      <c r="A47" s="4" t="s">
        <v>49</v>
      </c>
      <c r="D47" s="5" t="n">
        <v>850</v>
      </c>
    </row>
    <row r="48" spans="1:7">
      <c r="A48" s="4" t="s">
        <v>50</v>
      </c>
      <c r="D48" s="5" t="n">
        <v>4093</v>
      </c>
    </row>
    <row r="49" spans="1:7">
      <c r="A49" s="4" t="s">
        <v>51</v>
      </c>
      <c r="D49" s="5" t="n">
        <v>42958</v>
      </c>
    </row>
    <row r="50" spans="1:7">
      <c r="A50" s="4" t="s">
        <v>52</v>
      </c>
      <c r="D50" s="5" t="n">
        <v>3410</v>
      </c>
    </row>
    <row r="51" spans="1:7">
      <c r="A51" s="4" t="s">
        <v>53</v>
      </c>
      <c r="D51" s="5" t="n">
        <v>-235</v>
      </c>
    </row>
    <row r="52" spans="1:7">
      <c r="A52" s="4" t="s">
        <v>502</v>
      </c>
      <c r="D52" s="5" t="n">
        <v>398100</v>
      </c>
    </row>
    <row r="53" spans="1:7">
      <c r="A53" s="3" t="s">
        <v>237</v>
      </c>
    </row>
    <row r="54" spans="1:7">
      <c r="A54" s="4" t="s">
        <v>56</v>
      </c>
      <c r="D54" s="5" t="n">
        <v>75993</v>
      </c>
    </row>
    <row r="55" spans="1:7">
      <c r="A55" s="4" t="s">
        <v>57</v>
      </c>
      <c r="D55" s="5" t="n">
        <v>139459</v>
      </c>
    </row>
    <row r="56" spans="1:7">
      <c r="A56" s="4" t="s">
        <v>58</v>
      </c>
      <c r="D56" s="5" t="n">
        <v>88543</v>
      </c>
    </row>
    <row r="57" spans="1:7">
      <c r="A57" s="4" t="s">
        <v>59</v>
      </c>
      <c r="D57" s="5" t="n">
        <v>303995</v>
      </c>
    </row>
    <row r="58" spans="1:7">
      <c r="A58" s="4" t="s">
        <v>503</v>
      </c>
      <c r="D58" s="5" t="n">
        <v>26478</v>
      </c>
    </row>
    <row r="59" spans="1:7">
      <c r="A59" s="4" t="s">
        <v>62</v>
      </c>
      <c r="D59" s="5" t="n">
        <v>14570</v>
      </c>
    </row>
    <row r="60" spans="1:7">
      <c r="A60" s="4" t="s">
        <v>504</v>
      </c>
      <c r="D60" s="5" t="n">
        <v>345043</v>
      </c>
    </row>
    <row r="61" spans="1:7">
      <c r="A61" s="3" t="s">
        <v>501</v>
      </c>
    </row>
    <row r="62" spans="1:7">
      <c r="A62" s="4" t="s">
        <v>505</v>
      </c>
      <c r="D62" s="5" t="n">
        <v>345043</v>
      </c>
    </row>
    <row r="63" spans="1:7">
      <c r="A63" s="4" t="s">
        <v>506</v>
      </c>
      <c r="D63" s="5" t="n">
        <v>53057</v>
      </c>
    </row>
    <row r="64" spans="1:7">
      <c r="A64" s="4" t="s">
        <v>507</v>
      </c>
      <c r="D64" s="5" t="n">
        <v>96015</v>
      </c>
    </row>
    <row r="65" spans="1:7">
      <c r="A65" s="4" t="s">
        <v>51</v>
      </c>
      <c r="D65" s="5" t="n">
        <v>42958</v>
      </c>
    </row>
    <row r="66" spans="1:7">
      <c r="A66" s="4" t="s">
        <v>323</v>
      </c>
    </row>
    <row r="67" spans="1:7">
      <c r="A67" s="3" t="s">
        <v>36</v>
      </c>
    </row>
    <row r="68" spans="1:7">
      <c r="A68" s="4" t="s">
        <v>37</v>
      </c>
      <c r="C68" s="6" t="n">
        <v>4610</v>
      </c>
    </row>
    <row r="69" spans="1:7">
      <c r="A69" s="4" t="s">
        <v>38</v>
      </c>
      <c r="C69" s="5" t="n">
        <v>14360</v>
      </c>
    </row>
    <row r="70" spans="1:7">
      <c r="A70" s="4" t="s">
        <v>82</v>
      </c>
      <c r="C70" s="5" t="n">
        <v>25813</v>
      </c>
    </row>
    <row r="71" spans="1:7">
      <c r="A71" s="4" t="s">
        <v>43</v>
      </c>
      <c r="C71" s="5" t="n">
        <v>118538</v>
      </c>
    </row>
    <row r="72" spans="1:7">
      <c r="A72" s="4" t="s">
        <v>45</v>
      </c>
      <c r="C72" s="5" t="n">
        <v>118538</v>
      </c>
    </row>
    <row r="73" spans="1:7">
      <c r="A73" s="4" t="s">
        <v>46</v>
      </c>
      <c r="C73" s="5" t="n">
        <v>1887</v>
      </c>
    </row>
    <row r="74" spans="1:7">
      <c r="A74" s="4" t="s">
        <v>47</v>
      </c>
      <c r="C74" s="5" t="n">
        <v>5358</v>
      </c>
    </row>
    <row r="75" spans="1:7">
      <c r="A75" s="4" t="s">
        <v>49</v>
      </c>
      <c r="C75" s="5" t="n">
        <v>481</v>
      </c>
    </row>
    <row r="76" spans="1:7">
      <c r="A76" s="4" t="s">
        <v>50</v>
      </c>
      <c r="C76" s="5" t="n">
        <v>4198</v>
      </c>
    </row>
    <row r="77" spans="1:7">
      <c r="A77" s="4" t="s">
        <v>52</v>
      </c>
      <c r="C77" s="5" t="n">
        <v>968</v>
      </c>
    </row>
    <row r="78" spans="1:7">
      <c r="A78" s="4" t="s">
        <v>53</v>
      </c>
      <c r="C78" s="5" t="n">
        <v>1880</v>
      </c>
    </row>
    <row r="79" spans="1:7">
      <c r="A79" s="4" t="s">
        <v>502</v>
      </c>
      <c r="C79" s="5" t="n">
        <v>178093</v>
      </c>
    </row>
    <row r="80" spans="1:7">
      <c r="A80" s="3" t="s">
        <v>237</v>
      </c>
    </row>
    <row r="81" spans="1:7">
      <c r="A81" s="4" t="s">
        <v>56</v>
      </c>
      <c r="C81" s="5" t="n">
        <v>27245</v>
      </c>
    </row>
    <row r="82" spans="1:7">
      <c r="A82" s="4" t="s">
        <v>57</v>
      </c>
      <c r="C82" s="5" t="n">
        <v>32300</v>
      </c>
    </row>
    <row r="83" spans="1:7">
      <c r="A83" s="4" t="s">
        <v>58</v>
      </c>
      <c r="C83" s="5" t="n">
        <v>80215</v>
      </c>
    </row>
    <row r="84" spans="1:7">
      <c r="A84" s="4" t="s">
        <v>59</v>
      </c>
      <c r="C84" s="5" t="n">
        <v>139760</v>
      </c>
    </row>
    <row r="85" spans="1:7">
      <c r="A85" s="4" t="s">
        <v>503</v>
      </c>
      <c r="C85" s="5" t="n">
        <v>30042</v>
      </c>
    </row>
    <row r="86" spans="1:7">
      <c r="A86" s="4" t="s">
        <v>62</v>
      </c>
      <c r="C86" s="5" t="n">
        <v>309</v>
      </c>
    </row>
    <row r="87" spans="1:7">
      <c r="A87" s="4" t="s">
        <v>504</v>
      </c>
      <c r="C87" s="5" t="n">
        <v>170111</v>
      </c>
    </row>
    <row r="88" spans="1:7">
      <c r="A88" s="3" t="s">
        <v>501</v>
      </c>
    </row>
    <row r="89" spans="1:7">
      <c r="A89" s="4" t="s">
        <v>508</v>
      </c>
      <c r="C89" s="5" t="n">
        <v>0</v>
      </c>
    </row>
    <row r="90" spans="1:7">
      <c r="A90" s="4" t="s">
        <v>506</v>
      </c>
      <c r="C90" s="5" t="n">
        <v>7982</v>
      </c>
    </row>
    <row r="91" spans="1:7">
      <c r="A91" s="4" t="s">
        <v>507</v>
      </c>
      <c r="C91" s="5" t="n">
        <v>4175</v>
      </c>
    </row>
    <row r="92" spans="1:7">
      <c r="A92" s="4" t="s">
        <v>509</v>
      </c>
      <c r="C92" s="5" t="n">
        <v>3807</v>
      </c>
    </row>
    <row r="93" spans="1:7">
      <c r="A93" s="4" t="s">
        <v>510</v>
      </c>
    </row>
    <row r="94" spans="1:7">
      <c r="A94" s="3" t="s">
        <v>36</v>
      </c>
    </row>
    <row r="95" spans="1:7">
      <c r="A95" s="4" t="s">
        <v>37</v>
      </c>
      <c r="B95" s="5" t="n">
        <v>100958</v>
      </c>
    </row>
    <row r="96" spans="1:7">
      <c r="A96" s="4" t="s">
        <v>38</v>
      </c>
      <c r="B96" s="5" t="n">
        <v>135631</v>
      </c>
    </row>
    <row r="97" spans="1:7">
      <c r="A97" s="4" t="s">
        <v>40</v>
      </c>
      <c r="B97" s="5" t="n">
        <v>1515</v>
      </c>
    </row>
    <row r="98" spans="1:7">
      <c r="A98" s="4" t="s">
        <v>82</v>
      </c>
      <c r="B98" s="5" t="n">
        <v>103041</v>
      </c>
    </row>
    <row r="99" spans="1:7">
      <c r="A99" s="4" t="s">
        <v>43</v>
      </c>
      <c r="B99" s="5" t="n">
        <v>2446149</v>
      </c>
    </row>
    <row r="100" spans="1:7">
      <c r="A100" s="4" t="s">
        <v>44</v>
      </c>
      <c r="B100" s="5" t="n">
        <v>-21507</v>
      </c>
    </row>
    <row r="101" spans="1:7">
      <c r="A101" s="4" t="s">
        <v>45</v>
      </c>
      <c r="B101" s="5" t="n">
        <v>2424642</v>
      </c>
    </row>
    <row r="102" spans="1:7">
      <c r="A102" s="4" t="s">
        <v>46</v>
      </c>
      <c r="B102" s="5" t="n">
        <v>38868</v>
      </c>
    </row>
    <row r="103" spans="1:7">
      <c r="A103" s="4" t="s">
        <v>47</v>
      </c>
      <c r="B103" s="5" t="n">
        <v>4187</v>
      </c>
    </row>
    <row r="104" spans="1:7">
      <c r="A104" s="4" t="s">
        <v>48</v>
      </c>
      <c r="B104" s="5" t="n">
        <v>48000</v>
      </c>
    </row>
    <row r="105" spans="1:7">
      <c r="A105" s="4" t="s">
        <v>49</v>
      </c>
      <c r="B105" s="5" t="n">
        <v>7088</v>
      </c>
    </row>
    <row r="106" spans="1:7">
      <c r="A106" s="4" t="s">
        <v>50</v>
      </c>
      <c r="B106" s="5" t="n">
        <v>27340</v>
      </c>
    </row>
    <row r="107" spans="1:7">
      <c r="A107" s="4" t="s">
        <v>51</v>
      </c>
      <c r="B107" s="5" t="n">
        <v>81452</v>
      </c>
    </row>
    <row r="108" spans="1:7">
      <c r="A108" s="4" t="s">
        <v>52</v>
      </c>
      <c r="B108" s="5" t="n">
        <v>10505</v>
      </c>
    </row>
    <row r="109" spans="1:7">
      <c r="A109" s="4" t="s">
        <v>53</v>
      </c>
      <c r="B109" s="5" t="n">
        <v>9598</v>
      </c>
    </row>
    <row r="110" spans="1:7">
      <c r="A110" s="4" t="s">
        <v>502</v>
      </c>
      <c r="B110" s="5" t="n">
        <v>2992825</v>
      </c>
    </row>
    <row r="111" spans="1:7">
      <c r="A111" s="3" t="s">
        <v>237</v>
      </c>
    </row>
    <row r="112" spans="1:7">
      <c r="A112" s="4" t="s">
        <v>56</v>
      </c>
      <c r="B112" s="5" t="n">
        <v>585959</v>
      </c>
    </row>
    <row r="113" spans="1:7">
      <c r="A113" s="4" t="s">
        <v>57</v>
      </c>
      <c r="B113" s="5" t="n">
        <v>1776256</v>
      </c>
    </row>
    <row r="114" spans="1:7">
      <c r="A114" s="4" t="s">
        <v>58</v>
      </c>
      <c r="B114" s="5" t="n">
        <v>163567</v>
      </c>
    </row>
    <row r="115" spans="1:7">
      <c r="A115" s="4" t="s">
        <v>59</v>
      </c>
      <c r="B115" s="5" t="n">
        <v>2525782</v>
      </c>
    </row>
    <row r="116" spans="1:7">
      <c r="A116" s="4" t="s">
        <v>503</v>
      </c>
      <c r="B116" s="5" t="n">
        <v>32667</v>
      </c>
    </row>
    <row r="117" spans="1:7">
      <c r="A117" s="4" t="s">
        <v>60</v>
      </c>
      <c r="B117" s="5" t="n">
        <v>26163</v>
      </c>
    </row>
    <row r="118" spans="1:7">
      <c r="A118" s="4" t="s">
        <v>62</v>
      </c>
      <c r="B118" s="5" t="n">
        <v>8100</v>
      </c>
    </row>
    <row r="119" spans="1:7">
      <c r="A119" s="4" t="s">
        <v>63</v>
      </c>
      <c r="B119" s="5" t="n">
        <v>8345</v>
      </c>
    </row>
    <row r="120" spans="1:7">
      <c r="A120" s="4" t="s">
        <v>504</v>
      </c>
      <c r="B120" s="5" t="n">
        <v>2601057</v>
      </c>
    </row>
    <row r="121" spans="1:7">
      <c r="A121" s="3" t="s">
        <v>501</v>
      </c>
    </row>
    <row r="122" spans="1:7">
      <c r="A122" s="4" t="s">
        <v>508</v>
      </c>
      <c r="B122" s="5" t="n">
        <v>391768</v>
      </c>
    </row>
    <row r="123" spans="1:7">
      <c r="A123" s="4" t="s">
        <v>505</v>
      </c>
      <c r="B123" s="5" t="n">
        <v>2992825</v>
      </c>
    </row>
    <row r="124" spans="1:7">
      <c r="A124" s="4" t="s">
        <v>51</v>
      </c>
      <c r="B124" s="5" t="n">
        <v>81452</v>
      </c>
    </row>
    <row r="125" spans="1:7">
      <c r="A125" s="4" t="s">
        <v>511</v>
      </c>
    </row>
    <row r="126" spans="1:7">
      <c r="A126" s="3" t="s">
        <v>36</v>
      </c>
    </row>
    <row r="127" spans="1:7">
      <c r="A127" s="4" t="s">
        <v>37</v>
      </c>
      <c r="D127" s="5" t="n">
        <v>41019</v>
      </c>
    </row>
    <row r="128" spans="1:7">
      <c r="A128" s="4" t="s">
        <v>38</v>
      </c>
      <c r="D128" s="5" t="n">
        <v>4057</v>
      </c>
    </row>
    <row r="129" spans="1:7">
      <c r="A129" s="4" t="s">
        <v>82</v>
      </c>
      <c r="D129" s="5" t="n">
        <v>1961</v>
      </c>
    </row>
    <row r="130" spans="1:7">
      <c r="A130" s="4" t="s">
        <v>43</v>
      </c>
      <c r="D130" s="5" t="n">
        <v>335886</v>
      </c>
    </row>
    <row r="131" spans="1:7">
      <c r="A131" s="4" t="s">
        <v>44</v>
      </c>
      <c r="D131" s="5" t="n">
        <v>-4568</v>
      </c>
    </row>
    <row r="132" spans="1:7">
      <c r="A132" s="4" t="s">
        <v>45</v>
      </c>
      <c r="D132" s="5" t="n">
        <v>331318</v>
      </c>
    </row>
    <row r="133" spans="1:7">
      <c r="A133" s="4" t="s">
        <v>46</v>
      </c>
      <c r="D133" s="5" t="n">
        <v>2111</v>
      </c>
    </row>
    <row r="134" spans="1:7">
      <c r="A134" s="4" t="s">
        <v>48</v>
      </c>
      <c r="D134" s="5" t="n">
        <v>10861</v>
      </c>
    </row>
    <row r="135" spans="1:7">
      <c r="A135" s="4" t="s">
        <v>49</v>
      </c>
      <c r="D135" s="5" t="n">
        <v>850</v>
      </c>
    </row>
    <row r="136" spans="1:7">
      <c r="A136" s="4" t="s">
        <v>50</v>
      </c>
      <c r="D136" s="5" t="n">
        <v>2286</v>
      </c>
    </row>
    <row r="137" spans="1:7">
      <c r="A137" s="4" t="s">
        <v>52</v>
      </c>
      <c r="D137" s="5" t="n">
        <v>172</v>
      </c>
    </row>
    <row r="138" spans="1:7">
      <c r="A138" s="4" t="s">
        <v>53</v>
      </c>
      <c r="D138" s="5" t="n">
        <v>254</v>
      </c>
    </row>
    <row r="139" spans="1:7">
      <c r="A139" s="4" t="s">
        <v>502</v>
      </c>
      <c r="D139" s="5" t="n">
        <v>394889</v>
      </c>
    </row>
    <row r="140" spans="1:7">
      <c r="A140" s="3" t="s">
        <v>237</v>
      </c>
    </row>
    <row r="141" spans="1:7">
      <c r="A141" s="4" t="s">
        <v>56</v>
      </c>
      <c r="D141" s="5" t="n">
        <v>75993</v>
      </c>
    </row>
    <row r="142" spans="1:7">
      <c r="A142" s="4" t="s">
        <v>57</v>
      </c>
      <c r="D142" s="5" t="n">
        <v>139459</v>
      </c>
    </row>
    <row r="143" spans="1:7">
      <c r="A143" s="4" t="s">
        <v>58</v>
      </c>
      <c r="D143" s="5" t="n">
        <v>88219</v>
      </c>
    </row>
    <row r="144" spans="1:7">
      <c r="A144" s="4" t="s">
        <v>59</v>
      </c>
      <c r="D144" s="5" t="n">
        <v>303671</v>
      </c>
    </row>
    <row r="145" spans="1:7">
      <c r="A145" s="4" t="s">
        <v>503</v>
      </c>
      <c r="D145" s="5" t="n">
        <v>26047</v>
      </c>
    </row>
    <row r="146" spans="1:7">
      <c r="A146" s="4" t="s">
        <v>62</v>
      </c>
      <c r="D146" s="5" t="n">
        <v>14552</v>
      </c>
    </row>
    <row r="147" spans="1:7">
      <c r="A147" s="4" t="s">
        <v>504</v>
      </c>
      <c r="D147" s="5" t="n">
        <v>344270</v>
      </c>
    </row>
    <row r="148" spans="1:7">
      <c r="A148" s="3" t="s">
        <v>501</v>
      </c>
    </row>
    <row r="149" spans="1:7">
      <c r="A149" s="4" t="s">
        <v>508</v>
      </c>
      <c r="D149" s="5" t="n">
        <v>50619</v>
      </c>
    </row>
    <row r="150" spans="1:7">
      <c r="A150" s="4" t="s">
        <v>505</v>
      </c>
      <c r="D150" s="5" t="n">
        <v>394889</v>
      </c>
    </row>
    <row r="151" spans="1:7">
      <c r="A151" s="4" t="s">
        <v>512</v>
      </c>
    </row>
    <row r="152" spans="1:7">
      <c r="A152" s="3" t="s">
        <v>36</v>
      </c>
    </row>
    <row r="153" spans="1:7">
      <c r="A153" s="4" t="s">
        <v>37</v>
      </c>
      <c r="C153" s="5" t="n">
        <v>4610</v>
      </c>
    </row>
    <row r="154" spans="1:7">
      <c r="A154" s="4" t="s">
        <v>38</v>
      </c>
      <c r="C154" s="5" t="n">
        <v>14360</v>
      </c>
    </row>
    <row r="155" spans="1:7">
      <c r="A155" s="4" t="s">
        <v>82</v>
      </c>
      <c r="C155" s="5" t="n">
        <v>25926</v>
      </c>
    </row>
    <row r="156" spans="1:7">
      <c r="A156" s="4" t="s">
        <v>43</v>
      </c>
      <c r="C156" s="5" t="n">
        <v>124289</v>
      </c>
    </row>
    <row r="157" spans="1:7">
      <c r="A157" s="4" t="s">
        <v>44</v>
      </c>
      <c r="C157" s="5" t="n">
        <v>-2037</v>
      </c>
    </row>
    <row r="158" spans="1:7">
      <c r="A158" s="4" t="s">
        <v>45</v>
      </c>
      <c r="C158" s="5" t="n">
        <v>122252</v>
      </c>
    </row>
    <row r="159" spans="1:7">
      <c r="A159" s="4" t="s">
        <v>46</v>
      </c>
      <c r="C159" s="5" t="n">
        <v>1887</v>
      </c>
    </row>
    <row r="160" spans="1:7">
      <c r="A160" s="4" t="s">
        <v>47</v>
      </c>
      <c r="C160" s="5" t="n">
        <v>8523</v>
      </c>
    </row>
    <row r="161" spans="1:7">
      <c r="A161" s="4" t="s">
        <v>49</v>
      </c>
      <c r="C161" s="5" t="n">
        <v>481</v>
      </c>
    </row>
    <row r="162" spans="1:7">
      <c r="A162" s="4" t="s">
        <v>53</v>
      </c>
      <c r="C162" s="5" t="n">
        <v>1880</v>
      </c>
    </row>
    <row r="163" spans="1:7">
      <c r="A163" s="4" t="s">
        <v>502</v>
      </c>
      <c r="C163" s="5" t="n">
        <v>179919</v>
      </c>
    </row>
    <row r="164" spans="1:7">
      <c r="A164" s="3" t="s">
        <v>237</v>
      </c>
    </row>
    <row r="165" spans="1:7">
      <c r="A165" s="4" t="s">
        <v>56</v>
      </c>
      <c r="C165" s="5" t="n">
        <v>27245</v>
      </c>
    </row>
    <row r="166" spans="1:7">
      <c r="A166" s="4" t="s">
        <v>57</v>
      </c>
      <c r="C166" s="5" t="n">
        <v>32300</v>
      </c>
    </row>
    <row r="167" spans="1:7">
      <c r="A167" s="4" t="s">
        <v>58</v>
      </c>
      <c r="C167" s="5" t="n">
        <v>79945</v>
      </c>
    </row>
    <row r="168" spans="1:7">
      <c r="A168" s="4" t="s">
        <v>59</v>
      </c>
      <c r="C168" s="5" t="n">
        <v>139490</v>
      </c>
    </row>
    <row r="169" spans="1:7">
      <c r="A169" s="4" t="s">
        <v>503</v>
      </c>
      <c r="C169" s="5" t="n">
        <v>30000</v>
      </c>
    </row>
    <row r="170" spans="1:7">
      <c r="A170" s="4" t="s">
        <v>62</v>
      </c>
      <c r="C170" s="5" t="n">
        <v>564</v>
      </c>
    </row>
    <row r="171" spans="1:7">
      <c r="A171" s="4" t="s">
        <v>504</v>
      </c>
      <c r="C171" s="5" t="n">
        <v>170054</v>
      </c>
    </row>
    <row r="172" spans="1:7">
      <c r="A172" s="4" t="s">
        <v>513</v>
      </c>
    </row>
    <row r="173" spans="1:7">
      <c r="A173" s="3" t="s">
        <v>36</v>
      </c>
    </row>
    <row r="174" spans="1:7">
      <c r="A174" s="4" t="s">
        <v>82</v>
      </c>
      <c r="B174" s="5" t="n">
        <v>474</v>
      </c>
    </row>
    <row r="175" spans="1:7">
      <c r="A175" s="4" t="s">
        <v>43</v>
      </c>
      <c r="B175" s="5" t="n">
        <v>-74067</v>
      </c>
    </row>
    <row r="176" spans="1:7">
      <c r="A176" s="4" t="s">
        <v>44</v>
      </c>
      <c r="B176" s="5" t="n">
        <v>21507</v>
      </c>
    </row>
    <row r="177" spans="1:7">
      <c r="A177" s="4" t="s">
        <v>45</v>
      </c>
      <c r="B177" s="5" t="n">
        <v>-52560</v>
      </c>
    </row>
    <row r="178" spans="1:7">
      <c r="A178" s="4" t="s">
        <v>46</v>
      </c>
      <c r="B178" s="5" t="n">
        <v>-3572</v>
      </c>
    </row>
    <row r="179" spans="1:7">
      <c r="A179" s="4" t="s">
        <v>47</v>
      </c>
      <c r="B179" s="5" t="n">
        <v>-801</v>
      </c>
    </row>
    <row r="180" spans="1:7">
      <c r="A180" s="4" t="s">
        <v>50</v>
      </c>
      <c r="B180" s="5" t="n">
        <v>11990</v>
      </c>
    </row>
    <row r="181" spans="1:7">
      <c r="A181" s="4" t="s">
        <v>51</v>
      </c>
      <c r="B181" s="5" t="n">
        <v>-81452</v>
      </c>
    </row>
    <row r="182" spans="1:7">
      <c r="A182" s="4" t="s">
        <v>52</v>
      </c>
      <c r="B182" s="5" t="n">
        <v>20364</v>
      </c>
    </row>
    <row r="183" spans="1:7">
      <c r="A183" s="4" t="s">
        <v>53</v>
      </c>
      <c r="B183" s="5" t="n">
        <v>255</v>
      </c>
    </row>
    <row r="184" spans="1:7">
      <c r="A184" s="4" t="s">
        <v>502</v>
      </c>
      <c r="B184" s="5" t="n">
        <v>-105302</v>
      </c>
    </row>
    <row r="185" spans="1:7">
      <c r="A185" s="3" t="s">
        <v>237</v>
      </c>
    </row>
    <row r="186" spans="1:7">
      <c r="A186" s="4" t="s">
        <v>58</v>
      </c>
      <c r="B186" s="5" t="n">
        <v>-85</v>
      </c>
    </row>
    <row r="187" spans="1:7">
      <c r="A187" s="4" t="s">
        <v>59</v>
      </c>
      <c r="B187" s="5" t="n">
        <v>-85</v>
      </c>
    </row>
    <row r="188" spans="1:7">
      <c r="A188" s="4" t="s">
        <v>503</v>
      </c>
      <c r="B188" s="5" t="n">
        <v>184</v>
      </c>
    </row>
    <row r="189" spans="1:7">
      <c r="A189" s="4" t="s">
        <v>62</v>
      </c>
      <c r="B189" s="5" t="n">
        <v>-484</v>
      </c>
    </row>
    <row r="190" spans="1:7">
      <c r="A190" s="4" t="s">
        <v>63</v>
      </c>
      <c r="B190" s="5" t="n">
        <v>1489</v>
      </c>
    </row>
    <row r="191" spans="1:7">
      <c r="A191" s="4" t="s">
        <v>504</v>
      </c>
      <c r="B191" s="5" t="n">
        <v>1104</v>
      </c>
    </row>
    <row r="192" spans="1:7">
      <c r="A192" s="3" t="s">
        <v>501</v>
      </c>
    </row>
    <row r="193" spans="1:7">
      <c r="A193" s="4" t="s">
        <v>508</v>
      </c>
      <c r="B193" s="5" t="n">
        <v>-391768</v>
      </c>
    </row>
    <row r="194" spans="1:7">
      <c r="A194" s="4" t="s">
        <v>505</v>
      </c>
      <c r="B194" s="5" t="n">
        <v>-390664</v>
      </c>
    </row>
    <row r="195" spans="1:7">
      <c r="A195" s="4" t="s">
        <v>51</v>
      </c>
      <c r="B195" s="6" t="n">
        <v>-81452</v>
      </c>
    </row>
    <row r="196" spans="1:7">
      <c r="A196" s="4" t="s">
        <v>514</v>
      </c>
    </row>
    <row r="197" spans="1:7">
      <c r="A197" s="3" t="s">
        <v>36</v>
      </c>
    </row>
    <row r="198" spans="1:7">
      <c r="A198" s="4" t="s">
        <v>38</v>
      </c>
      <c r="D198" s="5" t="n">
        <v>1</v>
      </c>
    </row>
    <row r="199" spans="1:7">
      <c r="A199" s="4" t="s">
        <v>82</v>
      </c>
      <c r="D199" s="5" t="n">
        <v>-5</v>
      </c>
    </row>
    <row r="200" spans="1:7">
      <c r="A200" s="4" t="s">
        <v>43</v>
      </c>
      <c r="D200" s="5" t="n">
        <v>-6517</v>
      </c>
    </row>
    <row r="201" spans="1:7">
      <c r="A201" s="4" t="s">
        <v>44</v>
      </c>
      <c r="D201" s="5" t="n">
        <v>4568</v>
      </c>
    </row>
    <row r="202" spans="1:7">
      <c r="A202" s="4" t="s">
        <v>45</v>
      </c>
      <c r="D202" s="5" t="n">
        <v>-1949</v>
      </c>
    </row>
    <row r="203" spans="1:7">
      <c r="A203" s="4" t="s">
        <v>46</v>
      </c>
      <c r="D203" s="5" t="n">
        <v>608</v>
      </c>
    </row>
    <row r="204" spans="1:7">
      <c r="A204" s="4" t="s">
        <v>50</v>
      </c>
      <c r="D204" s="5" t="n">
        <v>1807</v>
      </c>
    </row>
    <row r="205" spans="1:7">
      <c r="A205" s="4" t="s">
        <v>52</v>
      </c>
      <c r="D205" s="5" t="n">
        <v>3238</v>
      </c>
    </row>
    <row r="206" spans="1:7">
      <c r="A206" s="4" t="s">
        <v>53</v>
      </c>
      <c r="D206" s="5" t="n">
        <v>-489</v>
      </c>
    </row>
    <row r="207" spans="1:7">
      <c r="A207" s="4" t="s">
        <v>502</v>
      </c>
      <c r="D207" s="5" t="n">
        <v>3211</v>
      </c>
    </row>
    <row r="208" spans="1:7">
      <c r="A208" s="3" t="s">
        <v>237</v>
      </c>
    </row>
    <row r="209" spans="1:7">
      <c r="A209" s="4" t="s">
        <v>58</v>
      </c>
      <c r="D209" s="5" t="n">
        <v>324</v>
      </c>
    </row>
    <row r="210" spans="1:7">
      <c r="A210" s="4" t="s">
        <v>59</v>
      </c>
      <c r="D210" s="5" t="n">
        <v>324</v>
      </c>
    </row>
    <row r="211" spans="1:7">
      <c r="A211" s="4" t="s">
        <v>503</v>
      </c>
      <c r="D211" s="5" t="n">
        <v>431</v>
      </c>
    </row>
    <row r="212" spans="1:7">
      <c r="A212" s="4" t="s">
        <v>62</v>
      </c>
      <c r="D212" s="5" t="n">
        <v>18</v>
      </c>
    </row>
    <row r="213" spans="1:7">
      <c r="A213" s="4" t="s">
        <v>504</v>
      </c>
      <c r="D213" s="5" t="n">
        <v>773</v>
      </c>
    </row>
    <row r="214" spans="1:7">
      <c r="A214" s="3" t="s">
        <v>501</v>
      </c>
    </row>
    <row r="215" spans="1:7">
      <c r="A215" s="4" t="s">
        <v>508</v>
      </c>
      <c r="D215" s="5" t="n">
        <v>-50619</v>
      </c>
    </row>
    <row r="216" spans="1:7">
      <c r="A216" s="4" t="s">
        <v>505</v>
      </c>
      <c r="D216" s="6" t="n">
        <v>-49846</v>
      </c>
    </row>
    <row r="217" spans="1:7">
      <c r="A217" s="4" t="s">
        <v>515</v>
      </c>
    </row>
    <row r="218" spans="1:7">
      <c r="A218" s="3" t="s">
        <v>36</v>
      </c>
    </row>
    <row r="219" spans="1:7">
      <c r="A219" s="4" t="s">
        <v>82</v>
      </c>
      <c r="C219" s="5" t="n">
        <v>-113</v>
      </c>
    </row>
    <row r="220" spans="1:7">
      <c r="A220" s="4" t="s">
        <v>43</v>
      </c>
      <c r="C220" s="5" t="n">
        <v>-5751</v>
      </c>
    </row>
    <row r="221" spans="1:7">
      <c r="A221" s="4" t="s">
        <v>44</v>
      </c>
      <c r="C221" s="5" t="n">
        <v>2037</v>
      </c>
    </row>
    <row r="222" spans="1:7">
      <c r="A222" s="4" t="s">
        <v>45</v>
      </c>
      <c r="C222" s="5" t="n">
        <v>-3714</v>
      </c>
    </row>
    <row r="223" spans="1:7">
      <c r="A223" s="4" t="s">
        <v>47</v>
      </c>
      <c r="C223" s="5" t="n">
        <v>-3165</v>
      </c>
    </row>
    <row r="224" spans="1:7">
      <c r="A224" s="4" t="s">
        <v>50</v>
      </c>
      <c r="C224" s="5" t="n">
        <v>4198</v>
      </c>
    </row>
    <row r="225" spans="1:7">
      <c r="A225" s="4" t="s">
        <v>52</v>
      </c>
      <c r="C225" s="5" t="n">
        <v>968</v>
      </c>
    </row>
    <row r="226" spans="1:7">
      <c r="A226" s="4" t="s">
        <v>502</v>
      </c>
      <c r="C226" s="5" t="n">
        <v>-1826</v>
      </c>
    </row>
    <row r="227" spans="1:7">
      <c r="A227" s="3" t="s">
        <v>237</v>
      </c>
    </row>
    <row r="228" spans="1:7">
      <c r="A228" s="4" t="s">
        <v>58</v>
      </c>
      <c r="C228" s="5" t="n">
        <v>270</v>
      </c>
    </row>
    <row r="229" spans="1:7">
      <c r="A229" s="4" t="s">
        <v>59</v>
      </c>
      <c r="C229" s="5" t="n">
        <v>270</v>
      </c>
    </row>
    <row r="230" spans="1:7">
      <c r="A230" s="4" t="s">
        <v>503</v>
      </c>
      <c r="C230" s="5" t="n">
        <v>42</v>
      </c>
    </row>
    <row r="231" spans="1:7">
      <c r="A231" s="4" t="s">
        <v>62</v>
      </c>
      <c r="C231" s="5" t="n">
        <v>-255</v>
      </c>
    </row>
    <row r="232" spans="1:7">
      <c r="A232" s="4" t="s">
        <v>504</v>
      </c>
      <c r="C232" s="6" t="n">
        <v>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35</v>
      </c>
      <c r="C2" s="2" t="s">
        <v>79</v>
      </c>
    </row>
    <row r="3" spans="1:3">
      <c r="A3" s="3" t="s">
        <v>467</v>
      </c>
    </row>
    <row r="4" spans="1:3">
      <c r="A4" s="4" t="s">
        <v>86</v>
      </c>
      <c r="B4" s="6" t="n">
        <v>610697</v>
      </c>
      <c r="C4" s="6" t="n">
        <v>538258</v>
      </c>
    </row>
    <row r="5" spans="1:3">
      <c r="A5" s="4" t="s">
        <v>108</v>
      </c>
      <c r="B5" s="5" t="n">
        <v>107179</v>
      </c>
      <c r="C5" s="5" t="n">
        <v>95555</v>
      </c>
    </row>
    <row r="6" spans="1:3">
      <c r="A6" s="4" t="s">
        <v>517</v>
      </c>
      <c r="B6" s="6" t="n">
        <v>143979</v>
      </c>
      <c r="C6" s="6" t="n">
        <v>206081</v>
      </c>
    </row>
    <row r="7" spans="1:3">
      <c r="A7" s="4" t="s">
        <v>118</v>
      </c>
      <c r="B7" s="7" t="n">
        <v>0.79</v>
      </c>
      <c r="C7" s="7" t="n">
        <v>1.2</v>
      </c>
    </row>
    <row r="8" spans="1:3">
      <c r="A8" s="4" t="s">
        <v>119</v>
      </c>
      <c r="B8" s="7" t="n">
        <v>0.79</v>
      </c>
      <c r="C8" s="7" t="n">
        <v>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18</v>
      </c>
      <c r="B1" s="2" t="s">
        <v>519</v>
      </c>
      <c r="C1" s="2" t="s">
        <v>435</v>
      </c>
      <c r="D1" s="2" t="s">
        <v>477</v>
      </c>
    </row>
    <row r="2" spans="1:4">
      <c r="A2" s="3" t="s">
        <v>467</v>
      </c>
    </row>
    <row r="3" spans="1:4">
      <c r="A3" s="4" t="s">
        <v>478</v>
      </c>
      <c r="C3" s="6" t="n">
        <v>3460000</v>
      </c>
      <c r="D3" s="6" t="n">
        <v>2900000</v>
      </c>
    </row>
    <row r="4" spans="1:4">
      <c r="A4" s="4" t="s">
        <v>323</v>
      </c>
    </row>
    <row r="5" spans="1:4">
      <c r="A5" s="3" t="s">
        <v>467</v>
      </c>
    </row>
    <row r="6" spans="1:4">
      <c r="A6" s="4" t="s">
        <v>468</v>
      </c>
      <c r="B6" s="4" t="s">
        <v>520</v>
      </c>
    </row>
    <row r="7" spans="1:4">
      <c r="A7" s="4" t="s">
        <v>521</v>
      </c>
      <c r="B7" s="6" t="n">
        <v>4175</v>
      </c>
    </row>
    <row r="8" spans="1:4">
      <c r="A8" s="4" t="s">
        <v>473</v>
      </c>
      <c r="B8" s="5" t="n">
        <v>178093</v>
      </c>
    </row>
    <row r="9" spans="1:4">
      <c r="A9" s="4" t="s">
        <v>483</v>
      </c>
      <c r="B9" s="5" t="n">
        <v>3000</v>
      </c>
    </row>
    <row r="10" spans="1:4">
      <c r="A10" s="4" t="s">
        <v>482</v>
      </c>
      <c r="B10" s="5" t="n">
        <v>25813</v>
      </c>
    </row>
    <row r="11" spans="1:4">
      <c r="A11" s="4" t="s">
        <v>478</v>
      </c>
      <c r="B11" s="6" t="n">
        <v>106800</v>
      </c>
    </row>
    <row r="12" spans="1:4">
      <c r="A12" s="4" t="s">
        <v>485</v>
      </c>
      <c r="B12" s="4" t="s">
        <v>486</v>
      </c>
    </row>
    <row r="13" spans="1:4">
      <c r="A13" s="4" t="s">
        <v>487</v>
      </c>
      <c r="B13" s="6" t="n">
        <v>968</v>
      </c>
    </row>
    <row r="14" spans="1:4">
      <c r="A14" s="4" t="s">
        <v>488</v>
      </c>
      <c r="B14" s="6" t="n">
        <v>139760</v>
      </c>
    </row>
    <row r="15" spans="1:4">
      <c r="A15" s="4" t="s">
        <v>522</v>
      </c>
    </row>
    <row r="16" spans="1:4">
      <c r="A16" s="3" t="s">
        <v>467</v>
      </c>
    </row>
    <row r="17" spans="1:4">
      <c r="A17" s="4" t="s">
        <v>492</v>
      </c>
      <c r="B17" s="5" t="n">
        <v>3</v>
      </c>
    </row>
    <row r="18" spans="1:4">
      <c r="A18" s="4" t="s">
        <v>473</v>
      </c>
      <c r="B18" s="6" t="n">
        <v>178100</v>
      </c>
    </row>
    <row r="19" spans="1:4">
      <c r="A19" s="4" t="s">
        <v>474</v>
      </c>
      <c r="B19" s="5" t="n">
        <v>118500</v>
      </c>
    </row>
    <row r="20" spans="1:4">
      <c r="A20" s="4" t="s">
        <v>491</v>
      </c>
      <c r="B20" s="5" t="n">
        <v>139800</v>
      </c>
    </row>
    <row r="21" spans="1:4">
      <c r="A21" s="4" t="s">
        <v>483</v>
      </c>
      <c r="B21" s="5" t="n">
        <v>5800</v>
      </c>
    </row>
    <row r="22" spans="1:4">
      <c r="A22" s="4" t="s">
        <v>523</v>
      </c>
    </row>
    <row r="23" spans="1:4">
      <c r="A23" s="3" t="s">
        <v>467</v>
      </c>
    </row>
    <row r="24" spans="1:4">
      <c r="A24" s="4" t="s">
        <v>483</v>
      </c>
      <c r="B24" s="5" t="n">
        <v>2800</v>
      </c>
    </row>
    <row r="25" spans="1:4">
      <c r="A25" s="4" t="s">
        <v>478</v>
      </c>
      <c r="B25" s="5" t="n">
        <v>17500</v>
      </c>
    </row>
    <row r="26" spans="1:4">
      <c r="A26" s="4" t="s">
        <v>524</v>
      </c>
    </row>
    <row r="27" spans="1:4">
      <c r="A27" s="3" t="s">
        <v>467</v>
      </c>
    </row>
    <row r="28" spans="1:4">
      <c r="A28" s="4" t="s">
        <v>525</v>
      </c>
      <c r="C28" s="4" t="s">
        <v>526</v>
      </c>
    </row>
    <row r="29" spans="1:4">
      <c r="A29" s="4" t="s">
        <v>515</v>
      </c>
    </row>
    <row r="30" spans="1:4">
      <c r="A30" s="3" t="s">
        <v>467</v>
      </c>
    </row>
    <row r="31" spans="1:4">
      <c r="A31" s="4" t="s">
        <v>473</v>
      </c>
      <c r="B31" s="5" t="n">
        <v>-1826</v>
      </c>
    </row>
    <row r="32" spans="1:4">
      <c r="A32" s="4" t="s">
        <v>482</v>
      </c>
      <c r="B32" s="5" t="n">
        <v>-113</v>
      </c>
    </row>
    <row r="33" spans="1:4">
      <c r="A33" s="4" t="s">
        <v>487</v>
      </c>
      <c r="B33" s="5" t="n">
        <v>968</v>
      </c>
    </row>
    <row r="34" spans="1:4">
      <c r="A34" s="4" t="s">
        <v>488</v>
      </c>
      <c r="B34" s="6" t="n">
        <v>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75"/>
    <col customWidth="1" max="2" min="2" width="12"/>
    <col customWidth="1" max="3" min="3" width="30"/>
    <col customWidth="1" max="4" min="4" width="24"/>
    <col customWidth="1" max="5" min="5" width="31"/>
    <col customWidth="1" max="6" min="6" width="22"/>
    <col customWidth="1" max="7" min="7" width="51"/>
    <col customWidth="1" max="8" min="8" width="45"/>
    <col customWidth="1" max="9" min="9" width="52"/>
    <col customWidth="1" max="10" min="10" width="25"/>
    <col customWidth="1" max="11" min="11" width="54"/>
    <col customWidth="1" max="12" min="12" width="48"/>
    <col customWidth="1" max="13" min="13" width="55"/>
    <col customWidth="1" max="14" min="14" width="27"/>
    <col customWidth="1" max="15" min="15" width="55"/>
  </cols>
  <sheetData>
    <row r="1" spans="1:15">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row>
    <row r="2" spans="1:15">
      <c r="A2" s="4" t="s">
        <v>148</v>
      </c>
      <c r="B2" s="6" t="n">
        <v>1199757</v>
      </c>
      <c r="F2" s="6" t="n">
        <v>701</v>
      </c>
      <c r="J2" s="6" t="n">
        <v>867981</v>
      </c>
      <c r="N2" s="6" t="n">
        <v>326898</v>
      </c>
      <c r="O2" s="6" t="n">
        <v>4177</v>
      </c>
    </row>
    <row r="3" spans="1:15">
      <c r="A3" s="3" t="s">
        <v>149</v>
      </c>
    </row>
    <row r="4" spans="1:15">
      <c r="A4" s="4" t="s">
        <v>117</v>
      </c>
      <c r="B4" s="5" t="n">
        <v>177146</v>
      </c>
      <c r="N4" s="5" t="n">
        <v>177146</v>
      </c>
    </row>
    <row r="5" spans="1:15">
      <c r="A5" s="4" t="s">
        <v>131</v>
      </c>
      <c r="B5" s="5" t="n">
        <v>-3777</v>
      </c>
      <c r="O5" s="5" t="n">
        <v>-3777</v>
      </c>
    </row>
    <row r="6" spans="1:15">
      <c r="A6" s="4" t="s">
        <v>150</v>
      </c>
      <c r="B6" s="5" t="n">
        <v>1495</v>
      </c>
      <c r="F6" s="5" t="n">
        <v>3</v>
      </c>
      <c r="J6" s="5" t="n">
        <v>1492</v>
      </c>
    </row>
    <row r="7" spans="1:15">
      <c r="A7" s="4" t="s">
        <v>151</v>
      </c>
      <c r="F7" s="5" t="n">
        <v>702</v>
      </c>
      <c r="J7" s="5" t="n">
        <v>-702</v>
      </c>
    </row>
    <row r="8" spans="1:15">
      <c r="A8" s="4" t="s">
        <v>152</v>
      </c>
      <c r="B8" s="5" t="n">
        <v>-9817</v>
      </c>
      <c r="F8" s="5" t="n">
        <v>-3</v>
      </c>
      <c r="J8" s="5" t="n">
        <v>-9814</v>
      </c>
    </row>
    <row r="9" spans="1:15">
      <c r="A9" s="4" t="s">
        <v>153</v>
      </c>
      <c r="B9" s="5" t="n">
        <v>4154</v>
      </c>
      <c r="J9" s="5" t="n">
        <v>4154</v>
      </c>
    </row>
    <row r="10" spans="1:15">
      <c r="A10" s="4" t="s">
        <v>154</v>
      </c>
      <c r="B10" s="5" t="n">
        <v>6628</v>
      </c>
      <c r="F10" s="5" t="n">
        <v>2</v>
      </c>
      <c r="J10" s="5" t="n">
        <v>6626</v>
      </c>
    </row>
    <row r="11" spans="1:15">
      <c r="A11" s="4" t="s">
        <v>155</v>
      </c>
      <c r="B11" s="5" t="n">
        <v>-48096</v>
      </c>
      <c r="N11" s="5" t="n">
        <v>-48096</v>
      </c>
    </row>
    <row r="12" spans="1:15">
      <c r="A12" s="4" t="s">
        <v>156</v>
      </c>
      <c r="B12" s="5" t="n">
        <v>1327490</v>
      </c>
      <c r="F12" s="5" t="n">
        <v>1405</v>
      </c>
      <c r="J12" s="5" t="n">
        <v>869737</v>
      </c>
      <c r="N12" s="5" t="n">
        <v>455948</v>
      </c>
      <c r="O12" s="5" t="n">
        <v>400</v>
      </c>
    </row>
    <row r="13" spans="1:15">
      <c r="A13" s="3" t="s">
        <v>149</v>
      </c>
    </row>
    <row r="14" spans="1:15">
      <c r="A14" s="4" t="s">
        <v>117</v>
      </c>
      <c r="B14" s="5" t="n">
        <v>135083</v>
      </c>
      <c r="N14" s="5" t="n">
        <v>135083</v>
      </c>
    </row>
    <row r="15" spans="1:15">
      <c r="A15" s="4" t="s">
        <v>131</v>
      </c>
      <c r="B15" s="5" t="n">
        <v>-3821</v>
      </c>
      <c r="N15" s="4" t="s">
        <v>101</v>
      </c>
      <c r="O15" s="5" t="n">
        <v>-3821</v>
      </c>
    </row>
    <row r="16" spans="1:15">
      <c r="A16" s="4" t="s">
        <v>150</v>
      </c>
      <c r="B16" s="5" t="n">
        <v>1082</v>
      </c>
      <c r="F16" s="5" t="n">
        <v>2</v>
      </c>
      <c r="J16" s="5" t="n">
        <v>1080</v>
      </c>
    </row>
    <row r="17" spans="1:15">
      <c r="A17" s="4" t="s">
        <v>157</v>
      </c>
      <c r="C17" s="6" t="n">
        <v>77317</v>
      </c>
      <c r="D17" s="6" t="n">
        <v>741633</v>
      </c>
      <c r="G17" s="6" t="n">
        <v>27</v>
      </c>
      <c r="H17" s="6" t="n">
        <v>309</v>
      </c>
      <c r="K17" s="6" t="n">
        <v>77290</v>
      </c>
      <c r="L17" s="6" t="n">
        <v>741324</v>
      </c>
    </row>
    <row r="18" spans="1:15">
      <c r="A18" s="4" t="s">
        <v>152</v>
      </c>
      <c r="B18" s="5" t="n">
        <v>-20825</v>
      </c>
      <c r="F18" s="5" t="n">
        <v>-9</v>
      </c>
      <c r="J18" s="5" t="n">
        <v>-20816</v>
      </c>
    </row>
    <row r="19" spans="1:15">
      <c r="A19" s="4" t="s">
        <v>154</v>
      </c>
      <c r="B19" s="5" t="n">
        <v>6705</v>
      </c>
      <c r="F19" s="5" t="n">
        <v>2</v>
      </c>
      <c r="J19" s="5" t="n">
        <v>6703</v>
      </c>
    </row>
    <row r="20" spans="1:15">
      <c r="A20" s="4" t="s">
        <v>155</v>
      </c>
      <c r="B20" s="5" t="n">
        <v>-60373</v>
      </c>
      <c r="N20" s="5" t="n">
        <v>-60373</v>
      </c>
    </row>
    <row r="21" spans="1:15">
      <c r="A21" s="4" t="s">
        <v>158</v>
      </c>
      <c r="B21" s="5" t="n">
        <v>2204291</v>
      </c>
      <c r="F21" s="5" t="n">
        <v>1736</v>
      </c>
      <c r="J21" s="5" t="n">
        <v>1675318</v>
      </c>
      <c r="N21" s="5" t="n">
        <v>530658</v>
      </c>
      <c r="O21" s="5" t="n">
        <v>-3421</v>
      </c>
    </row>
    <row r="22" spans="1:15">
      <c r="A22" s="3" t="s">
        <v>149</v>
      </c>
    </row>
    <row r="23" spans="1:15">
      <c r="A23" s="4" t="s">
        <v>117</v>
      </c>
      <c r="B23" s="5" t="n">
        <v>300403</v>
      </c>
      <c r="N23" s="5" t="n">
        <v>300403</v>
      </c>
    </row>
    <row r="24" spans="1:15">
      <c r="A24" s="4" t="s">
        <v>131</v>
      </c>
      <c r="B24" s="5" t="n">
        <v>-9404</v>
      </c>
      <c r="O24" s="5" t="n">
        <v>-9404</v>
      </c>
    </row>
    <row r="25" spans="1:15">
      <c r="A25" s="4" t="s">
        <v>150</v>
      </c>
      <c r="B25" s="5" t="n">
        <v>1454</v>
      </c>
      <c r="F25" s="5" t="n">
        <v>2</v>
      </c>
      <c r="J25" s="5" t="n">
        <v>1452</v>
      </c>
    </row>
    <row r="26" spans="1:15">
      <c r="A26" s="4" t="s">
        <v>157</v>
      </c>
      <c r="E26" s="6" t="n">
        <v>28201</v>
      </c>
      <c r="I26" s="6" t="n">
        <v>13</v>
      </c>
      <c r="M26" s="6" t="n">
        <v>28188</v>
      </c>
    </row>
    <row r="27" spans="1:15">
      <c r="A27" s="4" t="s">
        <v>159</v>
      </c>
      <c r="N27" s="5" t="n">
        <v>990</v>
      </c>
      <c r="O27" s="5" t="n">
        <v>-990</v>
      </c>
    </row>
    <row r="28" spans="1:15">
      <c r="A28" s="4" t="s">
        <v>152</v>
      </c>
      <c r="B28" s="5" t="n">
        <v>-104276</v>
      </c>
      <c r="F28" s="5" t="n">
        <v>-53</v>
      </c>
      <c r="J28" s="5" t="n">
        <v>-104223</v>
      </c>
    </row>
    <row r="29" spans="1:15">
      <c r="A29" s="4" t="s">
        <v>154</v>
      </c>
      <c r="B29" s="5" t="n">
        <v>9084</v>
      </c>
      <c r="F29" s="5" t="n">
        <v>9</v>
      </c>
      <c r="J29" s="5" t="n">
        <v>9075</v>
      </c>
    </row>
    <row r="30" spans="1:15">
      <c r="A30" s="4" t="s">
        <v>155</v>
      </c>
      <c r="B30" s="5" t="n">
        <v>-79867</v>
      </c>
      <c r="N30" s="5" t="n">
        <v>-79867</v>
      </c>
    </row>
    <row r="31" spans="1:15">
      <c r="A31" s="4" t="s">
        <v>160</v>
      </c>
      <c r="B31" s="6" t="n">
        <v>2349886</v>
      </c>
      <c r="F31" s="6" t="n">
        <v>1707</v>
      </c>
      <c r="J31" s="6" t="n">
        <v>1609810</v>
      </c>
      <c r="N31" s="6" t="n">
        <v>752184</v>
      </c>
      <c r="O31" s="6" t="n">
        <v>-138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527</v>
      </c>
      <c r="B1" s="2" t="s">
        <v>528</v>
      </c>
      <c r="C1" s="2" t="s">
        <v>477</v>
      </c>
      <c r="D1" s="2" t="s">
        <v>435</v>
      </c>
    </row>
    <row r="2" spans="1:4">
      <c r="A2" s="3" t="s">
        <v>467</v>
      </c>
    </row>
    <row r="3" spans="1:4">
      <c r="A3" s="4" t="s">
        <v>478</v>
      </c>
      <c r="C3" s="6" t="n">
        <v>2900000000</v>
      </c>
      <c r="D3" s="6" t="n">
        <v>3460000000</v>
      </c>
    </row>
    <row r="4" spans="1:4">
      <c r="A4" s="4" t="s">
        <v>479</v>
      </c>
      <c r="C4" s="6" t="n">
        <v>113600000</v>
      </c>
      <c r="D4" s="6" t="n">
        <v>146600000</v>
      </c>
    </row>
    <row r="5" spans="1:4">
      <c r="A5" s="4" t="s">
        <v>135</v>
      </c>
    </row>
    <row r="6" spans="1:4">
      <c r="A6" s="3" t="s">
        <v>467</v>
      </c>
    </row>
    <row r="7" spans="1:4">
      <c r="A7" s="4" t="s">
        <v>468</v>
      </c>
      <c r="B7" s="4" t="s">
        <v>529</v>
      </c>
    </row>
    <row r="8" spans="1:4">
      <c r="A8" s="4" t="s">
        <v>470</v>
      </c>
      <c r="B8" s="6" t="n">
        <v>96015000</v>
      </c>
    </row>
    <row r="9" spans="1:4">
      <c r="A9" s="4" t="s">
        <v>480</v>
      </c>
      <c r="B9" s="5" t="n">
        <v>2738038</v>
      </c>
    </row>
    <row r="10" spans="1:4">
      <c r="A10" s="4" t="s">
        <v>472</v>
      </c>
      <c r="B10" s="6" t="n">
        <v>77500000</v>
      </c>
    </row>
    <row r="11" spans="1:4">
      <c r="A11" s="4" t="s">
        <v>481</v>
      </c>
      <c r="B11" s="5" t="n">
        <v>18500000</v>
      </c>
    </row>
    <row r="12" spans="1:4">
      <c r="A12" s="4" t="s">
        <v>473</v>
      </c>
      <c r="B12" s="5" t="n">
        <v>398100000</v>
      </c>
    </row>
    <row r="13" spans="1:4">
      <c r="A13" s="4" t="s">
        <v>483</v>
      </c>
      <c r="B13" s="5" t="n">
        <v>3600000</v>
      </c>
    </row>
    <row r="14" spans="1:4">
      <c r="A14" s="4" t="s">
        <v>482</v>
      </c>
      <c r="B14" s="5" t="n">
        <v>1956000</v>
      </c>
    </row>
    <row r="15" spans="1:4">
      <c r="A15" s="4" t="s">
        <v>478</v>
      </c>
      <c r="B15" s="5" t="n">
        <v>315600000</v>
      </c>
    </row>
    <row r="16" spans="1:4">
      <c r="A16" s="4" t="s">
        <v>479</v>
      </c>
      <c r="B16" s="5" t="n">
        <v>1600000</v>
      </c>
    </row>
    <row r="17" spans="1:4">
      <c r="A17" s="4" t="s">
        <v>484</v>
      </c>
      <c r="B17" s="6" t="n">
        <v>608000</v>
      </c>
    </row>
    <row r="18" spans="1:4">
      <c r="A18" s="4" t="s">
        <v>485</v>
      </c>
      <c r="B18" s="4" t="s">
        <v>486</v>
      </c>
    </row>
    <row r="19" spans="1:4">
      <c r="A19" s="4" t="s">
        <v>487</v>
      </c>
      <c r="B19" s="6" t="n">
        <v>3410000</v>
      </c>
    </row>
    <row r="20" spans="1:4">
      <c r="A20" s="4" t="s">
        <v>488</v>
      </c>
      <c r="B20" s="5" t="n">
        <v>303995000</v>
      </c>
    </row>
    <row r="21" spans="1:4">
      <c r="A21" s="4" t="s">
        <v>530</v>
      </c>
    </row>
    <row r="22" spans="1:4">
      <c r="A22" s="3" t="s">
        <v>467</v>
      </c>
    </row>
    <row r="23" spans="1:4">
      <c r="A23" s="4" t="s">
        <v>483</v>
      </c>
      <c r="B23" s="5" t="n">
        <v>4500000</v>
      </c>
    </row>
    <row r="24" spans="1:4">
      <c r="A24" s="4" t="s">
        <v>478</v>
      </c>
      <c r="B24" s="5" t="n">
        <v>20300000</v>
      </c>
    </row>
    <row r="25" spans="1:4">
      <c r="A25" s="4" t="s">
        <v>531</v>
      </c>
    </row>
    <row r="26" spans="1:4">
      <c r="A26" s="3" t="s">
        <v>467</v>
      </c>
    </row>
    <row r="27" spans="1:4">
      <c r="A27" s="4" t="s">
        <v>473</v>
      </c>
      <c r="B27" s="5" t="n">
        <v>3211000</v>
      </c>
    </row>
    <row r="28" spans="1:4">
      <c r="A28" s="4" t="s">
        <v>482</v>
      </c>
      <c r="B28" s="5" t="n">
        <v>-5000</v>
      </c>
    </row>
    <row r="29" spans="1:4">
      <c r="A29" s="4" t="s">
        <v>487</v>
      </c>
      <c r="B29" s="5" t="n">
        <v>3238000</v>
      </c>
    </row>
    <row r="30" spans="1:4">
      <c r="A30" s="4" t="s">
        <v>488</v>
      </c>
      <c r="B30" s="6" t="n">
        <v>324000</v>
      </c>
    </row>
    <row r="31" spans="1:4">
      <c r="A31" s="4" t="s">
        <v>532</v>
      </c>
    </row>
    <row r="32" spans="1:4">
      <c r="A32" s="3" t="s">
        <v>467</v>
      </c>
    </row>
    <row r="33" spans="1:4">
      <c r="A33" s="4" t="s">
        <v>492</v>
      </c>
      <c r="B33" s="5" t="n">
        <v>6</v>
      </c>
    </row>
    <row r="34" spans="1:4">
      <c r="A34" s="4" t="s">
        <v>473</v>
      </c>
      <c r="B34" s="6" t="n">
        <v>398100000</v>
      </c>
    </row>
    <row r="35" spans="1:4">
      <c r="A35" s="4" t="s">
        <v>474</v>
      </c>
      <c r="B35" s="5" t="n">
        <v>327800000</v>
      </c>
    </row>
    <row r="36" spans="1:4">
      <c r="A36" s="4" t="s">
        <v>491</v>
      </c>
      <c r="B36" s="5" t="n">
        <v>304000000</v>
      </c>
    </row>
    <row r="37" spans="1:4">
      <c r="A37" s="4" t="s">
        <v>483</v>
      </c>
      <c r="B37" s="6" t="n">
        <v>8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5</v>
      </c>
    </row>
    <row r="2" spans="1:3">
      <c r="A2" s="3" t="s">
        <v>534</v>
      </c>
    </row>
    <row r="3" spans="1:3">
      <c r="A3" s="4" t="s">
        <v>535</v>
      </c>
      <c r="B3" s="6" t="n">
        <v>1805043</v>
      </c>
      <c r="C3" s="6" t="n">
        <v>1669147</v>
      </c>
    </row>
    <row r="4" spans="1:3">
      <c r="A4" s="4" t="s">
        <v>536</v>
      </c>
      <c r="B4" s="5" t="n">
        <v>4888</v>
      </c>
      <c r="C4" s="5" t="n">
        <v>6777</v>
      </c>
    </row>
    <row r="5" spans="1:3">
      <c r="A5" s="4" t="s">
        <v>537</v>
      </c>
      <c r="B5" s="5" t="n">
        <v>-24069</v>
      </c>
      <c r="C5" s="5" t="n">
        <v>-12407</v>
      </c>
    </row>
    <row r="6" spans="1:3">
      <c r="A6" s="4" t="s">
        <v>538</v>
      </c>
      <c r="B6" s="5" t="n">
        <v>1785862</v>
      </c>
      <c r="C6" s="5" t="n">
        <v>1663517</v>
      </c>
    </row>
    <row r="7" spans="1:3">
      <c r="A7" s="4" t="s">
        <v>539</v>
      </c>
    </row>
    <row r="8" spans="1:3">
      <c r="A8" s="3" t="s">
        <v>534</v>
      </c>
    </row>
    <row r="9" spans="1:3">
      <c r="A9" s="4" t="s">
        <v>535</v>
      </c>
      <c r="B9" s="5" t="n">
        <v>418605</v>
      </c>
      <c r="C9" s="5" t="n">
        <v>407387</v>
      </c>
    </row>
    <row r="10" spans="1:3">
      <c r="A10" s="4" t="s">
        <v>536</v>
      </c>
      <c r="B10" s="5" t="n">
        <v>504</v>
      </c>
      <c r="C10" s="5" t="n">
        <v>899</v>
      </c>
    </row>
    <row r="11" spans="1:3">
      <c r="A11" s="4" t="s">
        <v>537</v>
      </c>
      <c r="B11" s="5" t="n">
        <v>-4976</v>
      </c>
      <c r="C11" s="5" t="n">
        <v>-1982</v>
      </c>
    </row>
    <row r="12" spans="1:3">
      <c r="A12" s="4" t="s">
        <v>538</v>
      </c>
      <c r="B12" s="5" t="n">
        <v>414133</v>
      </c>
      <c r="C12" s="5" t="n">
        <v>406304</v>
      </c>
    </row>
    <row r="13" spans="1:3">
      <c r="A13" s="4" t="s">
        <v>540</v>
      </c>
    </row>
    <row r="14" spans="1:3">
      <c r="A14" s="3" t="s">
        <v>534</v>
      </c>
    </row>
    <row r="15" spans="1:3">
      <c r="A15" s="4" t="s">
        <v>535</v>
      </c>
      <c r="B15" s="5" t="n">
        <v>580183</v>
      </c>
      <c r="C15" s="5" t="n">
        <v>481981</v>
      </c>
    </row>
    <row r="16" spans="1:3">
      <c r="A16" s="4" t="s">
        <v>536</v>
      </c>
      <c r="B16" s="5" t="n">
        <v>1230</v>
      </c>
      <c r="C16" s="5" t="n">
        <v>538</v>
      </c>
    </row>
    <row r="17" spans="1:3">
      <c r="A17" s="4" t="s">
        <v>537</v>
      </c>
      <c r="B17" s="5" t="n">
        <v>-8512</v>
      </c>
      <c r="C17" s="5" t="n">
        <v>-4919</v>
      </c>
    </row>
    <row r="18" spans="1:3">
      <c r="A18" s="4" t="s">
        <v>538</v>
      </c>
      <c r="B18" s="5" t="n">
        <v>572901</v>
      </c>
      <c r="C18" s="5" t="n">
        <v>477600</v>
      </c>
    </row>
    <row r="19" spans="1:3">
      <c r="A19" s="4" t="s">
        <v>541</v>
      </c>
    </row>
    <row r="20" spans="1:3">
      <c r="A20" s="3" t="s">
        <v>534</v>
      </c>
    </row>
    <row r="21" spans="1:3">
      <c r="A21" s="4" t="s">
        <v>535</v>
      </c>
      <c r="B21" s="5" t="n">
        <v>463084</v>
      </c>
      <c r="C21" s="5" t="n">
        <v>497870</v>
      </c>
    </row>
    <row r="22" spans="1:3">
      <c r="A22" s="4" t="s">
        <v>536</v>
      </c>
      <c r="B22" s="5" t="n">
        <v>539</v>
      </c>
      <c r="C22" s="5" t="n">
        <v>332</v>
      </c>
    </row>
    <row r="23" spans="1:3">
      <c r="A23" s="4" t="s">
        <v>537</v>
      </c>
      <c r="B23" s="5" t="n">
        <v>-7745</v>
      </c>
      <c r="C23" s="5" t="n">
        <v>-4430</v>
      </c>
    </row>
    <row r="24" spans="1:3">
      <c r="A24" s="4" t="s">
        <v>538</v>
      </c>
      <c r="B24" s="5" t="n">
        <v>455878</v>
      </c>
      <c r="C24" s="5" t="n">
        <v>493772</v>
      </c>
    </row>
    <row r="25" spans="1:3">
      <c r="A25" s="4" t="s">
        <v>542</v>
      </c>
    </row>
    <row r="26" spans="1:3">
      <c r="A26" s="3" t="s">
        <v>534</v>
      </c>
    </row>
    <row r="27" spans="1:3">
      <c r="A27" s="4" t="s">
        <v>535</v>
      </c>
      <c r="B27" s="5" t="n">
        <v>308835</v>
      </c>
      <c r="C27" s="5" t="n">
        <v>247292</v>
      </c>
    </row>
    <row r="28" spans="1:3">
      <c r="A28" s="4" t="s">
        <v>536</v>
      </c>
      <c r="B28" s="5" t="n">
        <v>2311</v>
      </c>
      <c r="C28" s="5" t="n">
        <v>3783</v>
      </c>
    </row>
    <row r="29" spans="1:3">
      <c r="A29" s="4" t="s">
        <v>537</v>
      </c>
      <c r="B29" s="5" t="n">
        <v>-2589</v>
      </c>
      <c r="C29" s="5" t="n">
        <v>-774</v>
      </c>
    </row>
    <row r="30" spans="1:3">
      <c r="A30" s="4" t="s">
        <v>538</v>
      </c>
      <c r="B30" s="5" t="n">
        <v>308557</v>
      </c>
      <c r="C30" s="5" t="n">
        <v>250301</v>
      </c>
    </row>
    <row r="31" spans="1:3">
      <c r="A31" s="4" t="s">
        <v>543</v>
      </c>
    </row>
    <row r="32" spans="1:3">
      <c r="A32" s="3" t="s">
        <v>534</v>
      </c>
    </row>
    <row r="33" spans="1:3">
      <c r="A33" s="4" t="s">
        <v>535</v>
      </c>
      <c r="B33" s="5" t="n">
        <v>34336</v>
      </c>
      <c r="C33" s="5" t="n">
        <v>34617</v>
      </c>
    </row>
    <row r="34" spans="1:3">
      <c r="A34" s="4" t="s">
        <v>536</v>
      </c>
      <c r="B34" s="5" t="n">
        <v>304</v>
      </c>
      <c r="C34" s="5" t="n">
        <v>1225</v>
      </c>
    </row>
    <row r="35" spans="1:3">
      <c r="A35" s="4" t="s">
        <v>537</v>
      </c>
      <c r="B35" s="5" t="n">
        <v>-247</v>
      </c>
      <c r="C35" s="5" t="n">
        <v>-302</v>
      </c>
    </row>
    <row r="36" spans="1:3">
      <c r="A36" s="4" t="s">
        <v>538</v>
      </c>
      <c r="B36" s="6" t="n">
        <v>34393</v>
      </c>
      <c r="C36" s="6" t="n">
        <v>355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5</v>
      </c>
    </row>
    <row r="2" spans="1:3">
      <c r="A2" s="3" t="s">
        <v>545</v>
      </c>
    </row>
    <row r="3" spans="1:3">
      <c r="A3" s="4" t="s">
        <v>538</v>
      </c>
      <c r="B3" s="6" t="n">
        <v>192776</v>
      </c>
      <c r="C3" s="6" t="n">
        <v>224756</v>
      </c>
    </row>
    <row r="4" spans="1:3">
      <c r="A4" s="4" t="s">
        <v>546</v>
      </c>
    </row>
    <row r="5" spans="1:3">
      <c r="A5" s="3" t="s">
        <v>545</v>
      </c>
    </row>
    <row r="6" spans="1:3">
      <c r="A6" s="4" t="s">
        <v>535</v>
      </c>
      <c r="B6" s="5" t="n">
        <v>192776</v>
      </c>
      <c r="C6" s="5" t="n">
        <v>224756</v>
      </c>
    </row>
    <row r="7" spans="1:3">
      <c r="A7" s="4" t="s">
        <v>536</v>
      </c>
      <c r="B7" s="5" t="n">
        <v>1907</v>
      </c>
      <c r="C7" s="5" t="n">
        <v>3267</v>
      </c>
    </row>
    <row r="8" spans="1:3">
      <c r="A8" s="4" t="s">
        <v>537</v>
      </c>
      <c r="B8" s="5" t="n">
        <v>-1073</v>
      </c>
      <c r="C8" s="5" t="n">
        <v>-484</v>
      </c>
    </row>
    <row r="9" spans="1:3">
      <c r="A9" s="4" t="s">
        <v>538</v>
      </c>
      <c r="B9" s="5" t="n">
        <v>193610</v>
      </c>
      <c r="C9" s="5" t="n">
        <v>227539</v>
      </c>
    </row>
    <row r="10" spans="1:3">
      <c r="A10" s="4" t="s">
        <v>547</v>
      </c>
    </row>
    <row r="11" spans="1:3">
      <c r="A11" s="3" t="s">
        <v>545</v>
      </c>
    </row>
    <row r="12" spans="1:3">
      <c r="A12" s="4" t="s">
        <v>535</v>
      </c>
      <c r="B12" s="5" t="n">
        <v>3261</v>
      </c>
      <c r="C12" s="5" t="n">
        <v>5791</v>
      </c>
    </row>
    <row r="13" spans="1:3">
      <c r="A13" s="4" t="s">
        <v>536</v>
      </c>
      <c r="B13" s="5" t="n">
        <v>14</v>
      </c>
      <c r="C13" s="5" t="n">
        <v>15</v>
      </c>
    </row>
    <row r="14" spans="1:3">
      <c r="A14" s="4" t="s">
        <v>537</v>
      </c>
      <c r="B14" s="5" t="n">
        <v>-71</v>
      </c>
      <c r="C14" s="5" t="n">
        <v>-15</v>
      </c>
    </row>
    <row r="15" spans="1:3">
      <c r="A15" s="4" t="s">
        <v>538</v>
      </c>
      <c r="B15" s="5" t="n">
        <v>3204</v>
      </c>
      <c r="C15" s="5" t="n">
        <v>5791</v>
      </c>
    </row>
    <row r="16" spans="1:3">
      <c r="A16" s="4" t="s">
        <v>548</v>
      </c>
    </row>
    <row r="17" spans="1:3">
      <c r="A17" s="3" t="s">
        <v>545</v>
      </c>
    </row>
    <row r="18" spans="1:3">
      <c r="A18" s="4" t="s">
        <v>535</v>
      </c>
      <c r="B18" s="5" t="n">
        <v>39707</v>
      </c>
      <c r="C18" s="5" t="n">
        <v>56982</v>
      </c>
    </row>
    <row r="19" spans="1:3">
      <c r="A19" s="4" t="s">
        <v>536</v>
      </c>
      <c r="B19" s="5" t="n">
        <v>20</v>
      </c>
      <c r="C19" s="5" t="n">
        <v>107</v>
      </c>
    </row>
    <row r="20" spans="1:3">
      <c r="A20" s="4" t="s">
        <v>537</v>
      </c>
      <c r="B20" s="5" t="n">
        <v>-689</v>
      </c>
      <c r="C20" s="5" t="n">
        <v>-402</v>
      </c>
    </row>
    <row r="21" spans="1:3">
      <c r="A21" s="4" t="s">
        <v>538</v>
      </c>
      <c r="B21" s="5" t="n">
        <v>39038</v>
      </c>
      <c r="C21" s="5" t="n">
        <v>56687</v>
      </c>
    </row>
    <row r="22" spans="1:3">
      <c r="A22" s="4" t="s">
        <v>549</v>
      </c>
    </row>
    <row r="23" spans="1:3">
      <c r="A23" s="3" t="s">
        <v>545</v>
      </c>
    </row>
    <row r="24" spans="1:3">
      <c r="A24" s="4" t="s">
        <v>535</v>
      </c>
      <c r="B24" s="5" t="n">
        <v>17587</v>
      </c>
      <c r="C24" s="5" t="n">
        <v>16625</v>
      </c>
    </row>
    <row r="25" spans="1:3">
      <c r="A25" s="4" t="s">
        <v>536</v>
      </c>
      <c r="B25" s="5" t="n">
        <v>58</v>
      </c>
      <c r="C25" s="5" t="n">
        <v>114</v>
      </c>
    </row>
    <row r="26" spans="1:3">
      <c r="A26" s="4" t="s">
        <v>537</v>
      </c>
      <c r="B26" s="5" t="n">
        <v>-267</v>
      </c>
      <c r="C26" s="5" t="n">
        <v>-40</v>
      </c>
    </row>
    <row r="27" spans="1:3">
      <c r="A27" s="4" t="s">
        <v>538</v>
      </c>
      <c r="B27" s="5" t="n">
        <v>17378</v>
      </c>
      <c r="C27" s="5" t="n">
        <v>16699</v>
      </c>
    </row>
    <row r="28" spans="1:3">
      <c r="A28" s="4" t="s">
        <v>550</v>
      </c>
    </row>
    <row r="29" spans="1:3">
      <c r="A29" s="3" t="s">
        <v>545</v>
      </c>
    </row>
    <row r="30" spans="1:3">
      <c r="A30" s="4" t="s">
        <v>535</v>
      </c>
      <c r="B30" s="5" t="n">
        <v>132221</v>
      </c>
      <c r="C30" s="5" t="n">
        <v>145358</v>
      </c>
    </row>
    <row r="31" spans="1:3">
      <c r="A31" s="4" t="s">
        <v>536</v>
      </c>
      <c r="B31" s="5" t="n">
        <v>1815</v>
      </c>
      <c r="C31" s="5" t="n">
        <v>3031</v>
      </c>
    </row>
    <row r="32" spans="1:3">
      <c r="A32" s="4" t="s">
        <v>537</v>
      </c>
      <c r="B32" s="5" t="n">
        <v>-46</v>
      </c>
      <c r="C32" s="5" t="n">
        <v>-27</v>
      </c>
    </row>
    <row r="33" spans="1:3">
      <c r="A33" s="4" t="s">
        <v>538</v>
      </c>
      <c r="B33" s="6" t="n">
        <v>133990</v>
      </c>
      <c r="C33" s="6" t="n">
        <v>1483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551</v>
      </c>
      <c r="B1" s="2" t="s">
        <v>1</v>
      </c>
    </row>
    <row r="2" spans="1:4">
      <c r="B2" s="2" t="s">
        <v>477</v>
      </c>
      <c r="C2" s="2" t="s">
        <v>435</v>
      </c>
      <c r="D2" s="2" t="s">
        <v>436</v>
      </c>
    </row>
    <row r="3" spans="1:4">
      <c r="A3" s="4" t="s">
        <v>552</v>
      </c>
      <c r="B3" s="6" t="n">
        <v>1320000000</v>
      </c>
      <c r="C3" s="6" t="n">
        <v>1180000000</v>
      </c>
    </row>
    <row r="4" spans="1:4">
      <c r="A4" s="4" t="s">
        <v>553</v>
      </c>
      <c r="B4" s="5" t="n">
        <v>143700000</v>
      </c>
      <c r="C4" s="5" t="n">
        <v>147800000</v>
      </c>
    </row>
    <row r="5" spans="1:4">
      <c r="A5" s="4" t="s">
        <v>554</v>
      </c>
      <c r="B5" s="5" t="n">
        <v>0</v>
      </c>
      <c r="C5" s="5" t="n">
        <v>30600000</v>
      </c>
      <c r="D5" s="6" t="n">
        <v>87200000</v>
      </c>
    </row>
    <row r="6" spans="1:4">
      <c r="A6" s="4" t="s">
        <v>555</v>
      </c>
      <c r="B6" s="5" t="n">
        <v>3768000</v>
      </c>
      <c r="C6" s="4" t="s">
        <v>101</v>
      </c>
      <c r="D6" s="4" t="s">
        <v>101</v>
      </c>
    </row>
    <row r="7" spans="1:4">
      <c r="A7" s="4" t="s">
        <v>556</v>
      </c>
      <c r="B7" s="6" t="n">
        <v>0</v>
      </c>
      <c r="C7" s="6" t="n">
        <v>2300000</v>
      </c>
      <c r="D7" s="6" t="n">
        <v>795000</v>
      </c>
    </row>
    <row r="8" spans="1:4">
      <c r="A8" s="4" t="s">
        <v>557</v>
      </c>
      <c r="B8" s="4" t="s">
        <v>558</v>
      </c>
      <c r="C8" s="4" t="s">
        <v>486</v>
      </c>
      <c r="D8" s="4" t="s">
        <v>486</v>
      </c>
    </row>
    <row r="9" spans="1:4">
      <c r="A9" s="4" t="s">
        <v>559</v>
      </c>
      <c r="C9" s="6" t="n">
        <v>127000</v>
      </c>
      <c r="D9" s="6" t="n">
        <v>126000</v>
      </c>
    </row>
    <row r="10" spans="1:4">
      <c r="A10" s="4" t="s">
        <v>560</v>
      </c>
      <c r="B10" s="6" t="n">
        <v>0</v>
      </c>
      <c r="C10" s="5" t="n">
        <v>483000</v>
      </c>
      <c r="D10" s="6" t="n">
        <v>0</v>
      </c>
    </row>
    <row r="11" spans="1:4">
      <c r="A11" s="4" t="s">
        <v>561</v>
      </c>
      <c r="C11" s="5" t="n">
        <v>7000</v>
      </c>
    </row>
    <row r="12" spans="1:4">
      <c r="A12" s="4" t="s">
        <v>562</v>
      </c>
      <c r="B12" s="6" t="n">
        <v>21777000</v>
      </c>
      <c r="C12" s="6" t="n">
        <v>5273000</v>
      </c>
    </row>
    <row r="13" spans="1:4">
      <c r="A13" s="4" t="s">
        <v>563</v>
      </c>
      <c r="B13" s="4" t="s">
        <v>564</v>
      </c>
      <c r="C13" s="4" t="s">
        <v>565</v>
      </c>
    </row>
    <row r="14" spans="1:4">
      <c r="A14" s="4" t="s">
        <v>566</v>
      </c>
      <c r="B14" s="4" t="s">
        <v>567</v>
      </c>
      <c r="C14" s="4" t="s">
        <v>567</v>
      </c>
    </row>
    <row r="15" spans="1:4">
      <c r="A15" s="4" t="s">
        <v>568</v>
      </c>
      <c r="B15" s="5" t="n">
        <v>1321</v>
      </c>
    </row>
    <row r="16" spans="1:4">
      <c r="A16" s="4" t="s">
        <v>569</v>
      </c>
      <c r="B16" s="5" t="n">
        <v>683</v>
      </c>
    </row>
    <row r="17" spans="1:4">
      <c r="A17" s="4" t="s">
        <v>570</v>
      </c>
      <c r="B17" s="6" t="n">
        <v>25100000</v>
      </c>
    </row>
    <row r="18" spans="1:4">
      <c r="A18" s="4" t="s">
        <v>539</v>
      </c>
    </row>
    <row r="19" spans="1:4">
      <c r="A19" s="4" t="s">
        <v>562</v>
      </c>
      <c r="B19" s="6" t="n">
        <v>3649000</v>
      </c>
      <c r="C19" s="6" t="n">
        <v>709000</v>
      </c>
    </row>
    <row r="20" spans="1:4">
      <c r="A20" s="4" t="s">
        <v>569</v>
      </c>
      <c r="B20" s="5" t="n">
        <v>95</v>
      </c>
    </row>
    <row r="21" spans="1:4">
      <c r="A21" s="4" t="s">
        <v>570</v>
      </c>
      <c r="B21" s="6" t="n">
        <v>5000000</v>
      </c>
    </row>
    <row r="22" spans="1:4">
      <c r="A22" s="4" t="s">
        <v>540</v>
      </c>
    </row>
    <row r="23" spans="1:4">
      <c r="A23" s="4" t="s">
        <v>562</v>
      </c>
      <c r="B23" s="6" t="n">
        <v>8488000</v>
      </c>
      <c r="C23" s="5" t="n">
        <v>1665000</v>
      </c>
    </row>
    <row r="24" spans="1:4">
      <c r="A24" s="4" t="s">
        <v>569</v>
      </c>
      <c r="B24" s="5" t="n">
        <v>290</v>
      </c>
    </row>
    <row r="25" spans="1:4">
      <c r="A25" s="4" t="s">
        <v>570</v>
      </c>
      <c r="B25" s="6" t="n">
        <v>9200000</v>
      </c>
    </row>
    <row r="26" spans="1:4">
      <c r="A26" s="4" t="s">
        <v>541</v>
      </c>
    </row>
    <row r="27" spans="1:4">
      <c r="A27" s="4" t="s">
        <v>562</v>
      </c>
      <c r="B27" s="6" t="n">
        <v>7675000</v>
      </c>
      <c r="C27" s="5" t="n">
        <v>2127000</v>
      </c>
    </row>
    <row r="28" spans="1:4">
      <c r="A28" s="4" t="s">
        <v>569</v>
      </c>
      <c r="B28" s="5" t="n">
        <v>124</v>
      </c>
    </row>
    <row r="29" spans="1:4">
      <c r="A29" s="4" t="s">
        <v>570</v>
      </c>
      <c r="B29" s="6" t="n">
        <v>8000000</v>
      </c>
    </row>
    <row r="30" spans="1:4">
      <c r="A30" s="4" t="s">
        <v>542</v>
      </c>
    </row>
    <row r="31" spans="1:4">
      <c r="A31" s="4" t="s">
        <v>562</v>
      </c>
      <c r="B31" s="6" t="n">
        <v>1872000</v>
      </c>
      <c r="C31" s="5" t="n">
        <v>470000</v>
      </c>
    </row>
    <row r="32" spans="1:4">
      <c r="A32" s="4" t="s">
        <v>569</v>
      </c>
      <c r="B32" s="5" t="n">
        <v>169</v>
      </c>
    </row>
    <row r="33" spans="1:4">
      <c r="A33" s="4" t="s">
        <v>570</v>
      </c>
      <c r="B33" s="6" t="n">
        <v>2600000</v>
      </c>
    </row>
    <row r="34" spans="1:4">
      <c r="A34" s="4" t="s">
        <v>543</v>
      </c>
    </row>
    <row r="35" spans="1:4">
      <c r="A35" s="4" t="s">
        <v>562</v>
      </c>
      <c r="B35" s="6" t="n">
        <v>93000</v>
      </c>
      <c r="C35" s="6" t="n">
        <v>302000</v>
      </c>
    </row>
    <row r="36" spans="1:4">
      <c r="A36" s="4" t="s">
        <v>569</v>
      </c>
      <c r="B36" s="5" t="n">
        <v>5</v>
      </c>
    </row>
    <row r="37" spans="1:4">
      <c r="A37" s="4" t="s">
        <v>570</v>
      </c>
      <c r="B37" s="6" t="n">
        <v>247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3" t="s">
        <v>572</v>
      </c>
    </row>
    <row r="3" spans="1:3">
      <c r="A3" s="4" t="s">
        <v>573</v>
      </c>
      <c r="B3" s="6" t="n">
        <v>391560</v>
      </c>
    </row>
    <row r="4" spans="1:3">
      <c r="A4" s="4" t="s">
        <v>574</v>
      </c>
      <c r="B4" s="5" t="n">
        <v>919583</v>
      </c>
    </row>
    <row r="5" spans="1:3">
      <c r="A5" s="4" t="s">
        <v>575</v>
      </c>
      <c r="B5" s="5" t="n">
        <v>371909</v>
      </c>
    </row>
    <row r="6" spans="1:3">
      <c r="A6" s="4" t="s">
        <v>576</v>
      </c>
      <c r="B6" s="5" t="n">
        <v>121991</v>
      </c>
    </row>
    <row r="7" spans="1:3">
      <c r="A7" s="4" t="s">
        <v>577</v>
      </c>
      <c r="B7" s="5" t="n">
        <v>1805043</v>
      </c>
    </row>
    <row r="8" spans="1:3">
      <c r="A8" s="3" t="s">
        <v>578</v>
      </c>
    </row>
    <row r="9" spans="1:3">
      <c r="A9" s="4" t="s">
        <v>579</v>
      </c>
      <c r="B9" s="5" t="n">
        <v>387433</v>
      </c>
    </row>
    <row r="10" spans="1:3">
      <c r="A10" s="4" t="s">
        <v>580</v>
      </c>
      <c r="B10" s="5" t="n">
        <v>908823</v>
      </c>
    </row>
    <row r="11" spans="1:3">
      <c r="A11" s="4" t="s">
        <v>581</v>
      </c>
      <c r="B11" s="5" t="n">
        <v>369147</v>
      </c>
    </row>
    <row r="12" spans="1:3">
      <c r="A12" s="4" t="s">
        <v>582</v>
      </c>
      <c r="B12" s="5" t="n">
        <v>120459</v>
      </c>
    </row>
    <row r="13" spans="1:3">
      <c r="A13" s="4" t="s">
        <v>583</v>
      </c>
      <c r="B13" s="5" t="n">
        <v>1785862</v>
      </c>
      <c r="C13" s="6" t="n">
        <v>1663517</v>
      </c>
    </row>
    <row r="14" spans="1:3">
      <c r="A14" s="3" t="s">
        <v>584</v>
      </c>
    </row>
    <row r="15" spans="1:3">
      <c r="A15" s="4" t="s">
        <v>585</v>
      </c>
      <c r="B15" s="5" t="n">
        <v>85661</v>
      </c>
    </row>
    <row r="16" spans="1:3">
      <c r="A16" s="4" t="s">
        <v>586</v>
      </c>
      <c r="B16" s="5" t="n">
        <v>64163</v>
      </c>
    </row>
    <row r="17" spans="1:3">
      <c r="A17" s="4" t="s">
        <v>587</v>
      </c>
      <c r="B17" s="5" t="n">
        <v>11447</v>
      </c>
    </row>
    <row r="18" spans="1:3">
      <c r="A18" s="4" t="s">
        <v>588</v>
      </c>
      <c r="B18" s="5" t="n">
        <v>31505</v>
      </c>
    </row>
    <row r="19" spans="1:3">
      <c r="A19" s="4" t="s">
        <v>589</v>
      </c>
      <c r="B19" s="5" t="n">
        <v>192776</v>
      </c>
      <c r="C19" s="6" t="n">
        <v>224756</v>
      </c>
    </row>
    <row r="20" spans="1:3">
      <c r="A20" s="3" t="s">
        <v>590</v>
      </c>
    </row>
    <row r="21" spans="1:3">
      <c r="A21" s="4" t="s">
        <v>591</v>
      </c>
      <c r="B21" s="5" t="n">
        <v>86813</v>
      </c>
    </row>
    <row r="22" spans="1:3">
      <c r="A22" s="4" t="s">
        <v>592</v>
      </c>
      <c r="B22" s="5" t="n">
        <v>63941</v>
      </c>
    </row>
    <row r="23" spans="1:3">
      <c r="A23" s="4" t="s">
        <v>593</v>
      </c>
      <c r="B23" s="5" t="n">
        <v>11443</v>
      </c>
    </row>
    <row r="24" spans="1:3">
      <c r="A24" s="4" t="s">
        <v>594</v>
      </c>
      <c r="B24" s="5" t="n">
        <v>31413</v>
      </c>
    </row>
    <row r="25" spans="1:3">
      <c r="A25" s="4" t="s">
        <v>595</v>
      </c>
      <c r="B25" s="6" t="n">
        <v>1936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5</v>
      </c>
    </row>
    <row r="2" spans="1:3">
      <c r="A2" s="3" t="s">
        <v>534</v>
      </c>
    </row>
    <row r="3" spans="1:3">
      <c r="A3" s="4" t="s">
        <v>597</v>
      </c>
      <c r="B3" s="6" t="n">
        <v>345050</v>
      </c>
      <c r="C3" s="6" t="n">
        <v>979354</v>
      </c>
    </row>
    <row r="4" spans="1:3">
      <c r="A4" s="4" t="s">
        <v>598</v>
      </c>
      <c r="B4" s="5" t="n">
        <v>-3365</v>
      </c>
      <c r="C4" s="5" t="n">
        <v>-7618</v>
      </c>
    </row>
    <row r="5" spans="1:3">
      <c r="A5" s="4" t="s">
        <v>599</v>
      </c>
      <c r="B5" s="5" t="n">
        <v>1033349</v>
      </c>
      <c r="C5" s="5" t="n">
        <v>291308</v>
      </c>
    </row>
    <row r="6" spans="1:3">
      <c r="A6" s="4" t="s">
        <v>600</v>
      </c>
      <c r="B6" s="5" t="n">
        <v>-21777</v>
      </c>
      <c r="C6" s="5" t="n">
        <v>-5273</v>
      </c>
    </row>
    <row r="7" spans="1:3">
      <c r="A7" s="4" t="s">
        <v>601</v>
      </c>
      <c r="B7" s="5" t="n">
        <v>1378399</v>
      </c>
      <c r="C7" s="5" t="n">
        <v>1270662</v>
      </c>
    </row>
    <row r="8" spans="1:3">
      <c r="A8" s="4" t="s">
        <v>602</v>
      </c>
      <c r="B8" s="5" t="n">
        <v>-25142</v>
      </c>
      <c r="C8" s="5" t="n">
        <v>-12891</v>
      </c>
    </row>
    <row r="9" spans="1:3">
      <c r="A9" s="4" t="s">
        <v>539</v>
      </c>
    </row>
    <row r="10" spans="1:3">
      <c r="A10" s="3" t="s">
        <v>534</v>
      </c>
    </row>
    <row r="11" spans="1:3">
      <c r="A11" s="4" t="s">
        <v>597</v>
      </c>
      <c r="B11" s="5" t="n">
        <v>148392</v>
      </c>
      <c r="C11" s="5" t="n">
        <v>234213</v>
      </c>
    </row>
    <row r="12" spans="1:3">
      <c r="A12" s="4" t="s">
        <v>598</v>
      </c>
      <c r="B12" s="5" t="n">
        <v>-1398</v>
      </c>
      <c r="C12" s="5" t="n">
        <v>-1288</v>
      </c>
    </row>
    <row r="13" spans="1:3">
      <c r="A13" s="4" t="s">
        <v>599</v>
      </c>
      <c r="B13" s="5" t="n">
        <v>192456</v>
      </c>
      <c r="C13" s="5" t="n">
        <v>40122</v>
      </c>
    </row>
    <row r="14" spans="1:3">
      <c r="A14" s="4" t="s">
        <v>600</v>
      </c>
      <c r="B14" s="5" t="n">
        <v>-3649</v>
      </c>
      <c r="C14" s="5" t="n">
        <v>-709</v>
      </c>
    </row>
    <row r="15" spans="1:3">
      <c r="A15" s="4" t="s">
        <v>601</v>
      </c>
      <c r="B15" s="5" t="n">
        <v>340848</v>
      </c>
      <c r="C15" s="5" t="n">
        <v>274335</v>
      </c>
    </row>
    <row r="16" spans="1:3">
      <c r="A16" s="4" t="s">
        <v>602</v>
      </c>
      <c r="B16" s="5" t="n">
        <v>-5047</v>
      </c>
      <c r="C16" s="5" t="n">
        <v>-1997</v>
      </c>
    </row>
    <row r="17" spans="1:3">
      <c r="A17" s="4" t="s">
        <v>540</v>
      </c>
    </row>
    <row r="18" spans="1:3">
      <c r="A18" s="3" t="s">
        <v>534</v>
      </c>
    </row>
    <row r="19" spans="1:3">
      <c r="A19" s="4" t="s">
        <v>597</v>
      </c>
      <c r="B19" s="5" t="n">
        <v>95001</v>
      </c>
      <c r="C19" s="5" t="n">
        <v>389541</v>
      </c>
    </row>
    <row r="20" spans="1:3">
      <c r="A20" s="4" t="s">
        <v>598</v>
      </c>
      <c r="B20" s="5" t="n">
        <v>-713</v>
      </c>
      <c r="C20" s="5" t="n">
        <v>-3656</v>
      </c>
    </row>
    <row r="21" spans="1:3">
      <c r="A21" s="4" t="s">
        <v>599</v>
      </c>
      <c r="B21" s="5" t="n">
        <v>386279</v>
      </c>
      <c r="C21" s="5" t="n">
        <v>99989</v>
      </c>
    </row>
    <row r="22" spans="1:3">
      <c r="A22" s="4" t="s">
        <v>600</v>
      </c>
      <c r="B22" s="5" t="n">
        <v>-8488</v>
      </c>
      <c r="C22" s="5" t="n">
        <v>-1665</v>
      </c>
    </row>
    <row r="23" spans="1:3">
      <c r="A23" s="4" t="s">
        <v>601</v>
      </c>
      <c r="B23" s="5" t="n">
        <v>481280</v>
      </c>
      <c r="C23" s="5" t="n">
        <v>489530</v>
      </c>
    </row>
    <row r="24" spans="1:3">
      <c r="A24" s="4" t="s">
        <v>602</v>
      </c>
      <c r="B24" s="5" t="n">
        <v>-9201</v>
      </c>
      <c r="C24" s="5" t="n">
        <v>-5321</v>
      </c>
    </row>
    <row r="25" spans="1:3">
      <c r="A25" s="4" t="s">
        <v>541</v>
      </c>
    </row>
    <row r="26" spans="1:3">
      <c r="A26" s="3" t="s">
        <v>534</v>
      </c>
    </row>
    <row r="27" spans="1:3">
      <c r="A27" s="4" t="s">
        <v>597</v>
      </c>
      <c r="B27" s="5" t="n">
        <v>33917</v>
      </c>
      <c r="C27" s="5" t="n">
        <v>314301</v>
      </c>
    </row>
    <row r="28" spans="1:3">
      <c r="A28" s="4" t="s">
        <v>598</v>
      </c>
      <c r="B28" s="5" t="n">
        <v>-337</v>
      </c>
      <c r="C28" s="5" t="n">
        <v>-2343</v>
      </c>
    </row>
    <row r="29" spans="1:3">
      <c r="A29" s="4" t="s">
        <v>599</v>
      </c>
      <c r="B29" s="5" t="n">
        <v>368705</v>
      </c>
      <c r="C29" s="5" t="n">
        <v>120365</v>
      </c>
    </row>
    <row r="30" spans="1:3">
      <c r="A30" s="4" t="s">
        <v>600</v>
      </c>
      <c r="B30" s="5" t="n">
        <v>-7675</v>
      </c>
      <c r="C30" s="5" t="n">
        <v>-2127</v>
      </c>
    </row>
    <row r="31" spans="1:3">
      <c r="A31" s="4" t="s">
        <v>601</v>
      </c>
      <c r="B31" s="5" t="n">
        <v>402622</v>
      </c>
      <c r="C31" s="5" t="n">
        <v>434666</v>
      </c>
    </row>
    <row r="32" spans="1:3">
      <c r="A32" s="4" t="s">
        <v>602</v>
      </c>
      <c r="B32" s="5" t="n">
        <v>-8012</v>
      </c>
      <c r="C32" s="5" t="n">
        <v>-4470</v>
      </c>
    </row>
    <row r="33" spans="1:3">
      <c r="A33" s="4" t="s">
        <v>542</v>
      </c>
    </row>
    <row r="34" spans="1:3">
      <c r="A34" s="3" t="s">
        <v>534</v>
      </c>
    </row>
    <row r="35" spans="1:3">
      <c r="A35" s="4" t="s">
        <v>597</v>
      </c>
      <c r="B35" s="5" t="n">
        <v>64376</v>
      </c>
      <c r="C35" s="5" t="n">
        <v>41299</v>
      </c>
    </row>
    <row r="36" spans="1:3">
      <c r="A36" s="4" t="s">
        <v>598</v>
      </c>
      <c r="B36" s="5" t="n">
        <v>-763</v>
      </c>
      <c r="C36" s="5" t="n">
        <v>-331</v>
      </c>
    </row>
    <row r="37" spans="1:3">
      <c r="A37" s="4" t="s">
        <v>599</v>
      </c>
      <c r="B37" s="5" t="n">
        <v>77602</v>
      </c>
      <c r="C37" s="5" t="n">
        <v>20980</v>
      </c>
    </row>
    <row r="38" spans="1:3">
      <c r="A38" s="4" t="s">
        <v>600</v>
      </c>
      <c r="B38" s="5" t="n">
        <v>-1872</v>
      </c>
      <c r="C38" s="5" t="n">
        <v>-470</v>
      </c>
    </row>
    <row r="39" spans="1:3">
      <c r="A39" s="4" t="s">
        <v>601</v>
      </c>
      <c r="B39" s="5" t="n">
        <v>141978</v>
      </c>
      <c r="C39" s="5" t="n">
        <v>62279</v>
      </c>
    </row>
    <row r="40" spans="1:3">
      <c r="A40" s="4" t="s">
        <v>602</v>
      </c>
      <c r="B40" s="5" t="n">
        <v>-2635</v>
      </c>
      <c r="C40" s="5" t="n">
        <v>-801</v>
      </c>
    </row>
    <row r="41" spans="1:3">
      <c r="A41" s="4" t="s">
        <v>543</v>
      </c>
    </row>
    <row r="42" spans="1:3">
      <c r="A42" s="3" t="s">
        <v>534</v>
      </c>
    </row>
    <row r="43" spans="1:3">
      <c r="A43" s="4" t="s">
        <v>597</v>
      </c>
      <c r="B43" s="5" t="n">
        <v>3364</v>
      </c>
    </row>
    <row r="44" spans="1:3">
      <c r="A44" s="4" t="s">
        <v>598</v>
      </c>
      <c r="B44" s="5" t="n">
        <v>-154</v>
      </c>
    </row>
    <row r="45" spans="1:3">
      <c r="A45" s="4" t="s">
        <v>599</v>
      </c>
      <c r="B45" s="5" t="n">
        <v>8307</v>
      </c>
      <c r="C45" s="5" t="n">
        <v>9852</v>
      </c>
    </row>
    <row r="46" spans="1:3">
      <c r="A46" s="4" t="s">
        <v>600</v>
      </c>
      <c r="B46" s="5" t="n">
        <v>-93</v>
      </c>
      <c r="C46" s="5" t="n">
        <v>-302</v>
      </c>
    </row>
    <row r="47" spans="1:3">
      <c r="A47" s="4" t="s">
        <v>601</v>
      </c>
      <c r="B47" s="5" t="n">
        <v>11671</v>
      </c>
      <c r="C47" s="5" t="n">
        <v>9852</v>
      </c>
    </row>
    <row r="48" spans="1:3">
      <c r="A48" s="4" t="s">
        <v>602</v>
      </c>
      <c r="B48" s="6" t="n">
        <v>-247</v>
      </c>
      <c r="C48" s="6" t="n">
        <v>-3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5</v>
      </c>
      <c r="D2" s="2" t="s">
        <v>79</v>
      </c>
    </row>
    <row r="3" spans="1:4">
      <c r="A3" s="3" t="s">
        <v>604</v>
      </c>
    </row>
    <row r="4" spans="1:4">
      <c r="A4" s="4" t="s">
        <v>605</v>
      </c>
      <c r="B4" s="6" t="n">
        <v>36833</v>
      </c>
      <c r="C4" s="6" t="n">
        <v>26776</v>
      </c>
      <c r="D4" s="6" t="n">
        <v>21246</v>
      </c>
    </row>
    <row r="5" spans="1:4">
      <c r="A5" s="4" t="s">
        <v>606</v>
      </c>
      <c r="B5" s="5" t="n">
        <v>13257</v>
      </c>
      <c r="C5" s="5" t="n">
        <v>11967</v>
      </c>
      <c r="D5" s="5" t="n">
        <v>11417</v>
      </c>
    </row>
    <row r="6" spans="1:4">
      <c r="A6" s="4" t="s">
        <v>607</v>
      </c>
      <c r="B6" s="5" t="n">
        <v>50090</v>
      </c>
      <c r="C6" s="5" t="n">
        <v>38743</v>
      </c>
      <c r="D6" s="5" t="n">
        <v>32663</v>
      </c>
    </row>
    <row r="7" spans="1:4">
      <c r="A7" s="4" t="s">
        <v>608</v>
      </c>
    </row>
    <row r="8" spans="1:4">
      <c r="A8" s="3" t="s">
        <v>604</v>
      </c>
    </row>
    <row r="9" spans="1:4">
      <c r="A9" s="4" t="s">
        <v>605</v>
      </c>
      <c r="B9" s="5" t="n">
        <v>35026</v>
      </c>
      <c r="C9" s="5" t="n">
        <v>24231</v>
      </c>
      <c r="D9" s="5" t="n">
        <v>17880</v>
      </c>
    </row>
    <row r="10" spans="1:4">
      <c r="A10" s="4" t="s">
        <v>606</v>
      </c>
      <c r="B10" s="5" t="n">
        <v>8226</v>
      </c>
      <c r="C10" s="5" t="n">
        <v>6441</v>
      </c>
      <c r="D10" s="5" t="n">
        <v>6238</v>
      </c>
    </row>
    <row r="11" spans="1:4">
      <c r="A11" s="4" t="s">
        <v>546</v>
      </c>
    </row>
    <row r="12" spans="1:4">
      <c r="A12" s="3" t="s">
        <v>604</v>
      </c>
    </row>
    <row r="13" spans="1:4">
      <c r="A13" s="4" t="s">
        <v>605</v>
      </c>
      <c r="B13" s="5" t="n">
        <v>1807</v>
      </c>
      <c r="C13" s="5" t="n">
        <v>2545</v>
      </c>
      <c r="D13" s="5" t="n">
        <v>3366</v>
      </c>
    </row>
    <row r="14" spans="1:4">
      <c r="A14" s="4" t="s">
        <v>606</v>
      </c>
      <c r="B14" s="6" t="n">
        <v>5031</v>
      </c>
      <c r="C14" s="6" t="n">
        <v>5526</v>
      </c>
      <c r="D14" s="6" t="n">
        <v>51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5</v>
      </c>
    </row>
    <row r="2" spans="1:3">
      <c r="A2" s="3" t="s">
        <v>610</v>
      </c>
    </row>
    <row r="3" spans="1:3">
      <c r="A3" s="4" t="s">
        <v>43</v>
      </c>
      <c r="B3" s="6" t="n">
        <v>11071879</v>
      </c>
      <c r="C3" s="6" t="n">
        <v>10331188</v>
      </c>
    </row>
    <row r="4" spans="1:3">
      <c r="A4" s="4" t="s">
        <v>611</v>
      </c>
    </row>
    <row r="5" spans="1:3">
      <c r="A5" s="3" t="s">
        <v>610</v>
      </c>
    </row>
    <row r="6" spans="1:3">
      <c r="A6" s="4" t="s">
        <v>43</v>
      </c>
      <c r="B6" s="5" t="n">
        <v>560475</v>
      </c>
      <c r="C6" s="5" t="n">
        <v>441303</v>
      </c>
    </row>
    <row r="7" spans="1:3">
      <c r="A7" s="4" t="s">
        <v>612</v>
      </c>
    </row>
    <row r="8" spans="1:3">
      <c r="A8" s="3" t="s">
        <v>610</v>
      </c>
    </row>
    <row r="9" spans="1:3">
      <c r="A9" s="4" t="s">
        <v>43</v>
      </c>
      <c r="B9" s="5" t="n">
        <v>4806684</v>
      </c>
      <c r="C9" s="5" t="n">
        <v>4600117</v>
      </c>
    </row>
    <row r="10" spans="1:3">
      <c r="A10" s="4" t="s">
        <v>613</v>
      </c>
    </row>
    <row r="11" spans="1:3">
      <c r="A11" s="3" t="s">
        <v>610</v>
      </c>
    </row>
    <row r="12" spans="1:3">
      <c r="A12" s="4" t="s">
        <v>43</v>
      </c>
      <c r="B12" s="5" t="n">
        <v>1546035</v>
      </c>
      <c r="C12" s="5" t="n">
        <v>1700491</v>
      </c>
    </row>
    <row r="13" spans="1:3">
      <c r="A13" s="4" t="s">
        <v>614</v>
      </c>
    </row>
    <row r="14" spans="1:3">
      <c r="A14" s="3" t="s">
        <v>610</v>
      </c>
    </row>
    <row r="15" spans="1:3">
      <c r="A15" s="4" t="s">
        <v>43</v>
      </c>
      <c r="B15" s="5" t="n">
        <v>76433</v>
      </c>
      <c r="C15" s="5" t="n">
        <v>82229</v>
      </c>
    </row>
    <row r="16" spans="1:3">
      <c r="A16" s="4" t="s">
        <v>615</v>
      </c>
    </row>
    <row r="17" spans="1:3">
      <c r="A17" s="3" t="s">
        <v>610</v>
      </c>
    </row>
    <row r="18" spans="1:3">
      <c r="A18" s="4" t="s">
        <v>43</v>
      </c>
      <c r="B18" s="5" t="n">
        <v>1975586</v>
      </c>
      <c r="C18" s="5" t="n">
        <v>1970311</v>
      </c>
    </row>
    <row r="19" spans="1:3">
      <c r="A19" s="4" t="s">
        <v>616</v>
      </c>
    </row>
    <row r="20" spans="1:3">
      <c r="A20" s="3" t="s">
        <v>610</v>
      </c>
    </row>
    <row r="21" spans="1:3">
      <c r="A21" s="4" t="s">
        <v>43</v>
      </c>
      <c r="B21" s="5" t="n">
        <v>8965213</v>
      </c>
      <c r="C21" s="5" t="n">
        <v>8794451</v>
      </c>
    </row>
    <row r="22" spans="1:3">
      <c r="A22" s="4" t="s">
        <v>614</v>
      </c>
    </row>
    <row r="23" spans="1:3">
      <c r="A23" s="3" t="s">
        <v>610</v>
      </c>
    </row>
    <row r="24" spans="1:3">
      <c r="A24" s="4" t="s">
        <v>43</v>
      </c>
      <c r="B24" s="5" t="n">
        <v>48562</v>
      </c>
      <c r="C24" s="5" t="n">
        <v>49815</v>
      </c>
    </row>
    <row r="25" spans="1:3">
      <c r="A25" s="4" t="s">
        <v>617</v>
      </c>
    </row>
    <row r="26" spans="1:3">
      <c r="A26" s="3" t="s">
        <v>610</v>
      </c>
    </row>
    <row r="27" spans="1:3">
      <c r="A27" s="4" t="s">
        <v>43</v>
      </c>
      <c r="B27" s="5" t="n">
        <v>138668</v>
      </c>
      <c r="C27" s="5" t="n">
        <v>143377</v>
      </c>
    </row>
    <row r="28" spans="1:3">
      <c r="A28" s="4" t="s">
        <v>618</v>
      </c>
    </row>
    <row r="29" spans="1:3">
      <c r="A29" s="3" t="s">
        <v>610</v>
      </c>
    </row>
    <row r="30" spans="1:3">
      <c r="A30" s="4" t="s">
        <v>43</v>
      </c>
      <c r="B30" s="5" t="n">
        <v>443105</v>
      </c>
      <c r="C30" s="5" t="n">
        <v>46148</v>
      </c>
    </row>
    <row r="31" spans="1:3">
      <c r="A31" s="4" t="s">
        <v>619</v>
      </c>
    </row>
    <row r="32" spans="1:3">
      <c r="A32" s="3" t="s">
        <v>610</v>
      </c>
    </row>
    <row r="33" spans="1:3">
      <c r="A33" s="4" t="s">
        <v>43</v>
      </c>
      <c r="B33" s="6" t="n">
        <v>1476331</v>
      </c>
      <c r="C33" s="6" t="n">
        <v>12973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0</v>
      </c>
      <c r="B1" s="2" t="s">
        <v>1</v>
      </c>
    </row>
    <row r="2" spans="1:4">
      <c r="B2" s="2" t="s">
        <v>2</v>
      </c>
      <c r="C2" s="2" t="s">
        <v>35</v>
      </c>
      <c r="D2" s="2" t="s">
        <v>79</v>
      </c>
    </row>
    <row r="3" spans="1:4">
      <c r="A3" s="3" t="s">
        <v>610</v>
      </c>
    </row>
    <row r="4" spans="1:4">
      <c r="A4" s="4" t="s">
        <v>621</v>
      </c>
      <c r="B4" s="6" t="n">
        <v>64200</v>
      </c>
      <c r="C4" s="6" t="n">
        <v>44300</v>
      </c>
    </row>
    <row r="5" spans="1:4">
      <c r="A5" s="4" t="s">
        <v>622</v>
      </c>
      <c r="B5" s="5" t="n">
        <v>2900000</v>
      </c>
      <c r="C5" s="5" t="n">
        <v>3460000</v>
      </c>
    </row>
    <row r="6" spans="1:4">
      <c r="A6" s="4" t="s">
        <v>623</v>
      </c>
      <c r="B6" s="5" t="n">
        <v>113600</v>
      </c>
      <c r="C6" s="5" t="n">
        <v>146600</v>
      </c>
    </row>
    <row r="7" spans="1:4">
      <c r="A7" s="4" t="s">
        <v>624</v>
      </c>
      <c r="B7" s="5" t="n">
        <v>39300</v>
      </c>
      <c r="C7" s="5" t="n">
        <v>51900</v>
      </c>
    </row>
    <row r="8" spans="1:4">
      <c r="A8" s="4" t="s">
        <v>625</v>
      </c>
      <c r="B8" s="5" t="n">
        <v>74300</v>
      </c>
      <c r="C8" s="5" t="n">
        <v>94700</v>
      </c>
    </row>
    <row r="9" spans="1:4">
      <c r="A9" s="4" t="s">
        <v>626</v>
      </c>
    </row>
    <row r="10" spans="1:4">
      <c r="A10" s="3" t="s">
        <v>610</v>
      </c>
    </row>
    <row r="11" spans="1:4">
      <c r="A11" s="4" t="s">
        <v>627</v>
      </c>
      <c r="B11" s="5" t="n">
        <v>8900</v>
      </c>
      <c r="C11" s="5" t="n">
        <v>12900</v>
      </c>
      <c r="D11" s="6" t="n">
        <v>16800</v>
      </c>
    </row>
    <row r="12" spans="1:4">
      <c r="A12" s="4" t="s">
        <v>628</v>
      </c>
      <c r="B12" s="6" t="n">
        <v>566000</v>
      </c>
      <c r="C12" s="6" t="n">
        <v>738000</v>
      </c>
      <c r="D12" s="6" t="n">
        <v>1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629</v>
      </c>
      <c r="B1" s="2" t="s">
        <v>431</v>
      </c>
      <c r="C1" s="2" t="s">
        <v>1</v>
      </c>
    </row>
    <row r="2" spans="1:5">
      <c r="B2" s="2" t="s">
        <v>477</v>
      </c>
      <c r="C2" s="2" t="s">
        <v>630</v>
      </c>
      <c r="D2" s="2" t="s">
        <v>435</v>
      </c>
      <c r="E2" s="2" t="s">
        <v>436</v>
      </c>
    </row>
    <row r="3" spans="1:5">
      <c r="A3" s="3" t="s">
        <v>631</v>
      </c>
    </row>
    <row r="4" spans="1:5">
      <c r="A4" s="4" t="s">
        <v>632</v>
      </c>
      <c r="B4" s="6" t="n">
        <v>47100000</v>
      </c>
      <c r="C4" s="6" t="n">
        <v>47100000</v>
      </c>
      <c r="D4" s="6" t="n">
        <v>34000000</v>
      </c>
    </row>
    <row r="5" spans="1:5">
      <c r="A5" s="4" t="s">
        <v>633</v>
      </c>
      <c r="C5" s="6" t="n">
        <v>2873000</v>
      </c>
      <c r="D5" s="5" t="n">
        <v>2365000</v>
      </c>
      <c r="E5" s="6" t="n">
        <v>2256000</v>
      </c>
    </row>
    <row r="6" spans="1:5">
      <c r="A6" s="4" t="s">
        <v>634</v>
      </c>
      <c r="C6" s="4" t="s">
        <v>635</v>
      </c>
    </row>
    <row r="7" spans="1:5">
      <c r="A7" s="4" t="s">
        <v>636</v>
      </c>
      <c r="C7" s="6" t="n">
        <v>2000000</v>
      </c>
    </row>
    <row r="8" spans="1:5">
      <c r="A8" s="4" t="s">
        <v>637</v>
      </c>
      <c r="C8" s="5" t="n">
        <v>5</v>
      </c>
    </row>
    <row r="9" spans="1:5">
      <c r="A9" s="4" t="s">
        <v>638</v>
      </c>
      <c r="C9" s="5" t="n">
        <v>8</v>
      </c>
    </row>
    <row r="10" spans="1:5">
      <c r="A10" s="4" t="s">
        <v>639</v>
      </c>
      <c r="C10" s="6" t="n">
        <v>474000</v>
      </c>
    </row>
    <row r="11" spans="1:5">
      <c r="A11" s="4" t="s">
        <v>640</v>
      </c>
      <c r="C11" s="5" t="n">
        <v>9420000</v>
      </c>
    </row>
    <row r="12" spans="1:5">
      <c r="A12" s="4" t="s">
        <v>641</v>
      </c>
    </row>
    <row r="13" spans="1:5">
      <c r="A13" s="3" t="s">
        <v>631</v>
      </c>
    </row>
    <row r="14" spans="1:5">
      <c r="A14" s="4" t="s">
        <v>642</v>
      </c>
      <c r="C14" s="5" t="n">
        <v>2900000</v>
      </c>
      <c r="D14" s="5" t="n">
        <v>32900000</v>
      </c>
    </row>
    <row r="15" spans="1:5">
      <c r="A15" s="4" t="s">
        <v>643</v>
      </c>
      <c r="C15" s="6" t="n">
        <v>2500000</v>
      </c>
    </row>
    <row r="16" spans="1:5">
      <c r="A16" s="4" t="s">
        <v>644</v>
      </c>
      <c r="C16" s="4" t="s">
        <v>645</v>
      </c>
    </row>
    <row r="17" spans="1:5">
      <c r="A17" s="4" t="s">
        <v>646</v>
      </c>
      <c r="C17" s="6" t="n">
        <v>2900000</v>
      </c>
      <c r="D17" s="6" t="n">
        <v>32900000</v>
      </c>
    </row>
    <row r="18" spans="1:5">
      <c r="A18" s="4" t="s">
        <v>647</v>
      </c>
    </row>
    <row r="19" spans="1:5">
      <c r="A19" s="3" t="s">
        <v>631</v>
      </c>
    </row>
    <row r="20" spans="1:5">
      <c r="A20" s="4" t="s">
        <v>648</v>
      </c>
      <c r="C20" s="4" t="s">
        <v>649</v>
      </c>
    </row>
    <row r="21" spans="1:5">
      <c r="A21" s="4" t="s">
        <v>650</v>
      </c>
    </row>
    <row r="22" spans="1:5">
      <c r="A22" s="3" t="s">
        <v>631</v>
      </c>
    </row>
    <row r="23" spans="1:5">
      <c r="A23" s="4" t="s">
        <v>648</v>
      </c>
      <c r="C23" s="4" t="s">
        <v>651</v>
      </c>
    </row>
    <row r="24" spans="1:5">
      <c r="A24" s="4" t="s">
        <v>652</v>
      </c>
    </row>
    <row r="25" spans="1:5">
      <c r="A25" s="3" t="s">
        <v>631</v>
      </c>
    </row>
    <row r="26" spans="1:5">
      <c r="A26" s="4" t="s">
        <v>648</v>
      </c>
      <c r="D26" s="4" t="s">
        <v>526</v>
      </c>
    </row>
    <row r="27" spans="1:5">
      <c r="A27" s="4" t="s">
        <v>653</v>
      </c>
    </row>
    <row r="28" spans="1:5">
      <c r="A28" s="3" t="s">
        <v>631</v>
      </c>
    </row>
    <row r="29" spans="1:5">
      <c r="A29" s="4" t="s">
        <v>648</v>
      </c>
      <c r="D29" s="4" t="s">
        <v>526</v>
      </c>
    </row>
    <row r="30" spans="1:5">
      <c r="A30" s="4" t="s">
        <v>654</v>
      </c>
    </row>
    <row r="31" spans="1:5">
      <c r="A31" s="3" t="s">
        <v>631</v>
      </c>
    </row>
    <row r="32" spans="1:5">
      <c r="A32" s="4" t="s">
        <v>648</v>
      </c>
      <c r="D32" s="4" t="s">
        <v>655</v>
      </c>
    </row>
    <row r="33" spans="1:5">
      <c r="A33" s="4" t="s">
        <v>656</v>
      </c>
    </row>
    <row r="34" spans="1:5">
      <c r="A34" s="3" t="s">
        <v>631</v>
      </c>
    </row>
    <row r="35" spans="1:5">
      <c r="A35" s="4" t="s">
        <v>642</v>
      </c>
      <c r="B35" s="5" t="n">
        <v>20400000</v>
      </c>
      <c r="C35" s="6" t="n">
        <v>23300000</v>
      </c>
    </row>
    <row r="36" spans="1:5">
      <c r="A36" s="4" t="s">
        <v>644</v>
      </c>
      <c r="C36" s="4" t="s">
        <v>657</v>
      </c>
    </row>
    <row r="37" spans="1:5">
      <c r="A37" s="4" t="s">
        <v>646</v>
      </c>
      <c r="B37" s="6" t="n">
        <v>20400000</v>
      </c>
      <c r="C37" s="6" t="n">
        <v>23300000</v>
      </c>
    </row>
    <row r="38" spans="1:5">
      <c r="A38" s="4" t="s">
        <v>658</v>
      </c>
    </row>
    <row r="39" spans="1:5">
      <c r="A39" s="3" t="s">
        <v>631</v>
      </c>
    </row>
    <row r="40" spans="1:5">
      <c r="A40" s="4" t="s">
        <v>648</v>
      </c>
      <c r="C40" s="4" t="s">
        <v>659</v>
      </c>
    </row>
    <row r="41" spans="1:5">
      <c r="A41" s="4" t="s">
        <v>660</v>
      </c>
    </row>
    <row r="42" spans="1:5">
      <c r="A42" s="3" t="s">
        <v>631</v>
      </c>
    </row>
    <row r="43" spans="1:5">
      <c r="A43" s="4" t="s">
        <v>648</v>
      </c>
      <c r="C43" s="4" t="s">
        <v>66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s>
  <sheetData>
    <row r="1" spans="1:4">
      <c r="A1" s="1" t="s">
        <v>161</v>
      </c>
      <c r="B1" s="2" t="s">
        <v>1</v>
      </c>
    </row>
    <row r="2" spans="1:4">
      <c r="B2" s="2" t="s">
        <v>162</v>
      </c>
      <c r="C2" s="2" t="s">
        <v>163</v>
      </c>
      <c r="D2" s="2" t="s">
        <v>164</v>
      </c>
    </row>
    <row r="3" spans="1:4">
      <c r="A3" s="4" t="s">
        <v>150</v>
      </c>
      <c r="B3" s="5" t="n">
        <v>201371</v>
      </c>
      <c r="C3" s="5" t="n">
        <v>185116</v>
      </c>
      <c r="D3" s="5" t="n">
        <v>492739</v>
      </c>
    </row>
    <row r="4" spans="1:4">
      <c r="A4" s="4" t="s">
        <v>165</v>
      </c>
      <c r="D4" s="5" t="n">
        <v>10000</v>
      </c>
    </row>
    <row r="5" spans="1:4">
      <c r="A5" s="4" t="s">
        <v>166</v>
      </c>
      <c r="D5" s="5" t="n">
        <v>2</v>
      </c>
    </row>
    <row r="6" spans="1:4">
      <c r="A6" s="4" t="s">
        <v>167</v>
      </c>
      <c r="B6" s="4" t="s">
        <v>101</v>
      </c>
      <c r="C6" s="6" t="n">
        <v>825</v>
      </c>
      <c r="D6" s="4" t="s">
        <v>101</v>
      </c>
    </row>
    <row r="7" spans="1:4">
      <c r="A7" s="4" t="s">
        <v>168</v>
      </c>
      <c r="B7" s="5" t="n">
        <v>5307689</v>
      </c>
      <c r="C7" s="5" t="n">
        <v>857800</v>
      </c>
      <c r="D7" s="5" t="n">
        <v>510608</v>
      </c>
    </row>
    <row r="8" spans="1:4">
      <c r="A8" s="4" t="s">
        <v>169</v>
      </c>
      <c r="B8" s="5" t="n">
        <v>961125</v>
      </c>
      <c r="C8" s="5" t="n">
        <v>231766</v>
      </c>
      <c r="D8" s="5" t="n">
        <v>243734</v>
      </c>
    </row>
    <row r="9" spans="1:4">
      <c r="A9" s="4" t="s">
        <v>170</v>
      </c>
      <c r="B9" s="7" t="n">
        <v>0.46</v>
      </c>
      <c r="C9" s="8" t="n">
        <v>0.4</v>
      </c>
      <c r="D9" s="8" t="n">
        <v>0.3425</v>
      </c>
    </row>
    <row r="10" spans="1:4">
      <c r="A10" s="4" t="s">
        <v>135</v>
      </c>
    </row>
    <row r="11" spans="1:4">
      <c r="A11" s="4" t="s">
        <v>171</v>
      </c>
      <c r="C11" s="5" t="n">
        <v>2738038</v>
      </c>
    </row>
    <row r="12" spans="1:4">
      <c r="A12" s="4" t="s">
        <v>167</v>
      </c>
      <c r="C12" s="6" t="n">
        <v>195</v>
      </c>
    </row>
    <row r="13" spans="1:4">
      <c r="A13" s="4" t="s">
        <v>136</v>
      </c>
    </row>
    <row r="14" spans="1:4">
      <c r="A14" s="4" t="s">
        <v>171</v>
      </c>
      <c r="C14" s="5" t="n">
        <v>30863658</v>
      </c>
    </row>
    <row r="15" spans="1:4">
      <c r="A15" s="4" t="s">
        <v>167</v>
      </c>
      <c r="C15" s="6" t="n">
        <v>630</v>
      </c>
    </row>
    <row r="16" spans="1:4">
      <c r="A16" s="4" t="s">
        <v>137</v>
      </c>
    </row>
    <row r="17" spans="1:4">
      <c r="A17" s="4" t="s">
        <v>171</v>
      </c>
      <c r="B17" s="5" t="n">
        <v>1250000</v>
      </c>
    </row>
    <row r="18" spans="1:4">
      <c r="A18" s="4" t="s">
        <v>167</v>
      </c>
      <c r="B1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477</v>
      </c>
    </row>
    <row r="3" spans="1:2">
      <c r="A3" s="3" t="s">
        <v>227</v>
      </c>
    </row>
    <row r="4" spans="1:2">
      <c r="A4" s="4" t="s">
        <v>663</v>
      </c>
      <c r="B4" s="6" t="n">
        <v>110266</v>
      </c>
    </row>
    <row r="5" spans="1:2">
      <c r="A5" s="4" t="s">
        <v>664</v>
      </c>
      <c r="B5" s="5" t="n">
        <v>-8988</v>
      </c>
    </row>
    <row r="6" spans="1:2">
      <c r="A6" s="4" t="s">
        <v>665</v>
      </c>
      <c r="B6" s="5" t="n">
        <v>3191</v>
      </c>
    </row>
    <row r="7" spans="1:2">
      <c r="A7" s="4" t="s">
        <v>666</v>
      </c>
      <c r="B7" s="5" t="n">
        <v>-5797</v>
      </c>
    </row>
    <row r="8" spans="1:2">
      <c r="A8" s="4" t="s">
        <v>92</v>
      </c>
      <c r="B8" s="5" t="n">
        <v>4322</v>
      </c>
    </row>
    <row r="9" spans="1:2">
      <c r="A9" s="4" t="s">
        <v>667</v>
      </c>
      <c r="B9" s="6" t="n">
        <v>1087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5</v>
      </c>
      <c r="D2" s="2" t="s">
        <v>79</v>
      </c>
    </row>
    <row r="3" spans="1:4">
      <c r="A3" s="3" t="s">
        <v>610</v>
      </c>
    </row>
    <row r="4" spans="1:4">
      <c r="A4" s="4" t="s">
        <v>663</v>
      </c>
      <c r="B4" s="6" t="n">
        <v>110266</v>
      </c>
    </row>
    <row r="5" spans="1:4">
      <c r="A5" s="4" t="s">
        <v>664</v>
      </c>
      <c r="B5" s="5" t="n">
        <v>-8988</v>
      </c>
    </row>
    <row r="6" spans="1:4">
      <c r="A6" s="4" t="s">
        <v>665</v>
      </c>
      <c r="B6" s="5" t="n">
        <v>3191</v>
      </c>
    </row>
    <row r="7" spans="1:4">
      <c r="A7" s="4" t="s">
        <v>666</v>
      </c>
      <c r="B7" s="5" t="n">
        <v>-5797</v>
      </c>
    </row>
    <row r="8" spans="1:4">
      <c r="A8" s="4" t="s">
        <v>92</v>
      </c>
      <c r="B8" s="5" t="n">
        <v>4322</v>
      </c>
    </row>
    <row r="9" spans="1:4">
      <c r="A9" s="4" t="s">
        <v>667</v>
      </c>
      <c r="B9" s="5" t="n">
        <v>108791</v>
      </c>
      <c r="C9" s="6" t="n">
        <v>110266</v>
      </c>
    </row>
    <row r="10" spans="1:4">
      <c r="A10" s="4" t="s">
        <v>669</v>
      </c>
    </row>
    <row r="11" spans="1:4">
      <c r="A11" s="3" t="s">
        <v>610</v>
      </c>
    </row>
    <row r="12" spans="1:4">
      <c r="A12" s="4" t="s">
        <v>663</v>
      </c>
      <c r="B12" s="5" t="n">
        <v>110266</v>
      </c>
      <c r="C12" s="5" t="n">
        <v>80002</v>
      </c>
      <c r="D12" s="6" t="n">
        <v>69224</v>
      </c>
    </row>
    <row r="13" spans="1:4">
      <c r="A13" s="4" t="s">
        <v>664</v>
      </c>
      <c r="B13" s="5" t="n">
        <v>-8988</v>
      </c>
      <c r="C13" s="5" t="n">
        <v>-17471</v>
      </c>
      <c r="D13" s="5" t="n">
        <v>-17501</v>
      </c>
    </row>
    <row r="14" spans="1:4">
      <c r="A14" s="4" t="s">
        <v>665</v>
      </c>
      <c r="B14" s="5" t="n">
        <v>3191</v>
      </c>
      <c r="C14" s="5" t="n">
        <v>3485</v>
      </c>
      <c r="D14" s="5" t="n">
        <v>9671</v>
      </c>
    </row>
    <row r="15" spans="1:4">
      <c r="A15" s="4" t="s">
        <v>666</v>
      </c>
      <c r="B15" s="5" t="n">
        <v>-5797</v>
      </c>
      <c r="C15" s="5" t="n">
        <v>-13986</v>
      </c>
      <c r="D15" s="5" t="n">
        <v>-7830</v>
      </c>
    </row>
    <row r="16" spans="1:4">
      <c r="A16" s="4" t="s">
        <v>92</v>
      </c>
      <c r="B16" s="5" t="n">
        <v>4322</v>
      </c>
      <c r="C16" s="5" t="n">
        <v>44250</v>
      </c>
      <c r="D16" s="5" t="n">
        <v>18608</v>
      </c>
    </row>
    <row r="17" spans="1:4">
      <c r="A17" s="4" t="s">
        <v>667</v>
      </c>
      <c r="B17" s="5" t="n">
        <v>108791</v>
      </c>
      <c r="C17" s="5" t="n">
        <v>110266</v>
      </c>
      <c r="D17" s="5" t="n">
        <v>80002</v>
      </c>
    </row>
    <row r="18" spans="1:4">
      <c r="A18" s="4" t="s">
        <v>670</v>
      </c>
    </row>
    <row r="19" spans="1:4">
      <c r="A19" s="3" t="s">
        <v>610</v>
      </c>
    </row>
    <row r="20" spans="1:4">
      <c r="A20" s="4" t="s">
        <v>663</v>
      </c>
      <c r="B20" s="5" t="n">
        <v>24506</v>
      </c>
      <c r="C20" s="5" t="n">
        <v>16517</v>
      </c>
      <c r="D20" s="5" t="n">
        <v>14818</v>
      </c>
    </row>
    <row r="21" spans="1:4">
      <c r="A21" s="4" t="s">
        <v>664</v>
      </c>
      <c r="B21" s="5" t="n">
        <v>-2744</v>
      </c>
      <c r="C21" s="5" t="n">
        <v>-3980</v>
      </c>
      <c r="D21" s="5" t="n">
        <v>-5597</v>
      </c>
    </row>
    <row r="22" spans="1:4">
      <c r="A22" s="4" t="s">
        <v>665</v>
      </c>
      <c r="B22" s="5" t="n">
        <v>924</v>
      </c>
      <c r="C22" s="5" t="n">
        <v>676</v>
      </c>
      <c r="D22" s="5" t="n">
        <v>1152</v>
      </c>
    </row>
    <row r="23" spans="1:4">
      <c r="A23" s="4" t="s">
        <v>666</v>
      </c>
      <c r="B23" s="5" t="n">
        <v>-1820</v>
      </c>
      <c r="C23" s="5" t="n">
        <v>-3304</v>
      </c>
      <c r="D23" s="5" t="n">
        <v>-4445</v>
      </c>
    </row>
    <row r="24" spans="1:4">
      <c r="A24" s="4" t="s">
        <v>92</v>
      </c>
      <c r="B24" s="5" t="n">
        <v>4048</v>
      </c>
      <c r="C24" s="5" t="n">
        <v>11293</v>
      </c>
      <c r="D24" s="5" t="n">
        <v>6144</v>
      </c>
    </row>
    <row r="25" spans="1:4">
      <c r="A25" s="4" t="s">
        <v>667</v>
      </c>
      <c r="B25" s="5" t="n">
        <v>26734</v>
      </c>
      <c r="C25" s="5" t="n">
        <v>24506</v>
      </c>
      <c r="D25" s="5" t="n">
        <v>16517</v>
      </c>
    </row>
    <row r="26" spans="1:4">
      <c r="A26" s="4" t="s">
        <v>671</v>
      </c>
    </row>
    <row r="27" spans="1:4">
      <c r="A27" s="3" t="s">
        <v>610</v>
      </c>
    </row>
    <row r="28" spans="1:4">
      <c r="A28" s="4" t="s">
        <v>663</v>
      </c>
      <c r="B28" s="5" t="n">
        <v>15292</v>
      </c>
      <c r="C28" s="5" t="n">
        <v>12756</v>
      </c>
      <c r="D28" s="5" t="n">
        <v>9324</v>
      </c>
    </row>
    <row r="29" spans="1:4">
      <c r="A29" s="4" t="s">
        <v>664</v>
      </c>
      <c r="B29" s="5" t="n">
        <v>-2221</v>
      </c>
      <c r="C29" s="5" t="n">
        <v>-5578</v>
      </c>
      <c r="D29" s="5" t="n">
        <v>-5778</v>
      </c>
    </row>
    <row r="30" spans="1:4">
      <c r="A30" s="4" t="s">
        <v>665</v>
      </c>
      <c r="B30" s="5" t="n">
        <v>624</v>
      </c>
      <c r="C30" s="5" t="n">
        <v>464</v>
      </c>
      <c r="D30" s="5" t="n">
        <v>5533</v>
      </c>
    </row>
    <row r="31" spans="1:4">
      <c r="A31" s="4" t="s">
        <v>666</v>
      </c>
      <c r="B31" s="5" t="n">
        <v>-1597</v>
      </c>
      <c r="C31" s="5" t="n">
        <v>-5114</v>
      </c>
      <c r="D31" s="5" t="n">
        <v>-245</v>
      </c>
    </row>
    <row r="32" spans="1:4">
      <c r="A32" s="4" t="s">
        <v>92</v>
      </c>
      <c r="B32" s="5" t="n">
        <v>1286</v>
      </c>
      <c r="C32" s="5" t="n">
        <v>7650</v>
      </c>
      <c r="D32" s="5" t="n">
        <v>3677</v>
      </c>
    </row>
    <row r="33" spans="1:4">
      <c r="A33" s="4" t="s">
        <v>667</v>
      </c>
      <c r="B33" s="5" t="n">
        <v>14981</v>
      </c>
      <c r="C33" s="5" t="n">
        <v>15292</v>
      </c>
      <c r="D33" s="5" t="n">
        <v>12756</v>
      </c>
    </row>
    <row r="34" spans="1:4">
      <c r="A34" s="4" t="s">
        <v>672</v>
      </c>
    </row>
    <row r="35" spans="1:4">
      <c r="A35" s="3" t="s">
        <v>610</v>
      </c>
    </row>
    <row r="36" spans="1:4">
      <c r="A36" s="4" t="s">
        <v>663</v>
      </c>
      <c r="B36" s="5" t="n">
        <v>2852</v>
      </c>
      <c r="C36" s="5" t="n">
        <v>6831</v>
      </c>
      <c r="D36" s="5" t="n">
        <v>2486</v>
      </c>
    </row>
    <row r="37" spans="1:4">
      <c r="A37" s="4" t="s">
        <v>92</v>
      </c>
      <c r="B37" s="5" t="n">
        <v>-2852</v>
      </c>
      <c r="C37" s="5" t="n">
        <v>-3979</v>
      </c>
      <c r="D37" s="5" t="n">
        <v>4345</v>
      </c>
    </row>
    <row r="38" spans="1:4">
      <c r="A38" s="4" t="s">
        <v>667</v>
      </c>
      <c r="B38" s="4" t="s">
        <v>101</v>
      </c>
      <c r="C38" s="5" t="n">
        <v>2852</v>
      </c>
      <c r="D38" s="5" t="n">
        <v>6831</v>
      </c>
    </row>
    <row r="39" spans="1:4">
      <c r="A39" s="4" t="s">
        <v>673</v>
      </c>
    </row>
    <row r="40" spans="1:4">
      <c r="A40" s="3" t="s">
        <v>610</v>
      </c>
    </row>
    <row r="41" spans="1:4">
      <c r="A41" s="4" t="s">
        <v>663</v>
      </c>
      <c r="B41" s="5" t="n">
        <v>20343</v>
      </c>
      <c r="C41" s="5" t="n">
        <v>11522</v>
      </c>
      <c r="D41" s="5" t="n">
        <v>10782</v>
      </c>
    </row>
    <row r="42" spans="1:4">
      <c r="A42" s="4" t="s">
        <v>664</v>
      </c>
      <c r="B42" s="5" t="n">
        <v>-399</v>
      </c>
      <c r="C42" s="5" t="n">
        <v>-1632</v>
      </c>
      <c r="D42" s="5" t="n">
        <v>-382</v>
      </c>
    </row>
    <row r="43" spans="1:4">
      <c r="A43" s="4" t="s">
        <v>665</v>
      </c>
      <c r="B43" s="5" t="n">
        <v>180</v>
      </c>
      <c r="C43" s="5" t="n">
        <v>462</v>
      </c>
      <c r="D43" s="5" t="n">
        <v>1125</v>
      </c>
    </row>
    <row r="44" spans="1:4">
      <c r="A44" s="4" t="s">
        <v>666</v>
      </c>
      <c r="B44" s="5" t="n">
        <v>-219</v>
      </c>
      <c r="C44" s="5" t="n">
        <v>-1170</v>
      </c>
      <c r="D44" s="5" t="n">
        <v>743</v>
      </c>
    </row>
    <row r="45" spans="1:4">
      <c r="A45" s="4" t="s">
        <v>92</v>
      </c>
      <c r="B45" s="5" t="n">
        <v>1178</v>
      </c>
      <c r="C45" s="5" t="n">
        <v>9991</v>
      </c>
      <c r="D45" s="5" t="n">
        <v>-3</v>
      </c>
    </row>
    <row r="46" spans="1:4">
      <c r="A46" s="4" t="s">
        <v>667</v>
      </c>
      <c r="B46" s="5" t="n">
        <v>21302</v>
      </c>
      <c r="C46" s="5" t="n">
        <v>20343</v>
      </c>
      <c r="D46" s="5" t="n">
        <v>11522</v>
      </c>
    </row>
    <row r="47" spans="1:4">
      <c r="A47" s="4" t="s">
        <v>674</v>
      </c>
    </row>
    <row r="48" spans="1:4">
      <c r="A48" s="3" t="s">
        <v>610</v>
      </c>
    </row>
    <row r="49" spans="1:4">
      <c r="A49" s="4" t="s">
        <v>663</v>
      </c>
      <c r="B49" s="5" t="n">
        <v>43939</v>
      </c>
      <c r="C49" s="5" t="n">
        <v>28188</v>
      </c>
      <c r="D49" s="5" t="n">
        <v>26798</v>
      </c>
    </row>
    <row r="50" spans="1:4">
      <c r="A50" s="4" t="s">
        <v>664</v>
      </c>
      <c r="B50" s="5" t="n">
        <v>-1211</v>
      </c>
      <c r="C50" s="5" t="n">
        <v>-3749</v>
      </c>
      <c r="D50" s="5" t="n">
        <v>-3586</v>
      </c>
    </row>
    <row r="51" spans="1:4">
      <c r="A51" s="4" t="s">
        <v>665</v>
      </c>
      <c r="B51" s="5" t="n">
        <v>527</v>
      </c>
      <c r="C51" s="5" t="n">
        <v>1042</v>
      </c>
      <c r="D51" s="5" t="n">
        <v>857</v>
      </c>
    </row>
    <row r="52" spans="1:4">
      <c r="A52" s="4" t="s">
        <v>666</v>
      </c>
      <c r="B52" s="5" t="n">
        <v>-684</v>
      </c>
      <c r="C52" s="5" t="n">
        <v>-2707</v>
      </c>
      <c r="D52" s="5" t="n">
        <v>-2729</v>
      </c>
    </row>
    <row r="53" spans="1:4">
      <c r="A53" s="4" t="s">
        <v>92</v>
      </c>
      <c r="B53" s="5" t="n">
        <v>-919</v>
      </c>
      <c r="C53" s="5" t="n">
        <v>18458</v>
      </c>
      <c r="D53" s="5" t="n">
        <v>4119</v>
      </c>
    </row>
    <row r="54" spans="1:4">
      <c r="A54" s="4" t="s">
        <v>667</v>
      </c>
      <c r="B54" s="5" t="n">
        <v>42336</v>
      </c>
      <c r="C54" s="5" t="n">
        <v>43939</v>
      </c>
      <c r="D54" s="5" t="n">
        <v>28188</v>
      </c>
    </row>
    <row r="55" spans="1:4">
      <c r="A55" s="4" t="s">
        <v>675</v>
      </c>
    </row>
    <row r="56" spans="1:4">
      <c r="A56" s="3" t="s">
        <v>610</v>
      </c>
    </row>
    <row r="57" spans="1:4">
      <c r="A57" s="4" t="s">
        <v>663</v>
      </c>
      <c r="B57" s="5" t="n">
        <v>3334</v>
      </c>
      <c r="C57" s="5" t="n">
        <v>4188</v>
      </c>
      <c r="D57" s="5" t="n">
        <v>5016</v>
      </c>
    </row>
    <row r="58" spans="1:4">
      <c r="A58" s="4" t="s">
        <v>664</v>
      </c>
      <c r="B58" s="5" t="n">
        <v>-2413</v>
      </c>
      <c r="C58" s="5" t="n">
        <v>-2532</v>
      </c>
      <c r="D58" s="5" t="n">
        <v>-2158</v>
      </c>
    </row>
    <row r="59" spans="1:4">
      <c r="A59" s="4" t="s">
        <v>665</v>
      </c>
      <c r="B59" s="5" t="n">
        <v>936</v>
      </c>
      <c r="C59" s="5" t="n">
        <v>841</v>
      </c>
      <c r="D59" s="5" t="n">
        <v>1004</v>
      </c>
    </row>
    <row r="60" spans="1:4">
      <c r="A60" s="4" t="s">
        <v>666</v>
      </c>
      <c r="B60" s="5" t="n">
        <v>-1477</v>
      </c>
      <c r="C60" s="5" t="n">
        <v>-1691</v>
      </c>
      <c r="D60" s="5" t="n">
        <v>-1154</v>
      </c>
    </row>
    <row r="61" spans="1:4">
      <c r="A61" s="4" t="s">
        <v>92</v>
      </c>
      <c r="B61" s="5" t="n">
        <v>1581</v>
      </c>
      <c r="C61" s="5" t="n">
        <v>837</v>
      </c>
      <c r="D61" s="5" t="n">
        <v>326</v>
      </c>
    </row>
    <row r="62" spans="1:4">
      <c r="A62" s="4" t="s">
        <v>667</v>
      </c>
      <c r="B62" s="6" t="n">
        <v>3438</v>
      </c>
      <c r="C62" s="6" t="n">
        <v>3334</v>
      </c>
      <c r="D62" s="6" t="n">
        <v>41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2</v>
      </c>
      <c r="C1" s="2" t="s">
        <v>35</v>
      </c>
      <c r="D1" s="2" t="s">
        <v>79</v>
      </c>
      <c r="E1" s="2" t="s">
        <v>677</v>
      </c>
    </row>
    <row r="2" spans="1:5">
      <c r="A2" s="3" t="s">
        <v>610</v>
      </c>
    </row>
    <row r="3" spans="1:5">
      <c r="A3" s="4" t="s">
        <v>678</v>
      </c>
      <c r="B3" s="6" t="n">
        <v>0</v>
      </c>
      <c r="C3" s="6" t="n">
        <v>0</v>
      </c>
      <c r="D3" s="6" t="n">
        <v>0</v>
      </c>
    </row>
    <row r="4" spans="1:5">
      <c r="A4" s="4" t="s">
        <v>679</v>
      </c>
      <c r="B4" s="5" t="n">
        <v>113600</v>
      </c>
      <c r="C4" s="5" t="n">
        <v>146600</v>
      </c>
    </row>
    <row r="5" spans="1:5">
      <c r="A5" s="4" t="s">
        <v>44</v>
      </c>
      <c r="B5" s="5" t="n">
        <v>108791</v>
      </c>
      <c r="C5" s="5" t="n">
        <v>110266</v>
      </c>
    </row>
    <row r="6" spans="1:5">
      <c r="A6" s="4" t="s">
        <v>680</v>
      </c>
      <c r="B6" s="5" t="n">
        <v>10930339</v>
      </c>
      <c r="C6" s="5" t="n">
        <v>10133136</v>
      </c>
    </row>
    <row r="7" spans="1:5">
      <c r="A7" s="4" t="s">
        <v>679</v>
      </c>
      <c r="B7" s="5" t="n">
        <v>141540</v>
      </c>
      <c r="C7" s="5" t="n">
        <v>198052</v>
      </c>
    </row>
    <row r="8" spans="1:5">
      <c r="A8" s="4" t="s">
        <v>681</v>
      </c>
      <c r="B8" s="5" t="n">
        <v>11071879</v>
      </c>
      <c r="C8" s="5" t="n">
        <v>10331188</v>
      </c>
    </row>
    <row r="9" spans="1:5">
      <c r="A9" s="4" t="s">
        <v>619</v>
      </c>
    </row>
    <row r="10" spans="1:5">
      <c r="A10" s="3" t="s">
        <v>610</v>
      </c>
    </row>
    <row r="11" spans="1:5">
      <c r="A11" s="4" t="s">
        <v>680</v>
      </c>
      <c r="B11" s="5" t="n">
        <v>1461859</v>
      </c>
      <c r="C11" s="5" t="n">
        <v>1283028</v>
      </c>
    </row>
    <row r="12" spans="1:5">
      <c r="A12" s="4" t="s">
        <v>681</v>
      </c>
      <c r="B12" s="5" t="n">
        <v>1476331</v>
      </c>
      <c r="C12" s="5" t="n">
        <v>1297397</v>
      </c>
    </row>
    <row r="13" spans="1:5">
      <c r="A13" s="4" t="s">
        <v>682</v>
      </c>
    </row>
    <row r="14" spans="1:5">
      <c r="A14" s="3" t="s">
        <v>610</v>
      </c>
    </row>
    <row r="15" spans="1:5">
      <c r="A15" s="4" t="s">
        <v>681</v>
      </c>
      <c r="B15" s="5" t="n">
        <v>11071879</v>
      </c>
      <c r="C15" s="5" t="n">
        <v>10331188</v>
      </c>
    </row>
    <row r="16" spans="1:5">
      <c r="A16" s="4" t="s">
        <v>669</v>
      </c>
    </row>
    <row r="17" spans="1:5">
      <c r="A17" s="3" t="s">
        <v>610</v>
      </c>
    </row>
    <row r="18" spans="1:5">
      <c r="A18" s="4" t="s">
        <v>678</v>
      </c>
      <c r="B18" s="5" t="n">
        <v>1321</v>
      </c>
      <c r="C18" s="5" t="n">
        <v>3184</v>
      </c>
      <c r="D18" s="5" t="n">
        <v>1629</v>
      </c>
    </row>
    <row r="19" spans="1:5">
      <c r="A19" s="4" t="s">
        <v>683</v>
      </c>
      <c r="B19" s="5" t="n">
        <v>106045</v>
      </c>
      <c r="C19" s="5" t="n">
        <v>105571</v>
      </c>
      <c r="D19" s="5" t="n">
        <v>76503</v>
      </c>
    </row>
    <row r="20" spans="1:5">
      <c r="A20" s="4" t="s">
        <v>680</v>
      </c>
      <c r="B20" s="5" t="n">
        <v>107366</v>
      </c>
      <c r="C20" s="5" t="n">
        <v>108755</v>
      </c>
      <c r="D20" s="5" t="n">
        <v>78132</v>
      </c>
    </row>
    <row r="21" spans="1:5">
      <c r="A21" s="4" t="s">
        <v>679</v>
      </c>
      <c r="B21" s="5" t="n">
        <v>1425</v>
      </c>
      <c r="C21" s="5" t="n">
        <v>1511</v>
      </c>
      <c r="D21" s="5" t="n">
        <v>1870</v>
      </c>
    </row>
    <row r="22" spans="1:5">
      <c r="A22" s="4" t="s">
        <v>44</v>
      </c>
      <c r="B22" s="5" t="n">
        <v>108791</v>
      </c>
      <c r="C22" s="5" t="n">
        <v>110266</v>
      </c>
      <c r="D22" s="5" t="n">
        <v>80002</v>
      </c>
      <c r="E22" s="6" t="n">
        <v>69224</v>
      </c>
    </row>
    <row r="23" spans="1:5">
      <c r="A23" s="4" t="s">
        <v>678</v>
      </c>
      <c r="B23" s="5" t="n">
        <v>136699</v>
      </c>
      <c r="C23" s="5" t="n">
        <v>193782</v>
      </c>
      <c r="D23" s="5" t="n">
        <v>149253</v>
      </c>
    </row>
    <row r="24" spans="1:5">
      <c r="A24" s="4" t="s">
        <v>683</v>
      </c>
      <c r="B24" s="5" t="n">
        <v>10793640</v>
      </c>
      <c r="C24" s="5" t="n">
        <v>9939354</v>
      </c>
      <c r="D24" s="5" t="n">
        <v>7078882</v>
      </c>
    </row>
    <row r="25" spans="1:5">
      <c r="A25" s="4" t="s">
        <v>680</v>
      </c>
      <c r="B25" s="5" t="n">
        <v>10930339</v>
      </c>
      <c r="C25" s="5" t="n">
        <v>10133136</v>
      </c>
      <c r="D25" s="5" t="n">
        <v>7228135</v>
      </c>
    </row>
    <row r="26" spans="1:5">
      <c r="A26" s="4" t="s">
        <v>679</v>
      </c>
      <c r="B26" s="5" t="n">
        <v>141540</v>
      </c>
      <c r="C26" s="5" t="n">
        <v>198052</v>
      </c>
      <c r="D26" s="5" t="n">
        <v>159564</v>
      </c>
    </row>
    <row r="27" spans="1:5">
      <c r="A27" s="4" t="s">
        <v>681</v>
      </c>
      <c r="B27" s="5" t="n">
        <v>11071879</v>
      </c>
      <c r="C27" s="5" t="n">
        <v>10331188</v>
      </c>
      <c r="D27" s="5" t="n">
        <v>7387699</v>
      </c>
    </row>
    <row r="28" spans="1:5">
      <c r="A28" s="4" t="s">
        <v>670</v>
      </c>
    </row>
    <row r="29" spans="1:5">
      <c r="A29" s="3" t="s">
        <v>610</v>
      </c>
    </row>
    <row r="30" spans="1:5">
      <c r="A30" s="4" t="s">
        <v>678</v>
      </c>
      <c r="B30" s="5" t="n">
        <v>100</v>
      </c>
      <c r="C30" s="5" t="n">
        <v>188</v>
      </c>
      <c r="D30" s="5" t="n">
        <v>103</v>
      </c>
    </row>
    <row r="31" spans="1:5">
      <c r="A31" s="4" t="s">
        <v>683</v>
      </c>
      <c r="B31" s="5" t="n">
        <v>25970</v>
      </c>
      <c r="C31" s="5" t="n">
        <v>23341</v>
      </c>
      <c r="D31" s="5" t="n">
        <v>15796</v>
      </c>
    </row>
    <row r="32" spans="1:5">
      <c r="A32" s="4" t="s">
        <v>680</v>
      </c>
      <c r="B32" s="5" t="n">
        <v>26070</v>
      </c>
      <c r="C32" s="5" t="n">
        <v>23529</v>
      </c>
      <c r="D32" s="5" t="n">
        <v>15899</v>
      </c>
    </row>
    <row r="33" spans="1:5">
      <c r="A33" s="4" t="s">
        <v>679</v>
      </c>
      <c r="B33" s="5" t="n">
        <v>664</v>
      </c>
      <c r="C33" s="5" t="n">
        <v>977</v>
      </c>
      <c r="D33" s="5" t="n">
        <v>618</v>
      </c>
    </row>
    <row r="34" spans="1:5">
      <c r="A34" s="4" t="s">
        <v>44</v>
      </c>
      <c r="B34" s="5" t="n">
        <v>26734</v>
      </c>
      <c r="C34" s="5" t="n">
        <v>24506</v>
      </c>
      <c r="D34" s="5" t="n">
        <v>16517</v>
      </c>
      <c r="E34" s="5" t="n">
        <v>14818</v>
      </c>
    </row>
    <row r="35" spans="1:5">
      <c r="A35" s="4" t="s">
        <v>678</v>
      </c>
      <c r="B35" s="5" t="n">
        <v>29535</v>
      </c>
      <c r="C35" s="5" t="n">
        <v>20431</v>
      </c>
      <c r="D35" s="5" t="n">
        <v>35187</v>
      </c>
    </row>
    <row r="36" spans="1:5">
      <c r="A36" s="4" t="s">
        <v>683</v>
      </c>
      <c r="B36" s="5" t="n">
        <v>2473467</v>
      </c>
      <c r="C36" s="5" t="n">
        <v>2341081</v>
      </c>
      <c r="D36" s="5" t="n">
        <v>1608805</v>
      </c>
    </row>
    <row r="37" spans="1:5">
      <c r="A37" s="4" t="s">
        <v>680</v>
      </c>
      <c r="B37" s="5" t="n">
        <v>2503002</v>
      </c>
      <c r="C37" s="5" t="n">
        <v>2361512</v>
      </c>
      <c r="D37" s="5" t="n">
        <v>1643992</v>
      </c>
    </row>
    <row r="38" spans="1:5">
      <c r="A38" s="4" t="s">
        <v>679</v>
      </c>
      <c r="B38" s="5" t="n">
        <v>33059</v>
      </c>
      <c r="C38" s="5" t="n">
        <v>50102</v>
      </c>
      <c r="D38" s="5" t="n">
        <v>53070</v>
      </c>
    </row>
    <row r="39" spans="1:5">
      <c r="A39" s="4" t="s">
        <v>681</v>
      </c>
      <c r="B39" s="5" t="n">
        <v>2536061</v>
      </c>
      <c r="C39" s="5" t="n">
        <v>2411614</v>
      </c>
      <c r="D39" s="5" t="n">
        <v>1697062</v>
      </c>
    </row>
    <row r="40" spans="1:5">
      <c r="A40" s="4" t="s">
        <v>684</v>
      </c>
    </row>
    <row r="41" spans="1:5">
      <c r="A41" s="3" t="s">
        <v>610</v>
      </c>
    </row>
    <row r="42" spans="1:5">
      <c r="A42" s="4" t="s">
        <v>681</v>
      </c>
      <c r="B42" s="5" t="n">
        <v>1476331</v>
      </c>
      <c r="C42" s="5" t="n">
        <v>1297397</v>
      </c>
    </row>
    <row r="43" spans="1:5">
      <c r="A43" s="4" t="s">
        <v>671</v>
      </c>
    </row>
    <row r="44" spans="1:5">
      <c r="A44" s="3" t="s">
        <v>610</v>
      </c>
    </row>
    <row r="45" spans="1:5">
      <c r="A45" s="4" t="s">
        <v>678</v>
      </c>
      <c r="B45" s="5" t="n">
        <v>21</v>
      </c>
      <c r="C45" s="5" t="n">
        <v>843</v>
      </c>
      <c r="D45" s="5" t="n">
        <v>95</v>
      </c>
    </row>
    <row r="46" spans="1:5">
      <c r="A46" s="4" t="s">
        <v>683</v>
      </c>
      <c r="B46" s="5" t="n">
        <v>14789</v>
      </c>
      <c r="C46" s="5" t="n">
        <v>14290</v>
      </c>
      <c r="D46" s="5" t="n">
        <v>12596</v>
      </c>
    </row>
    <row r="47" spans="1:5">
      <c r="A47" s="4" t="s">
        <v>680</v>
      </c>
      <c r="B47" s="5" t="n">
        <v>14810</v>
      </c>
      <c r="C47" s="5" t="n">
        <v>15133</v>
      </c>
      <c r="D47" s="5" t="n">
        <v>12691</v>
      </c>
    </row>
    <row r="48" spans="1:5">
      <c r="A48" s="4" t="s">
        <v>679</v>
      </c>
      <c r="B48" s="5" t="n">
        <v>171</v>
      </c>
      <c r="C48" s="5" t="n">
        <v>159</v>
      </c>
      <c r="D48" s="5" t="n">
        <v>65</v>
      </c>
    </row>
    <row r="49" spans="1:5">
      <c r="A49" s="4" t="s">
        <v>44</v>
      </c>
      <c r="B49" s="5" t="n">
        <v>14981</v>
      </c>
      <c r="C49" s="5" t="n">
        <v>15292</v>
      </c>
      <c r="D49" s="5" t="n">
        <v>12756</v>
      </c>
      <c r="E49" s="5" t="n">
        <v>9324</v>
      </c>
    </row>
    <row r="50" spans="1:5">
      <c r="A50" s="4" t="s">
        <v>678</v>
      </c>
      <c r="B50" s="5" t="n">
        <v>30251</v>
      </c>
      <c r="C50" s="5" t="n">
        <v>21867</v>
      </c>
      <c r="D50" s="5" t="n">
        <v>25873</v>
      </c>
    </row>
    <row r="51" spans="1:5">
      <c r="A51" s="4" t="s">
        <v>683</v>
      </c>
      <c r="B51" s="5" t="n">
        <v>1431608</v>
      </c>
      <c r="C51" s="5" t="n">
        <v>1261161</v>
      </c>
      <c r="D51" s="5" t="n">
        <v>1085891</v>
      </c>
    </row>
    <row r="52" spans="1:5">
      <c r="A52" s="4" t="s">
        <v>680</v>
      </c>
      <c r="B52" s="5" t="n">
        <v>1461859</v>
      </c>
      <c r="C52" s="5" t="n">
        <v>1283028</v>
      </c>
      <c r="D52" s="5" t="n">
        <v>1111764</v>
      </c>
    </row>
    <row r="53" spans="1:5">
      <c r="A53" s="4" t="s">
        <v>679</v>
      </c>
      <c r="B53" s="5" t="n">
        <v>14472</v>
      </c>
      <c r="C53" s="5" t="n">
        <v>14369</v>
      </c>
      <c r="D53" s="5" t="n">
        <v>11449</v>
      </c>
    </row>
    <row r="54" spans="1:5">
      <c r="A54" s="4" t="s">
        <v>681</v>
      </c>
      <c r="B54" s="5" t="n">
        <v>1476331</v>
      </c>
      <c r="C54" s="5" t="n">
        <v>1297397</v>
      </c>
      <c r="D54" s="5" t="n">
        <v>1123213</v>
      </c>
    </row>
    <row r="55" spans="1:5">
      <c r="A55" s="4" t="s">
        <v>672</v>
      </c>
    </row>
    <row r="56" spans="1:5">
      <c r="A56" s="3" t="s">
        <v>610</v>
      </c>
    </row>
    <row r="57" spans="1:5">
      <c r="A57" s="4" t="s">
        <v>683</v>
      </c>
      <c r="B57" s="4" t="s">
        <v>101</v>
      </c>
      <c r="C57" s="5" t="n">
        <v>2852</v>
      </c>
      <c r="D57" s="5" t="n">
        <v>6831</v>
      </c>
    </row>
    <row r="58" spans="1:5">
      <c r="A58" s="4" t="s">
        <v>680</v>
      </c>
      <c r="B58" s="4" t="s">
        <v>101</v>
      </c>
      <c r="C58" s="5" t="n">
        <v>2852</v>
      </c>
      <c r="D58" s="5" t="n">
        <v>6831</v>
      </c>
    </row>
    <row r="59" spans="1:5">
      <c r="A59" s="4" t="s">
        <v>44</v>
      </c>
      <c r="B59" s="4" t="s">
        <v>101</v>
      </c>
      <c r="C59" s="5" t="n">
        <v>2852</v>
      </c>
      <c r="D59" s="5" t="n">
        <v>6831</v>
      </c>
      <c r="E59" s="5" t="n">
        <v>2486</v>
      </c>
    </row>
    <row r="60" spans="1:5">
      <c r="A60" s="4" t="s">
        <v>673</v>
      </c>
    </row>
    <row r="61" spans="1:5">
      <c r="A61" s="3" t="s">
        <v>610</v>
      </c>
    </row>
    <row r="62" spans="1:5">
      <c r="A62" s="4" t="s">
        <v>678</v>
      </c>
      <c r="B62" s="5" t="n">
        <v>732</v>
      </c>
      <c r="C62" s="5" t="n">
        <v>1378</v>
      </c>
      <c r="D62" s="5" t="n">
        <v>15</v>
      </c>
    </row>
    <row r="63" spans="1:5">
      <c r="A63" s="4" t="s">
        <v>683</v>
      </c>
      <c r="B63" s="5" t="n">
        <v>20336</v>
      </c>
      <c r="C63" s="5" t="n">
        <v>18954</v>
      </c>
      <c r="D63" s="5" t="n">
        <v>11463</v>
      </c>
    </row>
    <row r="64" spans="1:5">
      <c r="A64" s="4" t="s">
        <v>680</v>
      </c>
      <c r="B64" s="5" t="n">
        <v>21068</v>
      </c>
      <c r="C64" s="5" t="n">
        <v>20332</v>
      </c>
      <c r="D64" s="5" t="n">
        <v>11478</v>
      </c>
    </row>
    <row r="65" spans="1:5">
      <c r="A65" s="4" t="s">
        <v>679</v>
      </c>
      <c r="B65" s="5" t="n">
        <v>234</v>
      </c>
      <c r="C65" s="5" t="n">
        <v>11</v>
      </c>
      <c r="D65" s="5" t="n">
        <v>44</v>
      </c>
    </row>
    <row r="66" spans="1:5">
      <c r="A66" s="4" t="s">
        <v>44</v>
      </c>
      <c r="B66" s="5" t="n">
        <v>21302</v>
      </c>
      <c r="C66" s="5" t="n">
        <v>20343</v>
      </c>
      <c r="D66" s="5" t="n">
        <v>11522</v>
      </c>
      <c r="E66" s="5" t="n">
        <v>10782</v>
      </c>
    </row>
    <row r="67" spans="1:5">
      <c r="A67" s="4" t="s">
        <v>678</v>
      </c>
      <c r="B67" s="5" t="n">
        <v>14519</v>
      </c>
      <c r="C67" s="5" t="n">
        <v>26860</v>
      </c>
      <c r="D67" s="5" t="n">
        <v>12374</v>
      </c>
    </row>
    <row r="68" spans="1:5">
      <c r="A68" s="4" t="s">
        <v>683</v>
      </c>
      <c r="B68" s="5" t="n">
        <v>1522520</v>
      </c>
      <c r="C68" s="5" t="n">
        <v>1658519</v>
      </c>
      <c r="D68" s="5" t="n">
        <v>1105921</v>
      </c>
    </row>
    <row r="69" spans="1:5">
      <c r="A69" s="4" t="s">
        <v>680</v>
      </c>
      <c r="B69" s="5" t="n">
        <v>1537039</v>
      </c>
      <c r="C69" s="5" t="n">
        <v>1685379</v>
      </c>
      <c r="D69" s="5" t="n">
        <v>1118295</v>
      </c>
    </row>
    <row r="70" spans="1:5">
      <c r="A70" s="4" t="s">
        <v>679</v>
      </c>
      <c r="B70" s="5" t="n">
        <v>8996</v>
      </c>
      <c r="C70" s="5" t="n">
        <v>15112</v>
      </c>
      <c r="D70" s="5" t="n">
        <v>17548</v>
      </c>
    </row>
    <row r="71" spans="1:5">
      <c r="A71" s="4" t="s">
        <v>681</v>
      </c>
      <c r="B71" s="5" t="n">
        <v>1546035</v>
      </c>
      <c r="C71" s="5" t="n">
        <v>1700491</v>
      </c>
      <c r="D71" s="5" t="n">
        <v>1135843</v>
      </c>
    </row>
    <row r="72" spans="1:5">
      <c r="A72" s="4" t="s">
        <v>674</v>
      </c>
    </row>
    <row r="73" spans="1:5">
      <c r="A73" s="3" t="s">
        <v>610</v>
      </c>
    </row>
    <row r="74" spans="1:5">
      <c r="A74" s="4" t="s">
        <v>678</v>
      </c>
      <c r="B74" s="5" t="n">
        <v>468</v>
      </c>
      <c r="C74" s="5" t="n">
        <v>768</v>
      </c>
      <c r="D74" s="5" t="n">
        <v>1416</v>
      </c>
    </row>
    <row r="75" spans="1:5">
      <c r="A75" s="4" t="s">
        <v>683</v>
      </c>
      <c r="B75" s="5" t="n">
        <v>41512</v>
      </c>
      <c r="C75" s="5" t="n">
        <v>42824</v>
      </c>
      <c r="D75" s="5" t="n">
        <v>25641</v>
      </c>
    </row>
    <row r="76" spans="1:5">
      <c r="A76" s="4" t="s">
        <v>680</v>
      </c>
      <c r="B76" s="5" t="n">
        <v>41980</v>
      </c>
      <c r="C76" s="5" t="n">
        <v>43592</v>
      </c>
      <c r="D76" s="5" t="n">
        <v>27057</v>
      </c>
    </row>
    <row r="77" spans="1:5">
      <c r="A77" s="4" t="s">
        <v>679</v>
      </c>
      <c r="B77" s="5" t="n">
        <v>356</v>
      </c>
      <c r="C77" s="5" t="n">
        <v>347</v>
      </c>
      <c r="D77" s="5" t="n">
        <v>1131</v>
      </c>
    </row>
    <row r="78" spans="1:5">
      <c r="A78" s="4" t="s">
        <v>44</v>
      </c>
      <c r="B78" s="5" t="n">
        <v>42336</v>
      </c>
      <c r="C78" s="5" t="n">
        <v>43939</v>
      </c>
      <c r="D78" s="5" t="n">
        <v>28188</v>
      </c>
      <c r="E78" s="5" t="n">
        <v>26798</v>
      </c>
    </row>
    <row r="79" spans="1:5">
      <c r="A79" s="4" t="s">
        <v>678</v>
      </c>
      <c r="B79" s="5" t="n">
        <v>58706</v>
      </c>
      <c r="C79" s="5" t="n">
        <v>124124</v>
      </c>
      <c r="D79" s="5" t="n">
        <v>74723</v>
      </c>
    </row>
    <row r="80" spans="1:5">
      <c r="A80" s="4" t="s">
        <v>683</v>
      </c>
      <c r="B80" s="5" t="n">
        <v>4741484</v>
      </c>
      <c r="C80" s="5" t="n">
        <v>4442201</v>
      </c>
      <c r="D80" s="5" t="n">
        <v>3080201</v>
      </c>
    </row>
    <row r="81" spans="1:5">
      <c r="A81" s="4" t="s">
        <v>680</v>
      </c>
      <c r="B81" s="5" t="n">
        <v>4800190</v>
      </c>
      <c r="C81" s="5" t="n">
        <v>4566325</v>
      </c>
      <c r="D81" s="5" t="n">
        <v>3154924</v>
      </c>
    </row>
    <row r="82" spans="1:5">
      <c r="A82" s="4" t="s">
        <v>679</v>
      </c>
      <c r="B82" s="5" t="n">
        <v>82927</v>
      </c>
      <c r="C82" s="5" t="n">
        <v>116021</v>
      </c>
      <c r="D82" s="5" t="n">
        <v>75933</v>
      </c>
    </row>
    <row r="83" spans="1:5">
      <c r="A83" s="4" t="s">
        <v>681</v>
      </c>
      <c r="B83" s="5" t="n">
        <v>4883117</v>
      </c>
      <c r="C83" s="5" t="n">
        <v>4682346</v>
      </c>
      <c r="D83" s="5" t="n">
        <v>3230857</v>
      </c>
    </row>
    <row r="84" spans="1:5">
      <c r="A84" s="4" t="s">
        <v>675</v>
      </c>
    </row>
    <row r="85" spans="1:5">
      <c r="A85" s="3" t="s">
        <v>610</v>
      </c>
    </row>
    <row r="86" spans="1:5">
      <c r="A86" s="4" t="s">
        <v>678</v>
      </c>
      <c r="C86" s="5" t="n">
        <v>7</v>
      </c>
    </row>
    <row r="87" spans="1:5">
      <c r="A87" s="4" t="s">
        <v>683</v>
      </c>
      <c r="B87" s="5" t="n">
        <v>3438</v>
      </c>
      <c r="C87" s="5" t="n">
        <v>3310</v>
      </c>
      <c r="D87" s="5" t="n">
        <v>4176</v>
      </c>
    </row>
    <row r="88" spans="1:5">
      <c r="A88" s="4" t="s">
        <v>680</v>
      </c>
      <c r="B88" s="5" t="n">
        <v>3438</v>
      </c>
      <c r="C88" s="5" t="n">
        <v>3317</v>
      </c>
      <c r="D88" s="5" t="n">
        <v>4176</v>
      </c>
    </row>
    <row r="89" spans="1:5">
      <c r="A89" s="4" t="s">
        <v>679</v>
      </c>
      <c r="C89" s="5" t="n">
        <v>17</v>
      </c>
      <c r="D89" s="5" t="n">
        <v>12</v>
      </c>
    </row>
    <row r="90" spans="1:5">
      <c r="A90" s="4" t="s">
        <v>44</v>
      </c>
      <c r="B90" s="5" t="n">
        <v>3438</v>
      </c>
      <c r="C90" s="5" t="n">
        <v>3334</v>
      </c>
      <c r="D90" s="5" t="n">
        <v>4188</v>
      </c>
      <c r="E90" s="6" t="n">
        <v>5016</v>
      </c>
    </row>
    <row r="91" spans="1:5">
      <c r="A91" s="4" t="s">
        <v>678</v>
      </c>
      <c r="B91" s="5" t="n">
        <v>3688</v>
      </c>
      <c r="C91" s="5" t="n">
        <v>500</v>
      </c>
      <c r="D91" s="5" t="n">
        <v>1096</v>
      </c>
    </row>
    <row r="92" spans="1:5">
      <c r="A92" s="4" t="s">
        <v>683</v>
      </c>
      <c r="B92" s="5" t="n">
        <v>624561</v>
      </c>
      <c r="C92" s="5" t="n">
        <v>236392</v>
      </c>
      <c r="D92" s="5" t="n">
        <v>198064</v>
      </c>
    </row>
    <row r="93" spans="1:5">
      <c r="A93" s="4" t="s">
        <v>680</v>
      </c>
      <c r="B93" s="5" t="n">
        <v>628249</v>
      </c>
      <c r="C93" s="5" t="n">
        <v>236892</v>
      </c>
      <c r="D93" s="5" t="n">
        <v>199160</v>
      </c>
    </row>
    <row r="94" spans="1:5">
      <c r="A94" s="4" t="s">
        <v>679</v>
      </c>
      <c r="B94" s="5" t="n">
        <v>2086</v>
      </c>
      <c r="C94" s="5" t="n">
        <v>2448</v>
      </c>
      <c r="D94" s="5" t="n">
        <v>1564</v>
      </c>
    </row>
    <row r="95" spans="1:5">
      <c r="A95" s="4" t="s">
        <v>681</v>
      </c>
      <c r="B95" s="6" t="n">
        <v>630335</v>
      </c>
      <c r="C95" s="6" t="n">
        <v>239340</v>
      </c>
      <c r="D95" s="6" t="n">
        <v>2007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686</v>
      </c>
    </row>
    <row r="3" spans="1:3">
      <c r="A3" s="4" t="s">
        <v>681</v>
      </c>
      <c r="B3" s="6" t="n">
        <v>11071879</v>
      </c>
      <c r="C3" s="6" t="n">
        <v>10331188</v>
      </c>
    </row>
    <row r="4" spans="1:3">
      <c r="A4" s="4" t="s">
        <v>611</v>
      </c>
    </row>
    <row r="5" spans="1:3">
      <c r="A5" s="3" t="s">
        <v>686</v>
      </c>
    </row>
    <row r="6" spans="1:3">
      <c r="A6" s="4" t="s">
        <v>681</v>
      </c>
      <c r="B6" s="5" t="n">
        <v>560475</v>
      </c>
      <c r="C6" s="5" t="n">
        <v>441303</v>
      </c>
    </row>
    <row r="7" spans="1:3">
      <c r="A7" s="4" t="s">
        <v>618</v>
      </c>
    </row>
    <row r="8" spans="1:3">
      <c r="A8" s="3" t="s">
        <v>686</v>
      </c>
    </row>
    <row r="9" spans="1:3">
      <c r="A9" s="4" t="s">
        <v>681</v>
      </c>
      <c r="B9" s="5" t="n">
        <v>443105</v>
      </c>
      <c r="C9" s="5" t="n">
        <v>46148</v>
      </c>
    </row>
    <row r="10" spans="1:3">
      <c r="A10" s="4" t="s">
        <v>619</v>
      </c>
    </row>
    <row r="11" spans="1:3">
      <c r="A11" s="3" t="s">
        <v>686</v>
      </c>
    </row>
    <row r="12" spans="1:3">
      <c r="A12" s="4" t="s">
        <v>681</v>
      </c>
      <c r="B12" s="5" t="n">
        <v>1476331</v>
      </c>
      <c r="C12" s="5" t="n">
        <v>1297397</v>
      </c>
    </row>
    <row r="13" spans="1:3">
      <c r="A13" s="4" t="s">
        <v>682</v>
      </c>
    </row>
    <row r="14" spans="1:3">
      <c r="A14" s="3" t="s">
        <v>686</v>
      </c>
    </row>
    <row r="15" spans="1:3">
      <c r="A15" s="4" t="s">
        <v>687</v>
      </c>
      <c r="B15" s="5" t="n">
        <v>89343</v>
      </c>
      <c r="C15" s="5" t="n">
        <v>68462</v>
      </c>
    </row>
    <row r="16" spans="1:3">
      <c r="A16" s="4" t="s">
        <v>688</v>
      </c>
      <c r="B16" s="5" t="n">
        <v>10982536</v>
      </c>
      <c r="C16" s="5" t="n">
        <v>10262726</v>
      </c>
    </row>
    <row r="17" spans="1:3">
      <c r="A17" s="4" t="s">
        <v>681</v>
      </c>
      <c r="B17" s="5" t="n">
        <v>11071879</v>
      </c>
      <c r="C17" s="5" t="n">
        <v>10331188</v>
      </c>
    </row>
    <row r="18" spans="1:3">
      <c r="A18" s="4" t="s">
        <v>689</v>
      </c>
      <c r="B18" s="5" t="n">
        <v>17159</v>
      </c>
      <c r="C18" s="5" t="n">
        <v>10665</v>
      </c>
    </row>
    <row r="19" spans="1:3">
      <c r="A19" s="4" t="s">
        <v>690</v>
      </c>
    </row>
    <row r="20" spans="1:3">
      <c r="A20" s="3" t="s">
        <v>686</v>
      </c>
    </row>
    <row r="21" spans="1:3">
      <c r="A21" s="4" t="s">
        <v>687</v>
      </c>
      <c r="B21" s="5" t="n">
        <v>1172</v>
      </c>
      <c r="C21" s="5" t="n">
        <v>253</v>
      </c>
    </row>
    <row r="22" spans="1:3">
      <c r="A22" s="4" t="s">
        <v>688</v>
      </c>
      <c r="B22" s="5" t="n">
        <v>559303</v>
      </c>
      <c r="C22" s="5" t="n">
        <v>441050</v>
      </c>
    </row>
    <row r="23" spans="1:3">
      <c r="A23" s="4" t="s">
        <v>681</v>
      </c>
      <c r="B23" s="5" t="n">
        <v>560475</v>
      </c>
      <c r="C23" s="5" t="n">
        <v>441303</v>
      </c>
    </row>
    <row r="24" spans="1:3">
      <c r="A24" s="4" t="s">
        <v>689</v>
      </c>
      <c r="C24" s="5" t="n">
        <v>100</v>
      </c>
    </row>
    <row r="25" spans="1:3">
      <c r="A25" s="4" t="s">
        <v>691</v>
      </c>
    </row>
    <row r="26" spans="1:3">
      <c r="A26" s="3" t="s">
        <v>686</v>
      </c>
    </row>
    <row r="27" spans="1:3">
      <c r="A27" s="4" t="s">
        <v>687</v>
      </c>
      <c r="B27" s="5" t="n">
        <v>9512</v>
      </c>
      <c r="C27" s="5" t="n">
        <v>474</v>
      </c>
    </row>
    <row r="28" spans="1:3">
      <c r="A28" s="4" t="s">
        <v>688</v>
      </c>
      <c r="B28" s="5" t="n">
        <v>433593</v>
      </c>
      <c r="C28" s="5" t="n">
        <v>45674</v>
      </c>
    </row>
    <row r="29" spans="1:3">
      <c r="A29" s="4" t="s">
        <v>681</v>
      </c>
      <c r="B29" s="5" t="n">
        <v>443105</v>
      </c>
      <c r="C29" s="5" t="n">
        <v>46148</v>
      </c>
    </row>
    <row r="30" spans="1:3">
      <c r="A30" s="4" t="s">
        <v>689</v>
      </c>
      <c r="B30" s="5" t="n">
        <v>720</v>
      </c>
      <c r="C30" s="5" t="n">
        <v>26</v>
      </c>
    </row>
    <row r="31" spans="1:3">
      <c r="A31" s="4" t="s">
        <v>684</v>
      </c>
    </row>
    <row r="32" spans="1:3">
      <c r="A32" s="3" t="s">
        <v>686</v>
      </c>
    </row>
    <row r="33" spans="1:3">
      <c r="A33" s="4" t="s">
        <v>687</v>
      </c>
      <c r="B33" s="5" t="n">
        <v>8301</v>
      </c>
      <c r="C33" s="5" t="n">
        <v>9631</v>
      </c>
    </row>
    <row r="34" spans="1:3">
      <c r="A34" s="4" t="s">
        <v>688</v>
      </c>
      <c r="B34" s="5" t="n">
        <v>1468030</v>
      </c>
      <c r="C34" s="5" t="n">
        <v>1287766</v>
      </c>
    </row>
    <row r="35" spans="1:3">
      <c r="A35" s="4" t="s">
        <v>681</v>
      </c>
      <c r="B35" s="5" t="n">
        <v>1476331</v>
      </c>
      <c r="C35" s="5" t="n">
        <v>1297397</v>
      </c>
    </row>
    <row r="36" spans="1:3">
      <c r="A36" s="4" t="s">
        <v>689</v>
      </c>
      <c r="B36" s="5" t="n">
        <v>1526</v>
      </c>
      <c r="C36" s="5" t="n">
        <v>1944</v>
      </c>
    </row>
    <row r="37" spans="1:3">
      <c r="A37" s="4" t="s">
        <v>692</v>
      </c>
    </row>
    <row r="38" spans="1:3">
      <c r="A38" s="3" t="s">
        <v>686</v>
      </c>
    </row>
    <row r="39" spans="1:3">
      <c r="A39" s="4" t="s">
        <v>687</v>
      </c>
      <c r="B39" s="5" t="n">
        <v>1154</v>
      </c>
      <c r="C39" s="5" t="n">
        <v>538</v>
      </c>
    </row>
    <row r="40" spans="1:3">
      <c r="A40" s="4" t="s">
        <v>688</v>
      </c>
      <c r="B40" s="5" t="n">
        <v>186076</v>
      </c>
      <c r="C40" s="5" t="n">
        <v>192654</v>
      </c>
    </row>
    <row r="41" spans="1:3">
      <c r="A41" s="4" t="s">
        <v>681</v>
      </c>
      <c r="B41" s="5" t="n">
        <v>187230</v>
      </c>
      <c r="C41" s="5" t="n">
        <v>193192</v>
      </c>
    </row>
    <row r="42" spans="1:3">
      <c r="A42" s="4" t="s">
        <v>689</v>
      </c>
      <c r="C42" s="5" t="n">
        <v>54</v>
      </c>
    </row>
    <row r="43" spans="1:3">
      <c r="A43" s="4" t="s">
        <v>693</v>
      </c>
    </row>
    <row r="44" spans="1:3">
      <c r="A44" s="3" t="s">
        <v>686</v>
      </c>
    </row>
    <row r="45" spans="1:3">
      <c r="A45" s="4" t="s">
        <v>687</v>
      </c>
      <c r="B45" s="5" t="n">
        <v>19713</v>
      </c>
      <c r="C45" s="5" t="n">
        <v>18844</v>
      </c>
    </row>
    <row r="46" spans="1:3">
      <c r="A46" s="4" t="s">
        <v>694</v>
      </c>
    </row>
    <row r="47" spans="1:3">
      <c r="A47" s="3" t="s">
        <v>686</v>
      </c>
    </row>
    <row r="48" spans="1:3">
      <c r="A48" s="4" t="s">
        <v>687</v>
      </c>
      <c r="B48" s="5" t="n">
        <v>5712</v>
      </c>
      <c r="C48" s="5" t="n">
        <v>252</v>
      </c>
    </row>
    <row r="49" spans="1:3">
      <c r="A49" s="4" t="s">
        <v>695</v>
      </c>
    </row>
    <row r="50" spans="1:3">
      <c r="A50" s="3" t="s">
        <v>686</v>
      </c>
    </row>
    <row r="51" spans="1:3">
      <c r="A51" s="4" t="s">
        <v>687</v>
      </c>
      <c r="B51" s="5" t="n">
        <v>1237</v>
      </c>
      <c r="C51" s="5" t="n">
        <v>2073</v>
      </c>
    </row>
    <row r="52" spans="1:3">
      <c r="A52" s="4" t="s">
        <v>696</v>
      </c>
    </row>
    <row r="53" spans="1:3">
      <c r="A53" s="3" t="s">
        <v>686</v>
      </c>
    </row>
    <row r="54" spans="1:3">
      <c r="A54" s="4" t="s">
        <v>687</v>
      </c>
      <c r="B54" s="5" t="n">
        <v>1121</v>
      </c>
      <c r="C54" s="5" t="n">
        <v>288</v>
      </c>
    </row>
    <row r="55" spans="1:3">
      <c r="A55" s="4" t="s">
        <v>697</v>
      </c>
    </row>
    <row r="56" spans="1:3">
      <c r="A56" s="3" t="s">
        <v>686</v>
      </c>
    </row>
    <row r="57" spans="1:3">
      <c r="A57" s="4" t="s">
        <v>687</v>
      </c>
      <c r="B57" s="5" t="n">
        <v>5388</v>
      </c>
      <c r="C57" s="5" t="n">
        <v>4921</v>
      </c>
    </row>
    <row r="58" spans="1:3">
      <c r="A58" s="4" t="s">
        <v>698</v>
      </c>
    </row>
    <row r="59" spans="1:3">
      <c r="A59" s="3" t="s">
        <v>686</v>
      </c>
    </row>
    <row r="60" spans="1:3">
      <c r="A60" s="4" t="s">
        <v>687</v>
      </c>
      <c r="B60" s="5" t="n">
        <v>200</v>
      </c>
    </row>
    <row r="61" spans="1:3">
      <c r="A61" s="4" t="s">
        <v>699</v>
      </c>
    </row>
    <row r="62" spans="1:3">
      <c r="A62" s="3" t="s">
        <v>686</v>
      </c>
    </row>
    <row r="63" spans="1:3">
      <c r="A63" s="4" t="s">
        <v>687</v>
      </c>
      <c r="B63" s="5" t="n">
        <v>168</v>
      </c>
      <c r="C63" s="5" t="n">
        <v>51</v>
      </c>
    </row>
    <row r="64" spans="1:3">
      <c r="A64" s="4" t="s">
        <v>700</v>
      </c>
    </row>
    <row r="65" spans="1:3">
      <c r="A65" s="3" t="s">
        <v>686</v>
      </c>
    </row>
    <row r="66" spans="1:3">
      <c r="A66" s="4" t="s">
        <v>687</v>
      </c>
      <c r="B66" s="5" t="n">
        <v>87</v>
      </c>
      <c r="C66" s="5" t="n">
        <v>1030</v>
      </c>
    </row>
    <row r="67" spans="1:3">
      <c r="A67" s="4" t="s">
        <v>701</v>
      </c>
    </row>
    <row r="68" spans="1:3">
      <c r="A68" s="3" t="s">
        <v>686</v>
      </c>
    </row>
    <row r="69" spans="1:3">
      <c r="A69" s="4" t="s">
        <v>687</v>
      </c>
      <c r="C69" s="5" t="n">
        <v>113</v>
      </c>
    </row>
    <row r="70" spans="1:3">
      <c r="A70" s="4" t="s">
        <v>702</v>
      </c>
    </row>
    <row r="71" spans="1:3">
      <c r="A71" s="3" t="s">
        <v>686</v>
      </c>
    </row>
    <row r="72" spans="1:3">
      <c r="A72" s="4" t="s">
        <v>687</v>
      </c>
      <c r="B72" s="5" t="n">
        <v>64242</v>
      </c>
      <c r="C72" s="5" t="n">
        <v>44697</v>
      </c>
    </row>
    <row r="73" spans="1:3">
      <c r="A73" s="4" t="s">
        <v>703</v>
      </c>
    </row>
    <row r="74" spans="1:3">
      <c r="A74" s="3" t="s">
        <v>686</v>
      </c>
    </row>
    <row r="75" spans="1:3">
      <c r="A75" s="4" t="s">
        <v>687</v>
      </c>
      <c r="B75" s="5" t="n">
        <v>972</v>
      </c>
      <c r="C75" s="5" t="n">
        <v>253</v>
      </c>
    </row>
    <row r="76" spans="1:3">
      <c r="A76" s="4" t="s">
        <v>704</v>
      </c>
    </row>
    <row r="77" spans="1:3">
      <c r="A77" s="3" t="s">
        <v>686</v>
      </c>
    </row>
    <row r="78" spans="1:3">
      <c r="A78" s="4" t="s">
        <v>687</v>
      </c>
      <c r="B78" s="5" t="n">
        <v>3632</v>
      </c>
      <c r="C78" s="5" t="n">
        <v>171</v>
      </c>
    </row>
    <row r="79" spans="1:3">
      <c r="A79" s="4" t="s">
        <v>705</v>
      </c>
    </row>
    <row r="80" spans="1:3">
      <c r="A80" s="3" t="s">
        <v>686</v>
      </c>
    </row>
    <row r="81" spans="1:3">
      <c r="A81" s="4" t="s">
        <v>687</v>
      </c>
      <c r="B81" s="5" t="n">
        <v>6977</v>
      </c>
      <c r="C81" s="5" t="n">
        <v>6528</v>
      </c>
    </row>
    <row r="82" spans="1:3">
      <c r="A82" s="4" t="s">
        <v>706</v>
      </c>
    </row>
    <row r="83" spans="1:3">
      <c r="A83" s="3" t="s">
        <v>686</v>
      </c>
    </row>
    <row r="84" spans="1:3">
      <c r="A84" s="4" t="s">
        <v>687</v>
      </c>
      <c r="B84" s="5" t="n">
        <v>33</v>
      </c>
      <c r="C84" s="5" t="n">
        <v>137</v>
      </c>
    </row>
    <row r="85" spans="1:3">
      <c r="A85" s="4" t="s">
        <v>612</v>
      </c>
    </row>
    <row r="86" spans="1:3">
      <c r="A86" s="3" t="s">
        <v>686</v>
      </c>
    </row>
    <row r="87" spans="1:3">
      <c r="A87" s="4" t="s">
        <v>681</v>
      </c>
      <c r="B87" s="5" t="n">
        <v>4806684</v>
      </c>
      <c r="C87" s="5" t="n">
        <v>4600117</v>
      </c>
    </row>
    <row r="88" spans="1:3">
      <c r="A88" s="4" t="s">
        <v>707</v>
      </c>
    </row>
    <row r="89" spans="1:3">
      <c r="A89" s="3" t="s">
        <v>686</v>
      </c>
    </row>
    <row r="90" spans="1:3">
      <c r="A90" s="4" t="s">
        <v>687</v>
      </c>
      <c r="B90" s="5" t="n">
        <v>29235</v>
      </c>
      <c r="C90" s="5" t="n">
        <v>20530</v>
      </c>
    </row>
    <row r="91" spans="1:3">
      <c r="A91" s="4" t="s">
        <v>688</v>
      </c>
      <c r="B91" s="5" t="n">
        <v>4777449</v>
      </c>
      <c r="C91" s="5" t="n">
        <v>4579587</v>
      </c>
    </row>
    <row r="92" spans="1:3">
      <c r="A92" s="4" t="s">
        <v>681</v>
      </c>
      <c r="B92" s="5" t="n">
        <v>4806684</v>
      </c>
      <c r="C92" s="5" t="n">
        <v>4600117</v>
      </c>
    </row>
    <row r="93" spans="1:3">
      <c r="A93" s="4" t="s">
        <v>689</v>
      </c>
      <c r="B93" s="5" t="n">
        <v>9679</v>
      </c>
      <c r="C93" s="5" t="n">
        <v>3119</v>
      </c>
    </row>
    <row r="94" spans="1:3">
      <c r="A94" s="4" t="s">
        <v>708</v>
      </c>
    </row>
    <row r="95" spans="1:3">
      <c r="A95" s="3" t="s">
        <v>686</v>
      </c>
    </row>
    <row r="96" spans="1:3">
      <c r="A96" s="4" t="s">
        <v>687</v>
      </c>
      <c r="B96" s="5" t="n">
        <v>3598</v>
      </c>
      <c r="C96" s="5" t="n">
        <v>6331</v>
      </c>
    </row>
    <row r="97" spans="1:3">
      <c r="A97" s="4" t="s">
        <v>709</v>
      </c>
    </row>
    <row r="98" spans="1:3">
      <c r="A98" s="3" t="s">
        <v>686</v>
      </c>
    </row>
    <row r="99" spans="1:3">
      <c r="A99" s="4" t="s">
        <v>687</v>
      </c>
      <c r="B99" s="5" t="n">
        <v>927</v>
      </c>
      <c r="C99" s="5" t="n">
        <v>1480</v>
      </c>
    </row>
    <row r="100" spans="1:3">
      <c r="A100" s="4" t="s">
        <v>710</v>
      </c>
    </row>
    <row r="101" spans="1:3">
      <c r="A101" s="3" t="s">
        <v>686</v>
      </c>
    </row>
    <row r="102" spans="1:3">
      <c r="A102" s="4" t="s">
        <v>687</v>
      </c>
      <c r="B102" s="5" t="n">
        <v>24710</v>
      </c>
      <c r="C102" s="5" t="n">
        <v>12719</v>
      </c>
    </row>
    <row r="103" spans="1:3">
      <c r="A103" s="4" t="s">
        <v>613</v>
      </c>
    </row>
    <row r="104" spans="1:3">
      <c r="A104" s="3" t="s">
        <v>686</v>
      </c>
    </row>
    <row r="105" spans="1:3">
      <c r="A105" s="4" t="s">
        <v>681</v>
      </c>
      <c r="B105" s="5" t="n">
        <v>1546035</v>
      </c>
      <c r="C105" s="5" t="n">
        <v>1700491</v>
      </c>
    </row>
    <row r="106" spans="1:3">
      <c r="A106" s="4" t="s">
        <v>711</v>
      </c>
    </row>
    <row r="107" spans="1:3">
      <c r="A107" s="3" t="s">
        <v>686</v>
      </c>
    </row>
    <row r="108" spans="1:3">
      <c r="A108" s="4" t="s">
        <v>687</v>
      </c>
      <c r="B108" s="5" t="n">
        <v>11079</v>
      </c>
      <c r="C108" s="5" t="n">
        <v>9105</v>
      </c>
    </row>
    <row r="109" spans="1:3">
      <c r="A109" s="4" t="s">
        <v>688</v>
      </c>
      <c r="B109" s="5" t="n">
        <v>1534956</v>
      </c>
      <c r="C109" s="5" t="n">
        <v>1691386</v>
      </c>
    </row>
    <row r="110" spans="1:3">
      <c r="A110" s="4" t="s">
        <v>681</v>
      </c>
      <c r="B110" s="5" t="n">
        <v>1546035</v>
      </c>
      <c r="C110" s="5" t="n">
        <v>1700491</v>
      </c>
    </row>
    <row r="111" spans="1:3">
      <c r="A111" s="4" t="s">
        <v>689</v>
      </c>
      <c r="B111" s="5" t="n">
        <v>3481</v>
      </c>
      <c r="C111" s="5" t="n">
        <v>3247</v>
      </c>
    </row>
    <row r="112" spans="1:3">
      <c r="A112" s="4" t="s">
        <v>712</v>
      </c>
    </row>
    <row r="113" spans="1:3">
      <c r="A113" s="3" t="s">
        <v>686</v>
      </c>
    </row>
    <row r="114" spans="1:3">
      <c r="A114" s="4" t="s">
        <v>687</v>
      </c>
      <c r="B114" s="5" t="n">
        <v>2057</v>
      </c>
      <c r="C114" s="5" t="n">
        <v>834</v>
      </c>
    </row>
    <row r="115" spans="1:3">
      <c r="A115" s="4" t="s">
        <v>713</v>
      </c>
    </row>
    <row r="116" spans="1:3">
      <c r="A116" s="3" t="s">
        <v>686</v>
      </c>
    </row>
    <row r="117" spans="1:3">
      <c r="A117" s="4" t="s">
        <v>687</v>
      </c>
      <c r="B117" s="5" t="n">
        <v>261</v>
      </c>
      <c r="C117" s="5" t="n">
        <v>13</v>
      </c>
    </row>
    <row r="118" spans="1:3">
      <c r="A118" s="4" t="s">
        <v>714</v>
      </c>
    </row>
    <row r="119" spans="1:3">
      <c r="A119" s="3" t="s">
        <v>686</v>
      </c>
    </row>
    <row r="120" spans="1:3">
      <c r="A120" s="4" t="s">
        <v>687</v>
      </c>
      <c r="B120" s="5" t="n">
        <v>8761</v>
      </c>
      <c r="C120" s="5" t="n">
        <v>8258</v>
      </c>
    </row>
    <row r="121" spans="1:3">
      <c r="A121" s="4" t="s">
        <v>614</v>
      </c>
    </row>
    <row r="122" spans="1:3">
      <c r="A122" s="3" t="s">
        <v>686</v>
      </c>
    </row>
    <row r="123" spans="1:3">
      <c r="A123" s="4" t="s">
        <v>681</v>
      </c>
      <c r="B123" s="5" t="n">
        <v>76433</v>
      </c>
      <c r="C123" s="5" t="n">
        <v>82229</v>
      </c>
    </row>
    <row r="124" spans="1:3">
      <c r="A124" s="4" t="s">
        <v>715</v>
      </c>
    </row>
    <row r="125" spans="1:3">
      <c r="A125" s="3" t="s">
        <v>686</v>
      </c>
    </row>
    <row r="126" spans="1:3">
      <c r="A126" s="4" t="s">
        <v>687</v>
      </c>
      <c r="B126" s="5" t="n">
        <v>118</v>
      </c>
      <c r="C126" s="5" t="n">
        <v>240</v>
      </c>
    </row>
    <row r="127" spans="1:3">
      <c r="A127" s="4" t="s">
        <v>688</v>
      </c>
      <c r="B127" s="5" t="n">
        <v>76315</v>
      </c>
      <c r="C127" s="5" t="n">
        <v>81989</v>
      </c>
    </row>
    <row r="128" spans="1:3">
      <c r="A128" s="4" t="s">
        <v>681</v>
      </c>
      <c r="B128" s="5" t="n">
        <v>76433</v>
      </c>
      <c r="C128" s="5" t="n">
        <v>82229</v>
      </c>
    </row>
    <row r="129" spans="1:3">
      <c r="A129" s="4" t="s">
        <v>716</v>
      </c>
    </row>
    <row r="130" spans="1:3">
      <c r="A130" s="3" t="s">
        <v>686</v>
      </c>
    </row>
    <row r="131" spans="1:3">
      <c r="A131" s="4" t="s">
        <v>687</v>
      </c>
      <c r="B131" s="5" t="n">
        <v>98</v>
      </c>
    </row>
    <row r="132" spans="1:3">
      <c r="A132" s="4" t="s">
        <v>717</v>
      </c>
    </row>
    <row r="133" spans="1:3">
      <c r="A133" s="3" t="s">
        <v>686</v>
      </c>
    </row>
    <row r="134" spans="1:3">
      <c r="A134" s="4" t="s">
        <v>687</v>
      </c>
      <c r="C134" s="5" t="n">
        <v>221</v>
      </c>
    </row>
    <row r="135" spans="1:3">
      <c r="A135" s="4" t="s">
        <v>718</v>
      </c>
    </row>
    <row r="136" spans="1:3">
      <c r="A136" s="3" t="s">
        <v>686</v>
      </c>
    </row>
    <row r="137" spans="1:3">
      <c r="A137" s="4" t="s">
        <v>687</v>
      </c>
      <c r="B137" s="5" t="n">
        <v>20</v>
      </c>
      <c r="C137" s="5" t="n">
        <v>19</v>
      </c>
    </row>
    <row r="138" spans="1:3">
      <c r="A138" s="4" t="s">
        <v>615</v>
      </c>
    </row>
    <row r="139" spans="1:3">
      <c r="A139" s="3" t="s">
        <v>686</v>
      </c>
    </row>
    <row r="140" spans="1:3">
      <c r="A140" s="4" t="s">
        <v>681</v>
      </c>
      <c r="B140" s="5" t="n">
        <v>1975586</v>
      </c>
      <c r="C140" s="5" t="n">
        <v>1970311</v>
      </c>
    </row>
    <row r="141" spans="1:3">
      <c r="A141" s="4" t="s">
        <v>719</v>
      </c>
    </row>
    <row r="142" spans="1:3">
      <c r="A142" s="3" t="s">
        <v>686</v>
      </c>
    </row>
    <row r="143" spans="1:3">
      <c r="A143" s="4" t="s">
        <v>687</v>
      </c>
      <c r="B143" s="5" t="n">
        <v>28772</v>
      </c>
      <c r="C143" s="5" t="n">
        <v>27691</v>
      </c>
    </row>
    <row r="144" spans="1:3">
      <c r="A144" s="4" t="s">
        <v>688</v>
      </c>
      <c r="B144" s="5" t="n">
        <v>1946814</v>
      </c>
      <c r="C144" s="5" t="n">
        <v>1942620</v>
      </c>
    </row>
    <row r="145" spans="1:3">
      <c r="A145" s="4" t="s">
        <v>681</v>
      </c>
      <c r="B145" s="5" t="n">
        <v>1975586</v>
      </c>
      <c r="C145" s="5" t="n">
        <v>1970311</v>
      </c>
    </row>
    <row r="146" spans="1:3">
      <c r="A146" s="4" t="s">
        <v>689</v>
      </c>
      <c r="B146" s="5" t="n">
        <v>1753</v>
      </c>
      <c r="C146" s="5" t="n">
        <v>2175</v>
      </c>
    </row>
    <row r="147" spans="1:3">
      <c r="A147" s="4" t="s">
        <v>720</v>
      </c>
    </row>
    <row r="148" spans="1:3">
      <c r="A148" s="3" t="s">
        <v>686</v>
      </c>
    </row>
    <row r="149" spans="1:3">
      <c r="A149" s="4" t="s">
        <v>687</v>
      </c>
      <c r="B149" s="5" t="n">
        <v>5890</v>
      </c>
      <c r="C149" s="5" t="n">
        <v>9066</v>
      </c>
    </row>
    <row r="150" spans="1:3">
      <c r="A150" s="4" t="s">
        <v>721</v>
      </c>
    </row>
    <row r="151" spans="1:3">
      <c r="A151" s="3" t="s">
        <v>686</v>
      </c>
    </row>
    <row r="152" spans="1:3">
      <c r="A152" s="4" t="s">
        <v>687</v>
      </c>
      <c r="B152" s="5" t="n">
        <v>3745</v>
      </c>
      <c r="C152" s="5" t="n">
        <v>2013</v>
      </c>
    </row>
    <row r="153" spans="1:3">
      <c r="A153" s="4" t="s">
        <v>722</v>
      </c>
    </row>
    <row r="154" spans="1:3">
      <c r="A154" s="3" t="s">
        <v>686</v>
      </c>
    </row>
    <row r="155" spans="1:3">
      <c r="A155" s="4" t="s">
        <v>687</v>
      </c>
      <c r="B155" s="5" t="n">
        <v>19137</v>
      </c>
      <c r="C155" s="5" t="n">
        <v>16612</v>
      </c>
    </row>
    <row r="156" spans="1:3">
      <c r="A156" s="4" t="s">
        <v>616</v>
      </c>
    </row>
    <row r="157" spans="1:3">
      <c r="A157" s="3" t="s">
        <v>686</v>
      </c>
    </row>
    <row r="158" spans="1:3">
      <c r="A158" s="4" t="s">
        <v>681</v>
      </c>
      <c r="B158" s="5" t="n">
        <v>8965213</v>
      </c>
      <c r="C158" s="5" t="n">
        <v>8794451</v>
      </c>
    </row>
    <row r="159" spans="1:3">
      <c r="A159" s="4" t="s">
        <v>723</v>
      </c>
    </row>
    <row r="160" spans="1:3">
      <c r="A160" s="3" t="s">
        <v>686</v>
      </c>
    </row>
    <row r="161" spans="1:3">
      <c r="A161" s="4" t="s">
        <v>687</v>
      </c>
      <c r="B161" s="5" t="n">
        <v>70376</v>
      </c>
      <c r="C161" s="5" t="n">
        <v>57819</v>
      </c>
    </row>
    <row r="162" spans="1:3">
      <c r="A162" s="4" t="s">
        <v>688</v>
      </c>
      <c r="B162" s="5" t="n">
        <v>8894837</v>
      </c>
      <c r="C162" s="5" t="n">
        <v>8736632</v>
      </c>
    </row>
    <row r="163" spans="1:3">
      <c r="A163" s="4" t="s">
        <v>681</v>
      </c>
      <c r="B163" s="5" t="n">
        <v>8965213</v>
      </c>
      <c r="C163" s="5" t="n">
        <v>8794451</v>
      </c>
    </row>
    <row r="164" spans="1:3">
      <c r="A164" s="4" t="s">
        <v>689</v>
      </c>
      <c r="B164" s="5" t="n">
        <v>14913</v>
      </c>
      <c r="C164" s="5" t="n">
        <v>8641</v>
      </c>
    </row>
    <row r="165" spans="1:3">
      <c r="A165" s="4" t="s">
        <v>724</v>
      </c>
    </row>
    <row r="166" spans="1:3">
      <c r="A166" s="3" t="s">
        <v>686</v>
      </c>
    </row>
    <row r="167" spans="1:3">
      <c r="A167" s="4" t="s">
        <v>687</v>
      </c>
      <c r="B167" s="5" t="n">
        <v>11643</v>
      </c>
      <c r="C167" s="5" t="n">
        <v>16231</v>
      </c>
    </row>
    <row r="168" spans="1:3">
      <c r="A168" s="4" t="s">
        <v>725</v>
      </c>
    </row>
    <row r="169" spans="1:3">
      <c r="A169" s="3" t="s">
        <v>686</v>
      </c>
    </row>
    <row r="170" spans="1:3">
      <c r="A170" s="4" t="s">
        <v>687</v>
      </c>
      <c r="B170" s="5" t="n">
        <v>5133</v>
      </c>
      <c r="C170" s="5" t="n">
        <v>3727</v>
      </c>
    </row>
    <row r="171" spans="1:3">
      <c r="A171" s="4" t="s">
        <v>726</v>
      </c>
    </row>
    <row r="172" spans="1:3">
      <c r="A172" s="3" t="s">
        <v>686</v>
      </c>
    </row>
    <row r="173" spans="1:3">
      <c r="A173" s="4" t="s">
        <v>687</v>
      </c>
      <c r="B173" s="6" t="n">
        <v>53600</v>
      </c>
      <c r="C173" s="6" t="n">
        <v>378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79</v>
      </c>
    </row>
    <row r="3" spans="1:4">
      <c r="A3" s="3" t="s">
        <v>728</v>
      </c>
    </row>
    <row r="4" spans="1:4">
      <c r="A4" s="4" t="s">
        <v>729</v>
      </c>
      <c r="B4" s="6" t="n">
        <v>555</v>
      </c>
      <c r="C4" s="6" t="n">
        <v>350</v>
      </c>
      <c r="D4" s="6" t="n">
        <v>424</v>
      </c>
    </row>
    <row r="5" spans="1:4">
      <c r="A5" s="4" t="s">
        <v>730</v>
      </c>
      <c r="B5" s="5" t="n">
        <v>555</v>
      </c>
      <c r="C5" s="5" t="n">
        <v>313</v>
      </c>
      <c r="D5" s="5" t="n">
        <v>384</v>
      </c>
    </row>
    <row r="6" spans="1:4">
      <c r="A6" s="4" t="s">
        <v>731</v>
      </c>
      <c r="B6" s="5" t="n">
        <v>0</v>
      </c>
      <c r="C6" s="5" t="n">
        <v>0</v>
      </c>
      <c r="D6" s="5" t="n">
        <v>0</v>
      </c>
    </row>
    <row r="7" spans="1:4">
      <c r="A7" s="4" t="s">
        <v>732</v>
      </c>
      <c r="B7" s="5" t="n">
        <v>492</v>
      </c>
      <c r="C7" s="5" t="n">
        <v>274</v>
      </c>
      <c r="D7" s="5" t="n">
        <v>231</v>
      </c>
    </row>
    <row r="8" spans="1:4">
      <c r="A8" s="4" t="s">
        <v>733</v>
      </c>
      <c r="B8" s="5" t="n">
        <v>36</v>
      </c>
      <c r="C8" s="5" t="n">
        <v>21</v>
      </c>
      <c r="D8" s="5" t="n">
        <v>27</v>
      </c>
    </row>
    <row r="9" spans="1:4">
      <c r="A9" s="4" t="s">
        <v>729</v>
      </c>
      <c r="B9" s="5" t="n">
        <v>95921</v>
      </c>
      <c r="C9" s="5" t="n">
        <v>81573</v>
      </c>
      <c r="D9" s="5" t="n">
        <v>96678</v>
      </c>
    </row>
    <row r="10" spans="1:4">
      <c r="A10" s="4" t="s">
        <v>730</v>
      </c>
      <c r="B10" s="5" t="n">
        <v>85085</v>
      </c>
      <c r="C10" s="5" t="n">
        <v>75323</v>
      </c>
      <c r="D10" s="5" t="n">
        <v>92743</v>
      </c>
    </row>
    <row r="11" spans="1:4">
      <c r="A11" s="4" t="s">
        <v>731</v>
      </c>
      <c r="B11" s="5" t="n">
        <v>1321</v>
      </c>
      <c r="C11" s="5" t="n">
        <v>3184</v>
      </c>
      <c r="D11" s="5" t="n">
        <v>1629</v>
      </c>
    </row>
    <row r="12" spans="1:4">
      <c r="A12" s="4" t="s">
        <v>732</v>
      </c>
      <c r="B12" s="5" t="n">
        <v>80780</v>
      </c>
      <c r="C12" s="5" t="n">
        <v>86888</v>
      </c>
      <c r="D12" s="5" t="n">
        <v>89377</v>
      </c>
    </row>
    <row r="13" spans="1:4">
      <c r="A13" s="4" t="s">
        <v>733</v>
      </c>
      <c r="B13" s="5" t="n">
        <v>2837</v>
      </c>
      <c r="C13" s="5" t="n">
        <v>2344</v>
      </c>
      <c r="D13" s="5" t="n">
        <v>2229</v>
      </c>
    </row>
    <row r="14" spans="1:4">
      <c r="A14" s="4" t="s">
        <v>729</v>
      </c>
      <c r="B14" s="5" t="n">
        <v>96476</v>
      </c>
      <c r="C14" s="5" t="n">
        <v>81923</v>
      </c>
      <c r="D14" s="5" t="n">
        <v>97102</v>
      </c>
    </row>
    <row r="15" spans="1:4">
      <c r="A15" s="4" t="s">
        <v>730</v>
      </c>
      <c r="B15" s="5" t="n">
        <v>85640</v>
      </c>
      <c r="C15" s="5" t="n">
        <v>75636</v>
      </c>
      <c r="D15" s="5" t="n">
        <v>93127</v>
      </c>
    </row>
    <row r="16" spans="1:4">
      <c r="A16" s="4" t="s">
        <v>731</v>
      </c>
      <c r="B16" s="5" t="n">
        <v>1321</v>
      </c>
      <c r="C16" s="5" t="n">
        <v>3184</v>
      </c>
      <c r="D16" s="5" t="n">
        <v>1629</v>
      </c>
    </row>
    <row r="17" spans="1:4">
      <c r="A17" s="4" t="s">
        <v>732</v>
      </c>
      <c r="B17" s="5" t="n">
        <v>81272</v>
      </c>
      <c r="C17" s="5" t="n">
        <v>87162</v>
      </c>
      <c r="D17" s="5" t="n">
        <v>89608</v>
      </c>
    </row>
    <row r="18" spans="1:4">
      <c r="A18" s="4" t="s">
        <v>733</v>
      </c>
      <c r="B18" s="5" t="n">
        <v>2873</v>
      </c>
      <c r="C18" s="5" t="n">
        <v>2365</v>
      </c>
      <c r="D18" s="5" t="n">
        <v>2256</v>
      </c>
    </row>
    <row r="19" spans="1:4">
      <c r="A19" s="4" t="s">
        <v>612</v>
      </c>
    </row>
    <row r="20" spans="1:4">
      <c r="A20" s="3" t="s">
        <v>728</v>
      </c>
    </row>
    <row r="21" spans="1:4">
      <c r="A21" s="4" t="s">
        <v>729</v>
      </c>
      <c r="B21" s="5" t="n">
        <v>42</v>
      </c>
      <c r="C21" s="5" t="n">
        <v>29</v>
      </c>
      <c r="D21" s="5" t="n">
        <v>29</v>
      </c>
    </row>
    <row r="22" spans="1:4">
      <c r="A22" s="4" t="s">
        <v>730</v>
      </c>
      <c r="B22" s="5" t="n">
        <v>42</v>
      </c>
      <c r="C22" s="5" t="n">
        <v>29</v>
      </c>
      <c r="D22" s="5" t="n">
        <v>29</v>
      </c>
    </row>
    <row r="23" spans="1:4">
      <c r="A23" s="4" t="s">
        <v>731</v>
      </c>
      <c r="B23" s="5" t="n">
        <v>0</v>
      </c>
      <c r="C23" s="5" t="n">
        <v>0</v>
      </c>
      <c r="D23" s="5" t="n">
        <v>0</v>
      </c>
    </row>
    <row r="24" spans="1:4">
      <c r="A24" s="4" t="s">
        <v>732</v>
      </c>
      <c r="B24" s="5" t="n">
        <v>34</v>
      </c>
      <c r="C24" s="5" t="n">
        <v>23</v>
      </c>
      <c r="D24" s="5" t="n">
        <v>23</v>
      </c>
    </row>
    <row r="25" spans="1:4">
      <c r="A25" s="4" t="s">
        <v>733</v>
      </c>
      <c r="B25" s="5" t="n">
        <v>3</v>
      </c>
      <c r="C25" s="5" t="n">
        <v>2</v>
      </c>
      <c r="D25" s="5" t="n">
        <v>2</v>
      </c>
    </row>
    <row r="26" spans="1:4">
      <c r="A26" s="4" t="s">
        <v>729</v>
      </c>
      <c r="B26" s="5" t="n">
        <v>42474</v>
      </c>
      <c r="C26" s="5" t="n">
        <v>29666</v>
      </c>
      <c r="D26" s="5" t="n">
        <v>52477</v>
      </c>
    </row>
    <row r="27" spans="1:4">
      <c r="A27" s="4" t="s">
        <v>730</v>
      </c>
      <c r="B27" s="5" t="n">
        <v>38594</v>
      </c>
      <c r="C27" s="5" t="n">
        <v>29040</v>
      </c>
      <c r="D27" s="5" t="n">
        <v>50355</v>
      </c>
    </row>
    <row r="28" spans="1:4">
      <c r="A28" s="4" t="s">
        <v>731</v>
      </c>
      <c r="B28" s="5" t="n">
        <v>460</v>
      </c>
      <c r="C28" s="5" t="n">
        <v>757</v>
      </c>
      <c r="D28" s="5" t="n">
        <v>1414</v>
      </c>
    </row>
    <row r="29" spans="1:4">
      <c r="A29" s="4" t="s">
        <v>732</v>
      </c>
      <c r="B29" s="5" t="n">
        <v>34891</v>
      </c>
      <c r="C29" s="5" t="n">
        <v>41772</v>
      </c>
      <c r="D29" s="5" t="n">
        <v>42979</v>
      </c>
    </row>
    <row r="30" spans="1:4">
      <c r="A30" s="4" t="s">
        <v>733</v>
      </c>
      <c r="B30" s="5" t="n">
        <v>1632</v>
      </c>
      <c r="C30" s="5" t="n">
        <v>1498</v>
      </c>
      <c r="D30" s="5" t="n">
        <v>1335</v>
      </c>
    </row>
    <row r="31" spans="1:4">
      <c r="A31" s="4" t="s">
        <v>729</v>
      </c>
      <c r="B31" s="5" t="n">
        <v>42516</v>
      </c>
      <c r="C31" s="5" t="n">
        <v>29695</v>
      </c>
      <c r="D31" s="5" t="n">
        <v>52506</v>
      </c>
    </row>
    <row r="32" spans="1:4">
      <c r="A32" s="4" t="s">
        <v>730</v>
      </c>
      <c r="B32" s="5" t="n">
        <v>38636</v>
      </c>
      <c r="C32" s="5" t="n">
        <v>29069</v>
      </c>
      <c r="D32" s="5" t="n">
        <v>50384</v>
      </c>
    </row>
    <row r="33" spans="1:4">
      <c r="A33" s="4" t="s">
        <v>731</v>
      </c>
      <c r="B33" s="5" t="n">
        <v>460</v>
      </c>
      <c r="C33" s="5" t="n">
        <v>757</v>
      </c>
      <c r="D33" s="5" t="n">
        <v>1414</v>
      </c>
    </row>
    <row r="34" spans="1:4">
      <c r="A34" s="4" t="s">
        <v>732</v>
      </c>
      <c r="B34" s="5" t="n">
        <v>34925</v>
      </c>
      <c r="C34" s="5" t="n">
        <v>41795</v>
      </c>
      <c r="D34" s="5" t="n">
        <v>43002</v>
      </c>
    </row>
    <row r="35" spans="1:4">
      <c r="A35" s="4" t="s">
        <v>733</v>
      </c>
      <c r="B35" s="5" t="n">
        <v>1635</v>
      </c>
      <c r="C35" s="5" t="n">
        <v>1500</v>
      </c>
      <c r="D35" s="5" t="n">
        <v>1337</v>
      </c>
    </row>
    <row r="36" spans="1:4">
      <c r="A36" s="4" t="s">
        <v>613</v>
      </c>
    </row>
    <row r="37" spans="1:4">
      <c r="A37" s="3" t="s">
        <v>728</v>
      </c>
    </row>
    <row r="38" spans="1:4">
      <c r="A38" s="4" t="s">
        <v>729</v>
      </c>
      <c r="B38" s="5" t="n">
        <v>16</v>
      </c>
      <c r="C38" s="5" t="n">
        <v>64</v>
      </c>
    </row>
    <row r="39" spans="1:4">
      <c r="A39" s="4" t="s">
        <v>730</v>
      </c>
      <c r="B39" s="5" t="n">
        <v>16</v>
      </c>
      <c r="C39" s="5" t="n">
        <v>64</v>
      </c>
    </row>
    <row r="40" spans="1:4">
      <c r="A40" s="4" t="s">
        <v>731</v>
      </c>
      <c r="B40" s="5" t="n">
        <v>0</v>
      </c>
      <c r="C40" s="5" t="n">
        <v>0</v>
      </c>
      <c r="D40" s="5" t="n">
        <v>0</v>
      </c>
    </row>
    <row r="41" spans="1:4">
      <c r="A41" s="4" t="s">
        <v>732</v>
      </c>
      <c r="B41" s="5" t="n">
        <v>27</v>
      </c>
      <c r="C41" s="5" t="n">
        <v>31</v>
      </c>
      <c r="D41" s="5" t="n">
        <v>6</v>
      </c>
    </row>
    <row r="42" spans="1:4">
      <c r="A42" s="4" t="s">
        <v>733</v>
      </c>
      <c r="B42" s="5" t="n">
        <v>1</v>
      </c>
      <c r="C42" s="5" t="n">
        <v>3</v>
      </c>
    </row>
    <row r="43" spans="1:4">
      <c r="A43" s="4" t="s">
        <v>729</v>
      </c>
      <c r="B43" s="5" t="n">
        <v>13178</v>
      </c>
      <c r="C43" s="5" t="n">
        <v>12976</v>
      </c>
      <c r="D43" s="5" t="n">
        <v>8313</v>
      </c>
    </row>
    <row r="44" spans="1:4">
      <c r="A44" s="4" t="s">
        <v>730</v>
      </c>
      <c r="B44" s="5" t="n">
        <v>12091</v>
      </c>
      <c r="C44" s="5" t="n">
        <v>12157</v>
      </c>
      <c r="D44" s="5" t="n">
        <v>7595</v>
      </c>
    </row>
    <row r="45" spans="1:4">
      <c r="A45" s="4" t="s">
        <v>731</v>
      </c>
      <c r="B45" s="5" t="n">
        <v>732</v>
      </c>
      <c r="C45" s="5" t="n">
        <v>1378</v>
      </c>
      <c r="D45" s="5" t="n">
        <v>15</v>
      </c>
    </row>
    <row r="46" spans="1:4">
      <c r="A46" s="4" t="s">
        <v>732</v>
      </c>
      <c r="B46" s="5" t="n">
        <v>12337</v>
      </c>
      <c r="C46" s="5" t="n">
        <v>10556</v>
      </c>
      <c r="D46" s="5" t="n">
        <v>12878</v>
      </c>
    </row>
    <row r="47" spans="1:4">
      <c r="A47" s="4" t="s">
        <v>733</v>
      </c>
      <c r="B47" s="5" t="n">
        <v>307</v>
      </c>
      <c r="C47" s="5" t="n">
        <v>262</v>
      </c>
      <c r="D47" s="5" t="n">
        <v>334</v>
      </c>
    </row>
    <row r="48" spans="1:4">
      <c r="A48" s="4" t="s">
        <v>729</v>
      </c>
      <c r="B48" s="5" t="n">
        <v>13194</v>
      </c>
      <c r="C48" s="5" t="n">
        <v>13040</v>
      </c>
      <c r="D48" s="5" t="n">
        <v>8313</v>
      </c>
    </row>
    <row r="49" spans="1:4">
      <c r="A49" s="4" t="s">
        <v>730</v>
      </c>
      <c r="B49" s="5" t="n">
        <v>12107</v>
      </c>
      <c r="C49" s="5" t="n">
        <v>12221</v>
      </c>
      <c r="D49" s="5" t="n">
        <v>7595</v>
      </c>
    </row>
    <row r="50" spans="1:4">
      <c r="A50" s="4" t="s">
        <v>731</v>
      </c>
      <c r="B50" s="5" t="n">
        <v>732</v>
      </c>
      <c r="C50" s="5" t="n">
        <v>1378</v>
      </c>
      <c r="D50" s="5" t="n">
        <v>15</v>
      </c>
    </row>
    <row r="51" spans="1:4">
      <c r="A51" s="4" t="s">
        <v>732</v>
      </c>
      <c r="B51" s="5" t="n">
        <v>12364</v>
      </c>
      <c r="C51" s="5" t="n">
        <v>10587</v>
      </c>
      <c r="D51" s="5" t="n">
        <v>12884</v>
      </c>
    </row>
    <row r="52" spans="1:4">
      <c r="A52" s="4" t="s">
        <v>733</v>
      </c>
      <c r="B52" s="5" t="n">
        <v>308</v>
      </c>
      <c r="C52" s="5" t="n">
        <v>265</v>
      </c>
      <c r="D52" s="5" t="n">
        <v>334</v>
      </c>
    </row>
    <row r="53" spans="1:4">
      <c r="A53" s="4" t="s">
        <v>614</v>
      </c>
    </row>
    <row r="54" spans="1:4">
      <c r="A54" s="3" t="s">
        <v>728</v>
      </c>
    </row>
    <row r="55" spans="1:4">
      <c r="A55" s="4" t="s">
        <v>729</v>
      </c>
      <c r="B55" s="5" t="n">
        <v>11</v>
      </c>
      <c r="C55" s="5" t="n">
        <v>19</v>
      </c>
      <c r="D55" s="5" t="n">
        <v>40</v>
      </c>
    </row>
    <row r="56" spans="1:4">
      <c r="A56" s="4" t="s">
        <v>730</v>
      </c>
      <c r="B56" s="5" t="n">
        <v>11</v>
      </c>
    </row>
    <row r="57" spans="1:4">
      <c r="A57" s="4" t="s">
        <v>731</v>
      </c>
      <c r="B57" s="5" t="n">
        <v>0</v>
      </c>
      <c r="C57" s="5" t="n">
        <v>0</v>
      </c>
      <c r="D57" s="5" t="n">
        <v>0</v>
      </c>
    </row>
    <row r="58" spans="1:4">
      <c r="A58" s="4" t="s">
        <v>732</v>
      </c>
      <c r="B58" s="5" t="n">
        <v>15</v>
      </c>
    </row>
    <row r="59" spans="1:4">
      <c r="A59" s="4" t="s">
        <v>733</v>
      </c>
      <c r="B59" s="5" t="n">
        <v>1</v>
      </c>
      <c r="C59" s="5" t="n">
        <v>1</v>
      </c>
      <c r="D59" s="5" t="n">
        <v>2</v>
      </c>
    </row>
    <row r="60" spans="1:4">
      <c r="A60" s="4" t="s">
        <v>729</v>
      </c>
      <c r="B60" s="5" t="n">
        <v>291</v>
      </c>
      <c r="C60" s="5" t="n">
        <v>281</v>
      </c>
      <c r="D60" s="5" t="n">
        <v>395</v>
      </c>
    </row>
    <row r="61" spans="1:4">
      <c r="A61" s="4" t="s">
        <v>730</v>
      </c>
      <c r="B61" s="5" t="n">
        <v>294</v>
      </c>
      <c r="C61" s="5" t="n">
        <v>303</v>
      </c>
      <c r="D61" s="5" t="n">
        <v>438</v>
      </c>
    </row>
    <row r="62" spans="1:4">
      <c r="A62" s="4" t="s">
        <v>731</v>
      </c>
      <c r="B62" s="5" t="n">
        <v>8</v>
      </c>
      <c r="C62" s="5" t="n">
        <v>11</v>
      </c>
      <c r="D62" s="5" t="n">
        <v>2</v>
      </c>
    </row>
    <row r="63" spans="1:4">
      <c r="A63" s="4" t="s">
        <v>732</v>
      </c>
      <c r="B63" s="5" t="n">
        <v>388</v>
      </c>
      <c r="C63" s="5" t="n">
        <v>268</v>
      </c>
      <c r="D63" s="5" t="n">
        <v>469</v>
      </c>
    </row>
    <row r="64" spans="1:4">
      <c r="A64" s="4" t="s">
        <v>733</v>
      </c>
      <c r="B64" s="5" t="n">
        <v>18</v>
      </c>
      <c r="C64" s="5" t="n">
        <v>11</v>
      </c>
    </row>
    <row r="65" spans="1:4">
      <c r="A65" s="4" t="s">
        <v>729</v>
      </c>
      <c r="B65" s="5" t="n">
        <v>302</v>
      </c>
      <c r="C65" s="5" t="n">
        <v>300</v>
      </c>
      <c r="D65" s="5" t="n">
        <v>435</v>
      </c>
    </row>
    <row r="66" spans="1:4">
      <c r="A66" s="4" t="s">
        <v>730</v>
      </c>
      <c r="B66" s="5" t="n">
        <v>305</v>
      </c>
      <c r="C66" s="5" t="n">
        <v>303</v>
      </c>
      <c r="D66" s="5" t="n">
        <v>438</v>
      </c>
    </row>
    <row r="67" spans="1:4">
      <c r="A67" s="4" t="s">
        <v>731</v>
      </c>
      <c r="B67" s="5" t="n">
        <v>8</v>
      </c>
      <c r="C67" s="5" t="n">
        <v>11</v>
      </c>
      <c r="D67" s="5" t="n">
        <v>2</v>
      </c>
    </row>
    <row r="68" spans="1:4">
      <c r="A68" s="4" t="s">
        <v>732</v>
      </c>
      <c r="B68" s="5" t="n">
        <v>403</v>
      </c>
      <c r="C68" s="5" t="n">
        <v>268</v>
      </c>
      <c r="D68" s="5" t="n">
        <v>469</v>
      </c>
    </row>
    <row r="69" spans="1:4">
      <c r="A69" s="4" t="s">
        <v>733</v>
      </c>
      <c r="B69" s="5" t="n">
        <v>19</v>
      </c>
      <c r="C69" s="5" t="n">
        <v>12</v>
      </c>
      <c r="D69" s="5" t="n">
        <v>2</v>
      </c>
    </row>
    <row r="70" spans="1:4">
      <c r="A70" s="4" t="s">
        <v>615</v>
      </c>
    </row>
    <row r="71" spans="1:4">
      <c r="A71" s="3" t="s">
        <v>728</v>
      </c>
    </row>
    <row r="72" spans="1:4">
      <c r="A72" s="4" t="s">
        <v>729</v>
      </c>
      <c r="B72" s="5" t="n">
        <v>223</v>
      </c>
      <c r="C72" s="5" t="n">
        <v>115</v>
      </c>
      <c r="D72" s="5" t="n">
        <v>231</v>
      </c>
    </row>
    <row r="73" spans="1:4">
      <c r="A73" s="4" t="s">
        <v>730</v>
      </c>
      <c r="B73" s="5" t="n">
        <v>223</v>
      </c>
      <c r="C73" s="5" t="n">
        <v>115</v>
      </c>
      <c r="D73" s="5" t="n">
        <v>231</v>
      </c>
    </row>
    <row r="74" spans="1:4">
      <c r="A74" s="4" t="s">
        <v>731</v>
      </c>
      <c r="B74" s="5" t="n">
        <v>0</v>
      </c>
      <c r="C74" s="5" t="n">
        <v>0</v>
      </c>
      <c r="D74" s="5" t="n">
        <v>0</v>
      </c>
    </row>
    <row r="75" spans="1:4">
      <c r="A75" s="4" t="s">
        <v>732</v>
      </c>
      <c r="B75" s="5" t="n">
        <v>193</v>
      </c>
      <c r="C75" s="5" t="n">
        <v>135</v>
      </c>
      <c r="D75" s="5" t="n">
        <v>119</v>
      </c>
    </row>
    <row r="76" spans="1:4">
      <c r="A76" s="4" t="s">
        <v>733</v>
      </c>
      <c r="B76" s="5" t="n">
        <v>16</v>
      </c>
      <c r="C76" s="5" t="n">
        <v>7</v>
      </c>
      <c r="D76" s="5" t="n">
        <v>15</v>
      </c>
    </row>
    <row r="77" spans="1:4">
      <c r="A77" s="4" t="s">
        <v>729</v>
      </c>
      <c r="B77" s="5" t="n">
        <v>22570</v>
      </c>
      <c r="C77" s="5" t="n">
        <v>19770</v>
      </c>
      <c r="D77" s="5" t="n">
        <v>26681</v>
      </c>
    </row>
    <row r="78" spans="1:4">
      <c r="A78" s="4" t="s">
        <v>730</v>
      </c>
      <c r="B78" s="5" t="n">
        <v>20526</v>
      </c>
      <c r="C78" s="5" t="n">
        <v>18689</v>
      </c>
      <c r="D78" s="5" t="n">
        <v>25675</v>
      </c>
    </row>
    <row r="79" spans="1:4">
      <c r="A79" s="4" t="s">
        <v>731</v>
      </c>
      <c r="B79" s="5" t="n">
        <v>58</v>
      </c>
      <c r="C79" s="5" t="n">
        <v>124</v>
      </c>
      <c r="D79" s="5" t="n">
        <v>95</v>
      </c>
    </row>
    <row r="80" spans="1:4">
      <c r="A80" s="4" t="s">
        <v>732</v>
      </c>
      <c r="B80" s="5" t="n">
        <v>19017</v>
      </c>
      <c r="C80" s="5" t="n">
        <v>22347</v>
      </c>
      <c r="D80" s="5" t="n">
        <v>20239</v>
      </c>
    </row>
    <row r="81" spans="1:4">
      <c r="A81" s="4" t="s">
        <v>733</v>
      </c>
      <c r="B81" s="5" t="n">
        <v>485</v>
      </c>
      <c r="C81" s="5" t="n">
        <v>363</v>
      </c>
      <c r="D81" s="5" t="n">
        <v>293</v>
      </c>
    </row>
    <row r="82" spans="1:4">
      <c r="A82" s="4" t="s">
        <v>729</v>
      </c>
      <c r="B82" s="5" t="n">
        <v>22793</v>
      </c>
      <c r="C82" s="5" t="n">
        <v>19885</v>
      </c>
      <c r="D82" s="5" t="n">
        <v>26912</v>
      </c>
    </row>
    <row r="83" spans="1:4">
      <c r="A83" s="4" t="s">
        <v>730</v>
      </c>
      <c r="B83" s="5" t="n">
        <v>20749</v>
      </c>
      <c r="C83" s="5" t="n">
        <v>18804</v>
      </c>
      <c r="D83" s="5" t="n">
        <v>25906</v>
      </c>
    </row>
    <row r="84" spans="1:4">
      <c r="A84" s="4" t="s">
        <v>731</v>
      </c>
      <c r="B84" s="5" t="n">
        <v>58</v>
      </c>
      <c r="C84" s="5" t="n">
        <v>124</v>
      </c>
      <c r="D84" s="5" t="n">
        <v>95</v>
      </c>
    </row>
    <row r="85" spans="1:4">
      <c r="A85" s="4" t="s">
        <v>732</v>
      </c>
      <c r="B85" s="5" t="n">
        <v>19210</v>
      </c>
      <c r="C85" s="5" t="n">
        <v>22482</v>
      </c>
      <c r="D85" s="5" t="n">
        <v>20358</v>
      </c>
    </row>
    <row r="86" spans="1:4">
      <c r="A86" s="4" t="s">
        <v>733</v>
      </c>
      <c r="B86" s="5" t="n">
        <v>501</v>
      </c>
      <c r="C86" s="5" t="n">
        <v>370</v>
      </c>
      <c r="D86" s="5" t="n">
        <v>308</v>
      </c>
    </row>
    <row r="87" spans="1:4">
      <c r="A87" s="4" t="s">
        <v>616</v>
      </c>
    </row>
    <row r="88" spans="1:4">
      <c r="A88" s="3" t="s">
        <v>728</v>
      </c>
    </row>
    <row r="89" spans="1:4">
      <c r="A89" s="4" t="s">
        <v>729</v>
      </c>
      <c r="B89" s="5" t="n">
        <v>292</v>
      </c>
      <c r="C89" s="5" t="n">
        <v>227</v>
      </c>
      <c r="D89" s="5" t="n">
        <v>300</v>
      </c>
    </row>
    <row r="90" spans="1:4">
      <c r="A90" s="4" t="s">
        <v>730</v>
      </c>
      <c r="B90" s="5" t="n">
        <v>292</v>
      </c>
      <c r="C90" s="5" t="n">
        <v>208</v>
      </c>
      <c r="D90" s="5" t="n">
        <v>260</v>
      </c>
    </row>
    <row r="91" spans="1:4">
      <c r="A91" s="4" t="s">
        <v>731</v>
      </c>
      <c r="B91" s="5" t="n">
        <v>0</v>
      </c>
      <c r="C91" s="5" t="n">
        <v>0</v>
      </c>
      <c r="D91" s="5" t="n">
        <v>0</v>
      </c>
    </row>
    <row r="92" spans="1:4">
      <c r="A92" s="4" t="s">
        <v>732</v>
      </c>
      <c r="B92" s="5" t="n">
        <v>269</v>
      </c>
      <c r="C92" s="5" t="n">
        <v>189</v>
      </c>
      <c r="D92" s="5" t="n">
        <v>167</v>
      </c>
    </row>
    <row r="93" spans="1:4">
      <c r="A93" s="4" t="s">
        <v>733</v>
      </c>
      <c r="B93" s="5" t="n">
        <v>21</v>
      </c>
      <c r="C93" s="5" t="n">
        <v>13</v>
      </c>
      <c r="D93" s="5" t="n">
        <v>19</v>
      </c>
    </row>
    <row r="94" spans="1:4">
      <c r="A94" s="4" t="s">
        <v>729</v>
      </c>
      <c r="B94" s="5" t="n">
        <v>80882</v>
      </c>
      <c r="C94" s="5" t="n">
        <v>64320</v>
      </c>
      <c r="D94" s="5" t="n">
        <v>88418</v>
      </c>
    </row>
    <row r="95" spans="1:4">
      <c r="A95" s="4" t="s">
        <v>730</v>
      </c>
      <c r="B95" s="5" t="n">
        <v>73874</v>
      </c>
      <c r="C95" s="5" t="n">
        <v>61816</v>
      </c>
      <c r="D95" s="5" t="n">
        <v>84615</v>
      </c>
    </row>
    <row r="96" spans="1:4">
      <c r="A96" s="4" t="s">
        <v>731</v>
      </c>
      <c r="B96" s="5" t="n">
        <v>1300</v>
      </c>
      <c r="C96" s="5" t="n">
        <v>2334</v>
      </c>
      <c r="D96" s="5" t="n">
        <v>1534</v>
      </c>
    </row>
    <row r="97" spans="1:4">
      <c r="A97" s="4" t="s">
        <v>732</v>
      </c>
      <c r="B97" s="5" t="n">
        <v>68799</v>
      </c>
      <c r="C97" s="5" t="n">
        <v>76355</v>
      </c>
      <c r="D97" s="5" t="n">
        <v>77487</v>
      </c>
    </row>
    <row r="98" spans="1:4">
      <c r="A98" s="4" t="s">
        <v>733</v>
      </c>
      <c r="B98" s="5" t="n">
        <v>2525</v>
      </c>
      <c r="C98" s="5" t="n">
        <v>2215</v>
      </c>
      <c r="D98" s="5" t="n">
        <v>1971</v>
      </c>
    </row>
    <row r="99" spans="1:4">
      <c r="A99" s="4" t="s">
        <v>729</v>
      </c>
      <c r="B99" s="5" t="n">
        <v>81174</v>
      </c>
      <c r="C99" s="5" t="n">
        <v>64547</v>
      </c>
      <c r="D99" s="5" t="n">
        <v>88718</v>
      </c>
    </row>
    <row r="100" spans="1:4">
      <c r="A100" s="4" t="s">
        <v>730</v>
      </c>
      <c r="B100" s="5" t="n">
        <v>74166</v>
      </c>
      <c r="C100" s="5" t="n">
        <v>62024</v>
      </c>
      <c r="D100" s="5" t="n">
        <v>84875</v>
      </c>
    </row>
    <row r="101" spans="1:4">
      <c r="A101" s="4" t="s">
        <v>731</v>
      </c>
      <c r="B101" s="5" t="n">
        <v>1300</v>
      </c>
      <c r="C101" s="5" t="n">
        <v>2334</v>
      </c>
      <c r="D101" s="5" t="n">
        <v>1534</v>
      </c>
    </row>
    <row r="102" spans="1:4">
      <c r="A102" s="4" t="s">
        <v>732</v>
      </c>
      <c r="B102" s="5" t="n">
        <v>69068</v>
      </c>
      <c r="C102" s="5" t="n">
        <v>76544</v>
      </c>
      <c r="D102" s="5" t="n">
        <v>77654</v>
      </c>
    </row>
    <row r="103" spans="1:4">
      <c r="A103" s="4" t="s">
        <v>733</v>
      </c>
      <c r="B103" s="5" t="n">
        <v>2546</v>
      </c>
      <c r="C103" s="5" t="n">
        <v>2228</v>
      </c>
      <c r="D103" s="5" t="n">
        <v>1990</v>
      </c>
    </row>
    <row r="104" spans="1:4">
      <c r="A104" s="4" t="s">
        <v>619</v>
      </c>
    </row>
    <row r="105" spans="1:4">
      <c r="A105" s="3" t="s">
        <v>728</v>
      </c>
    </row>
    <row r="106" spans="1:4">
      <c r="A106" s="4" t="s">
        <v>729</v>
      </c>
      <c r="B106" s="5" t="n">
        <v>236</v>
      </c>
      <c r="C106" s="5" t="n">
        <v>105</v>
      </c>
      <c r="D106" s="5" t="n">
        <v>124</v>
      </c>
    </row>
    <row r="107" spans="1:4">
      <c r="A107" s="4" t="s">
        <v>730</v>
      </c>
      <c r="B107" s="5" t="n">
        <v>236</v>
      </c>
      <c r="C107" s="5" t="n">
        <v>105</v>
      </c>
      <c r="D107" s="5" t="n">
        <v>124</v>
      </c>
    </row>
    <row r="108" spans="1:4">
      <c r="A108" s="4" t="s">
        <v>731</v>
      </c>
      <c r="B108" s="5" t="n">
        <v>0</v>
      </c>
      <c r="C108" s="5" t="n">
        <v>0</v>
      </c>
      <c r="D108" s="5" t="n">
        <v>0</v>
      </c>
    </row>
    <row r="109" spans="1:4">
      <c r="A109" s="4" t="s">
        <v>732</v>
      </c>
      <c r="B109" s="5" t="n">
        <v>199</v>
      </c>
      <c r="C109" s="5" t="n">
        <v>85</v>
      </c>
      <c r="D109" s="5" t="n">
        <v>64</v>
      </c>
    </row>
    <row r="110" spans="1:4">
      <c r="A110" s="4" t="s">
        <v>733</v>
      </c>
      <c r="B110" s="5" t="n">
        <v>13</v>
      </c>
      <c r="C110" s="5" t="n">
        <v>7</v>
      </c>
      <c r="D110" s="5" t="n">
        <v>8</v>
      </c>
    </row>
    <row r="111" spans="1:4">
      <c r="A111" s="4" t="s">
        <v>729</v>
      </c>
      <c r="B111" s="5" t="n">
        <v>11176</v>
      </c>
      <c r="C111" s="5" t="n">
        <v>16777</v>
      </c>
      <c r="D111" s="5" t="n">
        <v>7160</v>
      </c>
    </row>
    <row r="112" spans="1:4">
      <c r="A112" s="4" t="s">
        <v>730</v>
      </c>
      <c r="B112" s="5" t="n">
        <v>7550</v>
      </c>
      <c r="C112" s="5" t="n">
        <v>13007</v>
      </c>
      <c r="D112" s="5" t="n">
        <v>7032</v>
      </c>
    </row>
    <row r="113" spans="1:4">
      <c r="A113" s="4" t="s">
        <v>731</v>
      </c>
      <c r="B113" s="5" t="n">
        <v>21</v>
      </c>
      <c r="C113" s="5" t="n">
        <v>843</v>
      </c>
      <c r="D113" s="5" t="n">
        <v>95</v>
      </c>
    </row>
    <row r="114" spans="1:4">
      <c r="A114" s="4" t="s">
        <v>732</v>
      </c>
      <c r="B114" s="5" t="n">
        <v>10599</v>
      </c>
      <c r="C114" s="5" t="n">
        <v>9726</v>
      </c>
      <c r="D114" s="5" t="n">
        <v>10630</v>
      </c>
    </row>
    <row r="115" spans="1:4">
      <c r="A115" s="4" t="s">
        <v>733</v>
      </c>
      <c r="B115" s="5" t="n">
        <v>257</v>
      </c>
      <c r="C115" s="5" t="n">
        <v>121</v>
      </c>
      <c r="D115" s="5" t="n">
        <v>255</v>
      </c>
    </row>
    <row r="116" spans="1:4">
      <c r="A116" s="4" t="s">
        <v>729</v>
      </c>
      <c r="B116" s="5" t="n">
        <v>11412</v>
      </c>
      <c r="C116" s="5" t="n">
        <v>16882</v>
      </c>
      <c r="D116" s="5" t="n">
        <v>7284</v>
      </c>
    </row>
    <row r="117" spans="1:4">
      <c r="A117" s="4" t="s">
        <v>730</v>
      </c>
      <c r="B117" s="5" t="n">
        <v>7786</v>
      </c>
      <c r="C117" s="5" t="n">
        <v>13112</v>
      </c>
      <c r="D117" s="5" t="n">
        <v>7156</v>
      </c>
    </row>
    <row r="118" spans="1:4">
      <c r="A118" s="4" t="s">
        <v>731</v>
      </c>
      <c r="B118" s="5" t="n">
        <v>21</v>
      </c>
      <c r="C118" s="5" t="n">
        <v>843</v>
      </c>
      <c r="D118" s="5" t="n">
        <v>95</v>
      </c>
    </row>
    <row r="119" spans="1:4">
      <c r="A119" s="4" t="s">
        <v>732</v>
      </c>
      <c r="B119" s="5" t="n">
        <v>10798</v>
      </c>
      <c r="C119" s="5" t="n">
        <v>9811</v>
      </c>
      <c r="D119" s="5" t="n">
        <v>10694</v>
      </c>
    </row>
    <row r="120" spans="1:4">
      <c r="A120" s="4" t="s">
        <v>733</v>
      </c>
      <c r="B120" s="5" t="n">
        <v>270</v>
      </c>
      <c r="C120" s="5" t="n">
        <v>128</v>
      </c>
      <c r="D120" s="5" t="n">
        <v>263</v>
      </c>
    </row>
    <row r="121" spans="1:4">
      <c r="A121" s="4" t="s">
        <v>734</v>
      </c>
    </row>
    <row r="122" spans="1:4">
      <c r="A122" s="3" t="s">
        <v>728</v>
      </c>
    </row>
    <row r="123" spans="1:4">
      <c r="A123" s="4" t="s">
        <v>731</v>
      </c>
      <c r="B123" s="5" t="n">
        <v>0</v>
      </c>
      <c r="C123" s="5" t="n">
        <v>0</v>
      </c>
      <c r="D123" s="5" t="n">
        <v>0</v>
      </c>
    </row>
    <row r="124" spans="1:4">
      <c r="A124" s="4" t="s">
        <v>729</v>
      </c>
      <c r="B124" s="5" t="n">
        <v>33</v>
      </c>
      <c r="C124" s="5" t="n">
        <v>297</v>
      </c>
      <c r="D124" s="5" t="n">
        <v>935</v>
      </c>
    </row>
    <row r="125" spans="1:4">
      <c r="A125" s="4" t="s">
        <v>730</v>
      </c>
      <c r="B125" s="5" t="n">
        <v>32</v>
      </c>
      <c r="C125" s="5" t="n">
        <v>309</v>
      </c>
      <c r="D125" s="5" t="n">
        <v>935</v>
      </c>
    </row>
    <row r="126" spans="1:4">
      <c r="A126" s="4" t="s">
        <v>731</v>
      </c>
      <c r="B126" s="5" t="n">
        <v>0</v>
      </c>
      <c r="C126" s="5" t="n">
        <v>7</v>
      </c>
    </row>
    <row r="127" spans="1:4">
      <c r="A127" s="4" t="s">
        <v>732</v>
      </c>
      <c r="B127" s="5" t="n">
        <v>146</v>
      </c>
      <c r="C127" s="5" t="n">
        <v>644</v>
      </c>
      <c r="D127" s="5" t="n">
        <v>1037</v>
      </c>
    </row>
    <row r="128" spans="1:4">
      <c r="A128" s="4" t="s">
        <v>733</v>
      </c>
      <c r="B128" s="5" t="n">
        <v>3</v>
      </c>
      <c r="C128" s="5" t="n">
        <v>8</v>
      </c>
    </row>
    <row r="129" spans="1:4">
      <c r="A129" s="4" t="s">
        <v>729</v>
      </c>
      <c r="B129" s="5" t="n">
        <v>33</v>
      </c>
      <c r="C129" s="5" t="n">
        <v>297</v>
      </c>
      <c r="D129" s="5" t="n">
        <v>935</v>
      </c>
    </row>
    <row r="130" spans="1:4">
      <c r="A130" s="4" t="s">
        <v>730</v>
      </c>
      <c r="B130" s="5" t="n">
        <v>32</v>
      </c>
      <c r="C130" s="5" t="n">
        <v>309</v>
      </c>
      <c r="D130" s="5" t="n">
        <v>935</v>
      </c>
    </row>
    <row r="131" spans="1:4">
      <c r="A131" s="4" t="s">
        <v>731</v>
      </c>
      <c r="B131" s="5" t="n">
        <v>0</v>
      </c>
      <c r="C131" s="5" t="n">
        <v>7</v>
      </c>
    </row>
    <row r="132" spans="1:4">
      <c r="A132" s="4" t="s">
        <v>732</v>
      </c>
      <c r="B132" s="5" t="n">
        <v>146</v>
      </c>
      <c r="C132" s="5" t="n">
        <v>644</v>
      </c>
      <c r="D132" s="5" t="n">
        <v>1037</v>
      </c>
    </row>
    <row r="133" spans="1:4">
      <c r="A133" s="4" t="s">
        <v>733</v>
      </c>
      <c r="B133" s="5" t="n">
        <v>3</v>
      </c>
      <c r="C133" s="5" t="n">
        <v>8</v>
      </c>
    </row>
    <row r="134" spans="1:4">
      <c r="A134" s="4" t="s">
        <v>618</v>
      </c>
    </row>
    <row r="135" spans="1:4">
      <c r="A135" s="3" t="s">
        <v>728</v>
      </c>
    </row>
    <row r="136" spans="1:4">
      <c r="A136" s="4" t="s">
        <v>729</v>
      </c>
      <c r="B136" s="5" t="n">
        <v>27</v>
      </c>
      <c r="C136" s="5" t="n">
        <v>18</v>
      </c>
    </row>
    <row r="137" spans="1:4">
      <c r="A137" s="4" t="s">
        <v>730</v>
      </c>
      <c r="B137" s="5" t="n">
        <v>27</v>
      </c>
    </row>
    <row r="138" spans="1:4">
      <c r="A138" s="4" t="s">
        <v>731</v>
      </c>
      <c r="B138" s="5" t="n">
        <v>0</v>
      </c>
      <c r="C138" s="5" t="n">
        <v>0</v>
      </c>
      <c r="D138" s="5" t="n">
        <v>0</v>
      </c>
    </row>
    <row r="139" spans="1:4">
      <c r="A139" s="4" t="s">
        <v>732</v>
      </c>
      <c r="B139" s="5" t="n">
        <v>24</v>
      </c>
    </row>
    <row r="140" spans="1:4">
      <c r="A140" s="4" t="s">
        <v>733</v>
      </c>
      <c r="B140" s="5" t="n">
        <v>2</v>
      </c>
      <c r="C140" s="5" t="n">
        <v>1</v>
      </c>
    </row>
    <row r="141" spans="1:4">
      <c r="A141" s="4" t="s">
        <v>729</v>
      </c>
      <c r="B141" s="5" t="n">
        <v>3830</v>
      </c>
      <c r="C141" s="5" t="n">
        <v>179</v>
      </c>
      <c r="D141" s="5" t="n">
        <v>165</v>
      </c>
    </row>
    <row r="142" spans="1:4">
      <c r="A142" s="4" t="s">
        <v>730</v>
      </c>
      <c r="B142" s="5" t="n">
        <v>3629</v>
      </c>
      <c r="C142" s="5" t="n">
        <v>191</v>
      </c>
      <c r="D142" s="5" t="n">
        <v>161</v>
      </c>
    </row>
    <row r="143" spans="1:4">
      <c r="A143" s="4" t="s">
        <v>731</v>
      </c>
      <c r="B143" s="5" t="n">
        <v>0</v>
      </c>
    </row>
    <row r="144" spans="1:4">
      <c r="A144" s="4" t="s">
        <v>732</v>
      </c>
      <c r="B144" s="5" t="n">
        <v>1236</v>
      </c>
      <c r="C144" s="5" t="n">
        <v>163</v>
      </c>
      <c r="D144" s="5" t="n">
        <v>223</v>
      </c>
    </row>
    <row r="145" spans="1:4">
      <c r="A145" s="4" t="s">
        <v>733</v>
      </c>
      <c r="B145" s="5" t="n">
        <v>52</v>
      </c>
      <c r="D145" s="5" t="n">
        <v>3</v>
      </c>
    </row>
    <row r="146" spans="1:4">
      <c r="A146" s="4" t="s">
        <v>729</v>
      </c>
      <c r="B146" s="5" t="n">
        <v>3857</v>
      </c>
      <c r="C146" s="5" t="n">
        <v>197</v>
      </c>
      <c r="D146" s="5" t="n">
        <v>165</v>
      </c>
    </row>
    <row r="147" spans="1:4">
      <c r="A147" s="4" t="s">
        <v>730</v>
      </c>
      <c r="B147" s="5" t="n">
        <v>3656</v>
      </c>
      <c r="C147" s="5" t="n">
        <v>191</v>
      </c>
      <c r="D147" s="5" t="n">
        <v>161</v>
      </c>
    </row>
    <row r="148" spans="1:4">
      <c r="A148" s="4" t="s">
        <v>731</v>
      </c>
      <c r="B148" s="5" t="n">
        <v>0</v>
      </c>
    </row>
    <row r="149" spans="1:4">
      <c r="A149" s="4" t="s">
        <v>732</v>
      </c>
      <c r="B149" s="5" t="n">
        <v>1260</v>
      </c>
      <c r="C149" s="5" t="n">
        <v>163</v>
      </c>
      <c r="D149" s="5" t="n">
        <v>223</v>
      </c>
    </row>
    <row r="150" spans="1:4">
      <c r="A150" s="4" t="s">
        <v>733</v>
      </c>
      <c r="B150" s="5" t="n">
        <v>54</v>
      </c>
      <c r="C150" s="5" t="n">
        <v>1</v>
      </c>
      <c r="D150" s="5" t="n">
        <v>3</v>
      </c>
    </row>
    <row r="151" spans="1:4">
      <c r="A151" s="4" t="s">
        <v>611</v>
      </c>
    </row>
    <row r="152" spans="1:4">
      <c r="A152" s="3" t="s">
        <v>728</v>
      </c>
    </row>
    <row r="153" spans="1:4">
      <c r="A153" s="4" t="s">
        <v>731</v>
      </c>
      <c r="B153" s="5" t="n">
        <v>0</v>
      </c>
      <c r="C153" s="5" t="n">
        <v>0</v>
      </c>
      <c r="D153" s="5" t="n">
        <v>0</v>
      </c>
    </row>
    <row r="154" spans="1:4">
      <c r="A154" s="4" t="s">
        <v>732</v>
      </c>
      <c r="D154" s="5" t="n">
        <v>19</v>
      </c>
    </row>
    <row r="155" spans="1:4">
      <c r="A155" s="4" t="s">
        <v>729</v>
      </c>
      <c r="B155" s="5" t="n">
        <v>2369</v>
      </c>
      <c r="C155" s="5" t="n">
        <v>1627</v>
      </c>
      <c r="D155" s="5" t="n">
        <v>552</v>
      </c>
    </row>
    <row r="156" spans="1:4">
      <c r="A156" s="4" t="s">
        <v>730</v>
      </c>
      <c r="B156" s="5" t="n">
        <v>2369</v>
      </c>
      <c r="C156" s="5" t="n">
        <v>1627</v>
      </c>
      <c r="D156" s="5" t="n">
        <v>552</v>
      </c>
    </row>
    <row r="157" spans="1:4">
      <c r="A157" s="4" t="s">
        <v>731</v>
      </c>
      <c r="B157" s="5" t="n">
        <v>42</v>
      </c>
      <c r="C157" s="5" t="n">
        <v>64</v>
      </c>
      <c r="D157" s="5" t="n">
        <v>8</v>
      </c>
    </row>
    <row r="158" spans="1:4">
      <c r="A158" s="4" t="s">
        <v>732</v>
      </c>
      <c r="B158" s="5" t="n">
        <v>2166</v>
      </c>
      <c r="C158" s="5" t="n">
        <v>1412</v>
      </c>
      <c r="D158" s="5" t="n">
        <v>922</v>
      </c>
    </row>
    <row r="159" spans="1:4">
      <c r="A159" s="4" t="s">
        <v>733</v>
      </c>
      <c r="B159" s="5" t="n">
        <v>83</v>
      </c>
      <c r="C159" s="5" t="n">
        <v>81</v>
      </c>
      <c r="D159" s="5" t="n">
        <v>9</v>
      </c>
    </row>
    <row r="160" spans="1:4">
      <c r="A160" s="4" t="s">
        <v>729</v>
      </c>
      <c r="B160" s="5" t="n">
        <v>2369</v>
      </c>
      <c r="C160" s="5" t="n">
        <v>1627</v>
      </c>
      <c r="D160" s="5" t="n">
        <v>552</v>
      </c>
    </row>
    <row r="161" spans="1:4">
      <c r="A161" s="4" t="s">
        <v>730</v>
      </c>
      <c r="B161" s="5" t="n">
        <v>2369</v>
      </c>
      <c r="C161" s="5" t="n">
        <v>1627</v>
      </c>
      <c r="D161" s="5" t="n">
        <v>552</v>
      </c>
    </row>
    <row r="162" spans="1:4">
      <c r="A162" s="4" t="s">
        <v>731</v>
      </c>
      <c r="B162" s="5" t="n">
        <v>42</v>
      </c>
      <c r="C162" s="5" t="n">
        <v>64</v>
      </c>
      <c r="D162" s="5" t="n">
        <v>8</v>
      </c>
    </row>
    <row r="163" spans="1:4">
      <c r="A163" s="4" t="s">
        <v>732</v>
      </c>
      <c r="B163" s="5" t="n">
        <v>2166</v>
      </c>
      <c r="C163" s="5" t="n">
        <v>1412</v>
      </c>
      <c r="D163" s="5" t="n">
        <v>941</v>
      </c>
    </row>
    <row r="164" spans="1:4">
      <c r="A164" s="4" t="s">
        <v>733</v>
      </c>
      <c r="B164" s="6" t="n">
        <v>83</v>
      </c>
      <c r="C164" s="6" t="n">
        <v>81</v>
      </c>
      <c r="D164" s="6" t="n">
        <v>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5</v>
      </c>
    </row>
    <row r="2" spans="1:3">
      <c r="A2" s="3" t="s">
        <v>736</v>
      </c>
    </row>
    <row r="3" spans="1:3">
      <c r="A3" s="4" t="s">
        <v>737</v>
      </c>
      <c r="B3" s="6" t="n">
        <v>10930339</v>
      </c>
      <c r="C3" s="6" t="n">
        <v>10133136</v>
      </c>
    </row>
    <row r="4" spans="1:3">
      <c r="A4" s="4" t="s">
        <v>738</v>
      </c>
      <c r="B4" s="5" t="n">
        <v>141540</v>
      </c>
      <c r="C4" s="5" t="n">
        <v>198052</v>
      </c>
    </row>
    <row r="5" spans="1:3">
      <c r="A5" s="4" t="s">
        <v>43</v>
      </c>
      <c r="B5" s="5" t="n">
        <v>11071879</v>
      </c>
      <c r="C5" s="5" t="n">
        <v>10331188</v>
      </c>
    </row>
    <row r="6" spans="1:3">
      <c r="A6" s="4" t="s">
        <v>612</v>
      </c>
    </row>
    <row r="7" spans="1:3">
      <c r="A7" s="3" t="s">
        <v>736</v>
      </c>
    </row>
    <row r="8" spans="1:3">
      <c r="A8" s="4" t="s">
        <v>737</v>
      </c>
      <c r="B8" s="5" t="n">
        <v>4723932</v>
      </c>
      <c r="C8" s="5" t="n">
        <v>4484302</v>
      </c>
    </row>
    <row r="9" spans="1:3">
      <c r="A9" s="4" t="s">
        <v>43</v>
      </c>
      <c r="B9" s="5" t="n">
        <v>4806684</v>
      </c>
      <c r="C9" s="5" t="n">
        <v>4600117</v>
      </c>
    </row>
    <row r="10" spans="1:3">
      <c r="A10" s="4" t="s">
        <v>613</v>
      </c>
    </row>
    <row r="11" spans="1:3">
      <c r="A11" s="3" t="s">
        <v>736</v>
      </c>
    </row>
    <row r="12" spans="1:3">
      <c r="A12" s="4" t="s">
        <v>737</v>
      </c>
      <c r="B12" s="5" t="n">
        <v>1537040</v>
      </c>
      <c r="C12" s="5" t="n">
        <v>1685379</v>
      </c>
    </row>
    <row r="13" spans="1:3">
      <c r="A13" s="4" t="s">
        <v>43</v>
      </c>
      <c r="B13" s="5" t="n">
        <v>1546035</v>
      </c>
      <c r="C13" s="5" t="n">
        <v>1700491</v>
      </c>
    </row>
    <row r="14" spans="1:3">
      <c r="A14" s="4" t="s">
        <v>614</v>
      </c>
    </row>
    <row r="15" spans="1:3">
      <c r="A15" s="3" t="s">
        <v>736</v>
      </c>
    </row>
    <row r="16" spans="1:3">
      <c r="A16" s="4" t="s">
        <v>737</v>
      </c>
      <c r="B16" s="5" t="n">
        <v>76258</v>
      </c>
      <c r="C16" s="5" t="n">
        <v>82023</v>
      </c>
    </row>
    <row r="17" spans="1:3">
      <c r="A17" s="4" t="s">
        <v>43</v>
      </c>
      <c r="B17" s="5" t="n">
        <v>76433</v>
      </c>
      <c r="C17" s="5" t="n">
        <v>82229</v>
      </c>
    </row>
    <row r="18" spans="1:3">
      <c r="A18" s="4" t="s">
        <v>615</v>
      </c>
    </row>
    <row r="19" spans="1:3">
      <c r="A19" s="3" t="s">
        <v>736</v>
      </c>
    </row>
    <row r="20" spans="1:3">
      <c r="A20" s="4" t="s">
        <v>737</v>
      </c>
      <c r="B20" s="5" t="n">
        <v>1943931</v>
      </c>
      <c r="C20" s="5" t="n">
        <v>1928219</v>
      </c>
    </row>
    <row r="21" spans="1:3">
      <c r="A21" s="4" t="s">
        <v>43</v>
      </c>
      <c r="B21" s="5" t="n">
        <v>1975586</v>
      </c>
      <c r="C21" s="5" t="n">
        <v>1970311</v>
      </c>
    </row>
    <row r="22" spans="1:3">
      <c r="A22" s="4" t="s">
        <v>616</v>
      </c>
    </row>
    <row r="23" spans="1:3">
      <c r="A23" s="3" t="s">
        <v>736</v>
      </c>
    </row>
    <row r="24" spans="1:3">
      <c r="A24" s="4" t="s">
        <v>737</v>
      </c>
      <c r="B24" s="5" t="n">
        <v>8840231</v>
      </c>
      <c r="C24" s="5" t="n">
        <v>8613216</v>
      </c>
    </row>
    <row r="25" spans="1:3">
      <c r="A25" s="4" t="s">
        <v>43</v>
      </c>
      <c r="B25" s="5" t="n">
        <v>8965213</v>
      </c>
      <c r="C25" s="5" t="n">
        <v>8794451</v>
      </c>
    </row>
    <row r="26" spans="1:3">
      <c r="A26" s="4" t="s">
        <v>734</v>
      </c>
    </row>
    <row r="27" spans="1:3">
      <c r="A27" s="3" t="s">
        <v>736</v>
      </c>
    </row>
    <row r="28" spans="1:3">
      <c r="A28" s="4" t="s">
        <v>737</v>
      </c>
      <c r="B28" s="5" t="n">
        <v>187230</v>
      </c>
      <c r="C28" s="5" t="n">
        <v>191729</v>
      </c>
    </row>
    <row r="29" spans="1:3">
      <c r="A29" s="4" t="s">
        <v>682</v>
      </c>
    </row>
    <row r="30" spans="1:3">
      <c r="A30" s="3" t="s">
        <v>736</v>
      </c>
    </row>
    <row r="31" spans="1:3">
      <c r="A31" s="4" t="s">
        <v>43</v>
      </c>
      <c r="B31" s="5" t="n">
        <v>11071879</v>
      </c>
      <c r="C31" s="5" t="n">
        <v>10331188</v>
      </c>
    </row>
    <row r="32" spans="1:3">
      <c r="A32" s="4" t="s">
        <v>739</v>
      </c>
    </row>
    <row r="33" spans="1:3">
      <c r="A33" s="3" t="s">
        <v>736</v>
      </c>
    </row>
    <row r="34" spans="1:3">
      <c r="A34" s="4" t="s">
        <v>43</v>
      </c>
      <c r="B34" s="5" t="n">
        <v>4806684</v>
      </c>
      <c r="C34" s="5" t="n">
        <v>4600117</v>
      </c>
    </row>
    <row r="35" spans="1:3">
      <c r="A35" s="4" t="s">
        <v>740</v>
      </c>
    </row>
    <row r="36" spans="1:3">
      <c r="A36" s="3" t="s">
        <v>736</v>
      </c>
    </row>
    <row r="37" spans="1:3">
      <c r="A37" s="4" t="s">
        <v>43</v>
      </c>
      <c r="B37" s="5" t="n">
        <v>1546035</v>
      </c>
      <c r="C37" s="5" t="n">
        <v>1700491</v>
      </c>
    </row>
    <row r="38" spans="1:3">
      <c r="A38" s="4" t="s">
        <v>741</v>
      </c>
    </row>
    <row r="39" spans="1:3">
      <c r="A39" s="3" t="s">
        <v>736</v>
      </c>
    </row>
    <row r="40" spans="1:3">
      <c r="A40" s="4" t="s">
        <v>43</v>
      </c>
      <c r="B40" s="5" t="n">
        <v>76433</v>
      </c>
      <c r="C40" s="5" t="n">
        <v>82229</v>
      </c>
    </row>
    <row r="41" spans="1:3">
      <c r="A41" s="4" t="s">
        <v>742</v>
      </c>
    </row>
    <row r="42" spans="1:3">
      <c r="A42" s="3" t="s">
        <v>736</v>
      </c>
    </row>
    <row r="43" spans="1:3">
      <c r="A43" s="4" t="s">
        <v>43</v>
      </c>
      <c r="B43" s="5" t="n">
        <v>1975586</v>
      </c>
      <c r="C43" s="5" t="n">
        <v>1970311</v>
      </c>
    </row>
    <row r="44" spans="1:3">
      <c r="A44" s="4" t="s">
        <v>743</v>
      </c>
    </row>
    <row r="45" spans="1:3">
      <c r="A45" s="3" t="s">
        <v>736</v>
      </c>
    </row>
    <row r="46" spans="1:3">
      <c r="A46" s="4" t="s">
        <v>43</v>
      </c>
      <c r="B46" s="5" t="n">
        <v>8965213</v>
      </c>
      <c r="C46" s="5" t="n">
        <v>8794451</v>
      </c>
    </row>
    <row r="47" spans="1:3">
      <c r="A47" s="4" t="s">
        <v>618</v>
      </c>
    </row>
    <row r="48" spans="1:3">
      <c r="A48" s="3" t="s">
        <v>736</v>
      </c>
    </row>
    <row r="49" spans="1:3">
      <c r="A49" s="4" t="s">
        <v>737</v>
      </c>
      <c r="B49" s="5" t="n">
        <v>441019</v>
      </c>
      <c r="C49" s="5" t="n">
        <v>45163</v>
      </c>
    </row>
    <row r="50" spans="1:3">
      <c r="A50" s="4" t="s">
        <v>43</v>
      </c>
      <c r="B50" s="5" t="n">
        <v>443105</v>
      </c>
      <c r="C50" s="5" t="n">
        <v>46148</v>
      </c>
    </row>
    <row r="51" spans="1:3">
      <c r="A51" s="4" t="s">
        <v>744</v>
      </c>
    </row>
    <row r="52" spans="1:3">
      <c r="A52" s="3" t="s">
        <v>736</v>
      </c>
    </row>
    <row r="53" spans="1:3">
      <c r="A53" s="4" t="s">
        <v>43</v>
      </c>
      <c r="B53" s="5" t="n">
        <v>443105</v>
      </c>
      <c r="C53" s="5" t="n">
        <v>46148</v>
      </c>
    </row>
    <row r="54" spans="1:3">
      <c r="A54" s="4" t="s">
        <v>619</v>
      </c>
    </row>
    <row r="55" spans="1:3">
      <c r="A55" s="3" t="s">
        <v>736</v>
      </c>
    </row>
    <row r="56" spans="1:3">
      <c r="A56" s="4" t="s">
        <v>737</v>
      </c>
      <c r="B56" s="5" t="n">
        <v>1461859</v>
      </c>
      <c r="C56" s="5" t="n">
        <v>1283028</v>
      </c>
    </row>
    <row r="57" spans="1:3">
      <c r="A57" s="4" t="s">
        <v>43</v>
      </c>
      <c r="B57" s="5" t="n">
        <v>1476331</v>
      </c>
      <c r="C57" s="5" t="n">
        <v>1297397</v>
      </c>
    </row>
    <row r="58" spans="1:3">
      <c r="A58" s="4" t="s">
        <v>745</v>
      </c>
    </row>
    <row r="59" spans="1:3">
      <c r="A59" s="3" t="s">
        <v>736</v>
      </c>
    </row>
    <row r="60" spans="1:3">
      <c r="A60" s="4" t="s">
        <v>43</v>
      </c>
      <c r="B60" s="5" t="n">
        <v>1476331</v>
      </c>
      <c r="C60" s="5" t="n">
        <v>1297397</v>
      </c>
    </row>
    <row r="61" spans="1:3">
      <c r="A61" s="4" t="s">
        <v>746</v>
      </c>
    </row>
    <row r="62" spans="1:3">
      <c r="A62" s="3" t="s">
        <v>736</v>
      </c>
    </row>
    <row r="63" spans="1:3">
      <c r="A63" s="4" t="s">
        <v>43</v>
      </c>
      <c r="B63" s="5" t="n">
        <v>187230</v>
      </c>
      <c r="C63" s="5" t="n">
        <v>193192</v>
      </c>
    </row>
    <row r="64" spans="1:3">
      <c r="A64" s="4" t="s">
        <v>611</v>
      </c>
    </row>
    <row r="65" spans="1:3">
      <c r="A65" s="3" t="s">
        <v>736</v>
      </c>
    </row>
    <row r="66" spans="1:3">
      <c r="A66" s="4" t="s">
        <v>737</v>
      </c>
      <c r="B66" s="5" t="n">
        <v>559070</v>
      </c>
      <c r="C66" s="5" t="n">
        <v>433293</v>
      </c>
    </row>
    <row r="67" spans="1:3">
      <c r="A67" s="4" t="s">
        <v>43</v>
      </c>
      <c r="B67" s="5" t="n">
        <v>560475</v>
      </c>
      <c r="C67" s="5" t="n">
        <v>441303</v>
      </c>
    </row>
    <row r="68" spans="1:3">
      <c r="A68" s="4" t="s">
        <v>747</v>
      </c>
    </row>
    <row r="69" spans="1:3">
      <c r="A69" s="3" t="s">
        <v>736</v>
      </c>
    </row>
    <row r="70" spans="1:3">
      <c r="A70" s="4" t="s">
        <v>43</v>
      </c>
      <c r="B70" s="5" t="n">
        <v>560475</v>
      </c>
      <c r="C70" s="5" t="n">
        <v>441303</v>
      </c>
    </row>
    <row r="71" spans="1:3">
      <c r="A71" s="4" t="s">
        <v>748</v>
      </c>
    </row>
    <row r="72" spans="1:3">
      <c r="A72" s="3" t="s">
        <v>736</v>
      </c>
    </row>
    <row r="73" spans="1:3">
      <c r="A73" s="4" t="s">
        <v>737</v>
      </c>
      <c r="B73" s="5" t="n">
        <v>37017</v>
      </c>
      <c r="C73" s="5" t="n">
        <v>38145</v>
      </c>
    </row>
    <row r="74" spans="1:3">
      <c r="A74" s="4" t="s">
        <v>749</v>
      </c>
    </row>
    <row r="75" spans="1:3">
      <c r="A75" s="3" t="s">
        <v>736</v>
      </c>
    </row>
    <row r="76" spans="1:3">
      <c r="A76" s="4" t="s">
        <v>737</v>
      </c>
      <c r="B76" s="5" t="n">
        <v>443</v>
      </c>
      <c r="C76" s="5" t="n">
        <v>1015</v>
      </c>
    </row>
    <row r="77" spans="1:3">
      <c r="A77" s="4" t="s">
        <v>750</v>
      </c>
    </row>
    <row r="78" spans="1:3">
      <c r="A78" s="3" t="s">
        <v>736</v>
      </c>
    </row>
    <row r="79" spans="1:3">
      <c r="A79" s="4" t="s">
        <v>737</v>
      </c>
      <c r="B79" s="5" t="n">
        <v>17</v>
      </c>
      <c r="C79" s="5" t="n">
        <v>28</v>
      </c>
    </row>
    <row r="80" spans="1:3">
      <c r="A80" s="4" t="s">
        <v>751</v>
      </c>
    </row>
    <row r="81" spans="1:3">
      <c r="A81" s="3" t="s">
        <v>736</v>
      </c>
    </row>
    <row r="82" spans="1:3">
      <c r="A82" s="4" t="s">
        <v>737</v>
      </c>
      <c r="B82" s="5" t="n">
        <v>715</v>
      </c>
      <c r="C82" s="5" t="n">
        <v>1140</v>
      </c>
    </row>
    <row r="83" spans="1:3">
      <c r="A83" s="4" t="s">
        <v>752</v>
      </c>
    </row>
    <row r="84" spans="1:3">
      <c r="A84" s="3" t="s">
        <v>736</v>
      </c>
    </row>
    <row r="85" spans="1:3">
      <c r="A85" s="4" t="s">
        <v>737</v>
      </c>
      <c r="B85" s="5" t="n">
        <v>1175</v>
      </c>
      <c r="C85" s="5" t="n">
        <v>2183</v>
      </c>
    </row>
    <row r="86" spans="1:3">
      <c r="A86" s="4" t="s">
        <v>753</v>
      </c>
    </row>
    <row r="87" spans="1:3">
      <c r="A87" s="3" t="s">
        <v>736</v>
      </c>
    </row>
    <row r="88" spans="1:3">
      <c r="A88" s="4" t="s">
        <v>737</v>
      </c>
      <c r="B88" s="5" t="n">
        <v>737</v>
      </c>
      <c r="C88" s="5" t="n">
        <v>1986</v>
      </c>
    </row>
    <row r="89" spans="1:3">
      <c r="A89" s="4" t="s">
        <v>754</v>
      </c>
    </row>
    <row r="90" spans="1:3">
      <c r="A90" s="3" t="s">
        <v>736</v>
      </c>
    </row>
    <row r="91" spans="1:3">
      <c r="A91" s="4" t="s">
        <v>737</v>
      </c>
      <c r="B91" s="5" t="n">
        <v>13432</v>
      </c>
      <c r="C91" s="5" t="n">
        <v>13106</v>
      </c>
    </row>
    <row r="92" spans="1:3">
      <c r="A92" s="4" t="s">
        <v>755</v>
      </c>
    </row>
    <row r="93" spans="1:3">
      <c r="A93" s="3" t="s">
        <v>736</v>
      </c>
    </row>
    <row r="94" spans="1:3">
      <c r="A94" s="4" t="s">
        <v>737</v>
      </c>
      <c r="B94" s="5" t="n">
        <v>21673</v>
      </c>
      <c r="C94" s="5" t="n">
        <v>20870</v>
      </c>
    </row>
    <row r="95" spans="1:3">
      <c r="A95" s="4" t="s">
        <v>756</v>
      </c>
    </row>
    <row r="96" spans="1:3">
      <c r="A96" s="3" t="s">
        <v>736</v>
      </c>
    </row>
    <row r="97" spans="1:3">
      <c r="A97" s="4" t="s">
        <v>737</v>
      </c>
      <c r="B97" s="5" t="n">
        <v>22710</v>
      </c>
      <c r="C97" s="5" t="n">
        <v>14394</v>
      </c>
    </row>
    <row r="98" spans="1:3">
      <c r="A98" s="4" t="s">
        <v>757</v>
      </c>
    </row>
    <row r="99" spans="1:3">
      <c r="A99" s="3" t="s">
        <v>736</v>
      </c>
    </row>
    <row r="100" spans="1:3">
      <c r="A100" s="4" t="s">
        <v>737</v>
      </c>
      <c r="B100" s="5" t="n">
        <v>296</v>
      </c>
      <c r="C100" s="5" t="n">
        <v>558</v>
      </c>
    </row>
    <row r="101" spans="1:3">
      <c r="A101" s="4" t="s">
        <v>758</v>
      </c>
    </row>
    <row r="102" spans="1:3">
      <c r="A102" s="3" t="s">
        <v>736</v>
      </c>
    </row>
    <row r="103" spans="1:3">
      <c r="A103" s="4" t="s">
        <v>737</v>
      </c>
      <c r="B103" s="5" t="n">
        <v>645</v>
      </c>
      <c r="C103" s="5" t="n">
        <v>583</v>
      </c>
    </row>
    <row r="104" spans="1:3">
      <c r="A104" s="4" t="s">
        <v>759</v>
      </c>
    </row>
    <row r="105" spans="1:3">
      <c r="A105" s="3" t="s">
        <v>736</v>
      </c>
    </row>
    <row r="106" spans="1:3">
      <c r="A106" s="4" t="s">
        <v>737</v>
      </c>
      <c r="C106" s="5" t="n">
        <v>19</v>
      </c>
    </row>
    <row r="107" spans="1:3">
      <c r="A107" s="4" t="s">
        <v>760</v>
      </c>
    </row>
    <row r="108" spans="1:3">
      <c r="A108" s="3" t="s">
        <v>736</v>
      </c>
    </row>
    <row r="109" spans="1:3">
      <c r="A109" s="4" t="s">
        <v>737</v>
      </c>
      <c r="B109" s="5" t="n">
        <v>738</v>
      </c>
      <c r="C109" s="5" t="n">
        <v>969</v>
      </c>
    </row>
    <row r="110" spans="1:3">
      <c r="A110" s="4" t="s">
        <v>761</v>
      </c>
    </row>
    <row r="111" spans="1:3">
      <c r="A111" s="3" t="s">
        <v>736</v>
      </c>
    </row>
    <row r="112" spans="1:3">
      <c r="A112" s="4" t="s">
        <v>737</v>
      </c>
      <c r="B112" s="5" t="n">
        <v>1679</v>
      </c>
      <c r="C112" s="5" t="n">
        <v>2129</v>
      </c>
    </row>
    <row r="113" spans="1:3">
      <c r="A113" s="4" t="s">
        <v>762</v>
      </c>
    </row>
    <row r="114" spans="1:3">
      <c r="A114" s="3" t="s">
        <v>736</v>
      </c>
    </row>
    <row r="115" spans="1:3">
      <c r="A115" s="4" t="s">
        <v>737</v>
      </c>
      <c r="B115" s="5" t="n">
        <v>3423</v>
      </c>
      <c r="C115" s="5" t="n">
        <v>3914</v>
      </c>
    </row>
    <row r="116" spans="1:3">
      <c r="A116" s="4" t="s">
        <v>763</v>
      </c>
    </row>
    <row r="117" spans="1:3">
      <c r="A117" s="3" t="s">
        <v>736</v>
      </c>
    </row>
    <row r="118" spans="1:3">
      <c r="A118" s="4" t="s">
        <v>737</v>
      </c>
      <c r="B118" s="5" t="n">
        <v>4298</v>
      </c>
      <c r="C118" s="5" t="n">
        <v>808</v>
      </c>
    </row>
    <row r="119" spans="1:3">
      <c r="A119" s="4" t="s">
        <v>764</v>
      </c>
    </row>
    <row r="120" spans="1:3">
      <c r="A120" s="3" t="s">
        <v>736</v>
      </c>
    </row>
    <row r="121" spans="1:3">
      <c r="A121" s="4" t="s">
        <v>737</v>
      </c>
      <c r="B121" s="5" t="n">
        <v>13310</v>
      </c>
      <c r="C121" s="5" t="n">
        <v>7543</v>
      </c>
    </row>
    <row r="122" spans="1:3">
      <c r="A122" s="4" t="s">
        <v>765</v>
      </c>
    </row>
    <row r="123" spans="1:3">
      <c r="A123" s="3" t="s">
        <v>736</v>
      </c>
    </row>
    <row r="124" spans="1:3">
      <c r="A124" s="4" t="s">
        <v>737</v>
      </c>
      <c r="B124" s="5" t="n">
        <v>6156711</v>
      </c>
      <c r="C124" s="5" t="n">
        <v>5470879</v>
      </c>
    </row>
    <row r="125" spans="1:3">
      <c r="A125" s="4" t="s">
        <v>766</v>
      </c>
    </row>
    <row r="126" spans="1:3">
      <c r="A126" s="3" t="s">
        <v>736</v>
      </c>
    </row>
    <row r="127" spans="1:3">
      <c r="A127" s="4" t="s">
        <v>737</v>
      </c>
      <c r="B127" s="5" t="n">
        <v>2740068</v>
      </c>
      <c r="C127" s="5" t="n">
        <v>2595844</v>
      </c>
    </row>
    <row r="128" spans="1:3">
      <c r="A128" s="4" t="s">
        <v>767</v>
      </c>
    </row>
    <row r="129" spans="1:3">
      <c r="A129" s="3" t="s">
        <v>736</v>
      </c>
    </row>
    <row r="130" spans="1:3">
      <c r="A130" s="4" t="s">
        <v>737</v>
      </c>
      <c r="B130" s="5" t="n">
        <v>264507</v>
      </c>
      <c r="C130" s="5" t="n">
        <v>280980</v>
      </c>
    </row>
    <row r="131" spans="1:3">
      <c r="A131" s="4" t="s">
        <v>768</v>
      </c>
    </row>
    <row r="132" spans="1:3">
      <c r="A132" s="3" t="s">
        <v>736</v>
      </c>
    </row>
    <row r="133" spans="1:3">
      <c r="A133" s="4" t="s">
        <v>737</v>
      </c>
      <c r="B133" s="5" t="n">
        <v>37377</v>
      </c>
      <c r="C133" s="5" t="n">
        <v>53018</v>
      </c>
    </row>
    <row r="134" spans="1:3">
      <c r="A134" s="4" t="s">
        <v>769</v>
      </c>
    </row>
    <row r="135" spans="1:3">
      <c r="A135" s="3" t="s">
        <v>736</v>
      </c>
    </row>
    <row r="136" spans="1:3">
      <c r="A136" s="4" t="s">
        <v>737</v>
      </c>
      <c r="B136" s="5" t="n">
        <v>1453859</v>
      </c>
      <c r="C136" s="5" t="n">
        <v>1414849</v>
      </c>
    </row>
    <row r="137" spans="1:3">
      <c r="A137" s="4" t="s">
        <v>770</v>
      </c>
    </row>
    <row r="138" spans="1:3">
      <c r="A138" s="3" t="s">
        <v>736</v>
      </c>
    </row>
    <row r="139" spans="1:3">
      <c r="A139" s="4" t="s">
        <v>737</v>
      </c>
      <c r="B139" s="5" t="n">
        <v>4884383</v>
      </c>
      <c r="C139" s="5" t="n">
        <v>4673761</v>
      </c>
    </row>
    <row r="140" spans="1:3">
      <c r="A140" s="4" t="s">
        <v>771</v>
      </c>
    </row>
    <row r="141" spans="1:3">
      <c r="A141" s="3" t="s">
        <v>736</v>
      </c>
    </row>
    <row r="142" spans="1:3">
      <c r="A142" s="4" t="s">
        <v>737</v>
      </c>
      <c r="B142" s="5" t="n">
        <v>133901</v>
      </c>
      <c r="C142" s="5" t="n">
        <v>147323</v>
      </c>
    </row>
    <row r="143" spans="1:3">
      <c r="A143" s="4" t="s">
        <v>772</v>
      </c>
    </row>
    <row r="144" spans="1:3">
      <c r="A144" s="3" t="s">
        <v>736</v>
      </c>
    </row>
    <row r="145" spans="1:3">
      <c r="A145" s="4" t="s">
        <v>737</v>
      </c>
      <c r="B145" s="5" t="n">
        <v>401209</v>
      </c>
      <c r="C145" s="5" t="n">
        <v>22479</v>
      </c>
    </row>
    <row r="146" spans="1:3">
      <c r="A146" s="4" t="s">
        <v>773</v>
      </c>
    </row>
    <row r="147" spans="1:3">
      <c r="A147" s="3" t="s">
        <v>736</v>
      </c>
    </row>
    <row r="148" spans="1:3">
      <c r="A148" s="4" t="s">
        <v>737</v>
      </c>
      <c r="B148" s="5" t="n">
        <v>737218</v>
      </c>
      <c r="C148" s="5" t="n">
        <v>627316</v>
      </c>
    </row>
    <row r="149" spans="1:3">
      <c r="A149" s="4" t="s">
        <v>774</v>
      </c>
    </row>
    <row r="150" spans="1:3">
      <c r="A150" s="3" t="s">
        <v>736</v>
      </c>
    </row>
    <row r="151" spans="1:3">
      <c r="A151" s="4" t="s">
        <v>737</v>
      </c>
      <c r="B151" s="5" t="n">
        <v>388572</v>
      </c>
      <c r="C151" s="5" t="n">
        <v>329070</v>
      </c>
    </row>
    <row r="152" spans="1:3">
      <c r="A152" s="4" t="s">
        <v>775</v>
      </c>
    </row>
    <row r="153" spans="1:3">
      <c r="A153" s="3" t="s">
        <v>736</v>
      </c>
    </row>
    <row r="154" spans="1:3">
      <c r="A154" s="4" t="s">
        <v>737</v>
      </c>
      <c r="B154" s="5" t="n">
        <v>4538193</v>
      </c>
      <c r="C154" s="5" t="n">
        <v>4364106</v>
      </c>
    </row>
    <row r="155" spans="1:3">
      <c r="A155" s="4" t="s">
        <v>776</v>
      </c>
    </row>
    <row r="156" spans="1:3">
      <c r="A156" s="3" t="s">
        <v>736</v>
      </c>
    </row>
    <row r="157" spans="1:3">
      <c r="A157" s="4" t="s">
        <v>737</v>
      </c>
      <c r="B157" s="5" t="n">
        <v>1912191</v>
      </c>
      <c r="C157" s="5" t="n">
        <v>1745778</v>
      </c>
    </row>
    <row r="158" spans="1:3">
      <c r="A158" s="4" t="s">
        <v>777</v>
      </c>
    </row>
    <row r="159" spans="1:3">
      <c r="A159" s="3" t="s">
        <v>736</v>
      </c>
    </row>
    <row r="160" spans="1:3">
      <c r="A160" s="4" t="s">
        <v>737</v>
      </c>
      <c r="B160" s="5" t="n">
        <v>1255258</v>
      </c>
      <c r="C160" s="5" t="n">
        <v>1373133</v>
      </c>
    </row>
    <row r="161" spans="1:3">
      <c r="A161" s="4" t="s">
        <v>778</v>
      </c>
    </row>
    <row r="162" spans="1:3">
      <c r="A162" s="3" t="s">
        <v>736</v>
      </c>
    </row>
    <row r="163" spans="1:3">
      <c r="A163" s="4" t="s">
        <v>737</v>
      </c>
      <c r="B163" s="5" t="n">
        <v>38295</v>
      </c>
      <c r="C163" s="5" t="n">
        <v>27515</v>
      </c>
    </row>
    <row r="164" spans="1:3">
      <c r="A164" s="4" t="s">
        <v>779</v>
      </c>
    </row>
    <row r="165" spans="1:3">
      <c r="A165" s="3" t="s">
        <v>736</v>
      </c>
    </row>
    <row r="166" spans="1:3">
      <c r="A166" s="4" t="s">
        <v>737</v>
      </c>
      <c r="B166" s="5" t="n">
        <v>446557</v>
      </c>
      <c r="C166" s="5" t="n">
        <v>475619</v>
      </c>
    </row>
    <row r="167" spans="1:3">
      <c r="A167" s="4" t="s">
        <v>780</v>
      </c>
    </row>
    <row r="168" spans="1:3">
      <c r="A168" s="3" t="s">
        <v>736</v>
      </c>
    </row>
    <row r="169" spans="1:3">
      <c r="A169" s="4" t="s">
        <v>737</v>
      </c>
      <c r="B169" s="5" t="n">
        <v>3821827</v>
      </c>
      <c r="C169" s="5" t="n">
        <v>3725116</v>
      </c>
    </row>
    <row r="170" spans="1:3">
      <c r="A170" s="4" t="s">
        <v>781</v>
      </c>
    </row>
    <row r="171" spans="1:3">
      <c r="A171" s="3" t="s">
        <v>736</v>
      </c>
    </row>
    <row r="172" spans="1:3">
      <c r="A172" s="4" t="s">
        <v>737</v>
      </c>
      <c r="B172" s="5" t="n">
        <v>48567</v>
      </c>
      <c r="C172" s="5" t="n">
        <v>38370</v>
      </c>
    </row>
    <row r="173" spans="1:3">
      <c r="A173" s="4" t="s">
        <v>782</v>
      </c>
    </row>
    <row r="174" spans="1:3">
      <c r="A174" s="3" t="s">
        <v>736</v>
      </c>
    </row>
    <row r="175" spans="1:3">
      <c r="A175" s="4" t="s">
        <v>737</v>
      </c>
      <c r="B175" s="5" t="n">
        <v>18409</v>
      </c>
      <c r="C175" s="5" t="n">
        <v>8532</v>
      </c>
    </row>
    <row r="176" spans="1:3">
      <c r="A176" s="4" t="s">
        <v>783</v>
      </c>
    </row>
    <row r="177" spans="1:3">
      <c r="A177" s="3" t="s">
        <v>736</v>
      </c>
    </row>
    <row r="178" spans="1:3">
      <c r="A178" s="4" t="s">
        <v>737</v>
      </c>
      <c r="B178" s="5" t="n">
        <v>649390</v>
      </c>
      <c r="C178" s="5" t="n">
        <v>592088</v>
      </c>
    </row>
    <row r="179" spans="1:3">
      <c r="A179" s="4" t="s">
        <v>784</v>
      </c>
    </row>
    <row r="180" spans="1:3">
      <c r="A180" s="3" t="s">
        <v>736</v>
      </c>
    </row>
    <row r="181" spans="1:3">
      <c r="A181" s="4" t="s">
        <v>737</v>
      </c>
      <c r="B181" s="5" t="n">
        <v>169526</v>
      </c>
      <c r="C181" s="5" t="n">
        <v>103071</v>
      </c>
    </row>
    <row r="182" spans="1:3">
      <c r="A182" s="4" t="s">
        <v>785</v>
      </c>
    </row>
    <row r="183" spans="1:3">
      <c r="A183" s="3" t="s">
        <v>736</v>
      </c>
    </row>
    <row r="184" spans="1:3">
      <c r="A184" s="4" t="s">
        <v>737</v>
      </c>
      <c r="B184" s="5" t="n">
        <v>59415</v>
      </c>
      <c r="C184" s="5" t="n">
        <v>161498</v>
      </c>
    </row>
    <row r="185" spans="1:3">
      <c r="A185" s="4" t="s">
        <v>786</v>
      </c>
    </row>
    <row r="186" spans="1:3">
      <c r="A186" s="3" t="s">
        <v>736</v>
      </c>
    </row>
    <row r="187" spans="1:3">
      <c r="A187" s="4" t="s">
        <v>737</v>
      </c>
      <c r="B187" s="5" t="n">
        <v>26361</v>
      </c>
      <c r="C187" s="5" t="n">
        <v>119656</v>
      </c>
    </row>
    <row r="188" spans="1:3">
      <c r="A188" s="4" t="s">
        <v>787</v>
      </c>
    </row>
    <row r="189" spans="1:3">
      <c r="A189" s="3" t="s">
        <v>736</v>
      </c>
    </row>
    <row r="190" spans="1:3">
      <c r="A190" s="4" t="s">
        <v>737</v>
      </c>
      <c r="B190" s="5" t="n">
        <v>1377</v>
      </c>
      <c r="C190" s="5" t="n">
        <v>6438</v>
      </c>
    </row>
    <row r="191" spans="1:3">
      <c r="A191" s="4" t="s">
        <v>788</v>
      </c>
    </row>
    <row r="192" spans="1:3">
      <c r="A192" s="3" t="s">
        <v>736</v>
      </c>
    </row>
    <row r="193" spans="1:3">
      <c r="A193" s="4" t="s">
        <v>737</v>
      </c>
      <c r="B193" s="5" t="n">
        <v>282</v>
      </c>
      <c r="C193" s="5" t="n">
        <v>1150</v>
      </c>
    </row>
    <row r="194" spans="1:3">
      <c r="A194" s="4" t="s">
        <v>789</v>
      </c>
    </row>
    <row r="195" spans="1:3">
      <c r="A195" s="3" t="s">
        <v>736</v>
      </c>
    </row>
    <row r="196" spans="1:3">
      <c r="A196" s="4" t="s">
        <v>737</v>
      </c>
      <c r="B196" s="5" t="n">
        <v>7078</v>
      </c>
      <c r="C196" s="5" t="n">
        <v>11658</v>
      </c>
    </row>
    <row r="197" spans="1:3">
      <c r="A197" s="4" t="s">
        <v>790</v>
      </c>
    </row>
    <row r="198" spans="1:3">
      <c r="A198" s="3" t="s">
        <v>736</v>
      </c>
    </row>
    <row r="199" spans="1:3">
      <c r="A199" s="4" t="s">
        <v>737</v>
      </c>
      <c r="B199" s="5" t="n">
        <v>35098</v>
      </c>
      <c r="C199" s="5" t="n">
        <v>139115</v>
      </c>
    </row>
    <row r="200" spans="1:3">
      <c r="A200" s="4" t="s">
        <v>791</v>
      </c>
    </row>
    <row r="201" spans="1:3">
      <c r="A201" s="3" t="s">
        <v>736</v>
      </c>
    </row>
    <row r="202" spans="1:3">
      <c r="A202" s="4" t="s">
        <v>737</v>
      </c>
      <c r="B202" s="5" t="n">
        <v>554</v>
      </c>
    </row>
    <row r="203" spans="1:3">
      <c r="A203" s="4" t="s">
        <v>792</v>
      </c>
    </row>
    <row r="204" spans="1:3">
      <c r="A204" s="3" t="s">
        <v>736</v>
      </c>
    </row>
    <row r="205" spans="1:3">
      <c r="A205" s="4" t="s">
        <v>737</v>
      </c>
      <c r="B205" s="5" t="n">
        <v>442</v>
      </c>
      <c r="C205" s="5" t="n">
        <v>70</v>
      </c>
    </row>
    <row r="206" spans="1:3">
      <c r="A206" s="4" t="s">
        <v>793</v>
      </c>
    </row>
    <row r="207" spans="1:3">
      <c r="A207" s="3" t="s">
        <v>736</v>
      </c>
    </row>
    <row r="208" spans="1:3">
      <c r="A208" s="4" t="s">
        <v>737</v>
      </c>
      <c r="B208" s="5" t="n">
        <v>23321</v>
      </c>
      <c r="C208" s="5" t="n">
        <v>22313</v>
      </c>
    </row>
    <row r="209" spans="1:3">
      <c r="A209" s="4" t="s">
        <v>794</v>
      </c>
    </row>
    <row r="210" spans="1:3">
      <c r="A210" s="3" t="s">
        <v>736</v>
      </c>
    </row>
    <row r="211" spans="1:3">
      <c r="A211" s="4" t="s">
        <v>737</v>
      </c>
      <c r="C211" s="5" t="n">
        <v>213</v>
      </c>
    </row>
    <row r="212" spans="1:3">
      <c r="A212" s="4" t="s">
        <v>795</v>
      </c>
    </row>
    <row r="213" spans="1:3">
      <c r="A213" s="3" t="s">
        <v>736</v>
      </c>
    </row>
    <row r="214" spans="1:3">
      <c r="A214" s="4" t="s">
        <v>737</v>
      </c>
      <c r="B214" s="5" t="n">
        <v>116293</v>
      </c>
      <c r="C214" s="5" t="n">
        <v>84114</v>
      </c>
    </row>
    <row r="215" spans="1:3">
      <c r="A215" s="4" t="s">
        <v>796</v>
      </c>
    </row>
    <row r="216" spans="1:3">
      <c r="A216" s="3" t="s">
        <v>736</v>
      </c>
    </row>
    <row r="217" spans="1:3">
      <c r="A217" s="4" t="s">
        <v>737</v>
      </c>
      <c r="B217" s="5" t="n">
        <v>44573</v>
      </c>
      <c r="C217" s="5" t="n">
        <v>21451</v>
      </c>
    </row>
    <row r="218" spans="1:3">
      <c r="A218" s="4" t="s">
        <v>797</v>
      </c>
    </row>
    <row r="219" spans="1:3">
      <c r="A219" s="3" t="s">
        <v>736</v>
      </c>
    </row>
    <row r="220" spans="1:3">
      <c r="A220" s="4" t="s">
        <v>737</v>
      </c>
      <c r="B220" s="5" t="n">
        <v>15236</v>
      </c>
      <c r="C220" s="5" t="n">
        <v>24217</v>
      </c>
    </row>
    <row r="221" spans="1:3">
      <c r="A221" s="4" t="s">
        <v>798</v>
      </c>
    </row>
    <row r="222" spans="1:3">
      <c r="A222" s="3" t="s">
        <v>736</v>
      </c>
    </row>
    <row r="223" spans="1:3">
      <c r="A223" s="4" t="s">
        <v>737</v>
      </c>
      <c r="B223" s="5" t="n">
        <v>304</v>
      </c>
      <c r="C223" s="5" t="n">
        <v>321</v>
      </c>
    </row>
    <row r="224" spans="1:3">
      <c r="A224" s="4" t="s">
        <v>799</v>
      </c>
    </row>
    <row r="225" spans="1:3">
      <c r="A225" s="3" t="s">
        <v>736</v>
      </c>
    </row>
    <row r="226" spans="1:3">
      <c r="A226" s="4" t="s">
        <v>737</v>
      </c>
      <c r="B226" s="5" t="n">
        <v>34984</v>
      </c>
      <c r="C226" s="5" t="n">
        <v>23984</v>
      </c>
    </row>
    <row r="227" spans="1:3">
      <c r="A227" s="4" t="s">
        <v>800</v>
      </c>
    </row>
    <row r="228" spans="1:3">
      <c r="A228" s="3" t="s">
        <v>736</v>
      </c>
    </row>
    <row r="229" spans="1:3">
      <c r="A229" s="4" t="s">
        <v>737</v>
      </c>
      <c r="B229" s="5" t="n">
        <v>96069</v>
      </c>
      <c r="C229" s="5" t="n">
        <v>70912</v>
      </c>
    </row>
    <row r="230" spans="1:3">
      <c r="A230" s="4" t="s">
        <v>801</v>
      </c>
    </row>
    <row r="231" spans="1:3">
      <c r="A231" s="3" t="s">
        <v>736</v>
      </c>
    </row>
    <row r="232" spans="1:3">
      <c r="A232" s="4" t="s">
        <v>737</v>
      </c>
      <c r="B232" s="5" t="n">
        <v>48</v>
      </c>
      <c r="C232" s="5" t="n">
        <v>136</v>
      </c>
    </row>
    <row r="233" spans="1:3">
      <c r="A233" s="4" t="s">
        <v>802</v>
      </c>
    </row>
    <row r="234" spans="1:3">
      <c r="A234" s="3" t="s">
        <v>736</v>
      </c>
    </row>
    <row r="235" spans="1:3">
      <c r="A235" s="4" t="s">
        <v>43</v>
      </c>
      <c r="B235" s="5" t="n">
        <v>116293</v>
      </c>
      <c r="C235" s="5" t="n">
        <v>84114</v>
      </c>
    </row>
    <row r="236" spans="1:3">
      <c r="A236" s="4" t="s">
        <v>803</v>
      </c>
    </row>
    <row r="237" spans="1:3">
      <c r="A237" s="3" t="s">
        <v>736</v>
      </c>
    </row>
    <row r="238" spans="1:3">
      <c r="A238" s="4" t="s">
        <v>43</v>
      </c>
      <c r="B238" s="5" t="n">
        <v>44573</v>
      </c>
      <c r="C238" s="5" t="n">
        <v>21451</v>
      </c>
    </row>
    <row r="239" spans="1:3">
      <c r="A239" s="4" t="s">
        <v>804</v>
      </c>
    </row>
    <row r="240" spans="1:3">
      <c r="A240" s="3" t="s">
        <v>736</v>
      </c>
    </row>
    <row r="241" spans="1:3">
      <c r="A241" s="4" t="s">
        <v>43</v>
      </c>
      <c r="B241" s="5" t="n">
        <v>15236</v>
      </c>
      <c r="C241" s="5" t="n">
        <v>24217</v>
      </c>
    </row>
    <row r="242" spans="1:3">
      <c r="A242" s="4" t="s">
        <v>805</v>
      </c>
    </row>
    <row r="243" spans="1:3">
      <c r="A243" s="3" t="s">
        <v>736</v>
      </c>
    </row>
    <row r="244" spans="1:3">
      <c r="A244" s="4" t="s">
        <v>43</v>
      </c>
      <c r="B244" s="5" t="n">
        <v>304</v>
      </c>
      <c r="C244" s="5" t="n">
        <v>321</v>
      </c>
    </row>
    <row r="245" spans="1:3">
      <c r="A245" s="4" t="s">
        <v>806</v>
      </c>
    </row>
    <row r="246" spans="1:3">
      <c r="A246" s="3" t="s">
        <v>736</v>
      </c>
    </row>
    <row r="247" spans="1:3">
      <c r="A247" s="4" t="s">
        <v>43</v>
      </c>
      <c r="B247" s="5" t="n">
        <v>34984</v>
      </c>
      <c r="C247" s="5" t="n">
        <v>23984</v>
      </c>
    </row>
    <row r="248" spans="1:3">
      <c r="A248" s="4" t="s">
        <v>807</v>
      </c>
    </row>
    <row r="249" spans="1:3">
      <c r="A249" s="3" t="s">
        <v>736</v>
      </c>
    </row>
    <row r="250" spans="1:3">
      <c r="A250" s="4" t="s">
        <v>43</v>
      </c>
      <c r="B250" s="5" t="n">
        <v>96069</v>
      </c>
      <c r="C250" s="5" t="n">
        <v>70912</v>
      </c>
    </row>
    <row r="251" spans="1:3">
      <c r="A251" s="4" t="s">
        <v>808</v>
      </c>
    </row>
    <row r="252" spans="1:3">
      <c r="A252" s="3" t="s">
        <v>736</v>
      </c>
    </row>
    <row r="253" spans="1:3">
      <c r="A253" s="4" t="s">
        <v>737</v>
      </c>
      <c r="B253" s="5" t="n">
        <v>3229</v>
      </c>
      <c r="C253" s="5" t="n">
        <v>168</v>
      </c>
    </row>
    <row r="254" spans="1:3">
      <c r="A254" s="4" t="s">
        <v>809</v>
      </c>
    </row>
    <row r="255" spans="1:3">
      <c r="A255" s="3" t="s">
        <v>736</v>
      </c>
    </row>
    <row r="256" spans="1:3">
      <c r="A256" s="4" t="s">
        <v>43</v>
      </c>
      <c r="B256" s="5" t="n">
        <v>3229</v>
      </c>
      <c r="C256" s="5" t="n">
        <v>168</v>
      </c>
    </row>
    <row r="257" spans="1:3">
      <c r="A257" s="4" t="s">
        <v>810</v>
      </c>
    </row>
    <row r="258" spans="1:3">
      <c r="A258" s="3" t="s">
        <v>736</v>
      </c>
    </row>
    <row r="259" spans="1:3">
      <c r="A259" s="4" t="s">
        <v>737</v>
      </c>
      <c r="B259" s="5" t="n">
        <v>16947</v>
      </c>
      <c r="C259" s="5" t="n">
        <v>12898</v>
      </c>
    </row>
    <row r="260" spans="1:3">
      <c r="A260" s="4" t="s">
        <v>811</v>
      </c>
    </row>
    <row r="261" spans="1:3">
      <c r="A261" s="3" t="s">
        <v>736</v>
      </c>
    </row>
    <row r="262" spans="1:3">
      <c r="A262" s="4" t="s">
        <v>43</v>
      </c>
      <c r="B262" s="5" t="n">
        <v>16947</v>
      </c>
      <c r="C262" s="5" t="n">
        <v>12898</v>
      </c>
    </row>
    <row r="263" spans="1:3">
      <c r="A263" s="4" t="s">
        <v>812</v>
      </c>
    </row>
    <row r="264" spans="1:3">
      <c r="A264" s="3" t="s">
        <v>736</v>
      </c>
    </row>
    <row r="265" spans="1:3">
      <c r="A265" s="4" t="s">
        <v>43</v>
      </c>
      <c r="B265" s="5" t="n">
        <v>48</v>
      </c>
      <c r="C265" s="5" t="n">
        <v>136</v>
      </c>
    </row>
    <row r="266" spans="1:3">
      <c r="A266" s="4" t="s">
        <v>813</v>
      </c>
    </row>
    <row r="267" spans="1:3">
      <c r="A267" s="3" t="s">
        <v>736</v>
      </c>
    </row>
    <row r="268" spans="1:3">
      <c r="A268" s="4" t="s">
        <v>737</v>
      </c>
      <c r="B268" s="5" t="n">
        <v>972</v>
      </c>
      <c r="C268" s="5" t="n">
        <v>939</v>
      </c>
    </row>
    <row r="269" spans="1:3">
      <c r="A269" s="4" t="s">
        <v>814</v>
      </c>
    </row>
    <row r="270" spans="1:3">
      <c r="A270" s="3" t="s">
        <v>736</v>
      </c>
    </row>
    <row r="271" spans="1:3">
      <c r="A271" s="4" t="s">
        <v>43</v>
      </c>
      <c r="B271" s="5" t="n">
        <v>972</v>
      </c>
      <c r="C271" s="5" t="n">
        <v>939</v>
      </c>
    </row>
    <row r="272" spans="1:3">
      <c r="A272" s="4" t="s">
        <v>815</v>
      </c>
    </row>
    <row r="273" spans="1:3">
      <c r="A273" s="3" t="s">
        <v>736</v>
      </c>
    </row>
    <row r="274" spans="1:3">
      <c r="A274" s="4" t="s">
        <v>43</v>
      </c>
      <c r="B274" s="5" t="n">
        <v>114965</v>
      </c>
      <c r="C274" s="5" t="n">
        <v>82739</v>
      </c>
    </row>
    <row r="275" spans="1:3">
      <c r="A275" s="4" t="s">
        <v>816</v>
      </c>
    </row>
    <row r="276" spans="1:3">
      <c r="A276" s="3" t="s">
        <v>736</v>
      </c>
    </row>
    <row r="277" spans="1:3">
      <c r="A277" s="4" t="s">
        <v>43</v>
      </c>
      <c r="B277" s="5" t="n">
        <v>44089</v>
      </c>
      <c r="C277" s="5" t="n">
        <v>20933</v>
      </c>
    </row>
    <row r="278" spans="1:3">
      <c r="A278" s="4" t="s">
        <v>817</v>
      </c>
    </row>
    <row r="279" spans="1:3">
      <c r="A279" s="3" t="s">
        <v>736</v>
      </c>
    </row>
    <row r="280" spans="1:3">
      <c r="A280" s="4" t="s">
        <v>43</v>
      </c>
      <c r="B280" s="5" t="n">
        <v>15236</v>
      </c>
      <c r="C280" s="5" t="n">
        <v>24013</v>
      </c>
    </row>
    <row r="281" spans="1:3">
      <c r="A281" s="4" t="s">
        <v>818</v>
      </c>
    </row>
    <row r="282" spans="1:3">
      <c r="A282" s="3" t="s">
        <v>736</v>
      </c>
    </row>
    <row r="283" spans="1:3">
      <c r="A283" s="4" t="s">
        <v>43</v>
      </c>
      <c r="B283" s="5" t="n">
        <v>301</v>
      </c>
      <c r="C283" s="5" t="n">
        <v>321</v>
      </c>
    </row>
    <row r="284" spans="1:3">
      <c r="A284" s="4" t="s">
        <v>819</v>
      </c>
    </row>
    <row r="285" spans="1:3">
      <c r="A285" s="3" t="s">
        <v>736</v>
      </c>
    </row>
    <row r="286" spans="1:3">
      <c r="A286" s="4" t="s">
        <v>43</v>
      </c>
      <c r="B286" s="5" t="n">
        <v>34731</v>
      </c>
      <c r="C286" s="5" t="n">
        <v>23420</v>
      </c>
    </row>
    <row r="287" spans="1:3">
      <c r="A287" s="4" t="s">
        <v>820</v>
      </c>
    </row>
    <row r="288" spans="1:3">
      <c r="A288" s="3" t="s">
        <v>736</v>
      </c>
    </row>
    <row r="289" spans="1:3">
      <c r="A289" s="4" t="s">
        <v>43</v>
      </c>
      <c r="B289" s="5" t="n">
        <v>95329</v>
      </c>
      <c r="C289" s="5" t="n">
        <v>69626</v>
      </c>
    </row>
    <row r="290" spans="1:3">
      <c r="A290" s="4" t="s">
        <v>821</v>
      </c>
    </row>
    <row r="291" spans="1:3">
      <c r="A291" s="3" t="s">
        <v>736</v>
      </c>
    </row>
    <row r="292" spans="1:3">
      <c r="A292" s="4" t="s">
        <v>43</v>
      </c>
      <c r="B292" s="5" t="n">
        <v>3226</v>
      </c>
      <c r="C292" s="5" t="n">
        <v>159</v>
      </c>
    </row>
    <row r="293" spans="1:3">
      <c r="A293" s="4" t="s">
        <v>822</v>
      </c>
    </row>
    <row r="294" spans="1:3">
      <c r="A294" s="3" t="s">
        <v>736</v>
      </c>
    </row>
    <row r="295" spans="1:3">
      <c r="A295" s="4" t="s">
        <v>43</v>
      </c>
      <c r="B295" s="5" t="n">
        <v>16362</v>
      </c>
      <c r="C295" s="5" t="n">
        <v>12818</v>
      </c>
    </row>
    <row r="296" spans="1:3">
      <c r="A296" s="4" t="s">
        <v>823</v>
      </c>
    </row>
    <row r="297" spans="1:3">
      <c r="A297" s="3" t="s">
        <v>736</v>
      </c>
    </row>
    <row r="298" spans="1:3">
      <c r="A298" s="4" t="s">
        <v>43</v>
      </c>
      <c r="B298" s="5" t="n">
        <v>48</v>
      </c>
      <c r="C298" s="5" t="n">
        <v>136</v>
      </c>
    </row>
    <row r="299" spans="1:3">
      <c r="A299" s="4" t="s">
        <v>824</v>
      </c>
    </row>
    <row r="300" spans="1:3">
      <c r="A300" s="3" t="s">
        <v>736</v>
      </c>
    </row>
    <row r="301" spans="1:3">
      <c r="A301" s="4" t="s">
        <v>43</v>
      </c>
      <c r="B301" s="5" t="n">
        <v>972</v>
      </c>
      <c r="C301" s="5" t="n">
        <v>939</v>
      </c>
    </row>
    <row r="302" spans="1:3">
      <c r="A302" s="4" t="s">
        <v>825</v>
      </c>
    </row>
    <row r="303" spans="1:3">
      <c r="A303" s="3" t="s">
        <v>736</v>
      </c>
    </row>
    <row r="304" spans="1:3">
      <c r="A304" s="4" t="s">
        <v>43</v>
      </c>
      <c r="B304" s="5" t="n">
        <v>1328</v>
      </c>
      <c r="C304" s="5" t="n">
        <v>1375</v>
      </c>
    </row>
    <row r="305" spans="1:3">
      <c r="A305" s="4" t="s">
        <v>826</v>
      </c>
    </row>
    <row r="306" spans="1:3">
      <c r="A306" s="3" t="s">
        <v>736</v>
      </c>
    </row>
    <row r="307" spans="1:3">
      <c r="A307" s="4" t="s">
        <v>43</v>
      </c>
      <c r="B307" s="5" t="n">
        <v>484</v>
      </c>
      <c r="C307" s="5" t="n">
        <v>518</v>
      </c>
    </row>
    <row r="308" spans="1:3">
      <c r="A308" s="4" t="s">
        <v>827</v>
      </c>
    </row>
    <row r="309" spans="1:3">
      <c r="A309" s="3" t="s">
        <v>736</v>
      </c>
    </row>
    <row r="310" spans="1:3">
      <c r="A310" s="4" t="s">
        <v>43</v>
      </c>
      <c r="C310" s="5" t="n">
        <v>204</v>
      </c>
    </row>
    <row r="311" spans="1:3">
      <c r="A311" s="4" t="s">
        <v>828</v>
      </c>
    </row>
    <row r="312" spans="1:3">
      <c r="A312" s="3" t="s">
        <v>736</v>
      </c>
    </row>
    <row r="313" spans="1:3">
      <c r="A313" s="4" t="s">
        <v>43</v>
      </c>
      <c r="B313" s="5" t="n">
        <v>253</v>
      </c>
      <c r="C313" s="5" t="n">
        <v>564</v>
      </c>
    </row>
    <row r="314" spans="1:3">
      <c r="A314" s="4" t="s">
        <v>829</v>
      </c>
    </row>
    <row r="315" spans="1:3">
      <c r="A315" s="3" t="s">
        <v>736</v>
      </c>
    </row>
    <row r="316" spans="1:3">
      <c r="A316" s="4" t="s">
        <v>43</v>
      </c>
      <c r="B316" s="5" t="n">
        <v>740</v>
      </c>
      <c r="C316" s="5" t="n">
        <v>1286</v>
      </c>
    </row>
    <row r="317" spans="1:3">
      <c r="A317" s="4" t="s">
        <v>830</v>
      </c>
    </row>
    <row r="318" spans="1:3">
      <c r="A318" s="3" t="s">
        <v>736</v>
      </c>
    </row>
    <row r="319" spans="1:3">
      <c r="A319" s="4" t="s">
        <v>43</v>
      </c>
      <c r="B319" s="5" t="n">
        <v>3</v>
      </c>
      <c r="C319" s="5" t="n">
        <v>9</v>
      </c>
    </row>
    <row r="320" spans="1:3">
      <c r="A320" s="4" t="s">
        <v>831</v>
      </c>
    </row>
    <row r="321" spans="1:3">
      <c r="A321" s="3" t="s">
        <v>736</v>
      </c>
    </row>
    <row r="322" spans="1:3">
      <c r="A322" s="4" t="s">
        <v>43</v>
      </c>
      <c r="B322" s="6" t="n">
        <v>585</v>
      </c>
      <c r="C322" s="6" t="n">
        <v>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32</v>
      </c>
      <c r="B1" s="2" t="s">
        <v>1</v>
      </c>
    </row>
    <row r="2" spans="1:4">
      <c r="B2" s="2" t="s">
        <v>833</v>
      </c>
      <c r="C2" s="2" t="s">
        <v>834</v>
      </c>
      <c r="D2" s="2" t="s">
        <v>835</v>
      </c>
    </row>
    <row r="3" spans="1:4">
      <c r="A3" s="3" t="s">
        <v>836</v>
      </c>
    </row>
    <row r="4" spans="1:4">
      <c r="A4" s="4" t="s">
        <v>837</v>
      </c>
      <c r="B4" s="5" t="n">
        <v>65</v>
      </c>
      <c r="C4" s="5" t="n">
        <v>62</v>
      </c>
      <c r="D4" s="5" t="n">
        <v>48</v>
      </c>
    </row>
    <row r="5" spans="1:4">
      <c r="A5" s="4" t="s">
        <v>838</v>
      </c>
      <c r="B5" s="6" t="n">
        <v>22778</v>
      </c>
      <c r="C5" s="6" t="n">
        <v>26424</v>
      </c>
      <c r="D5" s="6" t="n">
        <v>27919</v>
      </c>
    </row>
    <row r="6" spans="1:4">
      <c r="A6" s="4" t="s">
        <v>839</v>
      </c>
      <c r="B6" s="6" t="n">
        <v>19729</v>
      </c>
      <c r="C6" s="6" t="n">
        <v>21198</v>
      </c>
      <c r="D6" s="6" t="n">
        <v>25516</v>
      </c>
    </row>
    <row r="7" spans="1:4">
      <c r="A7" s="4" t="s">
        <v>612</v>
      </c>
    </row>
    <row r="8" spans="1:4">
      <c r="A8" s="3" t="s">
        <v>836</v>
      </c>
    </row>
    <row r="9" spans="1:4">
      <c r="A9" s="4" t="s">
        <v>837</v>
      </c>
      <c r="B9" s="5" t="n">
        <v>17</v>
      </c>
      <c r="C9" s="5" t="n">
        <v>16</v>
      </c>
      <c r="D9" s="5" t="n">
        <v>17</v>
      </c>
    </row>
    <row r="10" spans="1:4">
      <c r="A10" s="4" t="s">
        <v>838</v>
      </c>
      <c r="B10" s="6" t="n">
        <v>15227</v>
      </c>
      <c r="C10" s="6" t="n">
        <v>16853</v>
      </c>
      <c r="D10" s="6" t="n">
        <v>21344</v>
      </c>
    </row>
    <row r="11" spans="1:4">
      <c r="A11" s="4" t="s">
        <v>839</v>
      </c>
      <c r="B11" s="6" t="n">
        <v>13939</v>
      </c>
      <c r="C11" s="6" t="n">
        <v>14578</v>
      </c>
      <c r="D11" s="6" t="n">
        <v>20405</v>
      </c>
    </row>
    <row r="12" spans="1:4">
      <c r="A12" s="4" t="s">
        <v>613</v>
      </c>
    </row>
    <row r="13" spans="1:4">
      <c r="A13" s="3" t="s">
        <v>836</v>
      </c>
    </row>
    <row r="14" spans="1:4">
      <c r="A14" s="4" t="s">
        <v>837</v>
      </c>
      <c r="B14" s="5" t="n">
        <v>2</v>
      </c>
      <c r="C14" s="5" t="n">
        <v>5</v>
      </c>
      <c r="D14" s="5" t="n">
        <v>1</v>
      </c>
    </row>
    <row r="15" spans="1:4">
      <c r="A15" s="4" t="s">
        <v>838</v>
      </c>
      <c r="B15" s="6" t="n">
        <v>584</v>
      </c>
      <c r="C15" s="6" t="n">
        <v>782</v>
      </c>
      <c r="D15" s="6" t="n">
        <v>560</v>
      </c>
    </row>
    <row r="16" spans="1:4">
      <c r="A16" s="4" t="s">
        <v>839</v>
      </c>
      <c r="B16" s="6" t="n">
        <v>563</v>
      </c>
      <c r="C16" s="6" t="n">
        <v>764</v>
      </c>
      <c r="D16" s="6" t="n">
        <v>556</v>
      </c>
    </row>
    <row r="17" spans="1:4">
      <c r="A17" s="4" t="s">
        <v>614</v>
      </c>
    </row>
    <row r="18" spans="1:4">
      <c r="A18" s="3" t="s">
        <v>836</v>
      </c>
    </row>
    <row r="19" spans="1:4">
      <c r="A19" s="4" t="s">
        <v>837</v>
      </c>
      <c r="B19" s="5" t="n">
        <v>2</v>
      </c>
      <c r="C19" s="5" t="n">
        <v>2</v>
      </c>
      <c r="D19" s="5" t="n">
        <v>2</v>
      </c>
    </row>
    <row r="20" spans="1:4">
      <c r="A20" s="4" t="s">
        <v>838</v>
      </c>
      <c r="B20" s="6" t="n">
        <v>345</v>
      </c>
      <c r="C20" s="6" t="n">
        <v>345</v>
      </c>
      <c r="D20" s="6" t="n">
        <v>146</v>
      </c>
    </row>
    <row r="21" spans="1:4">
      <c r="A21" s="4" t="s">
        <v>839</v>
      </c>
      <c r="B21" s="6" t="n">
        <v>297</v>
      </c>
      <c r="C21" s="6" t="n">
        <v>304</v>
      </c>
      <c r="D21" s="6" t="n">
        <v>123</v>
      </c>
    </row>
    <row r="22" spans="1:4">
      <c r="A22" s="4" t="s">
        <v>615</v>
      </c>
    </row>
    <row r="23" spans="1:4">
      <c r="A23" s="3" t="s">
        <v>836</v>
      </c>
    </row>
    <row r="24" spans="1:4">
      <c r="A24" s="4" t="s">
        <v>837</v>
      </c>
      <c r="B24" s="5" t="n">
        <v>22</v>
      </c>
      <c r="C24" s="5" t="n">
        <v>21</v>
      </c>
      <c r="D24" s="5" t="n">
        <v>21</v>
      </c>
    </row>
    <row r="25" spans="1:4">
      <c r="A25" s="4" t="s">
        <v>838</v>
      </c>
      <c r="B25" s="6" t="n">
        <v>3204</v>
      </c>
      <c r="C25" s="6" t="n">
        <v>5607</v>
      </c>
      <c r="D25" s="6" t="n">
        <v>5179</v>
      </c>
    </row>
    <row r="26" spans="1:4">
      <c r="A26" s="4" t="s">
        <v>839</v>
      </c>
      <c r="B26" s="6" t="n">
        <v>2362</v>
      </c>
      <c r="C26" s="6" t="n">
        <v>3245</v>
      </c>
      <c r="D26" s="6" t="n">
        <v>3780</v>
      </c>
    </row>
    <row r="27" spans="1:4">
      <c r="A27" s="4" t="s">
        <v>616</v>
      </c>
    </row>
    <row r="28" spans="1:4">
      <c r="A28" s="3" t="s">
        <v>836</v>
      </c>
    </row>
    <row r="29" spans="1:4">
      <c r="A29" s="4" t="s">
        <v>837</v>
      </c>
      <c r="B29" s="5" t="n">
        <v>46</v>
      </c>
      <c r="C29" s="5" t="n">
        <v>47</v>
      </c>
      <c r="D29" s="5" t="n">
        <v>42</v>
      </c>
    </row>
    <row r="30" spans="1:4">
      <c r="A30" s="4" t="s">
        <v>838</v>
      </c>
      <c r="B30" s="6" t="n">
        <v>21061</v>
      </c>
      <c r="C30" s="6" t="n">
        <v>25288</v>
      </c>
      <c r="D30" s="6" t="n">
        <v>27524</v>
      </c>
    </row>
    <row r="31" spans="1:4">
      <c r="A31" s="4" t="s">
        <v>839</v>
      </c>
      <c r="B31" s="6" t="n">
        <v>18700</v>
      </c>
      <c r="C31" s="6" t="n">
        <v>20518</v>
      </c>
      <c r="D31" s="6" t="n">
        <v>25154</v>
      </c>
    </row>
    <row r="32" spans="1:4">
      <c r="A32" s="4" t="s">
        <v>734</v>
      </c>
    </row>
    <row r="33" spans="1:4">
      <c r="A33" s="3" t="s">
        <v>836</v>
      </c>
    </row>
    <row r="34" spans="1:4">
      <c r="A34" s="4" t="s">
        <v>837</v>
      </c>
      <c r="C34" s="5" t="n">
        <v>1</v>
      </c>
    </row>
    <row r="35" spans="1:4">
      <c r="A35" s="4" t="s">
        <v>838</v>
      </c>
      <c r="C35" s="6" t="n">
        <v>166</v>
      </c>
    </row>
    <row r="36" spans="1:4">
      <c r="A36" s="4" t="s">
        <v>839</v>
      </c>
      <c r="C36" s="6" t="n">
        <v>166</v>
      </c>
    </row>
    <row r="37" spans="1:4">
      <c r="A37" s="4" t="s">
        <v>618</v>
      </c>
    </row>
    <row r="38" spans="1:4">
      <c r="A38" s="3" t="s">
        <v>836</v>
      </c>
    </row>
    <row r="39" spans="1:4">
      <c r="A39" s="4" t="s">
        <v>837</v>
      </c>
      <c r="B39" s="5" t="n">
        <v>5</v>
      </c>
      <c r="C39" s="5" t="n">
        <v>3</v>
      </c>
    </row>
    <row r="40" spans="1:4">
      <c r="A40" s="4" t="s">
        <v>838</v>
      </c>
      <c r="B40" s="6" t="n">
        <v>38</v>
      </c>
      <c r="C40" s="6" t="n">
        <v>19</v>
      </c>
    </row>
    <row r="41" spans="1:4">
      <c r="A41" s="4" t="s">
        <v>839</v>
      </c>
      <c r="B41" s="6" t="n">
        <v>27</v>
      </c>
      <c r="C41" s="6" t="n">
        <v>18</v>
      </c>
    </row>
    <row r="42" spans="1:4">
      <c r="A42" s="4" t="s">
        <v>619</v>
      </c>
    </row>
    <row r="43" spans="1:4">
      <c r="A43" s="3" t="s">
        <v>836</v>
      </c>
    </row>
    <row r="44" spans="1:4">
      <c r="A44" s="4" t="s">
        <v>837</v>
      </c>
      <c r="B44" s="5" t="n">
        <v>14</v>
      </c>
      <c r="C44" s="5" t="n">
        <v>11</v>
      </c>
      <c r="D44" s="5" t="n">
        <v>6</v>
      </c>
    </row>
    <row r="45" spans="1:4">
      <c r="A45" s="4" t="s">
        <v>838</v>
      </c>
      <c r="B45" s="6" t="n">
        <v>1679</v>
      </c>
      <c r="C45" s="6" t="n">
        <v>951</v>
      </c>
      <c r="D45" s="6" t="n">
        <v>395</v>
      </c>
    </row>
    <row r="46" spans="1:4">
      <c r="A46" s="4" t="s">
        <v>839</v>
      </c>
      <c r="B46" s="5" t="n">
        <v>1002</v>
      </c>
      <c r="C46" s="5" t="n">
        <v>496</v>
      </c>
      <c r="D46" s="5" t="n">
        <v>362</v>
      </c>
    </row>
    <row r="47" spans="1:4">
      <c r="A47" s="4" t="s">
        <v>840</v>
      </c>
    </row>
    <row r="48" spans="1:4">
      <c r="A48" s="3" t="s">
        <v>836</v>
      </c>
    </row>
    <row r="49" spans="1:4">
      <c r="A49" s="4" t="s">
        <v>839</v>
      </c>
      <c r="B49" s="5" t="n">
        <v>12538</v>
      </c>
      <c r="C49" s="5" t="n">
        <v>13663</v>
      </c>
      <c r="D49" s="5" t="n">
        <v>18032</v>
      </c>
    </row>
    <row r="50" spans="1:4">
      <c r="A50" s="4" t="s">
        <v>841</v>
      </c>
    </row>
    <row r="51" spans="1:4">
      <c r="A51" s="3" t="s">
        <v>836</v>
      </c>
    </row>
    <row r="52" spans="1:4">
      <c r="A52" s="4" t="s">
        <v>839</v>
      </c>
      <c r="B52" s="5" t="n">
        <v>8482</v>
      </c>
      <c r="C52" s="5" t="n">
        <v>8815</v>
      </c>
      <c r="D52" s="5" t="n">
        <v>14600</v>
      </c>
    </row>
    <row r="53" spans="1:4">
      <c r="A53" s="4" t="s">
        <v>842</v>
      </c>
    </row>
    <row r="54" spans="1:4">
      <c r="A54" s="3" t="s">
        <v>836</v>
      </c>
    </row>
    <row r="55" spans="1:4">
      <c r="A55" s="4" t="s">
        <v>839</v>
      </c>
      <c r="B55" s="5" t="n">
        <v>546</v>
      </c>
      <c r="C55" s="5" t="n">
        <v>689</v>
      </c>
      <c r="D55" s="5" t="n">
        <v>556</v>
      </c>
    </row>
    <row r="56" spans="1:4">
      <c r="A56" s="4" t="s">
        <v>843</v>
      </c>
    </row>
    <row r="57" spans="1:4">
      <c r="A57" s="3" t="s">
        <v>836</v>
      </c>
    </row>
    <row r="58" spans="1:4">
      <c r="A58" s="4" t="s">
        <v>839</v>
      </c>
      <c r="B58" s="5" t="n">
        <v>283</v>
      </c>
      <c r="C58" s="5" t="n">
        <v>282</v>
      </c>
    </row>
    <row r="59" spans="1:4">
      <c r="A59" s="4" t="s">
        <v>844</v>
      </c>
    </row>
    <row r="60" spans="1:4">
      <c r="A60" s="3" t="s">
        <v>836</v>
      </c>
    </row>
    <row r="61" spans="1:4">
      <c r="A61" s="4" t="s">
        <v>839</v>
      </c>
      <c r="B61" s="5" t="n">
        <v>1059</v>
      </c>
      <c r="C61" s="5" t="n">
        <v>1926</v>
      </c>
      <c r="D61" s="5" t="n">
        <v>2639</v>
      </c>
    </row>
    <row r="62" spans="1:4">
      <c r="A62" s="4" t="s">
        <v>845</v>
      </c>
    </row>
    <row r="63" spans="1:4">
      <c r="A63" s="3" t="s">
        <v>836</v>
      </c>
    </row>
    <row r="64" spans="1:4">
      <c r="A64" s="4" t="s">
        <v>839</v>
      </c>
      <c r="B64" s="5" t="n">
        <v>11623</v>
      </c>
      <c r="C64" s="5" t="n">
        <v>13052</v>
      </c>
      <c r="D64" s="5" t="n">
        <v>17795</v>
      </c>
    </row>
    <row r="65" spans="1:4">
      <c r="A65" s="4" t="s">
        <v>846</v>
      </c>
    </row>
    <row r="66" spans="1:4">
      <c r="A66" s="3" t="s">
        <v>836</v>
      </c>
    </row>
    <row r="67" spans="1:4">
      <c r="A67" s="4" t="s">
        <v>839</v>
      </c>
      <c r="C67" s="5" t="n">
        <v>166</v>
      </c>
    </row>
    <row r="68" spans="1:4">
      <c r="A68" s="4" t="s">
        <v>847</v>
      </c>
    </row>
    <row r="69" spans="1:4">
      <c r="A69" s="3" t="s">
        <v>836</v>
      </c>
    </row>
    <row r="70" spans="1:4">
      <c r="A70" s="4" t="s">
        <v>839</v>
      </c>
      <c r="B70" s="5" t="n">
        <v>18</v>
      </c>
    </row>
    <row r="71" spans="1:4">
      <c r="A71" s="4" t="s">
        <v>848</v>
      </c>
    </row>
    <row r="72" spans="1:4">
      <c r="A72" s="3" t="s">
        <v>836</v>
      </c>
    </row>
    <row r="73" spans="1:4">
      <c r="A73" s="4" t="s">
        <v>839</v>
      </c>
      <c r="B73" s="5" t="n">
        <v>897</v>
      </c>
      <c r="C73" s="5" t="n">
        <v>445</v>
      </c>
      <c r="D73" s="5" t="n">
        <v>237</v>
      </c>
    </row>
    <row r="74" spans="1:4">
      <c r="A74" s="4" t="s">
        <v>849</v>
      </c>
    </row>
    <row r="75" spans="1:4">
      <c r="A75" s="3" t="s">
        <v>836</v>
      </c>
    </row>
    <row r="76" spans="1:4">
      <c r="A76" s="4" t="s">
        <v>839</v>
      </c>
      <c r="B76" s="5" t="n">
        <v>1408</v>
      </c>
      <c r="C76" s="5" t="n">
        <v>496</v>
      </c>
      <c r="D76" s="5" t="n">
        <v>545</v>
      </c>
    </row>
    <row r="77" spans="1:4">
      <c r="A77" s="4" t="s">
        <v>850</v>
      </c>
    </row>
    <row r="78" spans="1:4">
      <c r="A78" s="3" t="s">
        <v>836</v>
      </c>
    </row>
    <row r="79" spans="1:4">
      <c r="A79" s="4" t="s">
        <v>839</v>
      </c>
      <c r="B79" s="5" t="n">
        <v>982</v>
      </c>
      <c r="C79" s="5" t="n">
        <v>250</v>
      </c>
      <c r="D79" s="5" t="n">
        <v>263</v>
      </c>
    </row>
    <row r="80" spans="1:4">
      <c r="A80" s="4" t="s">
        <v>851</v>
      </c>
    </row>
    <row r="81" spans="1:4">
      <c r="A81" s="3" t="s">
        <v>836</v>
      </c>
    </row>
    <row r="82" spans="1:4">
      <c r="A82" s="4" t="s">
        <v>839</v>
      </c>
      <c r="B82" s="5" t="n">
        <v>17</v>
      </c>
      <c r="C82" s="5" t="n">
        <v>75</v>
      </c>
    </row>
    <row r="83" spans="1:4">
      <c r="A83" s="4" t="s">
        <v>852</v>
      </c>
    </row>
    <row r="84" spans="1:4">
      <c r="A84" s="3" t="s">
        <v>836</v>
      </c>
    </row>
    <row r="85" spans="1:4">
      <c r="A85" s="4" t="s">
        <v>839</v>
      </c>
      <c r="B85" s="5" t="n">
        <v>14</v>
      </c>
      <c r="C85" s="5" t="n">
        <v>22</v>
      </c>
      <c r="D85" s="5" t="n">
        <v>43</v>
      </c>
    </row>
    <row r="86" spans="1:4">
      <c r="A86" s="4" t="s">
        <v>853</v>
      </c>
    </row>
    <row r="87" spans="1:4">
      <c r="A87" s="3" t="s">
        <v>836</v>
      </c>
    </row>
    <row r="88" spans="1:4">
      <c r="A88" s="4" t="s">
        <v>839</v>
      </c>
      <c r="B88" s="5" t="n">
        <v>281</v>
      </c>
      <c r="C88" s="5" t="n">
        <v>81</v>
      </c>
      <c r="D88" s="5" t="n">
        <v>124</v>
      </c>
    </row>
    <row r="89" spans="1:4">
      <c r="A89" s="4" t="s">
        <v>854</v>
      </c>
    </row>
    <row r="90" spans="1:4">
      <c r="A90" s="3" t="s">
        <v>836</v>
      </c>
    </row>
    <row r="91" spans="1:4">
      <c r="A91" s="4" t="s">
        <v>839</v>
      </c>
      <c r="B91" s="5" t="n">
        <v>1294</v>
      </c>
      <c r="C91" s="5" t="n">
        <v>428</v>
      </c>
      <c r="D91" s="5" t="n">
        <v>430</v>
      </c>
    </row>
    <row r="92" spans="1:4">
      <c r="A92" s="4" t="s">
        <v>855</v>
      </c>
    </row>
    <row r="93" spans="1:4">
      <c r="A93" s="3" t="s">
        <v>836</v>
      </c>
    </row>
    <row r="94" spans="1:4">
      <c r="A94" s="4" t="s">
        <v>839</v>
      </c>
      <c r="B94" s="5" t="n">
        <v>9</v>
      </c>
      <c r="C94" s="5" t="n">
        <v>18</v>
      </c>
    </row>
    <row r="95" spans="1:4">
      <c r="A95" s="4" t="s">
        <v>856</v>
      </c>
    </row>
    <row r="96" spans="1:4">
      <c r="A96" s="3" t="s">
        <v>836</v>
      </c>
    </row>
    <row r="97" spans="1:4">
      <c r="A97" s="4" t="s">
        <v>839</v>
      </c>
      <c r="B97" s="5" t="n">
        <v>105</v>
      </c>
      <c r="C97" s="5" t="n">
        <v>50</v>
      </c>
      <c r="D97" s="5" t="n">
        <v>115</v>
      </c>
    </row>
    <row r="98" spans="1:4">
      <c r="A98" s="4" t="s">
        <v>857</v>
      </c>
    </row>
    <row r="99" spans="1:4">
      <c r="A99" s="3" t="s">
        <v>836</v>
      </c>
    </row>
    <row r="100" spans="1:4">
      <c r="A100" s="4" t="s">
        <v>839</v>
      </c>
      <c r="B100" s="5" t="n">
        <v>5783</v>
      </c>
      <c r="C100" s="5" t="n">
        <v>7039</v>
      </c>
      <c r="D100" s="5" t="n">
        <v>6939</v>
      </c>
    </row>
    <row r="101" spans="1:4">
      <c r="A101" s="4" t="s">
        <v>858</v>
      </c>
    </row>
    <row r="102" spans="1:4">
      <c r="A102" s="3" t="s">
        <v>836</v>
      </c>
    </row>
    <row r="103" spans="1:4">
      <c r="A103" s="4" t="s">
        <v>839</v>
      </c>
      <c r="B103" s="5" t="n">
        <v>4475</v>
      </c>
      <c r="C103" s="5" t="n">
        <v>5513</v>
      </c>
      <c r="D103" s="5" t="n">
        <v>5542</v>
      </c>
    </row>
    <row r="104" spans="1:4">
      <c r="A104" s="4" t="s">
        <v>859</v>
      </c>
    </row>
    <row r="105" spans="1:4">
      <c r="A105" s="3" t="s">
        <v>836</v>
      </c>
    </row>
    <row r="106" spans="1:4">
      <c r="A106" s="4" t="s">
        <v>839</v>
      </c>
      <c r="D106" s="5" t="n">
        <v>80</v>
      </c>
    </row>
    <row r="107" spans="1:4">
      <c r="A107" s="4" t="s">
        <v>860</v>
      </c>
    </row>
    <row r="108" spans="1:4">
      <c r="A108" s="3" t="s">
        <v>836</v>
      </c>
    </row>
    <row r="109" spans="1:4">
      <c r="A109" s="4" t="s">
        <v>839</v>
      </c>
      <c r="B109" s="5" t="n">
        <v>1022</v>
      </c>
      <c r="C109" s="5" t="n">
        <v>1238</v>
      </c>
      <c r="D109" s="5" t="n">
        <v>1017</v>
      </c>
    </row>
    <row r="110" spans="1:4">
      <c r="A110" s="4" t="s">
        <v>861</v>
      </c>
    </row>
    <row r="111" spans="1:4">
      <c r="A111" s="3" t="s">
        <v>836</v>
      </c>
    </row>
    <row r="112" spans="1:4">
      <c r="A112" s="4" t="s">
        <v>839</v>
      </c>
      <c r="B112" s="6" t="n">
        <v>5783</v>
      </c>
      <c r="C112" s="5" t="n">
        <v>7038</v>
      </c>
      <c r="D112" s="5" t="n">
        <v>6929</v>
      </c>
    </row>
    <row r="113" spans="1:4">
      <c r="A113" s="4" t="s">
        <v>862</v>
      </c>
    </row>
    <row r="114" spans="1:4">
      <c r="A114" s="3" t="s">
        <v>836</v>
      </c>
    </row>
    <row r="115" spans="1:4">
      <c r="A115" s="4" t="s">
        <v>839</v>
      </c>
      <c r="C115" s="6" t="n">
        <v>1</v>
      </c>
      <c r="D115" s="6" t="n">
        <v>10</v>
      </c>
    </row>
    <row r="116" spans="1:4">
      <c r="A116" s="4" t="s">
        <v>611</v>
      </c>
    </row>
    <row r="117" spans="1:4">
      <c r="A117" s="3" t="s">
        <v>836</v>
      </c>
    </row>
    <row r="118" spans="1:4">
      <c r="A118" s="4" t="s">
        <v>837</v>
      </c>
      <c r="B118" s="5" t="n">
        <v>3</v>
      </c>
      <c r="C118" s="5" t="n">
        <v>3</v>
      </c>
      <c r="D118" s="5" t="n">
        <v>1</v>
      </c>
    </row>
    <row r="119" spans="1:4">
      <c r="A119" s="4" t="s">
        <v>838</v>
      </c>
      <c r="B119" s="6" t="n">
        <v>1701</v>
      </c>
      <c r="C119" s="6" t="n">
        <v>1701</v>
      </c>
      <c r="D119" s="6" t="n">
        <v>295</v>
      </c>
    </row>
    <row r="120" spans="1:4">
      <c r="A120" s="4" t="s">
        <v>839</v>
      </c>
      <c r="B120" s="5" t="n">
        <v>1539</v>
      </c>
      <c r="C120" s="5" t="n">
        <v>1627</v>
      </c>
      <c r="D120" s="5" t="n">
        <v>290</v>
      </c>
    </row>
    <row r="121" spans="1:4">
      <c r="A121" s="4" t="s">
        <v>863</v>
      </c>
    </row>
    <row r="122" spans="1:4">
      <c r="A122" s="3" t="s">
        <v>836</v>
      </c>
    </row>
    <row r="123" spans="1:4">
      <c r="A123" s="4" t="s">
        <v>839</v>
      </c>
      <c r="B123" s="5" t="n">
        <v>1253</v>
      </c>
      <c r="C123" s="5" t="n">
        <v>1340</v>
      </c>
    </row>
    <row r="124" spans="1:4">
      <c r="A124" s="4" t="s">
        <v>864</v>
      </c>
    </row>
    <row r="125" spans="1:4">
      <c r="A125" s="3" t="s">
        <v>836</v>
      </c>
    </row>
    <row r="126" spans="1:4">
      <c r="A126" s="4" t="s">
        <v>839</v>
      </c>
      <c r="B126" s="6" t="n">
        <v>286</v>
      </c>
      <c r="C126" s="6" t="n">
        <v>287</v>
      </c>
      <c r="D126" s="6" t="n">
        <v>2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65</v>
      </c>
      <c r="B1" s="2" t="s">
        <v>1</v>
      </c>
    </row>
    <row r="2" spans="1:4">
      <c r="B2" s="2" t="s">
        <v>833</v>
      </c>
      <c r="C2" s="2" t="s">
        <v>834</v>
      </c>
      <c r="D2" s="2" t="s">
        <v>835</v>
      </c>
    </row>
    <row r="3" spans="1:4">
      <c r="A3" s="3" t="s">
        <v>836</v>
      </c>
    </row>
    <row r="4" spans="1:4">
      <c r="A4" s="4" t="s">
        <v>837</v>
      </c>
      <c r="B4" s="5" t="n">
        <v>22</v>
      </c>
      <c r="C4" s="5" t="n">
        <v>13</v>
      </c>
      <c r="D4" s="5" t="n">
        <v>17</v>
      </c>
    </row>
    <row r="5" spans="1:4">
      <c r="A5" s="4" t="s">
        <v>866</v>
      </c>
      <c r="B5" s="6" t="n">
        <v>4626</v>
      </c>
      <c r="C5" s="6" t="n">
        <v>2186</v>
      </c>
      <c r="D5" s="6" t="n">
        <v>3059</v>
      </c>
    </row>
    <row r="6" spans="1:4">
      <c r="A6" s="4" t="s">
        <v>611</v>
      </c>
    </row>
    <row r="7" spans="1:4">
      <c r="A7" s="3" t="s">
        <v>836</v>
      </c>
    </row>
    <row r="8" spans="1:4">
      <c r="A8" s="4" t="s">
        <v>837</v>
      </c>
      <c r="B8" s="5" t="n">
        <v>1</v>
      </c>
      <c r="C8" s="5" t="n">
        <v>1</v>
      </c>
    </row>
    <row r="9" spans="1:4">
      <c r="A9" s="4" t="s">
        <v>866</v>
      </c>
      <c r="B9" s="6" t="n">
        <v>142</v>
      </c>
      <c r="C9" s="6" t="n">
        <v>153</v>
      </c>
    </row>
    <row r="10" spans="1:4">
      <c r="A10" s="4" t="s">
        <v>612</v>
      </c>
    </row>
    <row r="11" spans="1:4">
      <c r="A11" s="3" t="s">
        <v>836</v>
      </c>
    </row>
    <row r="12" spans="1:4">
      <c r="A12" s="4" t="s">
        <v>837</v>
      </c>
      <c r="B12" s="5" t="n">
        <v>4</v>
      </c>
      <c r="C12" s="5" t="n">
        <v>2</v>
      </c>
      <c r="D12" s="5" t="n">
        <v>2</v>
      </c>
    </row>
    <row r="13" spans="1:4">
      <c r="A13" s="4" t="s">
        <v>866</v>
      </c>
      <c r="B13" s="6" t="n">
        <v>2950</v>
      </c>
      <c r="C13" s="6" t="n">
        <v>1161</v>
      </c>
      <c r="D13" s="6" t="n">
        <v>696</v>
      </c>
    </row>
    <row r="14" spans="1:4">
      <c r="A14" s="4" t="s">
        <v>613</v>
      </c>
    </row>
    <row r="15" spans="1:4">
      <c r="A15" s="3" t="s">
        <v>836</v>
      </c>
    </row>
    <row r="16" spans="1:4">
      <c r="A16" s="4" t="s">
        <v>837</v>
      </c>
      <c r="B16" s="5" t="n">
        <v>1</v>
      </c>
    </row>
    <row r="17" spans="1:4">
      <c r="A17" s="4" t="s">
        <v>866</v>
      </c>
      <c r="B17" s="6" t="n">
        <v>546</v>
      </c>
    </row>
    <row r="18" spans="1:4">
      <c r="A18" s="4" t="s">
        <v>614</v>
      </c>
    </row>
    <row r="19" spans="1:4">
      <c r="A19" s="3" t="s">
        <v>836</v>
      </c>
    </row>
    <row r="20" spans="1:4">
      <c r="A20" s="4" t="s">
        <v>837</v>
      </c>
      <c r="B20" s="5" t="n">
        <v>1</v>
      </c>
      <c r="C20" s="5" t="n">
        <v>1</v>
      </c>
      <c r="D20" s="5" t="n">
        <v>2</v>
      </c>
    </row>
    <row r="21" spans="1:4">
      <c r="A21" s="4" t="s">
        <v>866</v>
      </c>
      <c r="B21" s="6" t="n">
        <v>14</v>
      </c>
      <c r="C21" s="6" t="n">
        <v>22</v>
      </c>
      <c r="D21" s="6" t="n">
        <v>123</v>
      </c>
    </row>
    <row r="22" spans="1:4">
      <c r="A22" s="4" t="s">
        <v>615</v>
      </c>
    </row>
    <row r="23" spans="1:4">
      <c r="A23" s="3" t="s">
        <v>836</v>
      </c>
    </row>
    <row r="24" spans="1:4">
      <c r="A24" s="4" t="s">
        <v>837</v>
      </c>
      <c r="B24" s="5" t="n">
        <v>8</v>
      </c>
      <c r="C24" s="5" t="n">
        <v>8</v>
      </c>
      <c r="D24" s="5" t="n">
        <v>13</v>
      </c>
    </row>
    <row r="25" spans="1:4">
      <c r="A25" s="4" t="s">
        <v>866</v>
      </c>
      <c r="B25" s="6" t="n">
        <v>778</v>
      </c>
      <c r="C25" s="6" t="n">
        <v>850</v>
      </c>
      <c r="D25" s="6" t="n">
        <v>2240</v>
      </c>
    </row>
    <row r="26" spans="1:4">
      <c r="A26" s="4" t="s">
        <v>616</v>
      </c>
    </row>
    <row r="27" spans="1:4">
      <c r="A27" s="3" t="s">
        <v>836</v>
      </c>
    </row>
    <row r="28" spans="1:4">
      <c r="A28" s="4" t="s">
        <v>837</v>
      </c>
      <c r="B28" s="5" t="n">
        <v>15</v>
      </c>
      <c r="C28" s="5" t="n">
        <v>12</v>
      </c>
      <c r="D28" s="5" t="n">
        <v>17</v>
      </c>
    </row>
    <row r="29" spans="1:4">
      <c r="A29" s="4" t="s">
        <v>866</v>
      </c>
      <c r="B29" s="6" t="n">
        <v>4430</v>
      </c>
      <c r="C29" s="6" t="n">
        <v>2186</v>
      </c>
      <c r="D29" s="6" t="n">
        <v>3059</v>
      </c>
    </row>
    <row r="30" spans="1:4">
      <c r="A30" s="4" t="s">
        <v>619</v>
      </c>
    </row>
    <row r="31" spans="1:4">
      <c r="A31" s="3" t="s">
        <v>836</v>
      </c>
    </row>
    <row r="32" spans="1:4">
      <c r="A32" s="4" t="s">
        <v>837</v>
      </c>
      <c r="B32" s="5" t="n">
        <v>6</v>
      </c>
      <c r="C32" s="5" t="n">
        <v>1</v>
      </c>
    </row>
    <row r="33" spans="1:4">
      <c r="A33" s="4" t="s">
        <v>866</v>
      </c>
      <c r="B33" s="6" t="n">
        <v>194</v>
      </c>
    </row>
    <row r="34" spans="1:4">
      <c r="A34" s="4" t="s">
        <v>618</v>
      </c>
    </row>
    <row r="35" spans="1:4">
      <c r="A35" s="3" t="s">
        <v>836</v>
      </c>
    </row>
    <row r="36" spans="1:4">
      <c r="A36" s="4" t="s">
        <v>837</v>
      </c>
      <c r="B36" s="5" t="n">
        <v>1</v>
      </c>
    </row>
    <row r="37" spans="1:4">
      <c r="A37" s="4" t="s">
        <v>866</v>
      </c>
      <c r="B37" s="6"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5</v>
      </c>
    </row>
    <row r="2" spans="1:3">
      <c r="A2" s="3" t="s">
        <v>868</v>
      </c>
    </row>
    <row r="3" spans="1:3">
      <c r="A3" s="4" t="s">
        <v>869</v>
      </c>
      <c r="B3" s="6" t="n">
        <v>13236</v>
      </c>
      <c r="C3" s="6" t="n">
        <v>18867</v>
      </c>
    </row>
    <row r="4" spans="1:3">
      <c r="A4" s="4" t="s">
        <v>612</v>
      </c>
    </row>
    <row r="5" spans="1:3">
      <c r="A5" s="3" t="s">
        <v>868</v>
      </c>
    </row>
    <row r="6" spans="1:3">
      <c r="A6" s="4" t="s">
        <v>869</v>
      </c>
      <c r="B6" s="5" t="n">
        <v>5555</v>
      </c>
      <c r="C6" s="5" t="n">
        <v>9766</v>
      </c>
    </row>
    <row r="7" spans="1:3">
      <c r="A7" s="4" t="s">
        <v>613</v>
      </c>
    </row>
    <row r="8" spans="1:3">
      <c r="A8" s="3" t="s">
        <v>868</v>
      </c>
    </row>
    <row r="9" spans="1:3">
      <c r="A9" s="4" t="s">
        <v>869</v>
      </c>
      <c r="B9" s="5" t="n">
        <v>3534</v>
      </c>
      <c r="C9" s="5" t="n">
        <v>5920</v>
      </c>
    </row>
    <row r="10" spans="1:3">
      <c r="A10" s="4" t="s">
        <v>615</v>
      </c>
    </row>
    <row r="11" spans="1:3">
      <c r="A11" s="3" t="s">
        <v>868</v>
      </c>
    </row>
    <row r="12" spans="1:3">
      <c r="A12" s="4" t="s">
        <v>869</v>
      </c>
      <c r="B12" s="5" t="n">
        <v>4142</v>
      </c>
      <c r="C12" s="5" t="n">
        <v>2654</v>
      </c>
    </row>
    <row r="13" spans="1:3">
      <c r="A13" s="4" t="s">
        <v>611</v>
      </c>
    </row>
    <row r="14" spans="1:3">
      <c r="A14" s="3" t="s">
        <v>868</v>
      </c>
    </row>
    <row r="15" spans="1:3">
      <c r="A15" s="4" t="s">
        <v>869</v>
      </c>
      <c r="B15" s="6" t="n">
        <v>5</v>
      </c>
      <c r="C15" s="6" t="n">
        <v>5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5</v>
      </c>
    </row>
    <row r="2" spans="1:3">
      <c r="A2" s="3" t="s">
        <v>871</v>
      </c>
    </row>
    <row r="3" spans="1:3">
      <c r="A3" s="4" t="s">
        <v>872</v>
      </c>
      <c r="B3" s="6" t="n">
        <v>39300</v>
      </c>
      <c r="C3" s="6" t="n">
        <v>51900</v>
      </c>
    </row>
    <row r="4" spans="1:3">
      <c r="A4" s="4" t="s">
        <v>873</v>
      </c>
      <c r="B4" s="5" t="n">
        <v>74300</v>
      </c>
      <c r="C4" s="6" t="n">
        <v>94700</v>
      </c>
    </row>
    <row r="5" spans="1:3">
      <c r="A5" s="4" t="s">
        <v>137</v>
      </c>
    </row>
    <row r="6" spans="1:3">
      <c r="A6" s="3" t="s">
        <v>871</v>
      </c>
    </row>
    <row r="7" spans="1:3">
      <c r="A7" s="4" t="s">
        <v>874</v>
      </c>
      <c r="B7" s="5" t="n">
        <v>3496</v>
      </c>
    </row>
    <row r="8" spans="1:3">
      <c r="A8" s="4" t="s">
        <v>872</v>
      </c>
      <c r="B8" s="5" t="n">
        <v>285</v>
      </c>
    </row>
    <row r="9" spans="1:3">
      <c r="A9" s="4" t="s">
        <v>875</v>
      </c>
      <c r="B9" s="5" t="n">
        <v>3211</v>
      </c>
    </row>
    <row r="10" spans="1:3">
      <c r="A10" s="4" t="s">
        <v>873</v>
      </c>
      <c r="B10" s="5" t="n">
        <v>808</v>
      </c>
    </row>
    <row r="11" spans="1:3">
      <c r="A11" s="4" t="s">
        <v>876</v>
      </c>
      <c r="B11" s="5" t="n">
        <v>2403</v>
      </c>
    </row>
    <row r="12" spans="1:3">
      <c r="A12" s="4" t="s">
        <v>135</v>
      </c>
    </row>
    <row r="13" spans="1:3">
      <c r="A13" s="3" t="s">
        <v>871</v>
      </c>
    </row>
    <row r="14" spans="1:3">
      <c r="A14" s="4" t="s">
        <v>874</v>
      </c>
      <c r="B14" s="5" t="n">
        <v>22379</v>
      </c>
    </row>
    <row r="15" spans="1:3">
      <c r="A15" s="4" t="s">
        <v>872</v>
      </c>
      <c r="B15" s="5" t="n">
        <v>4462</v>
      </c>
    </row>
    <row r="16" spans="1:3">
      <c r="A16" s="4" t="s">
        <v>875</v>
      </c>
      <c r="B16" s="5" t="n">
        <v>17917</v>
      </c>
    </row>
    <row r="17" spans="1:3">
      <c r="A17" s="4" t="s">
        <v>873</v>
      </c>
      <c r="B17" s="5" t="n">
        <v>2071</v>
      </c>
    </row>
    <row r="18" spans="1:3">
      <c r="A18" s="4" t="s">
        <v>876</v>
      </c>
      <c r="B18" s="5" t="n">
        <v>15846</v>
      </c>
    </row>
    <row r="19" spans="1:3">
      <c r="A19" s="4" t="s">
        <v>323</v>
      </c>
    </row>
    <row r="20" spans="1:3">
      <c r="A20" s="3" t="s">
        <v>871</v>
      </c>
    </row>
    <row r="21" spans="1:3">
      <c r="A21" s="4" t="s">
        <v>874</v>
      </c>
      <c r="B21" s="5" t="n">
        <v>18586</v>
      </c>
    </row>
    <row r="22" spans="1:3">
      <c r="A22" s="4" t="s">
        <v>872</v>
      </c>
      <c r="B22" s="5" t="n">
        <v>2811</v>
      </c>
    </row>
    <row r="23" spans="1:3">
      <c r="A23" s="4" t="s">
        <v>875</v>
      </c>
      <c r="B23" s="5" t="n">
        <v>15775</v>
      </c>
    </row>
    <row r="24" spans="1:3">
      <c r="A24" s="4" t="s">
        <v>873</v>
      </c>
      <c r="B24" s="5" t="n">
        <v>1043</v>
      </c>
    </row>
    <row r="25" spans="1:3">
      <c r="A25" s="4" t="s">
        <v>876</v>
      </c>
      <c r="B25" s="5" t="n">
        <v>14732</v>
      </c>
    </row>
    <row r="26" spans="1:3">
      <c r="A26" s="4" t="s">
        <v>136</v>
      </c>
    </row>
    <row r="27" spans="1:3">
      <c r="A27" s="3" t="s">
        <v>871</v>
      </c>
    </row>
    <row r="28" spans="1:3">
      <c r="A28" s="4" t="s">
        <v>874</v>
      </c>
      <c r="B28" s="5" t="n">
        <v>98444</v>
      </c>
    </row>
    <row r="29" spans="1:3">
      <c r="A29" s="4" t="s">
        <v>872</v>
      </c>
      <c r="B29" s="5" t="n">
        <v>23297</v>
      </c>
    </row>
    <row r="30" spans="1:3">
      <c r="A30" s="4" t="s">
        <v>875</v>
      </c>
      <c r="B30" s="5" t="n">
        <v>75147</v>
      </c>
    </row>
    <row r="31" spans="1:3">
      <c r="A31" s="4" t="s">
        <v>873</v>
      </c>
      <c r="B31" s="5" t="n">
        <v>11761</v>
      </c>
    </row>
    <row r="32" spans="1:3">
      <c r="A32" s="4" t="s">
        <v>876</v>
      </c>
      <c r="B32" s="6" t="n">
        <v>633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5</v>
      </c>
      <c r="D2" s="2" t="s">
        <v>79</v>
      </c>
    </row>
    <row r="3" spans="1:4">
      <c r="A3" s="3" t="s">
        <v>173</v>
      </c>
    </row>
    <row r="4" spans="1:4">
      <c r="A4" s="4" t="s">
        <v>117</v>
      </c>
      <c r="B4" s="6" t="n">
        <v>300403</v>
      </c>
      <c r="C4" s="6" t="n">
        <v>135083</v>
      </c>
      <c r="D4" s="6" t="n">
        <v>177146</v>
      </c>
    </row>
    <row r="5" spans="1:4">
      <c r="A5" s="3" t="s">
        <v>174</v>
      </c>
    </row>
    <row r="6" spans="1:4">
      <c r="A6" s="4" t="s">
        <v>175</v>
      </c>
      <c r="B6" s="5" t="n">
        <v>19205</v>
      </c>
      <c r="C6" s="5" t="n">
        <v>16716</v>
      </c>
      <c r="D6" s="5" t="n">
        <v>14548</v>
      </c>
    </row>
    <row r="7" spans="1:4">
      <c r="A7" s="4" t="s">
        <v>176</v>
      </c>
      <c r="B7" s="5" t="n">
        <v>14205</v>
      </c>
      <c r="C7" s="5" t="n">
        <v>12917</v>
      </c>
      <c r="D7" s="5" t="n">
        <v>11591</v>
      </c>
    </row>
    <row r="8" spans="1:4">
      <c r="A8" s="4" t="s">
        <v>177</v>
      </c>
      <c r="B8" s="5" t="n">
        <v>-41455</v>
      </c>
      <c r="C8" s="5" t="n">
        <v>-35716</v>
      </c>
      <c r="D8" s="5" t="n">
        <v>-42343</v>
      </c>
    </row>
    <row r="9" spans="1:4">
      <c r="A9" s="4" t="s">
        <v>178</v>
      </c>
      <c r="B9" s="5" t="n">
        <v>9084</v>
      </c>
      <c r="C9" s="5" t="n">
        <v>6705</v>
      </c>
      <c r="D9" s="5" t="n">
        <v>6628</v>
      </c>
    </row>
    <row r="10" spans="1:4">
      <c r="A10" s="4" t="s">
        <v>179</v>
      </c>
      <c r="B10" s="4" t="s">
        <v>101</v>
      </c>
      <c r="C10" s="4" t="s">
        <v>101</v>
      </c>
      <c r="D10" s="5" t="n">
        <v>-4154</v>
      </c>
    </row>
    <row r="11" spans="1:4">
      <c r="A11" s="4" t="s">
        <v>180</v>
      </c>
      <c r="B11" s="5" t="n">
        <v>-3302</v>
      </c>
      <c r="C11" s="5" t="n">
        <v>-4223</v>
      </c>
      <c r="D11" s="5" t="n">
        <v>1978</v>
      </c>
    </row>
    <row r="12" spans="1:4">
      <c r="A12" s="4" t="s">
        <v>100</v>
      </c>
      <c r="B12" s="4" t="s">
        <v>101</v>
      </c>
      <c r="C12" s="5" t="n">
        <v>-3807</v>
      </c>
      <c r="D12" s="4" t="s">
        <v>101</v>
      </c>
    </row>
    <row r="13" spans="1:4">
      <c r="A13" s="4" t="s">
        <v>92</v>
      </c>
      <c r="B13" s="5" t="n">
        <v>4322</v>
      </c>
      <c r="C13" s="5" t="n">
        <v>44250</v>
      </c>
      <c r="D13" s="5" t="n">
        <v>18608</v>
      </c>
    </row>
    <row r="14" spans="1:4">
      <c r="A14" s="4" t="s">
        <v>181</v>
      </c>
      <c r="B14" s="5" t="n">
        <v>3289</v>
      </c>
      <c r="C14" s="5" t="n">
        <v>34084</v>
      </c>
      <c r="D14" s="5" t="n">
        <v>12705</v>
      </c>
    </row>
    <row r="15" spans="1:4">
      <c r="A15" s="4" t="s">
        <v>98</v>
      </c>
      <c r="B15" s="5" t="n">
        <v>-2856</v>
      </c>
      <c r="C15" s="5" t="n">
        <v>-1989</v>
      </c>
      <c r="D15" s="5" t="n">
        <v>-1412</v>
      </c>
    </row>
    <row r="16" spans="1:4">
      <c r="A16" s="4" t="s">
        <v>182</v>
      </c>
      <c r="B16" s="5" t="n">
        <v>-347410</v>
      </c>
      <c r="C16" s="5" t="n">
        <v>-333558</v>
      </c>
      <c r="D16" s="5" t="n">
        <v>-354481</v>
      </c>
    </row>
    <row r="17" spans="1:4">
      <c r="A17" s="4" t="s">
        <v>183</v>
      </c>
      <c r="B17" s="5" t="n">
        <v>327488</v>
      </c>
      <c r="C17" s="5" t="n">
        <v>345501</v>
      </c>
      <c r="D17" s="5" t="n">
        <v>337128</v>
      </c>
    </row>
    <row r="18" spans="1:4">
      <c r="A18" s="3" t="s">
        <v>184</v>
      </c>
    </row>
    <row r="19" spans="1:4">
      <c r="A19" s="4" t="s">
        <v>49</v>
      </c>
      <c r="B19" s="5" t="n">
        <v>-2413</v>
      </c>
      <c r="C19" s="5" t="n">
        <v>-6451</v>
      </c>
      <c r="D19" s="5" t="n">
        <v>-1706</v>
      </c>
    </row>
    <row r="20" spans="1:4">
      <c r="A20" s="4" t="s">
        <v>185</v>
      </c>
      <c r="B20" s="5" t="n">
        <v>-2419</v>
      </c>
      <c r="C20" s="5" t="n">
        <v>-37285</v>
      </c>
      <c r="D20" s="5" t="n">
        <v>-11520</v>
      </c>
    </row>
    <row r="21" spans="1:4">
      <c r="A21" s="4" t="s">
        <v>62</v>
      </c>
      <c r="B21" s="5" t="n">
        <v>24078</v>
      </c>
      <c r="C21" s="5" t="n">
        <v>-31033</v>
      </c>
      <c r="D21" s="5" t="n">
        <v>10985</v>
      </c>
    </row>
    <row r="22" spans="1:4">
      <c r="A22" s="4" t="s">
        <v>186</v>
      </c>
      <c r="B22" s="5" t="n">
        <v>302219</v>
      </c>
      <c r="C22" s="5" t="n">
        <v>141194</v>
      </c>
      <c r="D22" s="5" t="n">
        <v>175701</v>
      </c>
    </row>
    <row r="23" spans="1:4">
      <c r="A23" s="3" t="s">
        <v>187</v>
      </c>
    </row>
    <row r="24" spans="1:4">
      <c r="A24" s="4" t="s">
        <v>188</v>
      </c>
      <c r="B24" s="5" t="n">
        <v>23784</v>
      </c>
      <c r="C24" s="5" t="n">
        <v>-21044</v>
      </c>
      <c r="D24" s="4" t="s">
        <v>101</v>
      </c>
    </row>
    <row r="25" spans="1:4">
      <c r="A25" s="4" t="s">
        <v>189</v>
      </c>
      <c r="B25" s="5" t="n">
        <v>-329001</v>
      </c>
      <c r="C25" s="5" t="n">
        <v>-137219</v>
      </c>
      <c r="D25" s="5" t="n">
        <v>-722322</v>
      </c>
    </row>
    <row r="26" spans="1:4">
      <c r="A26" s="4" t="s">
        <v>190</v>
      </c>
      <c r="B26" s="5" t="n">
        <v>-500713</v>
      </c>
      <c r="C26" s="5" t="n">
        <v>-692482</v>
      </c>
      <c r="D26" s="5" t="n">
        <v>-253458</v>
      </c>
    </row>
    <row r="27" spans="1:4">
      <c r="A27" s="4" t="s">
        <v>191</v>
      </c>
      <c r="B27" s="5" t="n">
        <v>348032</v>
      </c>
      <c r="C27" s="5" t="n">
        <v>184280</v>
      </c>
      <c r="D27" s="5" t="n">
        <v>284392</v>
      </c>
    </row>
    <row r="28" spans="1:4">
      <c r="A28" s="4" t="s">
        <v>192</v>
      </c>
      <c r="B28" s="4" t="s">
        <v>101</v>
      </c>
      <c r="C28" s="5" t="n">
        <v>32732</v>
      </c>
      <c r="D28" s="5" t="n">
        <v>87157</v>
      </c>
    </row>
    <row r="29" spans="1:4">
      <c r="A29" s="4" t="s">
        <v>193</v>
      </c>
      <c r="B29" s="5" t="n">
        <v>3768</v>
      </c>
      <c r="C29" s="4" t="s">
        <v>101</v>
      </c>
      <c r="D29" s="4" t="s">
        <v>101</v>
      </c>
    </row>
    <row r="30" spans="1:4">
      <c r="A30" s="4" t="s">
        <v>194</v>
      </c>
      <c r="B30" s="4" t="s">
        <v>101</v>
      </c>
      <c r="C30" s="5" t="n">
        <v>-281</v>
      </c>
      <c r="D30" s="5" t="n">
        <v>-25933</v>
      </c>
    </row>
    <row r="31" spans="1:4">
      <c r="A31" s="4" t="s">
        <v>195</v>
      </c>
      <c r="B31" s="5" t="n">
        <v>31360</v>
      </c>
      <c r="C31" s="5" t="n">
        <v>58162</v>
      </c>
      <c r="D31" s="5" t="n">
        <v>49231</v>
      </c>
    </row>
    <row r="32" spans="1:4">
      <c r="A32" s="4" t="s">
        <v>196</v>
      </c>
      <c r="B32" s="4" t="s">
        <v>101</v>
      </c>
      <c r="C32" s="5" t="n">
        <v>491</v>
      </c>
      <c r="D32" s="4" t="s">
        <v>101</v>
      </c>
    </row>
    <row r="33" spans="1:4">
      <c r="A33" s="4" t="s">
        <v>197</v>
      </c>
      <c r="B33" s="5" t="n">
        <v>19249</v>
      </c>
      <c r="C33" s="5" t="n">
        <v>18734</v>
      </c>
      <c r="D33" s="5" t="n">
        <v>13978</v>
      </c>
    </row>
    <row r="34" spans="1:4">
      <c r="A34" s="4" t="s">
        <v>198</v>
      </c>
      <c r="B34" s="5" t="n">
        <v>9443</v>
      </c>
      <c r="C34" s="5" t="n">
        <v>13630</v>
      </c>
      <c r="D34" s="5" t="n">
        <v>17910</v>
      </c>
    </row>
    <row r="35" spans="1:4">
      <c r="A35" s="4" t="s">
        <v>199</v>
      </c>
      <c r="B35" s="5" t="n">
        <v>-7950</v>
      </c>
      <c r="C35" s="5" t="n">
        <v>-5191</v>
      </c>
      <c r="D35" s="5" t="n">
        <v>-3082</v>
      </c>
    </row>
    <row r="36" spans="1:4">
      <c r="A36" s="4" t="s">
        <v>200</v>
      </c>
      <c r="B36" s="5" t="n">
        <v>1544</v>
      </c>
      <c r="C36" s="5" t="n">
        <v>592</v>
      </c>
      <c r="D36" s="5" t="n">
        <v>57</v>
      </c>
    </row>
    <row r="37" spans="1:4">
      <c r="A37" s="4" t="s">
        <v>201</v>
      </c>
      <c r="B37" s="5" t="n">
        <v>-377411</v>
      </c>
      <c r="C37" s="5" t="n">
        <v>227842</v>
      </c>
      <c r="D37" s="4" t="s">
        <v>101</v>
      </c>
    </row>
    <row r="38" spans="1:4">
      <c r="A38" s="4" t="s">
        <v>202</v>
      </c>
      <c r="B38" s="4" t="s">
        <v>101</v>
      </c>
      <c r="C38" s="4" t="s">
        <v>101</v>
      </c>
      <c r="D38" s="5" t="n">
        <v>-6613</v>
      </c>
    </row>
    <row r="39" spans="1:4">
      <c r="A39" s="4" t="s">
        <v>203</v>
      </c>
      <c r="B39" s="5" t="n">
        <v>-777895</v>
      </c>
      <c r="C39" s="5" t="n">
        <v>-319754</v>
      </c>
      <c r="D39" s="5" t="n">
        <v>-558683</v>
      </c>
    </row>
    <row r="40" spans="1:4">
      <c r="A40" s="3" t="s">
        <v>204</v>
      </c>
    </row>
    <row r="41" spans="1:4">
      <c r="A41" s="4" t="s">
        <v>205</v>
      </c>
      <c r="B41" s="5" t="n">
        <v>511276</v>
      </c>
      <c r="C41" s="5" t="n">
        <v>476623</v>
      </c>
      <c r="D41" s="5" t="n">
        <v>503918</v>
      </c>
    </row>
    <row r="42" spans="1:4">
      <c r="A42" s="4" t="s">
        <v>206</v>
      </c>
      <c r="B42" s="5" t="n">
        <v>-4110</v>
      </c>
      <c r="C42" s="5" t="n">
        <v>336</v>
      </c>
      <c r="D42" s="5" t="n">
        <v>-7099</v>
      </c>
    </row>
    <row r="43" spans="1:4">
      <c r="A43" s="4" t="s">
        <v>207</v>
      </c>
      <c r="B43" s="5" t="n">
        <v>173205</v>
      </c>
      <c r="C43" s="5" t="n">
        <v>-95375</v>
      </c>
      <c r="D43" s="5" t="n">
        <v>-100747</v>
      </c>
    </row>
    <row r="44" spans="1:4">
      <c r="A44" s="4" t="s">
        <v>208</v>
      </c>
      <c r="B44" s="5" t="n">
        <v>1454</v>
      </c>
      <c r="C44" s="5" t="n">
        <v>1082</v>
      </c>
      <c r="D44" s="5" t="n">
        <v>1495</v>
      </c>
    </row>
    <row r="45" spans="1:4">
      <c r="A45" s="4" t="s">
        <v>209</v>
      </c>
      <c r="B45" s="4" t="s">
        <v>101</v>
      </c>
      <c r="C45" s="5" t="n">
        <v>297201</v>
      </c>
    </row>
    <row r="46" spans="1:4">
      <c r="A46" s="4" t="s">
        <v>210</v>
      </c>
      <c r="B46" s="5" t="n">
        <v>-104276</v>
      </c>
      <c r="C46" s="5" t="n">
        <v>-20825</v>
      </c>
      <c r="D46" s="5" t="n">
        <v>-9817</v>
      </c>
    </row>
    <row r="47" spans="1:4">
      <c r="A47" s="4" t="s">
        <v>211</v>
      </c>
      <c r="B47" s="4" t="s">
        <v>101</v>
      </c>
      <c r="C47" s="5" t="n">
        <v>-825</v>
      </c>
      <c r="D47" s="4" t="s">
        <v>101</v>
      </c>
    </row>
    <row r="48" spans="1:4">
      <c r="A48" s="4" t="s">
        <v>179</v>
      </c>
      <c r="B48" s="4" t="s">
        <v>101</v>
      </c>
      <c r="C48" s="4" t="s">
        <v>101</v>
      </c>
      <c r="D48" s="5" t="n">
        <v>4154</v>
      </c>
    </row>
    <row r="49" spans="1:4">
      <c r="A49" s="4" t="s">
        <v>212</v>
      </c>
      <c r="B49" s="5" t="n">
        <v>-79867</v>
      </c>
      <c r="C49" s="5" t="n">
        <v>-60373</v>
      </c>
      <c r="D49" s="5" t="n">
        <v>-48096</v>
      </c>
    </row>
    <row r="50" spans="1:4">
      <c r="A50" s="4" t="s">
        <v>213</v>
      </c>
      <c r="B50" s="5" t="n">
        <v>497682</v>
      </c>
      <c r="C50" s="5" t="n">
        <v>597844</v>
      </c>
      <c r="D50" s="5" t="n">
        <v>343808</v>
      </c>
    </row>
    <row r="51" spans="1:4">
      <c r="A51" s="4" t="s">
        <v>214</v>
      </c>
      <c r="B51" s="5" t="n">
        <v>22006</v>
      </c>
      <c r="C51" s="5" t="n">
        <v>419284</v>
      </c>
      <c r="D51" s="5" t="n">
        <v>-39174</v>
      </c>
    </row>
    <row r="52" spans="1:4">
      <c r="A52" s="4" t="s">
        <v>215</v>
      </c>
      <c r="B52" s="5" t="n">
        <v>635933</v>
      </c>
      <c r="C52" s="5" t="n">
        <v>216649</v>
      </c>
      <c r="D52" s="5" t="n">
        <v>255823</v>
      </c>
    </row>
    <row r="53" spans="1:4">
      <c r="A53" s="4" t="s">
        <v>216</v>
      </c>
      <c r="B53" s="6" t="n">
        <v>657939</v>
      </c>
      <c r="C53" s="6" t="n">
        <v>635933</v>
      </c>
      <c r="D53" s="6" t="n">
        <v>2166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1</v>
      </c>
    </row>
    <row r="2" spans="1:2">
      <c r="B2" s="2" t="s">
        <v>477</v>
      </c>
    </row>
    <row r="3" spans="1:2">
      <c r="A3" s="3" t="s">
        <v>227</v>
      </c>
    </row>
    <row r="4" spans="1:2">
      <c r="A4" s="4" t="s">
        <v>878</v>
      </c>
      <c r="B4" s="6" t="n">
        <v>41803</v>
      </c>
    </row>
    <row r="5" spans="1:2">
      <c r="A5" s="4" t="s">
        <v>639</v>
      </c>
      <c r="B5" s="5" t="n">
        <v>-474</v>
      </c>
    </row>
    <row r="6" spans="1:2">
      <c r="A6" s="4" t="s">
        <v>879</v>
      </c>
      <c r="B6" s="5" t="n">
        <v>-17797</v>
      </c>
    </row>
    <row r="7" spans="1:2">
      <c r="A7" s="4" t="s">
        <v>880</v>
      </c>
      <c r="B7" s="5" t="n">
        <v>808</v>
      </c>
    </row>
    <row r="8" spans="1:2">
      <c r="A8" s="4" t="s">
        <v>881</v>
      </c>
      <c r="B8" s="5" t="n">
        <v>9420</v>
      </c>
    </row>
    <row r="9" spans="1:2">
      <c r="A9" s="4" t="s">
        <v>882</v>
      </c>
      <c r="B9" s="5" t="n">
        <v>0</v>
      </c>
    </row>
    <row r="10" spans="1:2">
      <c r="A10" s="4" t="s">
        <v>883</v>
      </c>
      <c r="B10" s="5" t="n">
        <v>0</v>
      </c>
    </row>
    <row r="11" spans="1:2">
      <c r="A11" s="4" t="s">
        <v>884</v>
      </c>
      <c r="B11" s="5" t="n">
        <v>33759</v>
      </c>
    </row>
    <row r="12" spans="1:2">
      <c r="A12" s="4" t="s">
        <v>885</v>
      </c>
      <c r="B12" s="5" t="n">
        <v>198052</v>
      </c>
    </row>
    <row r="13" spans="1:2">
      <c r="A13" s="4" t="s">
        <v>886</v>
      </c>
      <c r="B13" s="5" t="n">
        <v>0</v>
      </c>
    </row>
    <row r="14" spans="1:2">
      <c r="A14" s="4" t="s">
        <v>879</v>
      </c>
      <c r="B14" s="5" t="n">
        <v>17797</v>
      </c>
    </row>
    <row r="15" spans="1:2">
      <c r="A15" s="4" t="s">
        <v>887</v>
      </c>
      <c r="B15" s="5" t="n">
        <v>2403</v>
      </c>
    </row>
    <row r="16" spans="1:2">
      <c r="A16" s="4" t="s">
        <v>888</v>
      </c>
      <c r="B16" s="5" t="n">
        <v>0</v>
      </c>
    </row>
    <row r="17" spans="1:2">
      <c r="A17" s="4" t="s">
        <v>889</v>
      </c>
      <c r="B17" s="5" t="n">
        <v>2190</v>
      </c>
    </row>
    <row r="18" spans="1:2">
      <c r="A18" s="4" t="s">
        <v>890</v>
      </c>
      <c r="B18" s="5" t="n">
        <v>-78902</v>
      </c>
    </row>
    <row r="19" spans="1:2">
      <c r="A19" s="4" t="s">
        <v>891</v>
      </c>
      <c r="B19" s="6" t="n">
        <v>1415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5</v>
      </c>
      <c r="D2" s="2" t="s">
        <v>79</v>
      </c>
    </row>
    <row r="3" spans="1:4">
      <c r="A3" s="3" t="s">
        <v>51</v>
      </c>
    </row>
    <row r="4" spans="1:4">
      <c r="A4" s="4" t="s">
        <v>893</v>
      </c>
      <c r="B4" s="6" t="n">
        <v>927949</v>
      </c>
      <c r="C4" s="6" t="n">
        <v>377983</v>
      </c>
    </row>
    <row r="5" spans="1:4">
      <c r="A5" s="4" t="s">
        <v>894</v>
      </c>
      <c r="B5" s="5" t="n">
        <v>30459</v>
      </c>
      <c r="C5" s="5" t="n">
        <v>549966</v>
      </c>
    </row>
    <row r="6" spans="1:4">
      <c r="A6" s="4" t="s">
        <v>895</v>
      </c>
      <c r="B6" s="5" t="n">
        <v>958408</v>
      </c>
      <c r="C6" s="5" t="n">
        <v>927949</v>
      </c>
      <c r="D6" s="6" t="n">
        <v>377983</v>
      </c>
    </row>
    <row r="7" spans="1:4">
      <c r="A7" s="3" t="s">
        <v>896</v>
      </c>
    </row>
    <row r="8" spans="1:4">
      <c r="A8" s="4" t="s">
        <v>893</v>
      </c>
      <c r="B8" s="5" t="n">
        <v>49351</v>
      </c>
      <c r="C8" s="5" t="n">
        <v>18311</v>
      </c>
    </row>
    <row r="9" spans="1:4">
      <c r="A9" s="4" t="s">
        <v>894</v>
      </c>
      <c r="B9" s="4" t="s">
        <v>101</v>
      </c>
      <c r="C9" s="5" t="n">
        <v>35247</v>
      </c>
    </row>
    <row r="10" spans="1:4">
      <c r="A10" s="4" t="s">
        <v>897</v>
      </c>
      <c r="B10" s="5" t="n">
        <v>-6455</v>
      </c>
      <c r="C10" s="5" t="n">
        <v>-4207</v>
      </c>
      <c r="D10" s="5" t="n">
        <v>-3132</v>
      </c>
    </row>
    <row r="11" spans="1:4">
      <c r="A11" s="4" t="s">
        <v>898</v>
      </c>
      <c r="B11" s="6" t="n">
        <v>42896</v>
      </c>
      <c r="C11" s="6" t="n">
        <v>49351</v>
      </c>
      <c r="D11" s="6" t="n">
        <v>183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35</v>
      </c>
      <c r="D1" s="2" t="s">
        <v>79</v>
      </c>
    </row>
    <row r="2" spans="1:4">
      <c r="A2" s="3" t="s">
        <v>232</v>
      </c>
    </row>
    <row r="3" spans="1:4">
      <c r="A3" s="4" t="s">
        <v>900</v>
      </c>
      <c r="B3" s="6" t="n">
        <v>86625</v>
      </c>
      <c r="C3" s="6" t="n">
        <v>86625</v>
      </c>
    </row>
    <row r="4" spans="1:4">
      <c r="A4" s="4" t="s">
        <v>901</v>
      </c>
      <c r="B4" s="5" t="n">
        <v>-43729</v>
      </c>
      <c r="C4" s="5" t="n">
        <v>-37274</v>
      </c>
    </row>
    <row r="5" spans="1:4">
      <c r="A5" s="4" t="s">
        <v>902</v>
      </c>
      <c r="B5" s="6" t="n">
        <v>42896</v>
      </c>
      <c r="C5" s="6" t="n">
        <v>49351</v>
      </c>
      <c r="D5" s="6" t="n">
        <v>183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5</v>
      </c>
      <c r="D2" s="2" t="s">
        <v>79</v>
      </c>
    </row>
    <row r="3" spans="1:4">
      <c r="A3" s="3" t="s">
        <v>232</v>
      </c>
    </row>
    <row r="4" spans="1:4">
      <c r="A4" s="4" t="s">
        <v>904</v>
      </c>
      <c r="B4" s="6" t="n">
        <v>6455000</v>
      </c>
      <c r="C4" s="6" t="n">
        <v>4207000</v>
      </c>
      <c r="D4" s="6" t="n">
        <v>3132000</v>
      </c>
    </row>
    <row r="5" spans="1:4">
      <c r="A5" s="4" t="s">
        <v>905</v>
      </c>
      <c r="B5" s="5" t="n">
        <v>0</v>
      </c>
    </row>
    <row r="6" spans="1:4">
      <c r="A6" s="4" t="s">
        <v>906</v>
      </c>
      <c r="B6" s="5" t="n">
        <v>6500000</v>
      </c>
    </row>
    <row r="7" spans="1:4">
      <c r="A7" s="4" t="s">
        <v>907</v>
      </c>
      <c r="B7" s="5" t="n">
        <v>5900000</v>
      </c>
    </row>
    <row r="8" spans="1:4">
      <c r="A8" s="4" t="s">
        <v>908</v>
      </c>
      <c r="B8" s="5" t="n">
        <v>5700000</v>
      </c>
    </row>
    <row r="9" spans="1:4">
      <c r="A9" s="4" t="s">
        <v>909</v>
      </c>
      <c r="B9" s="5" t="n">
        <v>5700000</v>
      </c>
    </row>
    <row r="10" spans="1:4">
      <c r="A10" s="4" t="s">
        <v>910</v>
      </c>
      <c r="B10" s="5" t="n">
        <v>5500000</v>
      </c>
    </row>
    <row r="11" spans="1:4">
      <c r="A11" s="4" t="s">
        <v>911</v>
      </c>
      <c r="B11" s="6" t="n">
        <v>958408000</v>
      </c>
      <c r="C11" s="6" t="n">
        <v>927949000</v>
      </c>
      <c r="D11" s="6" t="n">
        <v>37798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5</v>
      </c>
    </row>
    <row r="2" spans="1:3">
      <c r="A2" s="3" t="s">
        <v>913</v>
      </c>
    </row>
    <row r="3" spans="1:3">
      <c r="A3" s="4" t="s">
        <v>53</v>
      </c>
      <c r="B3" s="6" t="n">
        <v>183806</v>
      </c>
      <c r="C3" s="6" t="n">
        <v>177779</v>
      </c>
    </row>
    <row r="4" spans="1:3">
      <c r="A4" s="4" t="s">
        <v>914</v>
      </c>
    </row>
    <row r="5" spans="1:3">
      <c r="A5" s="3" t="s">
        <v>913</v>
      </c>
    </row>
    <row r="6" spans="1:3">
      <c r="A6" s="4" t="s">
        <v>915</v>
      </c>
      <c r="B6" s="5" t="n">
        <v>134600</v>
      </c>
      <c r="C6" s="5" t="n">
        <v>132100</v>
      </c>
    </row>
    <row r="7" spans="1:3">
      <c r="A7" s="4" t="s">
        <v>916</v>
      </c>
    </row>
    <row r="8" spans="1:3">
      <c r="A8" s="3" t="s">
        <v>913</v>
      </c>
    </row>
    <row r="9" spans="1:3">
      <c r="A9" s="4" t="s">
        <v>915</v>
      </c>
      <c r="B9" s="6" t="n">
        <v>25100</v>
      </c>
      <c r="C9" s="6" t="n">
        <v>239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7</v>
      </c>
      <c r="B1" s="2" t="s">
        <v>1</v>
      </c>
    </row>
    <row r="2" spans="1:4">
      <c r="B2" s="2" t="s">
        <v>2</v>
      </c>
      <c r="C2" s="2" t="s">
        <v>35</v>
      </c>
      <c r="D2" s="2" t="s">
        <v>79</v>
      </c>
    </row>
    <row r="3" spans="1:4">
      <c r="A3" s="3" t="s">
        <v>918</v>
      </c>
    </row>
    <row r="4" spans="1:4">
      <c r="A4" s="4" t="s">
        <v>919</v>
      </c>
      <c r="B4" s="6" t="n">
        <v>922000</v>
      </c>
      <c r="C4" s="6" t="n">
        <v>636900</v>
      </c>
    </row>
    <row r="5" spans="1:4">
      <c r="A5" s="4" t="s">
        <v>920</v>
      </c>
      <c r="B5" s="5" t="n">
        <v>1410000</v>
      </c>
      <c r="C5" s="5" t="n">
        <v>998300</v>
      </c>
    </row>
    <row r="6" spans="1:4">
      <c r="A6" s="4" t="s">
        <v>921</v>
      </c>
      <c r="B6" s="5" t="n">
        <v>17700</v>
      </c>
      <c r="C6" s="5" t="n">
        <v>8300</v>
      </c>
      <c r="D6" s="6" t="n">
        <v>4400</v>
      </c>
    </row>
    <row r="7" spans="1:4">
      <c r="A7" s="4" t="s">
        <v>922</v>
      </c>
      <c r="B7" s="5" t="n">
        <v>660200</v>
      </c>
      <c r="C7" s="5" t="n">
        <v>1030000</v>
      </c>
    </row>
    <row r="8" spans="1:4">
      <c r="A8" s="4" t="s">
        <v>59</v>
      </c>
      <c r="B8" s="5" t="n">
        <v>10899778</v>
      </c>
      <c r="C8" s="5" t="n">
        <v>10388502</v>
      </c>
    </row>
    <row r="9" spans="1:4">
      <c r="A9" s="4" t="s">
        <v>542</v>
      </c>
    </row>
    <row r="10" spans="1:4">
      <c r="A10" s="3" t="s">
        <v>918</v>
      </c>
    </row>
    <row r="11" spans="1:4">
      <c r="A11" s="4" t="s">
        <v>59</v>
      </c>
      <c r="B11" s="6" t="n">
        <v>1970000</v>
      </c>
      <c r="C11" s="6" t="n">
        <v>151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5</v>
      </c>
    </row>
    <row r="2" spans="1:3">
      <c r="A2" s="3" t="s">
        <v>924</v>
      </c>
    </row>
    <row r="3" spans="1:3">
      <c r="A3" s="4" t="s">
        <v>925</v>
      </c>
      <c r="B3" s="6" t="n">
        <v>201778</v>
      </c>
    </row>
    <row r="4" spans="1:3">
      <c r="A4" s="4" t="s">
        <v>926</v>
      </c>
      <c r="B4" s="5" t="n">
        <v>187292</v>
      </c>
    </row>
    <row r="5" spans="1:3">
      <c r="A5" s="4" t="s">
        <v>927</v>
      </c>
      <c r="B5" s="5" t="n">
        <v>282728</v>
      </c>
    </row>
    <row r="6" spans="1:3">
      <c r="A6" s="4" t="s">
        <v>928</v>
      </c>
      <c r="B6" s="5" t="n">
        <v>849734</v>
      </c>
    </row>
    <row r="7" spans="1:3">
      <c r="A7" s="4" t="s">
        <v>929</v>
      </c>
      <c r="B7" s="5" t="n">
        <v>244375</v>
      </c>
    </row>
    <row r="8" spans="1:3">
      <c r="A8" s="4" t="s">
        <v>930</v>
      </c>
      <c r="B8" s="5" t="n">
        <v>64440</v>
      </c>
    </row>
    <row r="9" spans="1:3">
      <c r="A9" s="4" t="s">
        <v>931</v>
      </c>
      <c r="B9" s="5" t="n">
        <v>41056</v>
      </c>
    </row>
    <row r="10" spans="1:3">
      <c r="A10" s="4" t="s">
        <v>932</v>
      </c>
      <c r="B10" s="5" t="n">
        <v>2736</v>
      </c>
    </row>
    <row r="11" spans="1:3">
      <c r="A11" s="4" t="s">
        <v>933</v>
      </c>
      <c r="B11" s="6" t="n">
        <v>1874139</v>
      </c>
      <c r="C11" s="6" t="n">
        <v>15264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5</v>
      </c>
    </row>
    <row r="3" spans="1:3">
      <c r="A3" s="3" t="s">
        <v>935</v>
      </c>
    </row>
    <row r="4" spans="1:3">
      <c r="A4" s="4" t="s">
        <v>60</v>
      </c>
      <c r="B4" s="6" t="n">
        <v>143679</v>
      </c>
      <c r="C4" s="6" t="n">
        <v>147789</v>
      </c>
    </row>
    <row r="5" spans="1:3">
      <c r="A5" s="4" t="s">
        <v>936</v>
      </c>
      <c r="B5" s="5" t="n">
        <v>148300</v>
      </c>
      <c r="C5" s="5" t="n">
        <v>134700</v>
      </c>
    </row>
    <row r="6" spans="1:3">
      <c r="A6" s="4" t="s">
        <v>937</v>
      </c>
      <c r="B6" s="6" t="n">
        <v>143700</v>
      </c>
      <c r="C6" s="6" t="n">
        <v>1478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5</v>
      </c>
    </row>
    <row r="2" spans="1:3">
      <c r="A2" s="3" t="s">
        <v>939</v>
      </c>
    </row>
    <row r="3" spans="1:3">
      <c r="A3" s="4" t="s">
        <v>940</v>
      </c>
      <c r="B3" s="6" t="n">
        <v>143679</v>
      </c>
      <c r="C3" s="6" t="n">
        <v>147789</v>
      </c>
    </row>
    <row r="4" spans="1:3">
      <c r="A4" s="4" t="s">
        <v>539</v>
      </c>
    </row>
    <row r="5" spans="1:3">
      <c r="A5" s="3" t="s">
        <v>939</v>
      </c>
    </row>
    <row r="6" spans="1:3">
      <c r="A6" s="4" t="s">
        <v>940</v>
      </c>
      <c r="B6" s="5" t="n">
        <v>19124</v>
      </c>
      <c r="C6" s="5" t="n">
        <v>21525</v>
      </c>
    </row>
    <row r="7" spans="1:3">
      <c r="A7" s="4" t="s">
        <v>941</v>
      </c>
    </row>
    <row r="8" spans="1:3">
      <c r="A8" s="3" t="s">
        <v>939</v>
      </c>
    </row>
    <row r="9" spans="1:3">
      <c r="A9" s="4" t="s">
        <v>940</v>
      </c>
      <c r="B9" s="5" t="n">
        <v>9184</v>
      </c>
      <c r="C9" s="5" t="n">
        <v>21255</v>
      </c>
    </row>
    <row r="10" spans="1:3">
      <c r="A10" s="4" t="s">
        <v>542</v>
      </c>
    </row>
    <row r="11" spans="1:3">
      <c r="A11" s="3" t="s">
        <v>939</v>
      </c>
    </row>
    <row r="12" spans="1:3">
      <c r="A12" s="4" t="s">
        <v>940</v>
      </c>
      <c r="B12" s="5" t="n">
        <v>98841</v>
      </c>
      <c r="C12" s="5" t="n">
        <v>85428</v>
      </c>
    </row>
    <row r="13" spans="1:3">
      <c r="A13" s="4" t="s">
        <v>543</v>
      </c>
    </row>
    <row r="14" spans="1:3">
      <c r="A14" s="3" t="s">
        <v>939</v>
      </c>
    </row>
    <row r="15" spans="1:3">
      <c r="A15" s="4" t="s">
        <v>940</v>
      </c>
      <c r="B15" s="5" t="n">
        <v>16530</v>
      </c>
      <c r="C15" s="5" t="n">
        <v>19581</v>
      </c>
    </row>
    <row r="16" spans="1:3">
      <c r="A16" s="4" t="s">
        <v>942</v>
      </c>
    </row>
    <row r="17" spans="1:3">
      <c r="A17" s="3" t="s">
        <v>939</v>
      </c>
    </row>
    <row r="18" spans="1:3">
      <c r="A18" s="4" t="s">
        <v>940</v>
      </c>
      <c r="B18" s="5" t="n">
        <v>143679</v>
      </c>
      <c r="C18" s="5" t="n">
        <v>137789</v>
      </c>
    </row>
    <row r="19" spans="1:3">
      <c r="A19" s="4" t="s">
        <v>943</v>
      </c>
    </row>
    <row r="20" spans="1:3">
      <c r="A20" s="3" t="s">
        <v>939</v>
      </c>
    </row>
    <row r="21" spans="1:3">
      <c r="A21" s="4" t="s">
        <v>940</v>
      </c>
      <c r="B21" s="5" t="n">
        <v>19124</v>
      </c>
      <c r="C21" s="5" t="n">
        <v>11525</v>
      </c>
    </row>
    <row r="22" spans="1:3">
      <c r="A22" s="4" t="s">
        <v>944</v>
      </c>
    </row>
    <row r="23" spans="1:3">
      <c r="A23" s="3" t="s">
        <v>939</v>
      </c>
    </row>
    <row r="24" spans="1:3">
      <c r="A24" s="4" t="s">
        <v>940</v>
      </c>
      <c r="B24" s="5" t="n">
        <v>9184</v>
      </c>
      <c r="C24" s="5" t="n">
        <v>21255</v>
      </c>
    </row>
    <row r="25" spans="1:3">
      <c r="A25" s="4" t="s">
        <v>945</v>
      </c>
    </row>
    <row r="26" spans="1:3">
      <c r="A26" s="3" t="s">
        <v>939</v>
      </c>
    </row>
    <row r="27" spans="1:3">
      <c r="A27" s="4" t="s">
        <v>940</v>
      </c>
      <c r="B27" s="5" t="n">
        <v>98841</v>
      </c>
      <c r="C27" s="5" t="n">
        <v>85428</v>
      </c>
    </row>
    <row r="28" spans="1:3">
      <c r="A28" s="4" t="s">
        <v>946</v>
      </c>
    </row>
    <row r="29" spans="1:3">
      <c r="A29" s="3" t="s">
        <v>939</v>
      </c>
    </row>
    <row r="30" spans="1:3">
      <c r="A30" s="4" t="s">
        <v>940</v>
      </c>
      <c r="B30" s="6" t="n">
        <v>16530</v>
      </c>
      <c r="C30" s="5" t="n">
        <v>19581</v>
      </c>
    </row>
    <row r="31" spans="1:3">
      <c r="A31" s="4" t="s">
        <v>947</v>
      </c>
    </row>
    <row r="32" spans="1:3">
      <c r="A32" s="3" t="s">
        <v>939</v>
      </c>
    </row>
    <row r="33" spans="1:3">
      <c r="A33" s="4" t="s">
        <v>940</v>
      </c>
      <c r="C33" s="5" t="n">
        <v>10000</v>
      </c>
    </row>
    <row r="34" spans="1:3">
      <c r="A34" s="4" t="s">
        <v>948</v>
      </c>
    </row>
    <row r="35" spans="1:3">
      <c r="A35" s="3" t="s">
        <v>939</v>
      </c>
    </row>
    <row r="36" spans="1:3">
      <c r="A36" s="4" t="s">
        <v>940</v>
      </c>
      <c r="C36" s="6" t="n">
        <v>1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5</v>
      </c>
    </row>
    <row r="2" spans="1:3">
      <c r="A2" s="3" t="s">
        <v>950</v>
      </c>
    </row>
    <row r="3" spans="1:3">
      <c r="A3" s="4" t="s">
        <v>503</v>
      </c>
      <c r="B3" s="6" t="n">
        <v>1470</v>
      </c>
      <c r="C3" s="6" t="n">
        <v>1300</v>
      </c>
    </row>
    <row r="4" spans="1:3">
      <c r="A4" s="4" t="s">
        <v>951</v>
      </c>
      <c r="B4" s="5" t="n">
        <v>2033</v>
      </c>
    </row>
    <row r="5" spans="1:3">
      <c r="A5" s="4" t="s">
        <v>952</v>
      </c>
      <c r="B5" s="9" t="n">
        <v>782.6</v>
      </c>
      <c r="C5" s="5" t="n">
        <v>525</v>
      </c>
    </row>
    <row r="6" spans="1:3">
      <c r="A6" s="4" t="s">
        <v>953</v>
      </c>
      <c r="B6" s="10" t="n">
        <v>689.8</v>
      </c>
      <c r="C6" s="10" t="n">
        <v>774.2</v>
      </c>
    </row>
    <row r="7" spans="1:3">
      <c r="A7" s="4" t="s">
        <v>954</v>
      </c>
      <c r="B7" s="10" t="n">
        <v>821.3</v>
      </c>
      <c r="C7" s="10" t="n">
        <v>695.3</v>
      </c>
    </row>
    <row r="8" spans="1:3">
      <c r="A8" s="4" t="s">
        <v>955</v>
      </c>
      <c r="B8" s="10" t="n">
        <v>2.5</v>
      </c>
    </row>
    <row r="9" spans="1:3">
      <c r="A9" s="4" t="s">
        <v>956</v>
      </c>
    </row>
    <row r="10" spans="1:3">
      <c r="A10" s="3" t="s">
        <v>950</v>
      </c>
    </row>
    <row r="11" spans="1:3">
      <c r="A11" s="4" t="s">
        <v>954</v>
      </c>
      <c r="B11" s="5" t="n">
        <v>0</v>
      </c>
      <c r="C11" s="6" t="n">
        <v>0</v>
      </c>
    </row>
    <row r="12" spans="1:3">
      <c r="A12" s="4" t="s">
        <v>957</v>
      </c>
      <c r="B12" s="6" t="n">
        <v>20</v>
      </c>
    </row>
    <row r="13" spans="1:3">
      <c r="A13" s="4" t="s">
        <v>444</v>
      </c>
    </row>
    <row r="14" spans="1:3">
      <c r="A14" s="3" t="s">
        <v>950</v>
      </c>
    </row>
    <row r="15" spans="1:3">
      <c r="A15" s="4" t="s">
        <v>958</v>
      </c>
      <c r="B15" s="4" t="s">
        <v>661</v>
      </c>
    </row>
    <row r="16" spans="1:3">
      <c r="A16" s="4" t="s">
        <v>447</v>
      </c>
    </row>
    <row r="17" spans="1:3">
      <c r="A17" s="3" t="s">
        <v>950</v>
      </c>
    </row>
    <row r="18" spans="1:3">
      <c r="A18" s="4" t="s">
        <v>958</v>
      </c>
      <c r="B18" s="4" t="s">
        <v>9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477</v>
      </c>
    </row>
    <row r="2" spans="1:2">
      <c r="A2" s="4" t="s">
        <v>961</v>
      </c>
    </row>
    <row r="3" spans="1:2">
      <c r="A3" s="3" t="s">
        <v>950</v>
      </c>
    </row>
    <row r="4" spans="1:2">
      <c r="A4" s="5" t="n">
        <v>2019</v>
      </c>
      <c r="B4" s="6" t="n">
        <v>925598</v>
      </c>
    </row>
    <row r="5" spans="1:2">
      <c r="A5" s="5" t="n">
        <v>2020</v>
      </c>
      <c r="B5" s="5" t="n">
        <v>146428</v>
      </c>
    </row>
    <row r="6" spans="1:2">
      <c r="A6" s="5" t="n">
        <v>2021</v>
      </c>
      <c r="B6" s="5" t="n">
        <v>0</v>
      </c>
    </row>
    <row r="7" spans="1:2">
      <c r="A7" s="5" t="n">
        <v>2022</v>
      </c>
      <c r="B7" s="5" t="n">
        <v>0</v>
      </c>
    </row>
    <row r="8" spans="1:2">
      <c r="A8" s="5" t="n">
        <v>2023</v>
      </c>
      <c r="B8" s="5" t="n">
        <v>0</v>
      </c>
    </row>
    <row r="9" spans="1:2">
      <c r="A9" s="4" t="s">
        <v>962</v>
      </c>
      <c r="B9" s="5" t="n">
        <v>400367</v>
      </c>
    </row>
    <row r="10" spans="1:2">
      <c r="A10" s="4" t="s">
        <v>963</v>
      </c>
      <c r="B10" s="5" t="n">
        <v>1472393</v>
      </c>
    </row>
    <row r="11" spans="1:2">
      <c r="A11" s="4" t="s">
        <v>964</v>
      </c>
    </row>
    <row r="12" spans="1:2">
      <c r="A12" s="3" t="s">
        <v>950</v>
      </c>
    </row>
    <row r="13" spans="1:2">
      <c r="A13" s="5" t="n">
        <v>2019</v>
      </c>
      <c r="B13" s="5" t="n">
        <v>1275598</v>
      </c>
    </row>
    <row r="14" spans="1:2">
      <c r="A14" s="5" t="n">
        <v>2020</v>
      </c>
      <c r="B14" s="5" t="n">
        <v>196428</v>
      </c>
    </row>
    <row r="15" spans="1:2">
      <c r="A15" s="5" t="n">
        <v>2021</v>
      </c>
      <c r="B15" s="5" t="n">
        <v>0</v>
      </c>
    </row>
    <row r="16" spans="1:2">
      <c r="A16" s="5" t="n">
        <v>2022</v>
      </c>
      <c r="B16" s="5" t="n">
        <v>0</v>
      </c>
    </row>
    <row r="17" spans="1:2">
      <c r="A17" s="5" t="n">
        <v>2023</v>
      </c>
      <c r="B17" s="5" t="n">
        <v>0</v>
      </c>
    </row>
    <row r="18" spans="1:2">
      <c r="A18" s="4" t="s">
        <v>962</v>
      </c>
      <c r="B18" s="5" t="n">
        <v>367</v>
      </c>
    </row>
    <row r="19" spans="1:2">
      <c r="A19" s="4" t="s">
        <v>963</v>
      </c>
      <c r="B19" s="6" t="n">
        <v>14723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965</v>
      </c>
      <c r="B1" s="2" t="s">
        <v>966</v>
      </c>
      <c r="C1" s="2" t="s">
        <v>2</v>
      </c>
      <c r="D1" s="2" t="s">
        <v>35</v>
      </c>
    </row>
    <row r="2" spans="1:4">
      <c r="A2" s="3" t="s">
        <v>967</v>
      </c>
    </row>
    <row r="3" spans="1:4">
      <c r="A3" s="4" t="s">
        <v>63</v>
      </c>
      <c r="C3" s="6" t="n">
        <v>368790</v>
      </c>
      <c r="D3" s="6" t="n">
        <v>368031</v>
      </c>
    </row>
    <row r="4" spans="1:4">
      <c r="A4" s="4" t="s">
        <v>968</v>
      </c>
      <c r="C4" s="4" t="s">
        <v>101</v>
      </c>
      <c r="D4" s="5" t="n">
        <v>297201</v>
      </c>
    </row>
    <row r="5" spans="1:4">
      <c r="A5" s="4" t="s">
        <v>969</v>
      </c>
    </row>
    <row r="6" spans="1:4">
      <c r="A6" s="3" t="s">
        <v>967</v>
      </c>
    </row>
    <row r="7" spans="1:4">
      <c r="A7" s="4" t="s">
        <v>970</v>
      </c>
      <c r="C7" s="5" t="n">
        <v>12500</v>
      </c>
    </row>
    <row r="8" spans="1:4">
      <c r="A8" s="4" t="s">
        <v>971</v>
      </c>
      <c r="C8" s="6" t="n">
        <v>9800</v>
      </c>
    </row>
    <row r="9" spans="1:4">
      <c r="A9" s="4" t="s">
        <v>972</v>
      </c>
      <c r="C9" s="4" t="s">
        <v>973</v>
      </c>
    </row>
    <row r="10" spans="1:4">
      <c r="A10" s="4" t="s">
        <v>974</v>
      </c>
    </row>
    <row r="11" spans="1:4">
      <c r="A11" s="3" t="s">
        <v>967</v>
      </c>
    </row>
    <row r="12" spans="1:4">
      <c r="A12" s="4" t="s">
        <v>970</v>
      </c>
      <c r="B12" s="6" t="n">
        <v>300000</v>
      </c>
    </row>
    <row r="13" spans="1:4">
      <c r="A13" s="4" t="s">
        <v>975</v>
      </c>
      <c r="C13" s="4" t="s">
        <v>976</v>
      </c>
    </row>
    <row r="14" spans="1:4">
      <c r="A14" s="4" t="s">
        <v>977</v>
      </c>
      <c r="B14" s="4" t="s">
        <v>978</v>
      </c>
    </row>
    <row r="15" spans="1:4">
      <c r="A15" s="4" t="s">
        <v>968</v>
      </c>
      <c r="B15" s="6" t="n">
        <v>297000</v>
      </c>
    </row>
    <row r="16" spans="1:4">
      <c r="A16" s="4" t="s">
        <v>979</v>
      </c>
      <c r="B16" s="4" t="s">
        <v>980</v>
      </c>
    </row>
    <row r="17" spans="1:4">
      <c r="A17" s="4" t="s">
        <v>981</v>
      </c>
      <c r="C17" s="4" t="s">
        <v>982</v>
      </c>
    </row>
    <row r="18" spans="1:4">
      <c r="A18" s="4" t="s">
        <v>983</v>
      </c>
      <c r="C18" s="4" t="s">
        <v>984</v>
      </c>
    </row>
    <row r="19" spans="1:4">
      <c r="A19" s="4" t="s">
        <v>985</v>
      </c>
    </row>
    <row r="20" spans="1:4">
      <c r="A20" s="3" t="s">
        <v>967</v>
      </c>
    </row>
    <row r="21" spans="1:4">
      <c r="A21" s="4" t="s">
        <v>986</v>
      </c>
      <c r="B21" s="4" t="s">
        <v>987</v>
      </c>
    </row>
    <row r="22" spans="1:4">
      <c r="A22" s="4" t="s">
        <v>988</v>
      </c>
    </row>
    <row r="23" spans="1:4">
      <c r="A23" s="3" t="s">
        <v>967</v>
      </c>
    </row>
    <row r="24" spans="1:4">
      <c r="A24" s="4" t="s">
        <v>989</v>
      </c>
      <c r="D24" s="6" t="n">
        <v>733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5</v>
      </c>
    </row>
    <row r="2" spans="1:3">
      <c r="A2" s="3" t="s">
        <v>967</v>
      </c>
    </row>
    <row r="3" spans="1:3">
      <c r="A3" s="4" t="s">
        <v>991</v>
      </c>
      <c r="B3" s="6" t="n">
        <v>368790</v>
      </c>
      <c r="C3" s="6" t="n">
        <v>368031</v>
      </c>
    </row>
    <row r="4" spans="1:3">
      <c r="A4" s="4" t="s">
        <v>992</v>
      </c>
    </row>
    <row r="5" spans="1:3">
      <c r="A5" s="3" t="s">
        <v>967</v>
      </c>
    </row>
    <row r="6" spans="1:3">
      <c r="A6" s="4" t="s">
        <v>991</v>
      </c>
      <c r="B6" s="5" t="n">
        <v>3093</v>
      </c>
      <c r="C6" s="5" t="n">
        <v>3093</v>
      </c>
    </row>
    <row r="7" spans="1:3">
      <c r="A7" s="4" t="s">
        <v>993</v>
      </c>
    </row>
    <row r="8" spans="1:3">
      <c r="A8" s="3" t="s">
        <v>967</v>
      </c>
    </row>
    <row r="9" spans="1:3">
      <c r="A9" s="4" t="s">
        <v>991</v>
      </c>
      <c r="B9" s="5" t="n">
        <v>15464</v>
      </c>
      <c r="C9" s="5" t="n">
        <v>15464</v>
      </c>
    </row>
    <row r="10" spans="1:3">
      <c r="A10" s="4" t="s">
        <v>994</v>
      </c>
    </row>
    <row r="11" spans="1:3">
      <c r="A11" s="3" t="s">
        <v>967</v>
      </c>
    </row>
    <row r="12" spans="1:3">
      <c r="A12" s="4" t="s">
        <v>991</v>
      </c>
      <c r="B12" s="5" t="n">
        <v>25774</v>
      </c>
      <c r="C12" s="5" t="n">
        <v>25774</v>
      </c>
    </row>
    <row r="13" spans="1:3">
      <c r="A13" s="4" t="s">
        <v>995</v>
      </c>
    </row>
    <row r="14" spans="1:3">
      <c r="A14" s="3" t="s">
        <v>967</v>
      </c>
    </row>
    <row r="15" spans="1:3">
      <c r="A15" s="4" t="s">
        <v>991</v>
      </c>
      <c r="B15" s="5" t="n">
        <v>16495</v>
      </c>
      <c r="C15" s="5" t="n">
        <v>16495</v>
      </c>
    </row>
    <row r="16" spans="1:3">
      <c r="A16" s="4" t="s">
        <v>996</v>
      </c>
    </row>
    <row r="17" spans="1:3">
      <c r="A17" s="3" t="s">
        <v>967</v>
      </c>
    </row>
    <row r="18" spans="1:3">
      <c r="A18" s="4" t="s">
        <v>991</v>
      </c>
      <c r="B18" s="5" t="n">
        <v>4353</v>
      </c>
      <c r="C18" s="5" t="n">
        <v>4304</v>
      </c>
    </row>
    <row r="19" spans="1:3">
      <c r="A19" s="4" t="s">
        <v>997</v>
      </c>
    </row>
    <row r="20" spans="1:3">
      <c r="A20" s="3" t="s">
        <v>967</v>
      </c>
    </row>
    <row r="21" spans="1:3">
      <c r="A21" s="4" t="s">
        <v>991</v>
      </c>
      <c r="B21" s="5" t="n">
        <v>5662</v>
      </c>
      <c r="C21" s="5" t="n">
        <v>5569</v>
      </c>
    </row>
    <row r="22" spans="1:3">
      <c r="A22" s="4" t="s">
        <v>998</v>
      </c>
    </row>
    <row r="23" spans="1:3">
      <c r="A23" s="3" t="s">
        <v>967</v>
      </c>
    </row>
    <row r="24" spans="1:3">
      <c r="A24" s="4" t="s">
        <v>991</v>
      </c>
      <c r="B24" s="6" t="n">
        <v>297949</v>
      </c>
      <c r="C24" s="6" t="n">
        <v>2973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99</v>
      </c>
      <c r="B1" s="2" t="s">
        <v>1</v>
      </c>
    </row>
    <row r="2" spans="1:3">
      <c r="B2" s="2" t="s">
        <v>2</v>
      </c>
      <c r="C2" s="2" t="s">
        <v>35</v>
      </c>
    </row>
    <row r="3" spans="1:3">
      <c r="A3" s="4" t="s">
        <v>992</v>
      </c>
    </row>
    <row r="4" spans="1:3">
      <c r="A4" s="3" t="s">
        <v>967</v>
      </c>
    </row>
    <row r="5" spans="1:3">
      <c r="A5" s="4" t="s">
        <v>1000</v>
      </c>
      <c r="B5" s="4" t="s">
        <v>1001</v>
      </c>
      <c r="C5" s="4" t="s">
        <v>1001</v>
      </c>
    </row>
    <row r="6" spans="1:3">
      <c r="A6" s="4" t="s">
        <v>1002</v>
      </c>
      <c r="B6" s="4" t="s">
        <v>1003</v>
      </c>
      <c r="C6" s="4" t="s">
        <v>1003</v>
      </c>
    </row>
    <row r="7" spans="1:3">
      <c r="A7" s="4" t="s">
        <v>1004</v>
      </c>
      <c r="B7" s="4" t="s">
        <v>1005</v>
      </c>
      <c r="C7" s="4" t="s">
        <v>1005</v>
      </c>
    </row>
    <row r="8" spans="1:3">
      <c r="A8" s="4" t="s">
        <v>1006</v>
      </c>
    </row>
    <row r="9" spans="1:3">
      <c r="A9" s="3" t="s">
        <v>967</v>
      </c>
    </row>
    <row r="10" spans="1:3">
      <c r="A10" s="4" t="s">
        <v>1007</v>
      </c>
      <c r="B10" s="4" t="s">
        <v>1008</v>
      </c>
      <c r="C10" s="4" t="s">
        <v>1008</v>
      </c>
    </row>
    <row r="11" spans="1:3">
      <c r="A11" s="4" t="s">
        <v>993</v>
      </c>
    </row>
    <row r="12" spans="1:3">
      <c r="A12" s="3" t="s">
        <v>967</v>
      </c>
    </row>
    <row r="13" spans="1:3">
      <c r="A13" s="4" t="s">
        <v>1000</v>
      </c>
      <c r="B13" s="4" t="s">
        <v>1009</v>
      </c>
      <c r="C13" s="4" t="s">
        <v>1009</v>
      </c>
    </row>
    <row r="14" spans="1:3">
      <c r="A14" s="4" t="s">
        <v>1002</v>
      </c>
      <c r="B14" s="4" t="s">
        <v>1010</v>
      </c>
      <c r="C14" s="4" t="s">
        <v>1010</v>
      </c>
    </row>
    <row r="15" spans="1:3">
      <c r="A15" s="4" t="s">
        <v>1004</v>
      </c>
      <c r="B15" s="4" t="s">
        <v>659</v>
      </c>
      <c r="C15" s="4" t="s">
        <v>659</v>
      </c>
    </row>
    <row r="16" spans="1:3">
      <c r="A16" s="4" t="s">
        <v>1011</v>
      </c>
    </row>
    <row r="17" spans="1:3">
      <c r="A17" s="3" t="s">
        <v>967</v>
      </c>
    </row>
    <row r="18" spans="1:3">
      <c r="A18" s="4" t="s">
        <v>1007</v>
      </c>
      <c r="B18" s="4" t="s">
        <v>1012</v>
      </c>
      <c r="C18" s="4" t="s">
        <v>1012</v>
      </c>
    </row>
    <row r="19" spans="1:3">
      <c r="A19" s="4" t="s">
        <v>994</v>
      </c>
    </row>
    <row r="20" spans="1:3">
      <c r="A20" s="3" t="s">
        <v>967</v>
      </c>
    </row>
    <row r="21" spans="1:3">
      <c r="A21" s="4" t="s">
        <v>1000</v>
      </c>
      <c r="B21" s="4" t="s">
        <v>1013</v>
      </c>
      <c r="C21" s="4" t="s">
        <v>1013</v>
      </c>
    </row>
    <row r="22" spans="1:3">
      <c r="A22" s="4" t="s">
        <v>1002</v>
      </c>
      <c r="B22" s="4" t="s">
        <v>1014</v>
      </c>
      <c r="C22" s="4" t="s">
        <v>1014</v>
      </c>
    </row>
    <row r="23" spans="1:3">
      <c r="A23" s="4" t="s">
        <v>1004</v>
      </c>
      <c r="B23" s="4" t="s">
        <v>1015</v>
      </c>
      <c r="C23" s="4" t="s">
        <v>1015</v>
      </c>
    </row>
    <row r="24" spans="1:3">
      <c r="A24" s="4" t="s">
        <v>1016</v>
      </c>
    </row>
    <row r="25" spans="1:3">
      <c r="A25" s="3" t="s">
        <v>967</v>
      </c>
    </row>
    <row r="26" spans="1:3">
      <c r="A26" s="4" t="s">
        <v>1007</v>
      </c>
      <c r="B26" s="4" t="s">
        <v>1017</v>
      </c>
      <c r="C26" s="4" t="s">
        <v>1017</v>
      </c>
    </row>
    <row r="27" spans="1:3">
      <c r="A27" s="4" t="s">
        <v>995</v>
      </c>
    </row>
    <row r="28" spans="1:3">
      <c r="A28" s="3" t="s">
        <v>967</v>
      </c>
    </row>
    <row r="29" spans="1:3">
      <c r="A29" s="4" t="s">
        <v>1000</v>
      </c>
      <c r="B29" s="4" t="s">
        <v>1009</v>
      </c>
      <c r="C29" s="4" t="s">
        <v>1009</v>
      </c>
    </row>
    <row r="30" spans="1:3">
      <c r="A30" s="4" t="s">
        <v>1002</v>
      </c>
      <c r="B30" s="4" t="s">
        <v>1010</v>
      </c>
      <c r="C30" s="4" t="s">
        <v>1010</v>
      </c>
    </row>
    <row r="31" spans="1:3">
      <c r="A31" s="4" t="s">
        <v>1004</v>
      </c>
      <c r="B31" s="4" t="s">
        <v>1018</v>
      </c>
      <c r="C31" s="4" t="s">
        <v>1018</v>
      </c>
    </row>
    <row r="32" spans="1:3">
      <c r="A32" s="4" t="s">
        <v>1019</v>
      </c>
    </row>
    <row r="33" spans="1:3">
      <c r="A33" s="3" t="s">
        <v>967</v>
      </c>
    </row>
    <row r="34" spans="1:3">
      <c r="A34" s="4" t="s">
        <v>1007</v>
      </c>
      <c r="B34" s="4" t="s">
        <v>1020</v>
      </c>
      <c r="C34" s="4" t="s">
        <v>1020</v>
      </c>
    </row>
    <row r="35" spans="1:3">
      <c r="A35" s="4" t="s">
        <v>996</v>
      </c>
    </row>
    <row r="36" spans="1:3">
      <c r="A36" s="3" t="s">
        <v>967</v>
      </c>
    </row>
    <row r="37" spans="1:3">
      <c r="A37" s="4" t="s">
        <v>1000</v>
      </c>
      <c r="B37" s="4" t="s">
        <v>1013</v>
      </c>
      <c r="C37" s="4" t="s">
        <v>1013</v>
      </c>
    </row>
    <row r="38" spans="1:3">
      <c r="A38" s="4" t="s">
        <v>1002</v>
      </c>
      <c r="B38" s="4" t="s">
        <v>1014</v>
      </c>
      <c r="C38" s="4" t="s">
        <v>1014</v>
      </c>
    </row>
    <row r="39" spans="1:3">
      <c r="A39" s="4" t="s">
        <v>1021</v>
      </c>
    </row>
    <row r="40" spans="1:3">
      <c r="A40" s="3" t="s">
        <v>967</v>
      </c>
    </row>
    <row r="41" spans="1:3">
      <c r="A41" s="4" t="s">
        <v>1007</v>
      </c>
      <c r="B41" s="4" t="s">
        <v>1022</v>
      </c>
      <c r="C41" s="4" t="s">
        <v>1022</v>
      </c>
    </row>
    <row r="42" spans="1:3">
      <c r="A42" s="4" t="s">
        <v>997</v>
      </c>
    </row>
    <row r="43" spans="1:3">
      <c r="A43" s="3" t="s">
        <v>967</v>
      </c>
    </row>
    <row r="44" spans="1:3">
      <c r="A44" s="4" t="s">
        <v>1000</v>
      </c>
      <c r="B44" s="4" t="s">
        <v>1001</v>
      </c>
      <c r="C44" s="4" t="s">
        <v>1001</v>
      </c>
    </row>
    <row r="45" spans="1:3">
      <c r="A45" s="4" t="s">
        <v>1002</v>
      </c>
      <c r="B45" s="4" t="s">
        <v>1003</v>
      </c>
      <c r="C45" s="4" t="s">
        <v>1003</v>
      </c>
    </row>
    <row r="46" spans="1:3">
      <c r="A46" s="4" t="s">
        <v>1004</v>
      </c>
      <c r="B46" s="4" t="s">
        <v>1023</v>
      </c>
      <c r="C46" s="4" t="s">
        <v>1023</v>
      </c>
    </row>
    <row r="47" spans="1:3">
      <c r="A47" s="4" t="s">
        <v>1024</v>
      </c>
    </row>
    <row r="48" spans="1:3">
      <c r="A48" s="3" t="s">
        <v>967</v>
      </c>
    </row>
    <row r="49" spans="1:3">
      <c r="A49" s="4" t="s">
        <v>1007</v>
      </c>
      <c r="B49" s="4" t="s">
        <v>1025</v>
      </c>
      <c r="C49" s="4" t="s">
        <v>1025</v>
      </c>
    </row>
    <row r="50" spans="1:3">
      <c r="A50" s="4" t="s">
        <v>998</v>
      </c>
    </row>
    <row r="51" spans="1:3">
      <c r="A51" s="3" t="s">
        <v>967</v>
      </c>
    </row>
    <row r="52" spans="1:3">
      <c r="A52" s="4" t="s">
        <v>1000</v>
      </c>
      <c r="B52" s="4" t="s">
        <v>1026</v>
      </c>
      <c r="C52" s="4" t="s">
        <v>1026</v>
      </c>
    </row>
    <row r="53" spans="1:3">
      <c r="A53" s="4" t="s">
        <v>1002</v>
      </c>
      <c r="B53" s="4" t="s">
        <v>1027</v>
      </c>
      <c r="C53" s="4" t="s">
        <v>1027</v>
      </c>
    </row>
    <row r="54" spans="1:3">
      <c r="A54" s="4" t="s">
        <v>1004</v>
      </c>
      <c r="B54" s="4" t="s">
        <v>978</v>
      </c>
      <c r="C54" s="4" t="s">
        <v>978</v>
      </c>
    </row>
    <row r="55" spans="1:3">
      <c r="A55" s="4" t="s">
        <v>1028</v>
      </c>
    </row>
    <row r="56" spans="1:3">
      <c r="A56" s="3" t="s">
        <v>967</v>
      </c>
    </row>
    <row r="57" spans="1:3">
      <c r="A57" s="4" t="s">
        <v>1007</v>
      </c>
      <c r="B57" s="4" t="s">
        <v>987</v>
      </c>
      <c r="C57" s="4" t="s">
        <v>987</v>
      </c>
    </row>
    <row r="58" spans="1:3">
      <c r="A58" s="4" t="s">
        <v>1029</v>
      </c>
      <c r="B58" s="5" t="n">
        <v>202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0</v>
      </c>
      <c r="B1" s="2" t="s">
        <v>1</v>
      </c>
    </row>
    <row r="2" spans="1:4">
      <c r="B2" s="2" t="s">
        <v>2</v>
      </c>
      <c r="C2" s="2" t="s">
        <v>35</v>
      </c>
      <c r="D2" s="2" t="s">
        <v>79</v>
      </c>
    </row>
    <row r="3" spans="1:4">
      <c r="A3" s="3" t="s">
        <v>248</v>
      </c>
    </row>
    <row r="4" spans="1:4">
      <c r="A4" s="4" t="s">
        <v>1031</v>
      </c>
      <c r="B4" s="4" t="s">
        <v>1032</v>
      </c>
      <c r="C4" s="4" t="s">
        <v>1033</v>
      </c>
      <c r="D4" s="4" t="s">
        <v>1033</v>
      </c>
    </row>
    <row r="5" spans="1:4">
      <c r="A5" s="4" t="s">
        <v>1034</v>
      </c>
      <c r="B5" s="9" t="n">
        <v>113.5</v>
      </c>
    </row>
    <row r="6" spans="1:4">
      <c r="A6" s="4" t="s">
        <v>1035</v>
      </c>
      <c r="B6" s="9" t="n">
        <v>36.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5</v>
      </c>
      <c r="D2" s="2" t="s">
        <v>79</v>
      </c>
    </row>
    <row r="3" spans="1:4">
      <c r="A3" s="3" t="s">
        <v>1037</v>
      </c>
    </row>
    <row r="4" spans="1:4">
      <c r="A4" s="4" t="s">
        <v>1038</v>
      </c>
      <c r="B4" s="6" t="n">
        <v>68990</v>
      </c>
      <c r="C4" s="6" t="n">
        <v>76569</v>
      </c>
      <c r="D4" s="6" t="n">
        <v>77418</v>
      </c>
    </row>
    <row r="5" spans="1:4">
      <c r="A5" s="4" t="s">
        <v>1039</v>
      </c>
      <c r="B5" s="5" t="n">
        <v>22838</v>
      </c>
      <c r="C5" s="5" t="n">
        <v>25347</v>
      </c>
      <c r="D5" s="5" t="n">
        <v>15377</v>
      </c>
    </row>
    <row r="6" spans="1:4">
      <c r="A6" s="4" t="s">
        <v>1040</v>
      </c>
      <c r="B6" s="5" t="n">
        <v>91828</v>
      </c>
      <c r="C6" s="5" t="n">
        <v>101916</v>
      </c>
      <c r="D6" s="5" t="n">
        <v>92795</v>
      </c>
    </row>
    <row r="7" spans="1:4">
      <c r="A7" s="3" t="s">
        <v>1041</v>
      </c>
    </row>
    <row r="8" spans="1:4">
      <c r="A8" s="4" t="s">
        <v>1038</v>
      </c>
      <c r="B8" s="5" t="n">
        <v>2471</v>
      </c>
      <c r="C8" s="5" t="n">
        <v>25607</v>
      </c>
      <c r="D8" s="5" t="n">
        <v>10600</v>
      </c>
    </row>
    <row r="9" spans="1:4">
      <c r="A9" s="4" t="s">
        <v>1039</v>
      </c>
      <c r="B9" s="5" t="n">
        <v>818</v>
      </c>
      <c r="C9" s="5" t="n">
        <v>8477</v>
      </c>
      <c r="D9" s="5" t="n">
        <v>2105</v>
      </c>
    </row>
    <row r="10" spans="1:4">
      <c r="A10" s="4" t="s">
        <v>1042</v>
      </c>
      <c r="B10" s="5" t="n">
        <v>3289</v>
      </c>
      <c r="C10" s="5" t="n">
        <v>34084</v>
      </c>
      <c r="D10" s="5" t="n">
        <v>12705</v>
      </c>
    </row>
    <row r="11" spans="1:4">
      <c r="A11" s="4" t="s">
        <v>116</v>
      </c>
      <c r="B11" s="6" t="n">
        <v>95117</v>
      </c>
      <c r="C11" s="6" t="n">
        <v>136000</v>
      </c>
      <c r="D11" s="6" t="n">
        <v>1055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5</v>
      </c>
      <c r="D2" s="2" t="s">
        <v>79</v>
      </c>
    </row>
    <row r="3" spans="1:4">
      <c r="A3" s="3" t="s">
        <v>1044</v>
      </c>
    </row>
    <row r="4" spans="1:4">
      <c r="A4" s="4" t="s">
        <v>1031</v>
      </c>
      <c r="B4" s="4" t="s">
        <v>1032</v>
      </c>
      <c r="C4" s="4" t="s">
        <v>1033</v>
      </c>
      <c r="D4" s="4" t="s">
        <v>1033</v>
      </c>
    </row>
    <row r="5" spans="1:4">
      <c r="A5" s="4" t="s">
        <v>1045</v>
      </c>
      <c r="B5" s="4" t="s">
        <v>1046</v>
      </c>
      <c r="C5" s="4" t="s">
        <v>1047</v>
      </c>
      <c r="D5" s="4" t="s">
        <v>1048</v>
      </c>
    </row>
    <row r="6" spans="1:4">
      <c r="A6" s="4" t="s">
        <v>1049</v>
      </c>
      <c r="C6" s="4" t="s">
        <v>1050</v>
      </c>
    </row>
    <row r="7" spans="1:4">
      <c r="A7" s="4" t="s">
        <v>1051</v>
      </c>
      <c r="B7" s="4" t="s">
        <v>1052</v>
      </c>
      <c r="C7" s="4" t="s">
        <v>1053</v>
      </c>
    </row>
    <row r="8" spans="1:4">
      <c r="A8" s="4" t="s">
        <v>1054</v>
      </c>
      <c r="B8" s="4" t="s">
        <v>1055</v>
      </c>
      <c r="C8" s="4" t="s">
        <v>1056</v>
      </c>
      <c r="D8" s="4" t="s">
        <v>1057</v>
      </c>
    </row>
    <row r="9" spans="1:4">
      <c r="A9" s="4" t="s">
        <v>1058</v>
      </c>
      <c r="C9" s="4" t="s">
        <v>1059</v>
      </c>
    </row>
    <row r="10" spans="1:4">
      <c r="A10" s="4" t="s">
        <v>1060</v>
      </c>
      <c r="B10" s="4" t="s">
        <v>1061</v>
      </c>
      <c r="C10" s="4" t="s">
        <v>1062</v>
      </c>
      <c r="D10" s="4" t="s">
        <v>1063</v>
      </c>
    </row>
    <row r="11" spans="1:4">
      <c r="A11" s="4" t="s">
        <v>1064</v>
      </c>
      <c r="B11" s="4" t="s">
        <v>1065</v>
      </c>
      <c r="C11" s="4" t="s">
        <v>1066</v>
      </c>
      <c r="D11" s="4" t="s">
        <v>10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5</v>
      </c>
    </row>
    <row r="2" spans="1:3">
      <c r="A2" s="3" t="s">
        <v>1069</v>
      </c>
    </row>
    <row r="3" spans="1:3">
      <c r="A3" s="4" t="s">
        <v>44</v>
      </c>
      <c r="B3" s="6" t="n">
        <v>30033</v>
      </c>
      <c r="C3" s="6" t="n">
        <v>29515</v>
      </c>
    </row>
    <row r="4" spans="1:3">
      <c r="A4" s="4" t="s">
        <v>1070</v>
      </c>
      <c r="B4" s="5" t="n">
        <v>4037</v>
      </c>
      <c r="C4" s="5" t="n">
        <v>1142</v>
      </c>
    </row>
    <row r="5" spans="1:3">
      <c r="A5" s="4" t="s">
        <v>1051</v>
      </c>
      <c r="B5" s="5" t="n">
        <v>4259</v>
      </c>
      <c r="C5" s="5" t="n">
        <v>2731</v>
      </c>
    </row>
    <row r="6" spans="1:3">
      <c r="A6" s="4" t="s">
        <v>1071</v>
      </c>
      <c r="B6" s="5" t="n">
        <v>1382</v>
      </c>
      <c r="C6" s="5" t="n">
        <v>1731</v>
      </c>
    </row>
    <row r="7" spans="1:3">
      <c r="A7" s="4" t="s">
        <v>1072</v>
      </c>
      <c r="B7" s="5" t="n">
        <v>5050</v>
      </c>
      <c r="C7" s="5" t="n">
        <v>1471</v>
      </c>
    </row>
    <row r="8" spans="1:3">
      <c r="A8" s="4" t="s">
        <v>483</v>
      </c>
      <c r="B8" s="5" t="n">
        <v>23755</v>
      </c>
      <c r="C8" s="5" t="n">
        <v>32784</v>
      </c>
    </row>
    <row r="9" spans="1:3">
      <c r="A9" s="4" t="s">
        <v>1073</v>
      </c>
      <c r="B9" s="5" t="n">
        <v>7378</v>
      </c>
      <c r="C9" s="5" t="n">
        <v>8802</v>
      </c>
    </row>
    <row r="10" spans="1:3">
      <c r="A10" s="4" t="s">
        <v>1074</v>
      </c>
      <c r="B10" s="5" t="n">
        <v>866</v>
      </c>
      <c r="C10" s="5" t="n">
        <v>1155</v>
      </c>
    </row>
    <row r="11" spans="1:3">
      <c r="A11" s="4" t="s">
        <v>1060</v>
      </c>
      <c r="B11" s="5" t="n">
        <v>10243</v>
      </c>
      <c r="C11" s="5" t="n">
        <v>11663</v>
      </c>
    </row>
    <row r="12" spans="1:3">
      <c r="A12" s="4" t="s">
        <v>1075</v>
      </c>
      <c r="B12" s="5" t="n">
        <v>87003</v>
      </c>
      <c r="C12" s="5" t="n">
        <v>90994</v>
      </c>
    </row>
    <row r="13" spans="1:3">
      <c r="A13" s="3" t="s">
        <v>1076</v>
      </c>
    </row>
    <row r="14" spans="1:3">
      <c r="A14" s="4" t="s">
        <v>1077</v>
      </c>
      <c r="B14" s="5" t="n">
        <v>87</v>
      </c>
      <c r="C14" s="5" t="n">
        <v>291</v>
      </c>
    </row>
    <row r="15" spans="1:3">
      <c r="A15" s="4" t="s">
        <v>1078</v>
      </c>
      <c r="B15" s="5" t="n">
        <v>9804</v>
      </c>
      <c r="C15" s="5" t="n">
        <v>11258</v>
      </c>
    </row>
    <row r="16" spans="1:3">
      <c r="A16" s="4" t="s">
        <v>1079</v>
      </c>
      <c r="B16" s="5" t="n">
        <v>1712</v>
      </c>
      <c r="C16" s="5" t="n">
        <v>1625</v>
      </c>
    </row>
    <row r="17" spans="1:3">
      <c r="A17" s="4" t="s">
        <v>1060</v>
      </c>
      <c r="B17" s="5" t="n">
        <v>2125</v>
      </c>
      <c r="C17" s="5" t="n">
        <v>1256</v>
      </c>
    </row>
    <row r="18" spans="1:3">
      <c r="A18" s="4" t="s">
        <v>1080</v>
      </c>
      <c r="B18" s="5" t="n">
        <v>13728</v>
      </c>
      <c r="C18" s="5" t="n">
        <v>14430</v>
      </c>
    </row>
    <row r="19" spans="1:3">
      <c r="A19" s="4" t="s">
        <v>1081</v>
      </c>
      <c r="B19" s="6" t="n">
        <v>73275</v>
      </c>
      <c r="C19" s="6" t="n">
        <v>765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1082</v>
      </c>
      <c r="B1" s="2" t="s">
        <v>1083</v>
      </c>
      <c r="C1" s="2" t="s">
        <v>1084</v>
      </c>
      <c r="D1" s="2" t="s">
        <v>2</v>
      </c>
      <c r="E1" s="2" t="s">
        <v>35</v>
      </c>
      <c r="F1" s="2" t="s">
        <v>79</v>
      </c>
    </row>
    <row r="2" spans="1:6">
      <c r="A2" s="3" t="s">
        <v>1085</v>
      </c>
    </row>
    <row r="3" spans="1:6">
      <c r="A3" s="4" t="s">
        <v>75</v>
      </c>
      <c r="D3" s="5" t="n">
        <v>200000000</v>
      </c>
      <c r="E3" s="5" t="n">
        <v>200000000</v>
      </c>
    </row>
    <row r="4" spans="1:6">
      <c r="A4" s="4" t="s">
        <v>74</v>
      </c>
      <c r="D4" s="7" t="n">
        <v>0.01</v>
      </c>
      <c r="E4" s="7" t="n">
        <v>0.01</v>
      </c>
    </row>
    <row r="5" spans="1:6">
      <c r="A5" s="4" t="s">
        <v>1086</v>
      </c>
      <c r="D5" s="5" t="n">
        <v>5500000</v>
      </c>
    </row>
    <row r="6" spans="1:6">
      <c r="A6" s="4" t="s">
        <v>1087</v>
      </c>
      <c r="D6" s="7" t="n">
        <v>0.01</v>
      </c>
    </row>
    <row r="7" spans="1:6">
      <c r="A7" s="4" t="s">
        <v>1088</v>
      </c>
      <c r="B7" s="5" t="n">
        <v>5000000</v>
      </c>
      <c r="C7" s="5" t="n">
        <v>5000000</v>
      </c>
    </row>
    <row r="8" spans="1:6">
      <c r="A8" s="4" t="s">
        <v>1089</v>
      </c>
      <c r="B8" s="5" t="n">
        <v>14752000</v>
      </c>
    </row>
    <row r="9" spans="1:6">
      <c r="A9" s="4" t="s">
        <v>1090</v>
      </c>
      <c r="D9" s="5" t="n">
        <v>5307689</v>
      </c>
      <c r="E9" s="5" t="n">
        <v>857800</v>
      </c>
      <c r="F9" s="5" t="n">
        <v>510608</v>
      </c>
    </row>
    <row r="10" spans="1:6">
      <c r="A10" s="4" t="s">
        <v>1091</v>
      </c>
      <c r="D10" s="7" t="n">
        <v>19.62</v>
      </c>
    </row>
    <row r="11" spans="1:6">
      <c r="A11" s="4" t="s">
        <v>1092</v>
      </c>
      <c r="D11" s="5" t="n">
        <v>9832553</v>
      </c>
    </row>
    <row r="12" spans="1:6">
      <c r="A12" s="4" t="s">
        <v>1093</v>
      </c>
      <c r="D12" s="5" t="n">
        <v>4919447</v>
      </c>
    </row>
    <row r="13" spans="1:6">
      <c r="A13" s="4" t="s">
        <v>1094</v>
      </c>
      <c r="D13" s="5" t="n">
        <v>1831443</v>
      </c>
    </row>
    <row r="14" spans="1:6">
      <c r="A14" s="4" t="s">
        <v>1095</v>
      </c>
      <c r="D14" s="5" t="n">
        <v>5448146</v>
      </c>
    </row>
    <row r="15" spans="1:6">
      <c r="A15" s="4" t="s">
        <v>1096</v>
      </c>
      <c r="D15" s="5" t="n">
        <v>1010000</v>
      </c>
      <c r="E15" s="5" t="n">
        <v>232000</v>
      </c>
      <c r="F15" s="5" t="n">
        <v>244000</v>
      </c>
    </row>
    <row r="16" spans="1:6">
      <c r="A16" s="4" t="s">
        <v>1097</v>
      </c>
      <c r="D16" s="9" t="n">
        <v>2.9</v>
      </c>
      <c r="E16" s="9" t="n">
        <v>16.2</v>
      </c>
      <c r="F16" s="9" t="n">
        <v>30.2</v>
      </c>
    </row>
    <row r="17" spans="1:6">
      <c r="A17" s="4" t="s">
        <v>1098</v>
      </c>
      <c r="D17" s="10" t="n">
        <v>2.8</v>
      </c>
      <c r="E17" s="10" t="n">
        <v>9.9</v>
      </c>
      <c r="F17" s="10" t="n">
        <v>12.1</v>
      </c>
    </row>
    <row r="18" spans="1:6">
      <c r="A18" s="4" t="s">
        <v>1099</v>
      </c>
      <c r="D18" s="9" t="n">
        <v>2.7</v>
      </c>
      <c r="E18" s="9" t="n">
        <v>3.7</v>
      </c>
      <c r="F18" s="6" t="n">
        <v>8</v>
      </c>
    </row>
    <row r="19" spans="1:6">
      <c r="A19" s="4" t="s">
        <v>1100</v>
      </c>
      <c r="D19" s="7" t="n">
        <v>5.58</v>
      </c>
      <c r="E19" s="7" t="n">
        <v>7.1</v>
      </c>
    </row>
    <row r="20" spans="1:6">
      <c r="A20" s="4" t="s">
        <v>1101</v>
      </c>
      <c r="D20" s="4" t="s">
        <v>1102</v>
      </c>
    </row>
    <row r="21" spans="1:6">
      <c r="A21" s="4" t="s">
        <v>1103</v>
      </c>
      <c r="B21" s="5" t="n">
        <v>5000000</v>
      </c>
      <c r="C21" s="5" t="n">
        <v>5000000</v>
      </c>
    </row>
    <row r="22" spans="1:6">
      <c r="A22" s="4" t="s">
        <v>1104</v>
      </c>
    </row>
    <row r="23" spans="1:6">
      <c r="A23" s="3" t="s">
        <v>1085</v>
      </c>
    </row>
    <row r="24" spans="1:6">
      <c r="A24" s="4" t="s">
        <v>1105</v>
      </c>
      <c r="D24" s="5" t="n">
        <v>13288000</v>
      </c>
    </row>
    <row r="25" spans="1:6">
      <c r="A25" s="4" t="s">
        <v>1106</v>
      </c>
    </row>
    <row r="26" spans="1:6">
      <c r="A26" s="3" t="s">
        <v>1085</v>
      </c>
    </row>
    <row r="27" spans="1:6">
      <c r="A27" s="4" t="s">
        <v>1105</v>
      </c>
      <c r="D27" s="5" t="n">
        <v>13288000</v>
      </c>
    </row>
    <row r="28" spans="1:6">
      <c r="A28" s="4" t="s">
        <v>1107</v>
      </c>
      <c r="D28" s="5" t="n">
        <v>2000000</v>
      </c>
    </row>
    <row r="29" spans="1:6">
      <c r="A29" s="4" t="s">
        <v>1108</v>
      </c>
    </row>
    <row r="30" spans="1:6">
      <c r="A30" s="3" t="s">
        <v>1085</v>
      </c>
    </row>
    <row r="31" spans="1:6">
      <c r="A31" s="4" t="s">
        <v>1096</v>
      </c>
      <c r="D31" s="5" t="n">
        <v>1452000</v>
      </c>
    </row>
    <row r="32" spans="1:6">
      <c r="A32" s="4" t="s">
        <v>1109</v>
      </c>
      <c r="D32" s="6" t="n">
        <v>2</v>
      </c>
    </row>
    <row r="33" spans="1:6">
      <c r="A33" s="4" t="s">
        <v>1110</v>
      </c>
    </row>
    <row r="34" spans="1:6">
      <c r="A34" s="3" t="s">
        <v>1085</v>
      </c>
    </row>
    <row r="35" spans="1:6">
      <c r="A35" s="4" t="s">
        <v>1111</v>
      </c>
      <c r="D35" s="9" t="n">
        <v>13.4</v>
      </c>
    </row>
    <row r="36" spans="1:6">
      <c r="A36" s="4" t="s">
        <v>1112</v>
      </c>
      <c r="D36" s="9" t="n">
        <v>28.2</v>
      </c>
    </row>
    <row r="37" spans="1:6">
      <c r="A37" s="4" t="s">
        <v>1113</v>
      </c>
    </row>
    <row r="38" spans="1:6">
      <c r="A38" s="3" t="s">
        <v>1085</v>
      </c>
    </row>
    <row r="39" spans="1:6">
      <c r="A39" s="4" t="s">
        <v>1096</v>
      </c>
      <c r="D39" s="5" t="n">
        <v>8435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5</v>
      </c>
      <c r="D2" s="2" t="s">
        <v>79</v>
      </c>
    </row>
    <row r="3" spans="1:4">
      <c r="A3" s="3" t="s">
        <v>1115</v>
      </c>
    </row>
    <row r="4" spans="1:4">
      <c r="A4" s="4" t="s">
        <v>1116</v>
      </c>
      <c r="B4" s="5" t="n">
        <v>2274</v>
      </c>
      <c r="C4" s="5" t="n">
        <v>2397</v>
      </c>
      <c r="D4" s="5" t="n">
        <v>2794</v>
      </c>
    </row>
    <row r="5" spans="1:4">
      <c r="A5" s="4" t="s">
        <v>1117</v>
      </c>
      <c r="B5" s="5" t="n">
        <v>1581</v>
      </c>
      <c r="C5" s="5" t="n">
        <v>80</v>
      </c>
      <c r="D5" s="5" t="n">
        <v>140</v>
      </c>
    </row>
    <row r="6" spans="1:4">
      <c r="A6" s="4" t="s">
        <v>1118</v>
      </c>
      <c r="B6" s="5" t="n">
        <v>-37</v>
      </c>
      <c r="D6" s="5" t="n">
        <v>-14</v>
      </c>
    </row>
    <row r="7" spans="1:4">
      <c r="A7" s="4" t="s">
        <v>1119</v>
      </c>
      <c r="B7" s="5" t="n">
        <v>-201</v>
      </c>
      <c r="C7" s="5" t="n">
        <v>-203</v>
      </c>
      <c r="D7" s="5" t="n">
        <v>-523</v>
      </c>
    </row>
    <row r="8" spans="1:4">
      <c r="A8" s="4" t="s">
        <v>1120</v>
      </c>
      <c r="B8" s="5" t="n">
        <v>3617</v>
      </c>
      <c r="C8" s="5" t="n">
        <v>2274</v>
      </c>
      <c r="D8" s="5" t="n">
        <v>2397</v>
      </c>
    </row>
    <row r="9" spans="1:4">
      <c r="A9" s="4" t="s">
        <v>1121</v>
      </c>
      <c r="B9" s="5" t="n">
        <v>1167</v>
      </c>
      <c r="C9" s="5" t="n">
        <v>1016</v>
      </c>
      <c r="D9" s="5" t="n">
        <v>639</v>
      </c>
    </row>
    <row r="10" spans="1:4">
      <c r="A10" s="4" t="s">
        <v>1122</v>
      </c>
      <c r="B10" s="7" t="n">
        <v>16.23</v>
      </c>
      <c r="C10" s="7" t="n">
        <v>15.19</v>
      </c>
      <c r="D10" s="7" t="n">
        <v>12.71</v>
      </c>
    </row>
    <row r="11" spans="1:4">
      <c r="A11" s="4" t="s">
        <v>1123</v>
      </c>
      <c r="B11" s="11" t="n">
        <v>23.24</v>
      </c>
      <c r="C11" s="11" t="n">
        <v>25.96</v>
      </c>
      <c r="D11" s="11" t="n">
        <v>21.25</v>
      </c>
    </row>
    <row r="12" spans="1:4">
      <c r="A12" s="4" t="s">
        <v>1124</v>
      </c>
      <c r="B12" s="11" t="n">
        <v>22.3</v>
      </c>
      <c r="D12" s="11" t="n">
        <v>17.28</v>
      </c>
    </row>
    <row r="13" spans="1:4">
      <c r="A13" s="4" t="s">
        <v>1125</v>
      </c>
      <c r="B13" s="11" t="n">
        <v>9.25</v>
      </c>
      <c r="C13" s="11" t="n">
        <v>7.82</v>
      </c>
      <c r="D13" s="11" t="n">
        <v>3.5</v>
      </c>
    </row>
    <row r="14" spans="1:4">
      <c r="A14" s="4" t="s">
        <v>1120</v>
      </c>
      <c r="B14" s="11" t="n">
        <v>19.62</v>
      </c>
      <c r="C14" s="11" t="n">
        <v>16.23</v>
      </c>
      <c r="D14" s="11" t="n">
        <v>15.19</v>
      </c>
    </row>
    <row r="15" spans="1:4">
      <c r="A15" s="4" t="s">
        <v>1121</v>
      </c>
      <c r="B15" s="7" t="n">
        <v>15.31</v>
      </c>
      <c r="C15" s="7" t="n">
        <v>13.55</v>
      </c>
      <c r="D15" s="7" t="n">
        <v>8.8800000000000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2:40Z</dcterms:created>
  <dcterms:modified xmlns:dcterms="http://purl.org/dc/terms/" xmlns:xsi="http://www.w3.org/2001/XMLSchema-instance" xsi:type="dcterms:W3CDTF">2019-02-26T16:32:40Z</dcterms:modified>
</cp:coreProperties>
</file>